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Level 1" sheetId="9" state="visible" r:id="rId9"/>
    <sheet xmlns:r="http://schemas.openxmlformats.org/officeDocument/2006/relationships" name="Investment Holding Level 1 (Not" sheetId="10" state="visible" r:id="rId10"/>
    <sheet xmlns:r="http://schemas.openxmlformats.org/officeDocument/2006/relationships" name="Derivative Instruments Level 1 " sheetId="11" state="visible" r:id="rId11"/>
    <sheet xmlns:r="http://schemas.openxmlformats.org/officeDocument/2006/relationships" name="Reinsurance Level 1(Notes)" sheetId="12" state="visible" r:id="rId12"/>
    <sheet xmlns:r="http://schemas.openxmlformats.org/officeDocument/2006/relationships" name="Deferred Policy Acquisition Cos" sheetId="13" state="visible" r:id="rId13"/>
    <sheet xmlns:r="http://schemas.openxmlformats.org/officeDocument/2006/relationships" name="Reserve for Future Policy Benef" sheetId="14" state="visible" r:id="rId14"/>
    <sheet xmlns:r="http://schemas.openxmlformats.org/officeDocument/2006/relationships" name="Commitments and Contingencies L" sheetId="15" state="visible" r:id="rId15"/>
    <sheet xmlns:r="http://schemas.openxmlformats.org/officeDocument/2006/relationships" name="Income Tax Level 1 (Notes)" sheetId="16" state="visible" r:id="rId16"/>
    <sheet xmlns:r="http://schemas.openxmlformats.org/officeDocument/2006/relationships" name="Debt Level 1 (Notes)" sheetId="17" state="visible" r:id="rId17"/>
    <sheet xmlns:r="http://schemas.openxmlformats.org/officeDocument/2006/relationships" name="Statutory Results Level 1 (Note" sheetId="18" state="visible" r:id="rId18"/>
    <sheet xmlns:r="http://schemas.openxmlformats.org/officeDocument/2006/relationships" name="Transactions with Affiliates Le" sheetId="19" state="visible" r:id="rId19"/>
    <sheet xmlns:r="http://schemas.openxmlformats.org/officeDocument/2006/relationships" name="Accumulated Other Comprehensive" sheetId="20" state="visible" r:id="rId20"/>
    <sheet xmlns:r="http://schemas.openxmlformats.org/officeDocument/2006/relationships" name="Quarterly Results (Unaudited) L" sheetId="21" state="visible" r:id="rId21"/>
    <sheet xmlns:r="http://schemas.openxmlformats.org/officeDocument/2006/relationships" name="Schedule I - Summary of Investm" sheetId="22" state="visible" r:id="rId22"/>
    <sheet xmlns:r="http://schemas.openxmlformats.org/officeDocument/2006/relationships" name="Schedule IV - Schedule of Reins" sheetId="23" state="visible" r:id="rId23"/>
    <sheet xmlns:r="http://schemas.openxmlformats.org/officeDocument/2006/relationships" name="Schedule V - Valuation and Qual" sheetId="24" state="visible" r:id="rId24"/>
    <sheet xmlns:r="http://schemas.openxmlformats.org/officeDocument/2006/relationships" name="Basis of Presentation and Acc25" sheetId="25" state="visible" r:id="rId25"/>
    <sheet xmlns:r="http://schemas.openxmlformats.org/officeDocument/2006/relationships" name="Fair Value Measurements Level 2" sheetId="26" state="visible" r:id="rId26"/>
    <sheet xmlns:r="http://schemas.openxmlformats.org/officeDocument/2006/relationships" name="Derivative Instruments Level 2 " sheetId="27" state="visible" r:id="rId27"/>
    <sheet xmlns:r="http://schemas.openxmlformats.org/officeDocument/2006/relationships" name="Commitments and Contingencies28" sheetId="28" state="visible" r:id="rId28"/>
    <sheet xmlns:r="http://schemas.openxmlformats.org/officeDocument/2006/relationships" name="Fair Value Measurements Level 3" sheetId="29" state="visible" r:id="rId29"/>
    <sheet xmlns:r="http://schemas.openxmlformats.org/officeDocument/2006/relationships" name="Investment Holding Level 3 (Tab" sheetId="30" state="visible" r:id="rId30"/>
    <sheet xmlns:r="http://schemas.openxmlformats.org/officeDocument/2006/relationships" name="Derivative Instruments Level 3 " sheetId="31" state="visible" r:id="rId31"/>
    <sheet xmlns:r="http://schemas.openxmlformats.org/officeDocument/2006/relationships" name="Reinsurance Level 3 (Tables)" sheetId="32" state="visible" r:id="rId32"/>
    <sheet xmlns:r="http://schemas.openxmlformats.org/officeDocument/2006/relationships" name="Deferred Policy Acquisition C33" sheetId="33" state="visible" r:id="rId33"/>
    <sheet xmlns:r="http://schemas.openxmlformats.org/officeDocument/2006/relationships" name="Reserve for Future Policy Ben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Income Tax Level 3 (Tables)" sheetId="37" state="visible" r:id="rId37"/>
    <sheet xmlns:r="http://schemas.openxmlformats.org/officeDocument/2006/relationships" name="Statutory Results Level 3 (Tabl" sheetId="38" state="visible" r:id="rId38"/>
    <sheet xmlns:r="http://schemas.openxmlformats.org/officeDocument/2006/relationships" name="Accumulated Other Comprehensi39" sheetId="39" state="visible" r:id="rId39"/>
    <sheet xmlns:r="http://schemas.openxmlformats.org/officeDocument/2006/relationships" name="Quarterly Results (Unaudited)40" sheetId="40" state="visible" r:id="rId40"/>
    <sheet xmlns:r="http://schemas.openxmlformats.org/officeDocument/2006/relationships" name="Basis of Presentation and Acc41" sheetId="41" state="visible" r:id="rId41"/>
    <sheet xmlns:r="http://schemas.openxmlformats.org/officeDocument/2006/relationships" name="Fair Value Measurements Level 4" sheetId="42" state="visible" r:id="rId42"/>
    <sheet xmlns:r="http://schemas.openxmlformats.org/officeDocument/2006/relationships" name="Fair Value Measurements Level43" sheetId="43" state="visible" r:id="rId43"/>
    <sheet xmlns:r="http://schemas.openxmlformats.org/officeDocument/2006/relationships" name="Fair Value Measurements Level44" sheetId="44" state="visible" r:id="rId44"/>
    <sheet xmlns:r="http://schemas.openxmlformats.org/officeDocument/2006/relationships" name="Fair Value Measurements Level45" sheetId="45" state="visible" r:id="rId45"/>
    <sheet xmlns:r="http://schemas.openxmlformats.org/officeDocument/2006/relationships" name="Fair Value Measurements Level46" sheetId="46" state="visible" r:id="rId46"/>
    <sheet xmlns:r="http://schemas.openxmlformats.org/officeDocument/2006/relationships" name="Fair Value Measurements Level47" sheetId="47" state="visible" r:id="rId47"/>
    <sheet xmlns:r="http://schemas.openxmlformats.org/officeDocument/2006/relationships" name="Fair Value Measurements Level48" sheetId="48" state="visible" r:id="rId48"/>
    <sheet xmlns:r="http://schemas.openxmlformats.org/officeDocument/2006/relationships" name="Investment Holding Level 4 Inve" sheetId="49" state="visible" r:id="rId49"/>
    <sheet xmlns:r="http://schemas.openxmlformats.org/officeDocument/2006/relationships" name="Investment Holding Level 4 Net " sheetId="50" state="visible" r:id="rId50"/>
    <sheet xmlns:r="http://schemas.openxmlformats.org/officeDocument/2006/relationships" name="Investment Holding Level 4 Othe" sheetId="51" state="visible" r:id="rId51"/>
    <sheet xmlns:r="http://schemas.openxmlformats.org/officeDocument/2006/relationships" name="Investment Holding Level 4 Avai" sheetId="52" state="visible" r:id="rId52"/>
    <sheet xmlns:r="http://schemas.openxmlformats.org/officeDocument/2006/relationships" name="Investment Holding Level 4 Conc" sheetId="53" state="visible" r:id="rId53"/>
    <sheet xmlns:r="http://schemas.openxmlformats.org/officeDocument/2006/relationships" name="Investment Holding Level 4 Mort" sheetId="54" state="visible" r:id="rId54"/>
    <sheet xmlns:r="http://schemas.openxmlformats.org/officeDocument/2006/relationships" name="Investment Holding Level 4 Vari" sheetId="55" state="visible" r:id="rId55"/>
    <sheet xmlns:r="http://schemas.openxmlformats.org/officeDocument/2006/relationships" name="Investment Holding Level 4 Repu" sheetId="56" state="visible" r:id="rId56"/>
    <sheet xmlns:r="http://schemas.openxmlformats.org/officeDocument/2006/relationships" name="Derivative Instruments Level 4 " sheetId="57" state="visible" r:id="rId57"/>
    <sheet xmlns:r="http://schemas.openxmlformats.org/officeDocument/2006/relationships" name="Derivative Instruments Level 58" sheetId="58" state="visible" r:id="rId58"/>
    <sheet xmlns:r="http://schemas.openxmlformats.org/officeDocument/2006/relationships" name="Derivative Instruments Level 59" sheetId="59" state="visible" r:id="rId59"/>
    <sheet xmlns:r="http://schemas.openxmlformats.org/officeDocument/2006/relationships" name="Derivative Instruments Level 60" sheetId="60" state="visible" r:id="rId60"/>
    <sheet xmlns:r="http://schemas.openxmlformats.org/officeDocument/2006/relationships" name="Derivative Instruments Level 61" sheetId="61" state="visible" r:id="rId61"/>
    <sheet xmlns:r="http://schemas.openxmlformats.org/officeDocument/2006/relationships" name="Reinsurance Level 4 Reinsurance" sheetId="62" state="visible" r:id="rId62"/>
    <sheet xmlns:r="http://schemas.openxmlformats.org/officeDocument/2006/relationships" name="Reinsurance Level 4 Reinsuran63" sheetId="63" state="visible" r:id="rId63"/>
    <sheet xmlns:r="http://schemas.openxmlformats.org/officeDocument/2006/relationships" name="Deferred Policy Acquisition C64" sheetId="64" state="visible" r:id="rId64"/>
    <sheet xmlns:r="http://schemas.openxmlformats.org/officeDocument/2006/relationships" name="Reserve for Future Policy Ben65" sheetId="65" state="visible" r:id="rId65"/>
    <sheet xmlns:r="http://schemas.openxmlformats.org/officeDocument/2006/relationships" name="Reserve for Future Policy Ben66" sheetId="66" state="visible" r:id="rId66"/>
    <sheet xmlns:r="http://schemas.openxmlformats.org/officeDocument/2006/relationships" name="Reserve for Future Policy Ben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Income Tax Level 4 Income tax e" sheetId="72" state="visible" r:id="rId72"/>
    <sheet xmlns:r="http://schemas.openxmlformats.org/officeDocument/2006/relationships" name="Income Tax Level 4 Deferred tax" sheetId="73" state="visible" r:id="rId73"/>
    <sheet xmlns:r="http://schemas.openxmlformats.org/officeDocument/2006/relationships" name="Income Tax Level 4 Effective In" sheetId="74" state="visible" r:id="rId74"/>
    <sheet xmlns:r="http://schemas.openxmlformats.org/officeDocument/2006/relationships" name="Debt Level 4 (Details)" sheetId="75" state="visible" r:id="rId75"/>
    <sheet xmlns:r="http://schemas.openxmlformats.org/officeDocument/2006/relationships" name="Statutory Results Level 4 Statu" sheetId="76" state="visible" r:id="rId76"/>
    <sheet xmlns:r="http://schemas.openxmlformats.org/officeDocument/2006/relationships" name="Statutory Results Level 4 Regul" sheetId="77" state="visible" r:id="rId77"/>
    <sheet xmlns:r="http://schemas.openxmlformats.org/officeDocument/2006/relationships" name="Statutory Results Level 4 Divid" sheetId="78" state="visible" r:id="rId78"/>
    <sheet xmlns:r="http://schemas.openxmlformats.org/officeDocument/2006/relationships" name="Transactions with Affiliates 79" sheetId="79" state="visible" r:id="rId79"/>
    <sheet xmlns:r="http://schemas.openxmlformats.org/officeDocument/2006/relationships" name="Transactions with Affiliates 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Quarterly Results (Unaudited)83" sheetId="83" state="visible" r:id="rId83"/>
    <sheet xmlns:r="http://schemas.openxmlformats.org/officeDocument/2006/relationships" name="Schedule I - Summary of Inves84" sheetId="84" state="visible" r:id="rId84"/>
    <sheet xmlns:r="http://schemas.openxmlformats.org/officeDocument/2006/relationships" name="Schedule IV - Schedule of Rei85" sheetId="85" state="visible" r:id="rId85"/>
    <sheet xmlns:r="http://schemas.openxmlformats.org/officeDocument/2006/relationships" name="Schedule V - Valuation and Qu86" sheetId="86" state="visible" r:id="rId86"/>
  </sheets>
  <definedNames/>
  <calcPr calcId="124519" fullCalcOnLoad="1"/>
</workbook>
</file>

<file path=xl/sharedStrings.xml><?xml version="1.0" encoding="utf-8"?>
<sst xmlns="http://schemas.openxmlformats.org/spreadsheetml/2006/main" uniqueCount="1287">
  <si>
    <t>Document and Entity Information - USD ($)</t>
  </si>
  <si>
    <t>12 Months Ended</t>
  </si>
  <si>
    <t>Dec. 31, 2017</t>
  </si>
  <si>
    <t>Mar. 01, 2018</t>
  </si>
  <si>
    <t>Jun. 30, 2017</t>
  </si>
  <si>
    <t>Document and Entity Information [Abstract]</t>
  </si>
  <si>
    <t>Entity Registrant Name</t>
  </si>
  <si>
    <t>HARTFORD LIFE INSURANCE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6</t>
  </si>
  <si>
    <t>Dec. 31, 2015</t>
  </si>
  <si>
    <t>Revenues</t>
  </si>
  <si>
    <t>Fee income and other</t>
  </si>
  <si>
    <t>Earned premiums</t>
  </si>
  <si>
    <t>Net investment income (loss):</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Other than Temporary Impairment Losses, Investments</t>
  </si>
  <si>
    <t>Other net realized capital losses</t>
  </si>
  <si>
    <t>Realized Investment Gains (Losses)</t>
  </si>
  <si>
    <t>Total revenues</t>
  </si>
  <si>
    <t>Benefits, losses and expenses</t>
  </si>
  <si>
    <t>Benefits, loss and loss adjustment expenses</t>
  </si>
  <si>
    <t>Amortization of deferred policy acquisition costs (DAC)</t>
  </si>
  <si>
    <t>Insurance operating costs and other expenses</t>
  </si>
  <si>
    <t>Reinsurance gain on disposition</t>
  </si>
  <si>
    <t>Dividends to policyholders</t>
  </si>
  <si>
    <t>Total benefits, losses and expenses</t>
  </si>
  <si>
    <t>Income before income taxes</t>
  </si>
  <si>
    <t>Income Tax Expense (Benefit)</t>
  </si>
  <si>
    <t>Net income (loss) attributable to Hartford Life Insurance Company</t>
  </si>
  <si>
    <t>Consolidated Statements of Comprehensive Income - USD ($) $ in Millions</t>
  </si>
  <si>
    <t>Statement of Comprehensive Income [Abstract]</t>
  </si>
  <si>
    <t>Net Income (Loss) Attributable to Parent</t>
  </si>
  <si>
    <t>Other Comprehensive Income (Loss), Available-for-sale Securities Adjustment, Net of Tax, Portion Attributable to Parent</t>
  </si>
  <si>
    <t>Other Comprehensive Income (Loss), Derivatives Qualifying as Hedges, Net of Tax, Portion Attributable to Parent</t>
  </si>
  <si>
    <t>Other Comprehensive Income (Loss), Net of Tax, Portion Attributable to Parent</t>
  </si>
  <si>
    <t>Comprehensive Income (Loss), Net of Tax, Attributable to Parent</t>
  </si>
  <si>
    <t>Consolidated Balance Sheets - USD ($) $ in Millions</t>
  </si>
  <si>
    <t>Investments:</t>
  </si>
  <si>
    <t>Fixed maturities, available-for-sale, at fair value (amortized cost of $20,914 and $22,507)</t>
  </si>
  <si>
    <t>Marketable Securities, Fixed Maturities</t>
  </si>
  <si>
    <t>Available-for-sale Securities, Equity Securities</t>
  </si>
  <si>
    <t>Mortgage loans (net of allowance for loan losses of $0 and $19)</t>
  </si>
  <si>
    <t>Policy loans, at outstanding balance</t>
  </si>
  <si>
    <t>Limited partnerships and other alternative investments</t>
  </si>
  <si>
    <t>Other investments</t>
  </si>
  <si>
    <t>Short-term investments</t>
  </si>
  <si>
    <t>Total investments</t>
  </si>
  <si>
    <t>Cash</t>
  </si>
  <si>
    <t>Premiums receivable and agents’ balances, net</t>
  </si>
  <si>
    <t>Reinsurance recoverables</t>
  </si>
  <si>
    <t>Deferred policy acquisition costs</t>
  </si>
  <si>
    <t>Deferred income taxes, net</t>
  </si>
  <si>
    <t>Other Assets</t>
  </si>
  <si>
    <t>Separate Account Assets</t>
  </si>
  <si>
    <t>Total assets</t>
  </si>
  <si>
    <t>Liabilities</t>
  </si>
  <si>
    <t>Reserve for future policy benefits</t>
  </si>
  <si>
    <t>Other policyholder funds and benefits payable</t>
  </si>
  <si>
    <t>Other Liabilities</t>
  </si>
  <si>
    <t>Separate account liabilities</t>
  </si>
  <si>
    <t>Total liabilities</t>
  </si>
  <si>
    <t>Commitments and Contingencies</t>
  </si>
  <si>
    <t xml:space="preserve"> </t>
  </si>
  <si>
    <t>Stockholder’s Equity</t>
  </si>
  <si>
    <t>Common stock—1,000 shares authorized, issued and outstanding, par value $5,690</t>
  </si>
  <si>
    <t>Additional paid-in capital</t>
  </si>
  <si>
    <t>Accumulated other comprehensive income, net of tax</t>
  </si>
  <si>
    <t>Retained earnings</t>
  </si>
  <si>
    <t>Stockholders' Equity Attributable to Parent</t>
  </si>
  <si>
    <t>Total liabilities and stockholder’s equity</t>
  </si>
  <si>
    <t>Consolidated Balance Sheets (Parenthetical) - USD ($)</t>
  </si>
  <si>
    <t>Available-for-sale Debt Securities, Amortized Cost Basis</t>
  </si>
  <si>
    <t>Available-for-sale Equity Securities, Amortized Cost Basis</t>
  </si>
  <si>
    <t>Common Stock, Shares Authorized</t>
  </si>
  <si>
    <t>Common Stock, Shares, Issued</t>
  </si>
  <si>
    <t>Common Stock, Shares, Outstanding</t>
  </si>
  <si>
    <t>Common Stock, Par or Stated Value Per Share</t>
  </si>
  <si>
    <t>Commercial Loan [Member]</t>
  </si>
  <si>
    <t>Allowance for Loan and Lease Losses, Real Estate</t>
  </si>
  <si>
    <t>Consolidated Statements of Changes in Equity - USD ($) $ in Millions</t>
  </si>
  <si>
    <t>Total</t>
  </si>
  <si>
    <t>Common Stock [Member]</t>
  </si>
  <si>
    <t>Additional Paid-in Capital [Member]</t>
  </si>
  <si>
    <t>Retained Earnings [Member]</t>
  </si>
  <si>
    <t>AOCI Attributable to Parent [Member]</t>
  </si>
  <si>
    <t>Stockholders' Equity Attributable to Parent at Dec. 31, 2014</t>
  </si>
  <si>
    <t>Adjustments to Additional Paid in Capital, Dividends in Excess of Retained Earnings</t>
  </si>
  <si>
    <t>Other Comprehensive Income (Loss), Net of Tax</t>
  </si>
  <si>
    <t>Stockholders' Equity Attributable to Parent at Dec. 31, 2015</t>
  </si>
  <si>
    <t>Retained Earnings (Accumulated Deficit) at Dec. 31, 2016</t>
  </si>
  <si>
    <t>Accumulated Other Comprehensive Income (Loss), Net of Tax at Dec. 31, 2016</t>
  </si>
  <si>
    <t>Stockholders' Equity Attributable to Parent at Dec. 31, 2016</t>
  </si>
  <si>
    <t>Retained Earnings (Accumulated Deficit) at Dec. 31, 2017</t>
  </si>
  <si>
    <t>Accumulated Other Comprehensive Income (Loss), Net of Tax at Dec. 31, 2017</t>
  </si>
  <si>
    <t>Stockholders' Equity Attributable to Parent at Dec. 31, 2017</t>
  </si>
  <si>
    <t>Consolidated Statements of Cash Flows - USD ($) $ in Millions</t>
  </si>
  <si>
    <t>Operating Activities</t>
  </si>
  <si>
    <t>Adjustments to reconcile net income to net cash provided by operating activities</t>
  </si>
  <si>
    <t>Realized Gain (Loss) on Marketable Securities, Cost Method Investments, and Other Investments</t>
  </si>
  <si>
    <t>Amortization of deferred policy acquisition costs</t>
  </si>
  <si>
    <t>Additions to deferred policy acquisition costs and present value of future profits</t>
  </si>
  <si>
    <t>Disposal Group, Not Discontinued Operation, Gain (Loss) on Disposal</t>
  </si>
  <si>
    <t>Depreciation and amortization (accretion), net</t>
  </si>
  <si>
    <t>Other Operating Activities, Cash Flow Statement</t>
  </si>
  <si>
    <t>Change in reinsurance recoverables</t>
  </si>
  <si>
    <t>Change in accrued and deferred income taxes</t>
  </si>
  <si>
    <t>Increase (Decrease) in Deferred Income Taxes and Income Taxes Payable, Net of Income Taxes Receivable, Tax Cuts and Jobs Act of 2017</t>
  </si>
  <si>
    <t>Change in reserve for future policy benefits and unpaid losses and loss adjustment expenses and unearned premiums</t>
  </si>
  <si>
    <t>Increase (Decrease) in Other Operating Assets and Liabilities, Net</t>
  </si>
  <si>
    <t>Net Cash Provided by (Used in) Operating Activities</t>
  </si>
  <si>
    <t>Proceeds from the sale/maturity/prepayment of:</t>
  </si>
  <si>
    <t>Fixed maturities, available-for-sale</t>
  </si>
  <si>
    <t>Proceeds From Sale and Maturity of Fair Value, Option, Fixed Maturity Securties</t>
  </si>
  <si>
    <t>Equity securities, available-for-sale</t>
  </si>
  <si>
    <t>Mortgage loans</t>
  </si>
  <si>
    <t>Proceeds from Limited Partnership Investments</t>
  </si>
  <si>
    <t>Payments for the purchase of:</t>
  </si>
  <si>
    <t>Fixed maturities and short-term investments, available-for-sale</t>
  </si>
  <si>
    <t>Payments to Acquire Fair Value, Option, Fixed Securities</t>
  </si>
  <si>
    <t>Payments to Acquire Limited Partnership Interests</t>
  </si>
  <si>
    <t>Net payments for derivatives</t>
  </si>
  <si>
    <t>Net increase (decrease) in policy loans</t>
  </si>
  <si>
    <t>Payments to Acquire Property, Plant, and Equipment</t>
  </si>
  <si>
    <t>Payments for (Proceeds from) Short-term Investments</t>
  </si>
  <si>
    <t>Other investing activities, net</t>
  </si>
  <si>
    <t>Net cash provided by investing activities</t>
  </si>
  <si>
    <t>Financing Activities</t>
  </si>
  <si>
    <t>Deposits and other additions to investment and universal life-type contracts</t>
  </si>
  <si>
    <t>Withdrawals and other deductions from investment and universal life-type contracts</t>
  </si>
  <si>
    <t>Net Change Contract Holders Funds</t>
  </si>
  <si>
    <t>Proceeds from (Payments for) in Securities Sold under Agreements to Repurchase</t>
  </si>
  <si>
    <t>Return of capital to parent</t>
  </si>
  <si>
    <t>Net repayments at maturity or settlement of consumer notes</t>
  </si>
  <si>
    <t>Net cash used for financing activities</t>
  </si>
  <si>
    <t>Cash, Period Increase (Decrease)</t>
  </si>
  <si>
    <t>Cash — beginning of year</t>
  </si>
  <si>
    <t>Cash — end of year</t>
  </si>
  <si>
    <t>Supplemental Cash Flow Information [Abstract]</t>
  </si>
  <si>
    <t>Income Taxes Paid, Net</t>
  </si>
  <si>
    <t>Basis of Presentation and Accounting Policies Level 1 (Notes)</t>
  </si>
  <si>
    <t>Accounting Policies [Abstract]</t>
  </si>
  <si>
    <t>Basis of Presentation and Significant Accounting Policies [Text Block]</t>
  </si>
  <si>
    <t>1 . Basis of Presentation and Significant Accounting Policies Basis of Presentation 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During the year ended December 31, 2017 , the Company paid dividends of $1.4 billion to its parent. The Consolidated Financial Statements have been prepared on the basis of accounting principles generally accepted in the United States of America (“U.S. GAAP”), which differ materially from the accounting practices prescribed by various insurance regulatory authorities. Consolidation The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reclassifications have been made to prior year financial information to conform to the current year presentation. Sale of Life and Annuity Run-off Business On December 3, 2017, the Company’s indirect parent, Hartford Holdings, Inc. ("HHI") entered into a definitive agreement to sell Hartford Life, Inc. ("HLI"), the Company's direct parent, to a group of investors led by Cornell Capital LLC, Atlas Merchant Capital LLC, TRB Advisors LP, Global Atlantic Financial Group, Pine Brook and J. Safra Group. Under the terms of the purchase and sale agreement, the investor group will form a limited partnership that will acquire HLI, a holding company, and HLI’s life and annuity operating subsidiaries, including the Company. Future Adoption of New Accounting Standards Reclassification of Effect of Tax Rate Change from AOCI to Retained Earnings In February,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in the income tax expense component of net income. The new accounting guidance permits the Company to reclassify $193 out of AOCI and into retained earnings for the “stranded” amount in AOCI that resulted from recording the tax effects of unrealized investment gains at a 35% tax rate because the 14 point reduction in tax rate was recognized in net income instead of other comprehensive income. The Company will adopt the new guidance as of January 1, 2018 and make this $193 reclassification.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Early adoption is permitted as of the beginning of a year. The Company has not yet determined the timing for adoption or estimated the effect on the Company’s financial statements.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fixed maturities available-for-sale (“AFS”) carried at fair value will continue to be measured like other-than-temporary impairments (“OTTI”);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fixed maturities AFS; rather, their cost basis will be evaluated for an allowance for credit losses prospectively. The Company expects to adopt the updated guidance January 1, 2020, as required, although earlier adoption is permitted as of January 1, 2019. The Company has not yet determined the effect on the Company’s consolidated financial statements and the ultimate impact of the adoption will depend on the composition of the debt instruments and market conditions at the adoption date. Significant implementation matters yet to be addressed include estimating lifetime expected losses on debt instruments carried at other than fair value, determining the impact of valuation allowances on net investment income from fixed maturities AFS, updating our investment accounting system functionality to maintain adjustable valuation allowance on fixed maturities, AFS, subject to a fair value floor, and developing a detailed implementation plan. Financial Instruments - Recognition and Measurement The FASB issued updated guidance for the recognition and measurement of financial instruments. The new guidance will require investments in equity securities to be measured at fair value with any changes in valuation reported in net income except for investments that are consolidated or are accounted for under the equity method of accounting. The new guidance will also require a deferred tax asset resulting from net unrealized losses on available-for-sale fixed maturities that are recognized in AOCI to be evaluated for recoverability in combination with the Company’s other deferred tax assets. Under existing guidance, the Company measures investments in equity securities, AFS,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January 1, 2018, the Company will reclassify from AOCI to retained earnings net unrealized gains of $11 related to equity securities, AFS having a fair value of $154 . Had the new accounting guidance been in place since the beginning of 2017 , the Company would have recognized mark-to-market gains of $3 after-tax in net income for the year ended December 31, 2017 .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receive in exchange for those goods or services, and this accounting guidance is similar to current accounting for many transactions. The Company will adopt the guidance on January 1, 2018, as required, and the adoption will have no effect on the Company’s financial position, results of operations or cash flows. Significant Accounting Policies The Company’s significant accounting policies are as follows: Segment Information The Company has no reportable segments and is comprised of the run-off operations of annuity, institutional and private-placement life insurance businesses. The Company's determination that it has no reportable segments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and reserve adjustments. Effective January 1, 2018, equity securities will b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7 , 2016 , and 2015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as well as ineffectiveness on derivatives that qualify for hedge accounting treatment, and the change in value of certain fair-value hedging instruments and their associated hedged item . Impairments and mortgage loan valuation allowances are recognized as net realized capital losses in accordance with the Company’s impairment and mortgage loan valuation allowance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d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7 , 2016 and 2015 . 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 Changes in the fair value of a derivative that is designated and qualifies as a fair value hedge,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Cash Cash represents cash on hand and demand deposits with banks or other financial institutions. 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t>
  </si>
  <si>
    <t>Fair Value Measurements Level 1 (Notes)</t>
  </si>
  <si>
    <t>Fair Value Disclosures [Abstract]</t>
  </si>
  <si>
    <t>Fair Value Measurements</t>
  </si>
  <si>
    <t xml:space="preserve">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 backed securities ("ABS") $ 819 $ — $ 806 $ 13 Collateralized debt obligations ("CDOs") 888 — 815 73 Commercial mortgage-backed securities ("CMBS") 2,084 — 2,058 26 Corporate 14,038 — 13,595 443 Foreign government/government agencies 407 — 406 1 Municipal 1,266 — 1,228 38 Residential mortgage-backed securities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993 $ — $ 956 $ 37 CDOs 940 — 680 260 CMBS 2,146 — 2,125 21 Corporate 14,693 — 14,127 566 Foreign government/government agencies 345 — 328 17 Municipal 1,189 — 1,117 72 RMBS 1,760 — 1,049 711 U.S. Treasuries 1,753 230 1,523 — Total fixed maturities 23,819 230 21,905 1,684 Fixed maturities, FVO 82 — 82 — Equity securities, trading [1] 11 11 — — Equity securities, AFS 152 20 88 44 Derivative assets Credit derivatives (1 ) — (1 ) — Foreign exchange derivatives 4 — 4 — Interest rate derivatives 30 — 30 — GMWB hedging instruments 74 — 14 60 Macro hedge program 128 — 8 120 Total derivative assets [2] 235 — 55 180 Short-term investments 1,349 637 712 — Reinsurance recoverable for GMWB 73 — — 73 Modified coinsurance reinsurance contracts 68 — 68 — Separate account assets [3] 111,634 71,606 38,856 201 Total assets accounted for at fair value on a recurring basis $ 137,423 $ 72,504 $ 61,766 $ 2,182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 — 1 — Equity derivatives 33 — 33 — Foreign exchange derivatives (247 ) — (247 ) — Interest rate derivatives (434 ) — (404 ) (30 ) GMWB hedging instruments 20 — (1 ) 21 Macro hedge program 50 — 3 47 Total derivative liabilities [4] (577 ) — (615 ) 38 Total liabilities accounted for at fair value on a recurring basis $ (851 ) $ — $ (615 ) $ (236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2.5 billion and $4.0 billion of investment sales receivable, as of December 31, 2017 and December 31, 2016 , respectively, are excluded from this disclosure requirement because they are trade receivables in the ordinary course of business where the carrying amount approximates fair value. Included in the total fair value amount are $ 0.9 billion and $1.0 billion of investments, as of December 31, 2017 and December 31, 2016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Hartford’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7 CMBS [3] $ 15 Discounted cash flows Spread (encompasses 9bps 1,816bps 457bps Decrease Corporate [4] 190 Discounted cash flows Spread 103bps 1,000bps 355bps Decrease Municipal [3] 22 Discounted cash flows Spread 192bps 250bps 228bps Decrease RMBS [3] 692 Discounted cash flows Spread 24bps 463bps 77bps Decrease Constant prepayment rate — % 25 % 6 % Decrease [5] Constant default rate — % 7 % 4 % Decrease Loss severity — % 100 % 65 % Decrease As of December 31, 2016 CMBS [3] $ 9 Discounted cash flows Spread (encompasses 10bps 1,273bps 249bps Decrease Corporate [4] 265 Discounted cash flows Spread 122bps 1,021bps 373bps Decrease Municipal [3] 56 Discounted cash flows Spread 135bps 286bps 195bps Decrease RMBS [3] 704 Discounted cash flows Spread 16bps 1,830bps 189bps Decrease Constant prepayment rate — % 20 % 4 % Decrease [5] Constant default rate 1 % 10 % 5 % Decrease Loss severity — % 100 % 75 %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Value Predominant Valuation Technique Significant Unobservable Input Minimum Maximum Impact of Increase in Input on Fair Value [1] As of December 31, 2017 Interest rate derivatives Interest rate swaps $ (29 ) Discounted cash flows Swap curve 2% 3% Decrease GMWB hedging instruments Equity variance swaps (26 ) Option model Equity volatility 19% 19% Increase Equity options 1 Option model Equity volatility 27% 30% Increase Customized swaps 59 Discounted cash flows Equity volatility 7% 30% Increase Macro hedge program Equity options [2] 29 Option model Equity volatility 18% 31% Increase As of December 31, 2016 Interest rate derivatives Interest rate swaps $ (29 ) Discounted cash flows Swap curve 3% 3% Decrease GMWB hedging instruments Equity variance swaps (36 ) Option model Equity volatility 20% 23% Increase Equity options 17 Option model Equity volatility 27% 30% Increase Customized swaps 100 Discounted cash flows Equity volatility 12% 30% Increase Macro hedge program Equity options 188 Option model Equity volatility 17%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tables above exclude the portion of AB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year ended December 31, 2017 , no significant adjustments were made by the Company to broker prices received. Transfers between Levels Transfers of securities among the levels occur at the beginning of the reporting period. The amount of transfers from Level 1 to Level 2 was $773 and $563 , for the years ended December 31, 2017 and 2016 , respectively, which represented previously on-the-run U.S. Treasury securities that are now off-the-run. For the years ended December 31, 2017 and 2016 , there were no transfers from Level 2 to Level 1. See the fair value roll-forward tables for the years ended December 31, 2017 and 2016 , for the transfers into and out of Level 3. GMWB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further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Unobservable Inputs (Minimum) Unobservable Inputs (Maximum) Impact of Increase in Input As of December 31, 2017 Withdrawal Utilization [2] 15% 100% Increase Withdrawal Rates [3] —% 8% Increase Lapse Rates [4] —% 40% Decrease Reset Elections [5] 30% 75% Increase Equity Volatility [6] 7% 30% Increase As of December 31, 2016 Unobservable Inputs (Minimum) Unobservable Inputs (Maximum) Impact of Increase in Input Withdrawal Utilization [2] 15% 100% Increase Withdrawal Rates [3] —% 8% Increase Lapse Rates [4] —% 40% Decrease Reset Elections [5] 20% 75% Increase Equity Volatility [6] 12%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51% and 39% were subject to significant liquidation restrictions as of December 31, 2017 and December 31, 2016 , respectively. Total limited partnerships that do not allow any form of redemption were 21% and 11% , as of December 31, 2017 and December 31, 2016 ,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7 Total realized/unrealized gains (losses) Fair value as of January 1, 2017 Included in net income [1] [2] [6] Included in OCI [3] Purchases Settlements Sales Transfers into Level 3 [4] Transfers out of Level 3 [4] Fair value as of December 31, 2017 Assets Fixed Maturities, AFS ABS $ 37 $ — $ — $ 14 $ (6 ) $ — $ 6 $ (38 ) $ 13 CDOs 260 14 (17 ) 147 (107 ) (19 ) — (205 ) 73 CMBS 21 — 1 33 (4 ) — — (25 ) 26 Corporate 566 (8 ) 23 111 (7 ) (95 ) 78 (225 ) 443 Foreign Govt./Govt. Agencies 17 — 1 3 (2 ) — — (18 ) 1 Municipal 72 — 4 — (1 ) (5 ) — (32 ) 38 RMBS 711 — 19 155 (185 ) — — (8 ) 692 Total Fixed Maturities, AFS 1,684 6 31 463 (312 ) (119 ) 84 (551 ) 1,286 Equity Securities, AFS 44 — (4 ) 6 — — — — 46 Freestanding Derivatives Interest rate (30 ) 1 — — — — — — (29 ) GMWB hedging instruments 81 (47 ) — — — — — — 34 Macro hedge program 167 10 — 9 — (163 ) — — 23 Total Freestanding Derivatives [5] 218 (36 ) — 9 — (163 ) — — 28 Reinsurance Recoverable for GMWB 73 (52 ) — — 15 — — — 36 Separate Accounts 201 3 6 152 (8 ) (53 ) 11 (127 ) 185 Total Assets $ 2,220 $ (79 ) $ 33 $ 630 $ (305 ) $ (335 ) $ 95 $ (678 ) $ 1,581 (Liabilities) Other Policyholder Funds and Benefits Payable Guaranteed Withdrawal Benefits (241 ) 231 — — (65 ) — — — (75 ) Equity Linked Notes (33 ) (4 ) — — 37 — — — — Total Other Policyholder Funds and Benefits Payable (274 ) 227 — — (28 ) — — — (75 ) Total Liabilities $ (274 ) $ 227 $ — $ — $ (28 ) $ — $ — $ — $ (75 ) Fair Value Roll-forwards for Financial Instruments Classified as Level 3 for the Year Ended December 31, 2016 Total realized/unrealized gains (losses) Fair value as of January 1, 2016 Included in net income [1] [2] [6] Included in OCI [3] Purchases Settlements Sales Transfers into Level 3 [4] Transfers out of Level 3 [4] Fair value as of December 31, 2016 Assets Fixed Maturities, AFS ABS $ 5 $ — $ — $ 35 $ (2 ) $ (2 ) $ 5 $ (4 ) $ 37 CDOs 330 (1 ) (14 ) 62 (117 ) — — — 260 CMBS 62 — (2 ) 43 (13 ) (2 ) — (67 ) 21 Corporate 534 (6 ) 10 87 (63 ) (126 ) 368 (238 ) 566 Foreign Govt./Govt. Agencies 17 — 1 8 (4 ) (5 ) — — 17 Municipal 49 — — 16 (1 ) — 8 — 72 RMBS 628 (1 ) 4 268 (154 ) (26 ) 2 (10 ) 711 Total Fixed Maturities, AFS 1,625 (8 ) (1 ) 519 (354 ) (161 ) 383 (319 ) 1,684 Fixed Maturities, FVO 2 — — 1 — (1 ) — (2 ) — Equity Securities, AFS 38 (1 ) 6 4 — (3 ) — — 44 Freestanding Derivatives Equity — (8 ) — 8 — — — </t>
  </si>
  <si>
    <t>Investment Holding Level 1 (Notes)</t>
  </si>
  <si>
    <t>Investments [Abstract]</t>
  </si>
  <si>
    <t>Investment Holdings [Text Block]</t>
  </si>
  <si>
    <t>Net Investment Income For the years ended December 31, (Before-tax) 2017 2016 2015 Fixed maturities [1] $ 995 $ 1,049 $ 1,095 Equity securities 9 8 7 Mortgage loans 124 135 152 Policy loans 79 83 82 Limited partnerships and other alternative investments 75 86 97 Other investments [2] 54 64 82 Investment expenses (55 ) (52 ) (59 ) Total net investment income $ 1,281 $ 1,373 $ 1,456 [1] Includes net investment income on short-term investments. [2] Includes income from derivatives that hedge fixed maturities and qualify for hedge accounting. Net Realized Capital Losses For the years ended December 31, (Before-tax) 2017 2016 2015 Gross gains on sales $ 226 $ 211 $ 239 Gross losses on sales (58 ) (93 ) (211 ) Net OTTI losses recognized in earnings (14 ) (28 ) (61 ) Valuation allowances on mortgage loans 2 — (4 ) Results of variable annuity hedge program GMWB derivatives, net 48 (38 ) (87 ) Macro hedge program (260 ) (163 ) (46 ) Total results of variable annuity hedge program (212 ) (201 ) (133 ) Transactional foreign currency revaluation (1 ) (70 ) (4 ) Non-qualifying foreign currency derivatives (5 ) 57 (16 ) Other, net [1] 2 (39 ) 44 Net realized capital losses $ (60 ) $ (163 ) $ (146 ) [1] Includes non-qualifying derivatives, excluding variable annuity hedge program and foreign currency derivatives, of $(13) , $(12) , and $46 , respectively for 2017 , 2016 and 2015 . Net realized capital gains and losses from investment sales are reported as a component of revenues and are determined on a specific identification basis. Before tax, net gains and losses on sales and impairments previously reported as unrealized gains or losses in AOCI were $153 , $89 and $(27) for the years ended December 31, 2017 , 2016 and 2015 , respectively. Sales of AFS Securities For the years ended December 31, 2017 2016 2015 Fixed maturities, AFS Sale proceeds $ 7,979 $ 7,409 $ 9,454 Gross gains 211 206 195 Gross losses (56 ) (85 ) (161 ) Equity securities, AFS Sale proceeds $ 203 $ 321 $ 586 Gross gains 13 4 26 Gross losses (1 ) (8 ) (26 ) Sales of AFS securities in 2017 were primarily a result of duration and liquidity management, as well as tactical changes to the portfolio as a result of changing market conditions.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For the years ended December 31, 2017 2016 2015 Intent-to-sell impairments $ — $ 4 $ 24 Credit impairments 14 22 23 Impairments on equity securities — 2 14 Total impairments $ 14 $ 28 $ 61 Cumulative Credit Impairments For the years ended December 31, (Before-tax) 2017 2016 2015 Balance as of beginning of period $ (170 ) $ (211 ) $ (296 ) Additions for credit impairments recognized on [1]: Securities not previously impaired (1 ) (9 ) (11 ) Securities previously impaired (13 ) (13 ) (12 ) Reductions for credit impairments previously recognized on: Securities that matured or were sold during the period 82 44 58 Securities the Company made the decision to sell or more likely than not will be required to sell — — 1 Securities due to an increase in expected cash flows 14 19 49 Balance as of end of period $ (88 ) $ (170 ) $ (211 ) [1] These additions are included in the net OTTI losses recognized in earnings in the Consolidated Statements of Operations. Available-for-Sale Securities AFS Securities by Type December 31, 2017 December 31, 2016 Cost or Amortized Cost Gross Unrealized Gains Gross Unrealized Losses Fair Value Non-Credit OTTI [1] Cost or Amortized Cost Gross Unrealized Gains Gross Unrealized Losses Fair Value Non-Credit OTTI [1] ABS $ 821 $ 9 $ (11 ) $ 819 $ — $ 1,011 $ 9 $ (27 ) $ 993 $ — CDOs 886 2 — 888 — 893 49 (2 ) 940 — CMBS 2,061 45 (22 ) 2,084 (1 ) 2,135 45 (34 ) 2,146 (1 ) Corporate 12,587 1,483 (32 ) 14,038 — 13,677 1,111 (95 ) 14,693 — Foreign govt./govt. agencies 379 30 (2 ) 407 — 337 18 (10 ) 345 — Municipal 1,125 142 (1 ) 1,266 — 1,098 97 (6 ) 1,189 — RMBS 1,388 41 (2 ) 1,427 — 1,742 34 (16 ) 1,760 — U.S. Treasuries 1,667 206 (3 ) 1,870 — 1,614 153 (14 ) 1,753 — Total fixed maturities, AFS 20,914 1,958 (73 ) 22,799 (1 ) 22,507 1,516 (204 ) 23,819 (1 ) Equity securities, AFS 140 14 — 154 — 142 12 (2 ) 152 — Total AFS securities $ 21,054 $ 1,972 $ (73 ) $ 22,953 $ (1 ) $ 22,649 $ 1,528 $ (206 ) $ 23,971 $ (1 ) [1] Represents the amount of cumulative non-credit OTTI losses recognized in OCI on securities that also had credit impairments. These losses are included in gross unrealized losses as of December 31, 2017 and 2016 . Fixed maturities, AFS, by Contractual Maturity Year December 31, 2017 December 31, 2016 Contractual Maturity Amortized Cost Fair Value Amortized Cost Fair Value One year or less $ 844 $ 850 $ 722 $ 727 Over one year through five years 3,498 3,580 4,184 4,301 Over five years through ten years 3,178 3,321 3,562 3,649 Over ten years 8,238 9,830 8,258 9,303 Subtotal 15,758 17,581 16,726 17,980 Mortgage-backed and asset-backed securities 5,156 5,218 5,781 5,839 Total fixed maturities, AFS $ 20,914 $ 22,799 $ 22,507 $ 23,819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December 31, 2017 or December 31, 2016 . As of December 31, 2017 , other than U.S. government and certain U.S. government agencies, the Company’s three largest exposures by issuer were HSBC Holdings PLC, Microsoft Corporation, and National Grid PLC, which each comprised less than 1% of total invested assets. As of December 31, 2016 , other than U.S. government and certain U.S. government agencies, the Company’s three largest exposures by issuer were National Grid PLC, HSBC Holdings PLC, and Oracle Corp., which each comprised less than 1% of total invested assets. The Company’s three largest exposures by sector as of December 31, 2017 , were financial services, utilities, and CMBS which comprised approximately 9% , 9% and 7% , respectively, of total invested assets. The Company’s three largest exposures by sector as of December 31, 2016 were financial services, utilities, and consumer non-cyclical which comprised approximately 10% , 9% and 7% , respectively, of total invested assets. Unrealized Losses on AFS Securities Unrealized Loss Aging for AFS Securities by Type and Length of Time as of December 31, 2017 Less Than 12 Months 12 Months or More Total Amortized Cost Fair Value Unrealized Losses Amortized Cost Fair Value Unrealized Losses Amortized Cost Fair Value Unrealized Losses ABS $ 158 $ 157 $ (1 ) $ 219 $ 209 $ (10 ) $ 377 $ 366 $ (11 ) CD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2,745 2,725 (20 ) 1,492 1,439 (53 ) 4,237 4,164 (73 ) Equity securities, AFS 6 6 — 3 3 — 9 9 — Total securities in an unrealized loss position $ 2,751 $ 2,731 $ (20 ) $ 1,495 $ 1,442 $ (53 ) $ 4,246 $ 4,173 $ (73 ) Unrealized Loss Aging for AFS Securities by Type and Length of Time as of December 31, 2016 Less Than 12 Months 12 Months or More Total Amortized Cost Fair Value Unrealized Losses Amortized Cost Fair Value Unrealized Losses Amortized Cost Fair Value Unrealized Losses ABS $ 249 $ 248 $ (1 ) $ 265 $ 239 $ (26 ) $ 514 $ 487 $ (27 ) CDOs 325 325 — 210 208 (2 ) 535 533 (2 ) CMBS 1,058 1,030 (28 ) 139 133 (6 ) 1,197 1,163 (34 ) Corporate 2,535 2,464 (71 ) 402 378 (24 ) 2,937 2,842 (95 ) Foreign govt./govt. agencies 164 155 (9 ) 6 5 (1 ) 170 160 (10 ) Municipal 166 160 (6 ) — — — 166 160 (6 ) RMBS 548 535 (13 ) 198 195 (3 ) 746 730 (16 ) U.S. Treasuries 385 371 (14 ) — — — 385 371 (14 ) Total fixed maturities, AFS 5,430 5,288 (142 ) 1,220 1,158 (62 ) 6,650 6,446 (204 ) Equity securities, AFS 59 57 (2 ) 5 5 — 64 62 (2 ) Total securities in an unrealized loss position $ 5,489 $ 5,345 $ (144 ) $ 1,225 $ 1,163 $ (62 ) $ 6,714 $ 6,508 $ (206 ) As of December 31, 2017 , AFS securities in an unrealized loss position consisted of 1,254 securities, primarily in the corporate and CMBS sector, which were depressed primarily due to an increase in interest rates and/or widening of credit spreads since the securities were purchased. As of December 31, 2017 , 93% of these securities were depressed less than 20% of cost or amortized cost. The improvement in unrealized losses during 2017 was primarily attributable to tighter credit spreads . Most of the securities depressed for twelve months or more primarily relate to student loan ABS, structured securities with exposure to commercial real estate, and corporate securities. Student loan ABS were primarily depressed because the securities have floating-rate coupons and have long-dated maturities, and current credit spreads are wider than when these securities were purchased. Corporate securities and commercial real estate securities were primarily depressed because current market spreads are wider than spreads at the securities' respective purchase dates.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7 , commercial mortgage loans had an amortized cost and carrying value of $2.9 billion , with no valuation allowance. As of December 31, 2016 , commercial mortgage loans had an amortized cost of $2.8 billion , with a valuation allowance of $19 and a carrying value of $2.8 billion . Amortized cost represents carrying value prior to valuation allowances, if any. As of December 31, 2017 and 2016 , the carrying value of mortgage loans that had a valuation allowance was $0 and $31 , respectively. There were no mortgage loans held-for-sale as of December 31, 2017 or December 31, 2016 . As of December 31, 2017 , the Company had an immaterial amount of mortgage loans that have had extensions or restructurings other than what is allowable under the original terms of the contract. Valuation Allowance Activity For the years ended December 31, 2017 2016 2015 Balance as of January 1 $ (19 ) $ (19 ) $ (15 ) (Additions)/Reversals (1 ) — (4 ) Deductions 20 — — Balance as of December 31 $ — $ (19 ) $ (19 ) The weighted-average LTV ratio of the Company’s commercial mortgage loan portfolio was 49% as of December 31, 2017 , while the weighted-average LTV ratio at origination of these loans was 63%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The weighted average DSCR of the Company’s commercial mortgage loan portfolio was 2.65x as of December 31, 2017 . As of December 31, 2017 the Company held no delinquent commercial mortgages loan past due by 90 days or more. As of December 31, 2016 , the Company held one delinquent commercial mortgage loan past due by 90 days or more. The loan had a total carrying value and valuation allowance of $15 and $16 , respectively, and was not accruing income. Following the conclusion of the loan's foreclosure process, the property transferred at its carrying value, net of the valuation allowance, to a real-estate owned investment during 2017. As of December 31, 2017 , the real-estate owned investment had a total carrying value of $15 . Commercial Mortgage Loans Credit Quality December 31, 2017 December 31, 2016 Loan-to-value Carrying Value Avg. Debt-Service Coverage Ratio Carrying Value Avg. Debt-Service Coverage Ratio Greater than 80% $ 5 1.26x $ 20 0.59x 65% - 80% 125 1.88x 182 2.17x Less than 65% 2,742 2.69x 2,609 2.61x Total commercial mortgage loans $ 2,872 2.65x $ 2,811 2.55x Mortgage Loans by Region December 31, 2017 December 31, 2016 Carrying Value Percent of Total Carrying Value Percent of Total East North Central $ 62 2.1 % $ 54 1.9 % East South Central 14 0.5 % 14 0.5 % Middle Atlantic 291 10.1 % 237 8.4 % New England 92 3.2 % 93 3.3 % Pacific 838 29.2 % 814 29.0 % South Atlantic 608 21.2 % 613 21.8 % West South Central 195 6.8 % 128 4.6 % Other [1] 772 26.9 % 858 30.5 % Total mortgage loans $ 2,872 100 % $ 2,811 100 % [1] Primarily represents loans collateralized by multiple properties in various regions. Mortgage Loans by Property Type December 31, 2017 December 31, 2016 Carrying Value Percent of Total Carrying Value Percent of Total Commercial Industrial $ 743 25.9 % $ 793 28.2 % Lodging 24 0.8 % 25 0.9 % Multifamily 662 23.0 % 535 19.0 % Office 685 23.9 % 605 21.5 % Retail 557 19.4 % 611 21.8 % Other 201 7.0 % 242 8.6 % Total mortgage loans $ 2,872 100 % $ 2,811 100 % Variable Interest Entities The Company is engaged with various special purpose entities and other entities that are deemed to be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As of December 31, 2017 and December 31, 2016 the Company did not hold any VIEs for which it was the primary beneficiary.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December 31, 2017 and December 31, 2016 is limited to the total carrying value of $900 and $859 , respectively, which are included in limited partnerships and other alternative investments in the Company's Consolidated Balance Sheets. As of December 31, 2017 and December 31, 2016 , the Company has outstanding commitments totaling $673 and $497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These investments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Securities Lending and Repurchase Agreements December 31, 2017 December 31, 2016 Fair Value Fair Value Securities Lending Transactions: Gross amount of securities on loan $ 674 $ 435 Gross amount of associated liability for collateral received [1] $ 689 $ 446 Repurchase agreements: Gross amount of recognized liabilities for repurchase agreements $ 202 $ 118 Gross amount of collateral pledged related to repurchase agreements [2] $ 206 $ 121 [1] Cash collateral received is reinvested in fixed maturities, AFS and short term investments which are included in the Condensed Consolidated Balance Sheets. Amount includes additional securities collateral received of $ 1 and $26 million which are excluded from the Company's Condensed Consolidated Balance Sheets as of December 31, 2017 and December 31, 2016 , respectively. [2] Collateral pledged is included within fixed maturities, AFS and short term investments in the Company's Condensed Consolidated Balance Sheets. Other Collateral Transactions The Company is required by law to deposit securities with government agencies in certain states in which it conducts business. As of December 31, 2017 and December 31, 2016 , the fair value of securities on deposit was $22 and $21 , respectively. For disclosure of collateral in support of derivative transactions, refer to the Derivative Collateral Arrangements section of Note 4 - Derivative Instruments. Equity Method Investments The majority of the Company's investments in limited partnerships and other alternative investments, including hedge funds, mortgage and real estate funds, and private equity and other funds (collectively, “limited partnerships”), are accounted for under the equity method of accounting. The Company’s maximum exposure to loss as of December 31, 2017 is limited to the total carrying value of $1.0 billion . In addition, the Company has outstanding commitments totaling approximately $683 , to fund limited partnership and other alternative investments as of December 31, 2017 . The Company’s investments in limited partnerships are generally of a passive nature in that the Company does not take an active role in the management of the limited partnerships. In 2017 , aggregate investment income (losses) from limited partnerships and other alternative investments exceeded 10% of the Company’s pre-tax consolidated net income. Accordingly, the Company is disclosing aggregated summarized financial data for the Company’s limited partnership investments. This aggregated summarized financial data does not represent the Company’s proportionate share of limited partnership assets or earnings. Aggregate total assets of the limited partnerships in which the Company invested totaled $161.1 billion and $100.6 billion as of December 31, 2017 and 2016 , respectively. Aggregate total liabilities of the limited partnerships in which the Company invested totaled $46.5 billion and $17.6 billion as of December 31, 2017 and 2016 , respectively. Aggregate net investment income (loss) of the limited partnerships in which the Company invested totaled $1.8 billion , $0.9 billion and $0.8 billion for the periods ended December 31, 2017 , 2016 and 2015 , respectively. Aggregate net income of the limited partnerships in which the Company invested totaled $8.1 billion , $7.4 billion , and $5.2 billion for the periods ended December 31, 2017 , 2016 and 2015 , respectively. As of, and for the period ended, December 31, 2017 , the aggregated summarized financial data reflects the latest available financial information.</t>
  </si>
  <si>
    <t>Derivative Instruments Level 1 (Notes)</t>
  </si>
  <si>
    <t>Derivative Instruments and Hedging Activities Disclosure [Abstract]</t>
  </si>
  <si>
    <t>Derivative Instruments and Hedging Activities Disclosure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both December 31, 2017 and 2016 , the notional amount of interest rate swaps in offsetting relationships was $2.7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to hedge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ed embedded derivatives that require changes in value to be bifurcated from the host contract.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December 31, 2017 December 31, 2016 December 31, 2017 December 31, 2016 Customized swaps $ 5,023 $ 5,191 $ 59 $ 100 Equity swaps, options, and futures 1,407 1,362 (31 ) (27 ) Interest rate swaps and futures 3,022 3,703 39 21 Total $ 9,452 $ 10,256 $ 67 $ 94 Macro Hedge Program The Company utilizes equity swaps, options, forwards and futures to provide partial protection against the statutory tail scenario risk arising from GMWB and the GMDB liabilities on the Company's statutory surplus. These derivatives cover some of the residual risks not otherwise covered by the dynamic hedging program. Modified Coinsurance Reinsurance Contracts As of December 31, 2017 and 2016 , the Company had approximately $861 and $87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the Consolidated Financial Statements. Net Derivatives Asset Derivatives Liability Derivatives Notional Amount Fair Value Fair Value Fair Value Hedge Designation/ Derivative Type Dec 31, 2017 Dec 31, 2016 Dec 31, 2017 Dec 31, 2016 Dec 31, 2017 Dec 31, 2016 Dec 31, 2017 Dec 31, 2016 Cash flow hedges Interest rate swaps $ 1,486 $ 1,794 $ — $ 7 $ 6 $ 9 $ (6 ) $ (2 ) Foreign currency swaps 182 164 (12 ) (16 ) 5 10 (17 ) (26 ) Total cash flow hedges 1,668 1,958 (12 ) (9 ) 11 19 (23 ) (28 ) Non-qualifying strategies Interest rate contracts Interest rate swaps and futures 3,219 2,774 (356 ) (411 ) 339 249 (695 ) (660 ) Foreign exchange contracts Foreign currency swaps and forwards 342 382 (6 ) 36 — 36 (6 ) — Fixed payout annuity hedge 540 804 (170 ) (263 ) — — (170 ) (263 ) Credit contracts Credit derivatives that purchase credit protection 80 131 (3 ) (3 ) — — (3 ) (3 ) Credit derivatives that assume credit risk [1] 380 458 3 4 9 5 (6 ) (1 ) Credit derivatives in offsetting positions 200 1,006 1 (1 ) 9 16 (8 ) (17 ) Equity contracts Equity index swaps and options — 100 — — — 33 — (33 ) Variable annuity hedge program GMWB product derivatives [2] 11,390 13,114 (75 ) (241 ) — — (75 ) (241 ) GMWB reinsurance contracts 2,372 2,709 35 73 35 73 — — GMWB hedging instruments 9,452 10,256 67 94 120 190 (53 ) (96 ) Macro hedge program 7,252 6,532 23 178 45 201 (22 ) (23 ) Other Modified coinsurance reinsurance contracts 861 875 55 68 55 68 — — Total non-qualifying strategies 36,088 39,141 (426 ) (466 ) 612 871 (1,038 ) (1,337 ) Total cash flow hedges, fair value hedges, and non-qualifying strategies $ 37,756 $ 41,099 $ (438 ) $ (475 ) $ 623 $ 890 $ (1,061 ) $ (1,365 ) Balance Sheet Location Fixed maturities, available-for-sale $ 39 $ 121 $ — $ — $ — $ — $ — $ — Other investments 10,340 12,732 135 235 302 325 (167 ) (90 ) Other liabilities 12,754 11,498 (588 ) (577 ) 231 424 (819 ) (1,001 ) Reinsurance recoverables 3,233 3,584 90 141 90 141 — — Other policyholder funds and benefits payable 11,390 13,164 (75 ) (274 ) — — (75 ) (274 ) Total derivatives $ 37,756 $ 41,099 $ (438 ) $ (475 ) $ 623 $ 890 $ (1,061 ) $ (1,365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i) (ii) (iii) = (i) - (ii)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7 Other investments $ 533 $ 491 $ 135 $ (93 ) $ — $ 42 Other liabilities (986 ) (307 ) (588 ) (91 ) (674 ) (5 ) As of December 31, 2016 Other investments $ 749 $ 588 $ 235 $ (74 ) $ 101 $ 60 Other liabilities (1,091 ) (396 ) (577 ) (118 ) (655 ) (40 ) [1] Included in other invested assets in the Company's Consolidated Balance Sheets. [2] Included in other liabilities in the Company's Consolidated Balance Sheets and is limited to the net derivative receivable associated with each counterparty. [3] Included in other investments in the Company's Consolidated Balance Sheets an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2017 2016 2015 Interest rate swaps $ (13 ) $ (16 ) $ 3 Foreign currency swaps 4 2 — Total $ (9 ) $ (14 ) $ 3 Derivatives in Cash Flow Hedging Relationships Gain (Loss) Reclassified from AOCI into Income (Effective Portion) 2017 2016 2015 Interest rate swaps Net realized capital (losses) gains $ (1 ) $ 1 $ (1 ) Interest rate swaps Net investment income 26 25 33 Foreign currency swaps Net realized capital gains (losses) 11 (2 ) (9 ) Total $ 36 $ 24 $ 23 During the years ended December 31, 2017 , 2016 , and 2015 , the Company had no ineffectiveness recognized in income within net realized gains (losses). As of December 31, 2017 , the before-tax deferred net gains on derivative instruments recorded in AOCI that are expected to be reclassified to earnings during the next twelve months are $54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years ended December 31, 2017 , 2016 , and 2015 , the Company had no net reclassifications from AOCI to earnings resulting from the discontinuance of cash-flow hedges due to forecasted transactions that were no longer probable of occurring. 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years ended December 31, 2017 , 2016 , and 2015 , the Company recognized in income immaterial gains and (losses) for the ineffective portion of fair value hedges related to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Gain (Loss) Recognized within Net Realized Capital Gains (Losses) December 31, 2017 2016 2015 Variable annuity hedge program GMWB product derivatives $ 231 $ 88 $ (59 ) GMWB reinsurance contracts (49 ) (14 ) 17 GMWB hedging instruments (134 ) (112 ) (45 ) Macro hedge program (260 ) (163 ) (46 ) Total variable annuity hedge program (212 ) (201 ) (133 ) Foreign exchange contracts Foreign currency swaps and forwards (9 ) 32 5 Fixed payout annuity hedge 4 25 (21 ) Total foreign exchange contracts (5 ) 57 (16 ) Other non-qualifying derivatives Interest rate contracts Interest rate swaps, swaptions, and futures 4 (18 ) (7 ) Credit contracts Credit derivatives that purchase credit protection (12 ) (9 ) 3 Credit derivatives that assume credit risk 18 15 (4 ) Equity contracts Equity index swaps and options 3 30 19 Commodity contracts Commodity options — — (5 ) Other Modified coinsurance reinsurance contracts (13 ) (12 ) 46 Total other non-qualifying derivatives (13 ) (12 ) 46 Total [1] $ (217 ) $ (138 ) $ (97 ) [1] Excludes investments that contain an embedded credit derivative for which the Company has elected the fair value option. For further discussion, see the Fair Value Option section in Note 2 - Fair Value Measurements .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As of December 31, 2017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As of December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8 $ — 3 years Corporate Credit/ Foreign Gov. A $ 45 $ — Below investment grade risk exposure 43 — 1 year Corporate Credit B- 43 — Basket credit default swaps [4] Investment grade risk exposure 493 5 3 years Corporate Credit BBB+ 225 (1 ) Below investment grade risk exposure 22 2 4 years Corporate Credit B 22 (2 ) Investment grade risk exposure 158 (2 ) 2 years CMBS Credit AA+ 111 1 Below investment grade risk exposure 57 (13 ) 1 year CMBS Credit CCC 57 13 Embedded credit derivatives Investment grade risk exposure 100 100 Less than 1 year Corporate Credit A+ — — Total [5] $ 961 $ 92 $ 503 $ 11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 Derivative Collateral Arrangements The Company enters into various collateral arrangements in connection with its derivative instruments, which require both the pledging and accepting of collateral. As of December 31, 2017 and 2016 , the Company pledged cash collateral associated with derivative instruments with a fair value of $32 and $134 , respectively, for which the collateral receivable has been primarily included within other assets on the Company's Consolidated Balance Sheets. As of December 31, 2017 and 2016 , the Company also pledged securities collateral associated with derivative instruments with a fair value of $729 and $830 , respectively, which have been included in fixed maturities on the Consolidated Balance Sheets. The counterparties have the right to sell or re-pledge these securities. As of December 31, 2017 and 2016 , the Company accepted cash collateral associated with derivative instruments of $310 and $333 , respectively, which was invested and recorded i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6 with a fair value of $107 , of which the Company has the ability to sell or repledge $81 . As of December 31, 2017 the Company did not hold any securties collateral. As of December 31, 2017 and 2016 , the Company had no repledged securities and did not sell any securities.</t>
  </si>
  <si>
    <t>Reinsurance Level 1(Notes)</t>
  </si>
  <si>
    <t>Reinsurance Disclosures [Abstract]</t>
  </si>
  <si>
    <t>Reinsurance</t>
  </si>
  <si>
    <t>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reinsurance agreements, including an estimate of how incurred but not reported losses will ultimately be ceded under reinsurance agreements. Accordingly, the Company’s estimate of reinsurance recoverables is subject to similar risks and uncertainties as the estimate of the gross reserve for future policy benefits. The Company's reinsurance recoverables are summarized as follows: As of December 31, Reinsurance Recoverables 2017 2016 Reserve for future policy benefits and other policyholder funds and benefits payable Sold businesses (MassMutual and Prudential) $ 19,448 $ 19,363 Other reinsurers 1,337 1,362 Gross reinsurance recoverables $ 20,785 $ 20,725 As of December 31, 2017 , the Company has reinsurance recoverables from MassMutual and Prudential of $8.3 billion and $11.1 billion , respectively. As of December 31, 2016 , the Company has reinsurance recoverables from MassMutual and Prudential of $8.6 billion and $10.8 billion , respectively. The Company's obligations to its direct policyholders that have been reinsured to MassMutual and Prudential are secured by invested assets held in trust. As of December 31, 2017 , net of invested assets held in trust, the Company has no reinsurance-related concentrations of credit risk greater than 10% of the Company’s Consolidated Stockholder's Equity. No allowance for uncollectible reinsurance is required as of December 31, 2017 and December 31, 2016 .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earned premiums, fee income and other is as follows: Year Ended December 31, 2017 2016 2015 Gross earned premiums, fee income and other $ 2,434 $ 2,659 $ 2,877 Reinsurance assumed 116 129 113 Reinsurance ceded (1,539 ) (1,616 ) (1,801 ) Net earned premiums, fee income and other $ 1,011 $ 1,172 $ 1,189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150 , $1,131 , and $1,094 for the years ended December 31, 2017 , 2016 , and 2015 , respectively. In addition, the Company has reinsured a portion of the risk associated with U.S. variable annuities and the associated GMDB and GMWB riders. The Company also maintains a reinsurance agreement with Hartford Life and Accident Insurance Company ("HLA"), whereby the Company has ceded all of its group life and group accident and health risk business to HLA. Under this treaty, the Company ceded group life premium of $27 , $40 , and $64 for the years ended December 31, 2017 , 2016 , and 2015 , respectively. The Company ceded accident and health premiums to HLA of $70 , $86 , and $129 for the years ended December 31, 2017 , 2016 , and 2015 , respectively.</t>
  </si>
  <si>
    <t>Deferred Policy Acquisition Costs Level 1 (Notes)</t>
  </si>
  <si>
    <t>Deferred Policy Acquisition Costs Disclosures [Abstract]</t>
  </si>
  <si>
    <t>Deferred Policy Acquisition Costs [Text Block]</t>
  </si>
  <si>
    <t>Deferred Policy Acquisition Costs Changes in the DAC Balance For the years ended December 31, 2017 2016 2015 Balance, beginning of period $ 463 $ 542 $ 521 Deferred costs 2 7 7 Amortization — DAC (51 ) (40 ) (82 ) Amortization — Unlock benefit (charge), pre-tax 3 (74 ) 13 Adjustments to unrealized gains and losses on securities AFS and other (12 ) 28 83 Balance, end of period $ 405 $ 463 $ 542</t>
  </si>
  <si>
    <t>Reserve for Future Policy Benefits and Separate Account Liabilities Level 1 (Notes)</t>
  </si>
  <si>
    <t>Insurance Loss Reserves [Abstract]</t>
  </si>
  <si>
    <t>Liability for Future Policy Benefits and Unpaid Claims Disclosure [Text Block]</t>
  </si>
  <si>
    <t>Changes in Reserves for Future Policy Benefits Universal Life-Type Contracts GMDB/GMWB [1] Life Secondary Guarantees Traditional Annuity and Other Contracts [2] [4] Total Liability balance as of January 1, 2017 $ 786 $ 2,627 $ 10,587 $ 14,000 Incurred [3] 185 313 777 1,275 Paid (98 ) — (787 ) (885 ) Change in unrealized investment gains and losses — — 92 92 Liability balance as of December 31, 2017 $ 873 $ 2,940 $ 10,669 $ 14,482 Reinsurance recoverable asset, as of January 1, 2017 $ 432 $ 2,627 $ 1,697 $ 4,756 Incurred [3] 113 313 108 534 Paid (81 ) — (63 ) (144 ) Reinsurance recoverable asset, as of December 31, 2017 $ 464 $ 2,940 $ 1,742 $ 5,146 Universal Life-Type Contracts GMDB/GMWB [1] Life Secondary Guarantees Traditional Annuity and Other Contracts [2] Total Future Policy Benefits Liability balance as of January 1, 2016 $ 863 $ 2,313 $ 10,674 $ 13,850 Incurred [3] 37 314 671 1,022 Paid (114 ) — (785 ) (899 ) Change in unrealized investment gains and losses — — 27 27 Liability balance as of December 31, 2016 $ 786 $ 2,627 $ 10,587 $ 14,000 Reinsurance recoverable asset, as of January 1, 2016 $ 523 $ 2,313 $ 1,823 $ 4,659 Incurred [3] — 314 (56 ) 258 Paid (91 ) — (70 ) (161 ) Reinsurance recoverable asset, as of December 31, 2016 $ 432 $ 2,627 $ 1,697 $ 4,756 [1] These liability balances include all GMDB benefits, plus the life-contingent portion of GMWB benefits in excess of the return of the GRB. GMWB benefits up to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4] Includes $285 of gross reserves and $288 of reinsurance recoverables that relates to business HLIC cedes to HLA. Account Value by GMDB/GMWB Type as of December 31, 2017 Account Value (“AV”) [8] Net amount at Risk (“NAR”) [9] Retained Net Amount at Risk (“RNAR”) [9] Weighted Average Attained Age of Annuitant MAV [1] MAV only $ 13,769 $ 1,995 $ 300 71 With 5% rollup [2] 1,152 131 41 72 With Earnings Protection Benefit Rider (“EPB”) [3] 3,498 541 82 71 With 5% rollup &amp; EPB 477 108 23 73 Total MAV 18,896 2,775 446 Asset Protection Benefit ("APB") [4] 10,107 92 62 70 Lifetime Income Benefit ("LIB") – Death Benefit [5] 452 4 4 71 Reset [6] (5-7 years) 2,469 6 5 70 Return of Premium ("ROP") [7] /Other 8,899 52 50 71 Subtotal Variable Annuity with GMDB/GMWB [10] $ 40,823 $ 2,929 $ 567 71 Less: General Account Value with GMDB/GMWB 3,615 Subtotal Separate Account Liabilities with GMDB 37,208 Separate Account Liabilities without GMDB 78,626 Total Separate Account Liabilities $ 115,834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 movements and increase when equity markets decline. [10] Some variable annuity contracts with GMDB also have a life-contingent GMWB that may provide for benefits in excess of the return of the GRB. Such contracts included in this amount have $6.2 billion of total account value and weighted average attained age of 73 years . There is no NAR or retained NAR related to these contracts. Includes $1.9 billion of account value for contracts that had a GMDB at issue but no longer have a GMDB due to certain elections made by policyholders or their beneficiaries. Account Balance Breakdown of Variable Separate Account Investments for Contracts with Guarantees Asset type December 31, 2017 December 31, 2016 Equity securities (including mutual funds) $ 34,496 $ 33,880 Cash and cash equivalents 2,712 3,045 Total $ 37,208 $ 36,925 As of December 31, 2017 and December 31, 2016 , approximately 15% and 16% of the equity securities (including mutual funds), in the preceding table were funds invested in fixed income securities and approximately 85% and 84% were funds invested in equity securities. For further information on guaranteed living benefits that are accounted for at fair value, such as GMWB, see Note 2 - Fair Value Measurements of Notes to Consolidated Financial Statements.</t>
  </si>
  <si>
    <t>Commitments and Contingencies Level 1 (Notes)</t>
  </si>
  <si>
    <t>Commitments and Contingencies Disclosure [Abstract]</t>
  </si>
  <si>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Lease Commitments The rent paid to Hartford Fire Insurance Company ("Hartford Fire") for operating leases was $2 , $2 and $9 for the years ended December 31, 2017 , 2016 and 2015 , respectively. Operating Leases 2018 $ 6 2019 5 2020 4 2021 3 2022 2 Thereafter 8 Total minimum lease payments $ 28 Unfunded Commitments As of December 31, 2017 , the Company has outstanding commitments totaling $787 , of which $683 is committed to fund limited partnership and other alternative investments, which may be called by the partnership during the commitment period to fund the purchase of new investments and partnership expenses. Additionally, $23 of the outstanding commitments relate to various funding obligations associated with private placement securities. The remaining outstanding commitments of $81 relate to mortgage loans the Company is expecting to fund in the first half of 2018.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7 and 2016 the liability balance was $8 . As of December 31, 2017 and 2016 amounts related to premium tax offsets of $11 and $15 , respectively, were included in other asse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7 , was $692 . Of this $692 the legal entities have posted collateral of $847 , which is inclusive of initial margin requirements, in the normal course of business. In addition, the Company has posted collateral of $31 associated with a customized GMWB derivative. Based on derivative market values as of December 31, 2017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post, when required, would be primarily in the form of U.S. Treasury bills, U.S. Treasury notes and government agency securities. On October 23, 2017, Moody’s lowered its counterparty credit and insurer financial strength ratings on Hartford Life and Annuity Insurance Company and Hartford Life Insurance Company to Baa3. Given this downgrade action, termination rating triggers in two derivative counterparty relationships in which the Company has open derivative contracts were impacted. The Company has successfully re-negotiated the rating triggers with these counterparties. Accordingly, the Company does not expect the current hedging programs to be adversely impacted by the announcement of the downgrade of Hartford Life and Annuity Insurance Company and Hartford Life Insurance Company. In addition, as a result of the downgrade of Hartford Life and Annuity Insurance Company, the Company is required to post an additional $9 of collateral related to a single counterparty relationship.</t>
  </si>
  <si>
    <t>Income Tax Level 1 (Notes)</t>
  </si>
  <si>
    <t>Income Tax Disclosure [Abstract]</t>
  </si>
  <si>
    <t>Income Tax</t>
  </si>
  <si>
    <t>The provision (benefit) for income taxes consists of the following: For the years ended December 31, 2017 2016 2015 Income Tax Expense (Benefit) Current - U.S. Federal $ 4 $ 2 $ 36 Deferred - U.S. Federal 418 72 (6 ) Total income tax expense $ 422 $ 74 $ 30 Deferred tax assets and liabilities on the consolidated balance sheets represent the tax consequences of differences between the financial reporting and tax basis of assets and liabilities. Deferred tax assets (liabilities) include the following: As of December 31, Deferred Tax Assets 2017 2016 Tax basis deferred policy acquisition costs $ 60 $ 101 Unearned premium reserve and other underwriting related reserves 4 6 Financial statement deferred policy acquisition costs and reserves 39 32 Investment-related items 155 135 Insurance product derivatives 12 79 Net operating loss carryover 681 1,155 Alternative minimum tax credit [1] — 232 Foreign tax credit carryover 23 40 Other 29 191 Total Deferred Tax Assets 1,003 1,971 Deferred Tax Liabilities Net unrealized gain on investments (398 ) (480 ) Employee benefits (49 ) (54 ) Total Deferred Tax Liabilities (447 ) (534 ) Net Deferred Tax Assets $ 556 $ 1,437 [1] Amount was reclassified to current tax receivable within other assets of the consolidated balance sheets. On December 22, 2017 , the U.S. government enacted comprehensive tax legislation commonly referred to as the Tax Cuts and Jobs Act (“Tax Reform”). Tax Reform establishes new tax laws that will affect 2018 , including, but not limited to, (1) reduction of the U.S. federal corporate income tax rate from 35 % to 21 %; (2) elimination of the corporate alternative minimum tax (AMT) and changing how existing AMT credits can be realized, (3) limitations on the deductibility of certain executive compensation, (4) changes to the discounting of statutory reserves for tax purposes, (5) modifications to the dividends received deduction, and (6) limitations on net operating losses (NOLs) generated after December 31, 2017 though there is no impact to the Company’s current NOL carryforwards. In connection with our initial analysis of the impact of Tax Reform, the Company recorded a provisional net income tax expense of $ 396 in the period ending December 31, 2017 . This net expense consists of a $ 379 reduction of The Company’s deferred tax assets primarily due to the reduction in the U.S. federal corporate income tax rate and a $ 17 sequestration fee payable associated with refundable AMT credits. Net of the sequestration fee payable, the Company's AMT credits of $ 234 have been reclassified to a current income tax receivable within other assets in the accompanying consolidated balance sheets. Tax reform allows for the refund of AMT credits over time but no later than 2022 . For components where we have made provisional estimates of the impact of Tax Reform, particularly the estimated amount of sequestration fee payable, adjustments to income tax expense, if any, will be made in the period the adjustments become known in 2018 . Under a separate entity approach, no current tax benefits would have been required to be recorded to equity in 2017 , 2016 , or 2015 .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nd foreign tax credit carryover as follows: Net Operating Loss Carryover As of December 31, 2017 and 2016 , the net deferred tax asset included the expected tax benefit attributable to net operating losses of $3,243 and $3,301 , respectively. If unutilized, $3,240 of the losses expire from 2023 - 2036 . Utilization of these loss carryovers is dependent upon the generation of sufficient future taxable income. 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ultimate parent's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s a condition of the close, in connection with the pending sale of HLI and subsidiaries, the Company will forego approximately $460 of deferred tax assets associated with net operating loss carryovers and foreign tax credits that will be retained by The Hartford. These deferred tax assets continue to be reflected as an asset in the accompanying financial statements as non-recoverability is contingent on the closing of the sale of the business. Foreign Tax Credit Carryover As of December 31, 2017 and 2016 , the net deferred tax asset included the expected tax benefit attributable to foreign tax credit carryover of $ 23 and $ 40 respectively. The foreign tax credit carryovers expire from 2023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Alternative Minimum Tax Credit and Foreign Tax Credit Carryover As noted above, because AMT credits are refundable the Company reflected AMT credits, net of a sequestration fee payable, as a current tax receivable at its undiscounted amount and they are no longer included as deferred tax assets. Including AMT credits, the Company has a current income tax receivable of $ 341 and $ 64 as of December 31, 2017 and 2016, respectively. The Company or one or more of its subsidiaries files income tax returns in the U.S. federal jurisdiction, and various states and foreign jurisdictions. The federal audit of the years 2012 and 2013 was completed as of March 31, 2017 with no additional adjustments. Management believes that adequate provision has been made in the financial statements for any potential assessments that may result from tax examinations and other tax-related matters for all open tax years. The Company’s unrecognized tax benefits are settled with the parent consistent with the terms of a tax sharing agreement. The Company’s effective tax rate for the year ended December 31, 2017 reflects a $ 3 net increase in the provision for income taxes from intercompany tax settlements. A reconciliation of the tax provision at the U.S. Federal statutory rate to the provision (benefit) for income taxes is as follows: For the years ended December 31, 2017 2016 2015 Tax provision at the U.S. federal statutory rate $ 132 $ 125 $ 186 Dividends received deduction ("DRD") (102 ) (76 ) (152 ) Foreign related investments (7 ) (7 ) (3 ) IRS audit adjustments — 31 — Tax Reform 396 — — Other 3 1 (1 ) Provision for income taxes $ 422 $ 74 $ 30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 The Company evaluates its DRD computations on a quarterly basis.</t>
  </si>
  <si>
    <t>Debt Level 1 (Notes)</t>
  </si>
  <si>
    <t>Debt Disclosure [Abstract]</t>
  </si>
  <si>
    <t>Debt</t>
  </si>
  <si>
    <t>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TDOI will permit the Company to pledge up to $0.9 billion in qualifying assets to secure FHLBB advances for 2018 . The pledge limit is recalculated annually based on statutory admitted assets and capital and surplus. The Company would need to seek the prior approval of the CTDOI in order to exceed these limits. As of December 31, 2017 , the Company had no advances outstanding under the FHLBB facility.</t>
  </si>
  <si>
    <t>Statutory Results Level 1 (Notes)</t>
  </si>
  <si>
    <t>Insurance [Abstract]</t>
  </si>
  <si>
    <t>Insurance Disclosure [Text Block]</t>
  </si>
  <si>
    <t>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and statutory capital are as follows: For the years ended December 31, 2017 2016 2015 Combined statutory net income $ 369 $ 349 $ 371 Statutory capital $ 3,552 $ 4,398 $ 4,939 Statutory accounting practices do not consolidate the net income (loss) of subsidiaries that report under U.S. GAAP. The combined statutory net income above represents the total statutory net income of the Company, and its other insurance subsidiaries.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17 and 2016. The reporting of RBC ratios is not intended for the purpose of ranking any insurance company, or for use in connection with any marketing, advertising or promotional activities. Dividends Dividends to the Company from its insurance subsidiaries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In 2017, HLIC paid dividends of $1.4 billion of which $800 was a return of capital used by The Hartford to help fund the HLA acquisition of the Aetna's U.S. group life and disability business. $550 of the $800 return of capital was funded through an extraordinary dividend from HLAI to the Company and approved by the CTDOI. On December 4, 2017, The Hartford announced it had entered into a definitive agreement to sell the company's parent, Hartford Life Inc., to a group of investors led by Cornell capital LLC, Atlas Merchant Capital LLC, TRB Advisors LP, Global Atlantic Financial Group, Pine Brook and J. Safara Group. Prior to the expected close in 2018, the Company anticipates paying an additional $300 in dividends to its parent, subject to approval by the CTDOI. The sale is anticipated to close by June 30, 2018, subject to regulatory approval and other closing conditions.</t>
  </si>
  <si>
    <t>Transactions with Affiliates Level 1 (Notes)</t>
  </si>
  <si>
    <t>Related Party Transactions [Abstract]</t>
  </si>
  <si>
    <t>Related Party Transactions Disclosure [Text Block]</t>
  </si>
  <si>
    <t>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and employee costs. In addition, the Company has issued structured settlement contracts to fund claims settlements of property casualty insurance companies and self -insured entities. In many cases, the structured settlement contracts are to fund claim settlements of the Company's affiliated property and casualty companies whereby these property and casualty companies transferred funds to another affiliate of the Company to purchase the contracts. The Company had $0 and $53 , respectively, of reserves for claim annuities purchased by affiliated entities as of December 31, 2017 and December 31, 2016 , respectively. Reserves for annuities issued by the Company to The Hartford's property and casualty subsidiaries to fund structured settlement payments where the claimant has not released The Hartford's property and casualty subsidiaries of their primary obligation totaled $682 and $711 as of December 31, 2017 and 2016 , respectively. Substantially all general insurance expenses related to the Company are initially paid by The Hartford. Expenses are allocated to the Company using specific identification if available, or other applicable methods, that would include a blend of revenue, expense and capital. The Company issued a guarantee to retirees and vested terminated employees of The Hartford Retirement Plan for U.S. Employees (the "Plan”) who retired or terminated prior to January 1, 2004 (the Retirees"). The Plan is sponsored by The Hartford. The guarantee is a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In June 2017, The Hartford purchased a group annuity contract with The Prudential Insurance Company of America and settled a portion of The Hartford's benefit obligation, which included, among others, the Retirees. With the purchase of this group annuity contract, The Hartford has transferred its responsibility for the Retirees' pension benefits to The Prudential Insurance Company of America, thereby causing the Plan to have no further liability with respect to any and all of the benefits of the Retirees. Accordingly, the discharge of the underlying pension obligation has extinguished the Company's guarante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December 31, 2017 and December 31, 2016 , no recoverables have been recorded for this guarantee, as the Company was able to meet these policyholder obligations. Reinsurance Ceded to Affiliates The Company maintains a reinsurance agreement with Hartford Life and Accident Insurance Company ("HLA") whereby the Company cedes both group life and group accident and health risk. Under this agreement, the Company ceded group life premium of $27 , $40 , and $64 for the years ended December 31, 2017 , 2016 , and 2015 , respectively. The Company ceded accident and health premiums to HLA of $70 , $86 , and $129 for the years ended December 31, 2017 , 2016 , and 2015 , respectively. Effective August 1, 2016, the Company recaptured a reinsurance agreement with HLA, a wholly owned subsidiary of Hartford Life, Inc. whereby the Company had ceded a single group annuity contract to HLA under a 100% quota share agreement. As a result of this recapture, the Company received a return of premium of $90 and increased reserves by $63 resulting in a recognized pre-tax gain of approximately $27 .</t>
  </si>
  <si>
    <t>Accumulated Other Comprehensive Income Level 1 (Notes)</t>
  </si>
  <si>
    <t>Accumulated Other Comprehensive Income (Loss), Net of Tax [Abstract]</t>
  </si>
  <si>
    <t>Comprehensive Income (Loss) Note [Text Block]</t>
  </si>
  <si>
    <t xml:space="preserve">Changes in AOCI, Net of Tax for the Year Ended December 31, 2017 Changes in Net Unrealized Gain on Securities Net Gain on Cash Flow Hedging Instruments Foreign Currency Translation Adjustments AOCI, net of tax Beginning balance $ 693 $ 32 $ (3 ) $ 722 OCI before reclassifications 428 (5 ) — 423 Amounts reclassified from AOCI (99 ) (23 ) — (122 ) OCI, net of tax 329 (28 ) — 301 Ending balance $ 1,022 $ 4 $ (3 ) $ 1,023 Changes in AOCI, Net of Tax for the Year Ended December 31, 2016 Changes in Net Unrealized Gain on Securities Net Gain on Cash Flow Hedging Instruments Foreign Currency Translation Adjustments AOCI, net of tax Beginning balance $ 539 $ 57 $ (3 ) $ 593 OCI before reclassifications 212 (9 ) — 203 Amounts reclassified from AOCI (58 ) (16 ) — (74 ) OCI, net of tax 154 (25 ) — 129 Ending balance $ 693 $ 32 $ (3 ) $ 722 Changes in AOCI, Net of Tax for the Year Ended December 31, 2015 Changes in Net Unrealized Gain on Securities Net Gain on Cash Flow Hedging Instruments Foreign Currency Translation Adjustments AOCI, net of tax Beginning balance $ 1,154 $ 70 $ (3 ) $ 1,221 OCI before reclassifications (633 ) 2 — (631 ) Amounts reclassified from AOCI 18 (15 ) — 3 OCI, net of tax (615 ) (13 ) — (628 ) Ending balance $ 539 $ 57 $ (3 ) $ 593 Reclassification from AOCI For the Year Ended December 31, 2017 For the Year Ended December 31, 2016 For the Year Ended December 31, 2015 Affected Line Item in the Consolidated Statement of Operations Net Unrealized Gain on Securities Available-for-sale securities $ 153 $ 89 $ (27 ) Net realized capital losses 153 89 (27 ) Income before income taxes 54 31 (9 ) Income tax expense $ 99 $ 58 $ (18 ) Net (loss) income Net Gains on Cash-Flow Hedging Instruments Interest rate swaps $ (1 ) $ 1 $ (1 ) Net realized capital losses Interest rate swaps 26 25 33 Net investment income Foreign currency swaps 11 (2 ) (9 ) Net realized capital losses 36 24 23 Income before income taxes 13 8 8 Income tax expense $ 23 $ 16 $ 15 Net (loss) income Total amounts reclassified from AOCI $ 122 $ 74 $ (3 ) Net (loss) income </t>
  </si>
  <si>
    <t>Quarterly Results (Unaudited) Level 1 (Notes)</t>
  </si>
  <si>
    <t>Quarterly Financial Information Disclosure [Abstract]</t>
  </si>
  <si>
    <t>Quarterly Results (Unaudited)</t>
  </si>
  <si>
    <t>Quarterly Results (Unaudited) Three months ended March 31, June 30, September 30, December 31, 2017 2016 2017 2016 2017 2016 2017 2016 Total revenues $ 527 $ 487 $ 595 $ 622 $ 533 $ 702 $ 577 $ 571 Total benefits, losses and expenses $ 441 $ 478 $ 450 $ 474 $ 462 $ 610 $ 503 $ 464 Net income $ 75 $ 28 $ 112 $ 118 $ 83 $ 79 $ (316 ) $ 57</t>
  </si>
  <si>
    <t>Schedule I - Summary of Investments - Other Than Investments in Affiliates Level 1 (Notes)</t>
  </si>
  <si>
    <t>Summary of Investments, Other than Investments in Related Parties [Abstract]</t>
  </si>
  <si>
    <t>Summary of Investments - Other Than Investments in Affiliates</t>
  </si>
  <si>
    <t>SCHEDULE I SUMMARY OF INVESTMENTS—OTHER THAN INVESTMENTS IN AFFILIATES ($ in millions) As of December 31, 2017 Type of Investment Cost Fair Value Amount at which shown on Balance Sheet Fixed Maturities Bonds and notes U.S. government and government agencies and authorities (guaranteed and sponsored) $ 2,845 $ 3,058 $ 3,058 States, municipalities and political subdivisions 1,125 1,266 1,266 Foreign governments 379 407 407 Public utilities 2,443 2,739 2,739 All other corporate bonds 10,144 11,299 11,299 All other mortgage-backed and asset-backed securities 3,978 4,030 4,030 Total fixed maturities, available-for-sale 20,914 22,799 22,799 Fixed maturities, at fair value using fair value option 32 32 32 Total fixed maturities 20,946 22,831 22,831 Equity Securities Common stocks Industrial, miscellaneous and all other 88 95 95 Non-redeemable preferred stocks 52 59 59 Total equity securities, available-for-sale 140 154 154 Equity securities, trading [1] 10 12 12 Total equity securities 150 166 166 Mortgage loans 2,872 2,941 2,872 Policy loans 1,432 1,432 1,432 Futures, options and miscellaneous 478 201 201 Short-term investments 1,094 1,094 1,094 Investments in partnerships and trusts 1,001 1,001 Total investments $ 27,973 $ 29,597 [1] Included in other investments on the Consolidated Balance Sheets.</t>
  </si>
  <si>
    <t>Schedule IV - Schedule of Reinsurance Level 1 (Notes)</t>
  </si>
  <si>
    <t>Supplemental Schedule of Reinsurance Premiums for Insurance Companies [Abstract]</t>
  </si>
  <si>
    <t>Supplemental Schedule of Reinsurance Premiums for Insurance Companies [Text Block]</t>
  </si>
  <si>
    <t>SCHEDULE IV REINSURANCE (In millions) Gross Amount Ceded to Other Companies Assumed From Other Companies Net Amount Percentage of Amount Assumed to Net For the year ended December 31, 2017 Life insurance in force $ 271,213 $ 202,003 $ 526 $ 69,736 1 % Insurance revenues Life insurance and annuities $ 2,361 $ 1,466 $ 116 $ 1,011 11 % Accident and health insurance 73 73 — — — % Total insurance revenues $ 2,434 $ 1,539 $ 116 $ 1,011 11 % For the year ended December 31, 2016 Life insurance in force $ 284,779 $ 213,221 $ 558 $ 72,116 1 % Insurance revenues Life insurance and annuities $ 2,524 $ 1,527 $ 129 $ 1,126 11 % Accident and health insurance 135 89 — 46 — % Total insurance revenues $ 2,659 $ 1,616 $ 129 $ 1,172 11 % For the year ended December 31, 2015 Life insurance in force $ 306,472 $ 234,306 $ 713 $ 72,879 1 % Insurance revenues Life insurance and annuities $ 2,687 $ 1,673 $ 113 $ 1,127 10 % Accident and health insurance 190 128 — 62 — % Total insurance revenues $ 2,877 $ 1,801 $ 113 $ 1,189 10 %</t>
  </si>
  <si>
    <t>Schedule V - Valuation and Qualifying Accounts Level 1 (Notes)</t>
  </si>
  <si>
    <t>Valuation and Qualifying Accounts [Abstract]</t>
  </si>
  <si>
    <t>Schedule of Valuation and Qualifying Accounts Disclosure [Text Block]</t>
  </si>
  <si>
    <t>SCHEDULE V VALUATION AND QUALIFYING ACCOUNTS (In millions) Balance January 1, Charged to Costs and Expenses Write-offs/Payments/Other Balance December 31, 2017 Valuation allowance on mortgage loans $ 19 $ 1 $ (20 ) $ — 2016 Valuation allowance on mortgage loans $ 19 $ — $ — $ 19 2015 Valuation allowance on mortgage loans $ 15 $ 4 $ — $ 19</t>
  </si>
  <si>
    <t>Basis of Presentation and Accounting Policies Level 2 (Policies)</t>
  </si>
  <si>
    <t>Business Description and Basis of Presentation [Text Block]</t>
  </si>
  <si>
    <t xml:space="preserve">Sale of Life and Annuity Run-off Business On December 3, 2017, the Company’s indirect parent, Hartford Holdings, Inc. ("HHI") entered into a definitive agreement to sell Hartford Life, Inc. ("HLI"), the Company's direct parent, to a group of investors led by Cornell Capital LLC, Atlas Merchant Capital LLC, TRB Advisors LP, Global Atlantic Financial Group, Pine Brook and J. Safra Group. Under the terms of the purchase and sale agreement, the investor group will form a limited partnership that will acquire HLI, a holding company, and HLI’s life and annuity operating subsidiaries, including the Company. 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During the year ended December 31, 2017 , the Company paid dividends of $1.4 billion to its parent. The Consolidated Financial Statements have been prepared on the basis of accounting principles generally accepted in the United States of America (“U.S. GAAP”), which differ materially from the accounting practices prescribed by various insurance regulatory authorities. </t>
  </si>
  <si>
    <t>Consolidation</t>
  </si>
  <si>
    <t>The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t>
  </si>
  <si>
    <t>Reclassification</t>
  </si>
  <si>
    <t>Reclassifications Certain reclassifications have been made to prior year financial information to conform to the current year presentation.</t>
  </si>
  <si>
    <t>New Accounting Pronouncements, Policy [Policy Text Block]</t>
  </si>
  <si>
    <t>Future Adoption of New Accounting Standards Reclassification of Effect of Tax Rate Change from AOCI to Retained Earnings In February,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in the income tax expense component of net income. The new accounting guidance permits the Company to reclassify $193 out of AOCI and into retained earnings for the “stranded” amount in AOCI that resulted from recording the tax effects of unrealized investment gains at a 35% tax rate because the 14 point reduction in tax rate was recognized in net income instead of other comprehensive income. The Company will adopt the new guidance as of January 1, 2018 and make this $193 reclassification.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Early adoption is permitted as of the beginning of a year. The Company has not yet determined the timing for adoption or estimated the effect on the Company’s financial statements.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fixed maturities available-for-sale (“AFS”) carried at fair value will continue to be measured like other-than-temporary impairments (“OTTI”);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fixed maturities AFS; rather, their cost basis will be evaluated for an allowance for credit losses prospectively. The Company expects to adopt the updated guidance January 1, 2020, as required, although earlier adoption is permitted as of January 1, 2019. The Company has not yet determined the effect on the Company’s consolidated financial statements and the ultimate impact of the adoption will depend on the composition of the debt instruments and market conditions at the adoption date. Significant implementation matters yet to be addressed include estimating lifetime expected losses on debt instruments carried at other than fair value, determining the impact of valuation allowances on net investment income from fixed maturities AFS, updating our investment accounting system functionality to maintain adjustable valuation allowance on fixed maturities, AFS, subject to a fair value floor, and developing a detailed implementation plan. Financial Instruments - Recognition and Measurement The FASB issued updated guidance for the recognition and measurement of financial instruments. The new guidance will require investments in equity securities to be measured at fair value with any changes in valuation reported in net income except for investments that are consolidated or are accounted for under the equity method of accounting. The new guidance will also require a deferred tax asset resulting from net unrealized losses on available-for-sale fixed maturities that are recognized in AOCI to be evaluated for recoverability in combination with the Company’s other deferred tax assets. Under existing guidance, the Company measures investments in equity securities, AFS,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January 1, 2018, the Company will reclassify from AOCI to retained earnings net unrealized gains of $11 related to equity securities, AFS having a fair value of $154 . Had the new accounting guidance been in place since the beginning of 2017 , the Company would have recognized mark-to-market gains of $3 after-tax in net income for the year ended December 31, 2017 .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receive in exchange for those goods or services, and this accounting guidance is similar to current accounting for many transactions. The Company will adopt the guidance on January 1, 2018, as required, and the adoption will have no effect on the Company’s financial position, results of operations or cash flows.</t>
  </si>
  <si>
    <t>Segment Information</t>
  </si>
  <si>
    <t>Segment Information The Company has no reportable segments and is comprised of the run-off operations of annuity, institutional and private-placement life insurance businesses. The Company's determination that it has no reportable segments is based on the fact that the Company's chief operating decision maker reviews the Company's financial performance at a consolidated level.</t>
  </si>
  <si>
    <t>Revenue Recognition</t>
  </si>
  <si>
    <t>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t>
  </si>
  <si>
    <t>Income Taxes</t>
  </si>
  <si>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The Company is included in The Hartford’s consolidated U.S.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t>
  </si>
  <si>
    <t>Investments</t>
  </si>
  <si>
    <t xml:space="preserve">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and reserve adjustments. Effective January 1, 2018, equity securities will b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7 , 2016 , and 2015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as well as ineffectiveness on derivatives that qualify for hedge accounting treatment, and the change in value of certain fair-value hedging instruments and their associated hedged item . Impairments and mortgage loan valuation allowances are recognized as net realized capital losses in accordance with the Company’s impairment and mortgage loan valuation allowance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d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7 , 2016 and 2015 . </t>
  </si>
  <si>
    <t>Derivatives</t>
  </si>
  <si>
    <t>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 Changes in the fair value of a derivative that is designated and qualifies as a fair value hedge,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si>
  <si>
    <t>Cash Cash represents cash on hand and demand deposits with banks or other financial institutions.</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 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he Company evaluates the financial condition of its reinsurers and concentrations of credit risk. Reinsurance is placed with reinsurers that meet strict financial criteria established by the Company.</t>
  </si>
  <si>
    <t>Deferred Policy Acquisition Costs and Present Value of Future Profits</t>
  </si>
  <si>
    <t>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universal life-type contracts (including variable annuities), the DAC asset is amortized over the estimated life of the contracts acquired in proportion to the present value of estimated gross profits ("EGPs"). The Company also uses the present value EGPs to determine reserves for universal life 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Contracts sold in a particular year are aggregated into cohorts. Future gross profits for each cohort are projected over the estimated lives of the underlying contracts, based on future account value projections for variable annuity products. The projection of future account values requires the use of certain assumptions including: separate account returns; separate account fund mix; fees assessed against the contract holder’s account balance; f ull and partial surrender rates; interest credited; mortality; and the extent and duration of hedging activities and hedging costs. 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fund performance at the end of each quarter. Through a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In the fourth quarter of 2017, the Company completed a comprehensive policyholder behavior assumption study which resulted in a non-market related after-tax charge and incorporated the results of that study into its projection of future gross profits. Additionally, throughout the year, the Company evaluates various aspects of policyholder behavior and will revise its policyholder assumptions if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models, as well as, EGPs used in the death and other insurance benefit reserving models. All assumption changes that affect the estimate of future EGPs including the update of current account values, the use of the RTM estimation technique, and policyholder behavior assumptions are considered an Unlock in the period of revision. An Unlock adjusts the DAC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Policyholders may exchange contracts or make modifications to existing contracts. If the new contract or the modification results in a substantially changed replacement contract, the existing DAC is written off through income. If the new or modified contract is not substantially changed, the existing DAC continues to be amortized and incremental costs are expensed in the period incurred.</t>
  </si>
  <si>
    <t>Reserves for Future Policy Benefits and Unpaid Losses and Loss Adjustment</t>
  </si>
  <si>
    <t>Reserve for Future Policy Benefits Reserve for Future Policy Benefits on Universal Life-type Contracts Certain contracts classified as universal life-type include death and other insurance benefit features including guaranteed minimum death benefit ("GMDB") and the life-contingent portion of guaranteed minimum withdrawal benefit ("GMWB") riders offered with variable annuity contracts, as well as secondary guarantee benefits offered with universal life insurance contracts. Universal life insurance secondary guarantee benefits ensure that the policy will not terminate, and will continue to provide a death benefit, even if there is insufficient policy value to cover the monthly deductions and charge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the life-contingent portion of GMWBs and the universal life insurance secondary guarantees. This death and other insurance benefit liability is reported in reserve for future policy benefits i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liability, with a related charge or credit to benefits, losses and loss adjustment expenses. For further information on the Unlock, see the Deferred Policy Acquisition Costs accounting policy section within this footnote. The Company reinsures a portion of its in-force GMDB and all of its universal life insurance secondary guarantees. Net reinsurance costs are recognized ratably over the accumulation period based on total expected assessment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considering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t>
  </si>
  <si>
    <t>Other Policyholder Funds and Benefits Payable</t>
  </si>
  <si>
    <t>Other Policyholder Funds and Benefits Payable Other policyholder funds and benefits payable primarily include the non-variable account values associated with variable annuity and other universal life-type contracts, investment contracts, the non-life contingent portion of GMWBs that are accounted for as embedded derivatives at fair value as well as other policyholder account balances associated with our life insurance businesses. Investment contracts are non-life contingent and include institutional and governmental deposits, structured settlements and fixed annuities. The liability for investment contracts is equal to the balance that accrues to the benefit of the contract holder as of the financial statement date, which includes the accumulation of deposits plus credited interest, less withdrawals, payments and assessments through the financial statement date. For discussion of fair value of GMWBs that represent embedded derivatives, see Note 2 - Fair Value Measurements of Notes to Consolidated Financial Statements.</t>
  </si>
  <si>
    <t>Separate Account Liabilities [Policy Text Block]</t>
  </si>
  <si>
    <t>Separate Account Liabilities The Company records the variable account value portion of variable annuities,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Changes in the value of separate account assets and separate account liabilities are reported in the same line item in the Consolidated Statements of Operations. The Company earns fee income for investment management, certain administrative services and mortality and expense risks.</t>
  </si>
  <si>
    <t>Fair Value of Financial Instruments, Policy [Policy Text Block]</t>
  </si>
  <si>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Hartford’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further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 GMWB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t>
  </si>
  <si>
    <t>Derivatives, Methods of Accounting, Hedge Documentation [Policy Text Block]</t>
  </si>
  <si>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t>
  </si>
  <si>
    <t>Commitments and Contingencies, Policy [Policy Text Block]</t>
  </si>
  <si>
    <t xml:space="preserve">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t>
  </si>
  <si>
    <t>Fair Value Measurements Level 2 (Policies)</t>
  </si>
  <si>
    <t>Derivative Instruments Level 2 (Policies)</t>
  </si>
  <si>
    <t>Commitments and Contingencies Level 2 (Policies)</t>
  </si>
  <si>
    <t>Fair Value Measurements Level 3 (Tables)</t>
  </si>
  <si>
    <t>Assets and (liabilities) carried at fair value by hierarchy level</t>
  </si>
  <si>
    <t>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 backed securities ("ABS") $ 819 $ — $ 806 $ 13 Collateralized debt obligations ("CDOs") 888 — 815 73 Commercial mortgage-backed securities ("CMBS") 2,084 — 2,058 26 Corporate 14,038 — 13,595 443 Foreign government/government agencies 407 — 406 1 Municipal 1,266 — 1,228 38 Residential mortgage-backed securities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993 $ — $ 956 $ 37 CDOs 940 — 680 260 CMBS 2,146 — 2,125 21 Corporate 14,693 — 14,127 566 Foreign government/government agencies 345 — 328 17 Municipal 1,189 — 1,117 72 RMBS 1,760 — 1,049 711 U.S. Treasuries 1,753 230 1,523 — Total fixed maturities 23,819 230 21,905 1,684 Fixed maturities, FVO 82 — 82 — Equity securities, trading [1] 11 11 — — Equity securities, AFS 152 20 88 44 Derivative assets Credit derivatives (1 ) — (1 ) — Foreign exchange derivatives 4 — 4 — Interest rate derivatives 30 — 30 — GMWB hedging instruments 74 — 14 60 Macro hedge program 128 — 8 120 Total derivative assets [2] 235 — 55 180 Short-term investments 1,349 637 712 — Reinsurance recoverable for GMWB 73 — — 73 Modified coinsurance reinsurance contracts 68 — 68 — Separate account assets [3] 111,634 71,606 38,856 201 Total assets accounted for at fair value on a recurring basis $ 137,423 $ 72,504 $ 61,766 $ 2,182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 — 1 — Equity derivatives 33 — 33 — Foreign exchange derivatives (247 ) — (247 ) — Interest rate derivatives (434 ) — (404 ) (30 ) GMWB hedging instruments 20 — (1 ) 21 Macro hedge program 50 — 3 47 Total derivative liabilities [4] (577 ) — (615 ) 38 Total liabilities accounted for at fair value on a recurring basis $ (851 ) $ — $ (615 ) $ (236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2.5 billion and $4.0 billion of investment sales receivable, as of December 31, 2017 and December 31, 2016 , respectively, are excluded from this disclosure requirement because they are trade receivables in the ordinary course of business where the carrying amount approximates fair value. Included in the total fair value amount are $ 0.9 billion and $1.0 billion of investments, as of December 31, 2017 and December 31, 2016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t>
  </si>
  <si>
    <t>Fair Value Inputs, Assets, Quantitative Information [Table Text Block]</t>
  </si>
  <si>
    <t xml:space="preserve"> Significant Unobservable Inputs for Level 3 - Freestanding Derivatives Fair Value Predominant Valuation Technique Significant Unobservable Input Minimum Maximum Impact of Increase in Input on Fair Value [1] As of December 31, 2017 Interest rate derivatives Interest rate swaps $ (29 ) Discounted cash flows Swap curve 2% 3% Decrease GMWB hedging instruments Equity variance swaps (26 ) Option model Equity volatility 19% 19% Increase Equity options 1 Option model Equity volatility 27% 30% Increase Customized swaps 59 Discounted cash flows Equity volatility 7% 30% Increase Macro hedge program Equity options [2] 29 Option model Equity volatility 18% 31% Increase As of December 31, 2016 Interest rate derivatives Interest rate swaps $ (29 ) Discounted cash flows Swap curve 3% 3% Decrease GMWB hedging instruments Equity variance swaps (36 ) Option model Equity volatility 20% 23% Increase Equity options 17 Option model Equity volatility 27% 30% Increase Customized swaps 100 Discounted cash flows Equity volatility 12% 30% Increase Macro hedge program Equity options 188 Option model Equity volatility 17%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7 CMBS [3] $ 15 Discounted cash flows Spread (encompasses 9bps 1,816bps 457bps Decrease Corporate [4] 190 Discounted cash flows Spread 103bps 1,000bps 355bps Decrease Municipal [3] 22 Discounted cash flows Spread 192bps 250bps 228bps Decrease RMBS [3] 692 Discounted cash flows Spread 24bps 463bps 77bps Decrease Constant prepayment rate — % 25 % 6 % Decrease [5] Constant default rate — % 7 % 4 % Decrease Loss severity — % 100 % 65 % Decrease As of December 31, 2016 CMBS [3] $ 9 Discounted cash flows Spread (encompasses 10bps 1,273bps 249bps Decrease Corporate [4] 265 Discounted cash flows Spread 122bps 1,021bps 373bps Decrease Municipal [3] 56 Discounted cash flows Spread 135bps 286bps 195bps Decrease RMBS [3] 704 Discounted cash flows Spread 16bps 1,830bps 189bps Decrease Constant prepayment rate — % 20 % 4 % Decrease [5] Constant default rate 1 % 10 % 5 % Decrease Loss severity — % 100 % 75 %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t>
  </si>
  <si>
    <t>Roll-forward of Financial Instruments Measured at Fair Value on a Recurring Basis Using Significant Unobservable Inputs (Level 3)</t>
  </si>
  <si>
    <t>Fair Value Roll-forwards for Financial Instruments Classified as Level 3 for the Year Ended December 31, 2017 Total realized/unrealized gains (losses) Fair value as of January 1, 2017 Included in net income [1] [2] [6] Included in OCI [3] Purchases Settlements Sales Transfers into Level 3 [4] Transfers out of Level 3 [4] Fair value as of December 31, 2017 Assets Fixed Maturities, AFS ABS $ 37 $ — $ — $ 14 $ (6 ) $ — $ 6 $ (38 ) $ 13 CDOs 260 14 (17 ) 147 (107 ) (19 ) — (205 ) 73 CMBS 21 — 1 33 (4 ) — — (25 ) 26 Corporate 566 (8 ) 23 111 (7 ) (95 ) 78 (225 ) 443 Foreign Govt./Govt. Agencies 17 — 1 3 (2 ) — — (18 ) 1 Municipal 72 — 4 — (1 ) (5 ) — (32 ) 38 RMBS 711 — 19 155 (185 ) — — (8 ) 692 Total Fixed Maturities, AFS 1,684 6 31 463 (312 ) (119 ) 84 (551 ) 1,286 Equity Securities, AFS 44 — (4 ) 6 — — — — 46 Freestanding Derivatives Interest rate (30 ) 1 — — — — — — (29 ) GMWB hedging instruments 81 (47 ) — — — — — — 34 Macro hedge program 167 10 — 9 — (163 ) — — 23 Total Freestanding Derivatives [5] 218 (36 ) — 9 — (163 ) — — 28 Reinsurance Recoverable for GMWB 73 (52 ) — — 15 — — — 36 Separate Accounts 201 3 6 152 (8 ) (53 ) 11 (127 ) 185 Total Assets $ 2,220 $ (79 ) $ 33 $ 630 $ (305 ) $ (335 ) $ 95 $ (678 ) $ 1,581 (Liabilities) Other Policyholder Funds and Benefits Payable Guaranteed Withdrawal Benefits (241 ) 231 — — (65 ) — — — (75 ) Equity Linked Notes (33 ) (4 ) — — 37 — — — — Total Other Policyholder Funds and Benefits Payable (274 ) 227 — — (28 ) — — — (75 ) Total Liabilities $ (274 ) $ 227 $ — $ — $ (28 ) $ — $ — $ — $ (75 ) Changes in Unrealized Gains (Losses) included in Net Income for Financial Instruments Classified as Level 3 Still Held at Year End December 31, 2017 [1] [2] December 31, 2016 [1] [2] Assets Fixed Maturities, AFS CMBS $ — $ (1 ) Corporate (1 ) (13 ) Total Fixed Maturities, AFS (1 ) (14 ) Equity Securities, AFS — (1 ) Freestanding Derivatives Interest Rate 1 — GMWB hedging instruments (61 ) (52 ) Macro hedge program (77 ) (33 ) Total Freestanding Derivatives (137 ) (85 ) Reinsurance Recoverable for GMWB (52 ) (24 ) Separate Accounts 1 — Total Assets $ (189 ) $ (124 ) (Liabilities) Other Policyholder Funds and Benefits Payable Guaranteed Withdrawal Benefits $ 231 $ 88 Equity Linked Notes (4 ) (7 ) Total Other Policyholder Funds and Benefits Payable 227 81 Total Liabilities $ 227 $ 81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t>
  </si>
  <si>
    <t>Fair Value Roll-forwards for Financial Instruments Classified as Level 3 for the Year Ended December 31, 2016 Total realized/unrealized gains (losses) Fair value as of January 1, 2016 Included in net income [1] [2] [6] Included in OCI [3] Purchases Settlements Sales Transfers into Level 3 [4] Transfers out of Level 3 [4] Fair value as of December 31, 2016 Assets Fixed Maturities, AFS ABS $ 5 $ — $ — $ 35 $ (2 ) $ (2 ) $ 5 $ (4 ) $ 37 CDOs 330 (1 ) (14 ) 62 (117 ) — — — 260 CMBS 62 — (2 ) 43 (13 ) (2 ) — (67 ) 21 Corporate 534 (6 ) 10 87 (63 ) (126 ) 368 (238 ) 566 Foreign Govt./Govt. Agencies 17 — 1 8 (4 ) (5 ) — — 17 Municipal 49 — — 16 (1 ) — 8 — 72 RMBS 628 (1 ) 4 268 (154 ) (26 ) 2 (10 ) 711 Total Fixed Maturities, AFS 1,625 (8 ) (1 ) 519 (354 ) (161 ) 383 (319 ) 1,684 Fixed Maturities, FVO 2 — — 1 — (1 ) — (2 ) — Equity Securities, AFS 38 (1 ) 6 4 — (3 ) — — 44 Freestanding Derivatives Equity — (8 ) — 8 — — — — — Interest rate (29 ) (1 ) — — — — — — (30 ) GMWB hedging instruments 135 (60 ) — — — — — 6 81 Macro hedge program 147 (38 ) — 63 (6 ) — — 1 167 Total Freestanding Derivatives [5] 253 (107 ) — 71 (6 ) — — 7 218 Reinsurance Recoverable for GMWB 83 (24 ) — — 14 — — — 73 Separate Accounts 139 (1 ) (3 ) 320 (15 ) (78 ) 17 (178 ) 201 Total Assets $ 2,140 $ (141 ) $ 2 $ 915 $ (361 ) $ (243 ) $ 400 $ (492 ) $ 2,220 (Liabilities) Other Policyholder Funds and Benefits Payable Guaranteed Withdrawal Benefits (262 ) 88 — — (67 ) — — — (241 ) Equity Linked Notes (26 ) (7 ) — — — — — — (33 ) Total Other Policyholder Funds and Benefits Payable (288 ) 81 — — (67 ) — — — (274 ) Total Liabilities $ (288 ) $ 81 $ — $ — $ (67 ) $ — $ — $ — $ (274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t>
  </si>
  <si>
    <t>Fair Value, by Balance Sheet Grouping [Table Text Block]</t>
  </si>
  <si>
    <t>Fair Value of Assets and Liabilities using the Fair Value Option As of December 31, 2017 2016 Assets Fixed maturities, FVO RMBS $ 32 $ 82 Total fixed maturities, FVO $ 32 $ 82 Financial Assets and Liabilities Not Carried at Fair Value Fair Value Hierarchy Level Carrying Amount Fair Value December 31, 2017 Assets Policy loans Level 3 $ 1,432 $ 1,432 Mortgage loans Level 3 $ 2,872 $ 2,941 Liabilities Other policyholder funds and benefits payable [1] Level 3 $ 5,905 $ 6,095 Consumer notes [2] [3] Level 3 $ 8 $ 8 Assumed investment contracts [3] Level 3 $ 342 $ 361 December 31, 2016 Assets Policy loans Level 3 $ 1,442 $ 1,442 Mortgage loans Level 3 $ 2,811 $ 2,843 Liabilities Other policyholder funds and benefits payable [1] Level 3 $ 6,436 $ 6,626 Consumer notes [2] [3] Level 3 $ 20 $ 20 Assumed investment contracts [3] Level 3 $ 487 $ 526 Changes in Fair Value of Assets using the Fair Value Option For the year ended December 31, 2017 2016 2015 Assets Fixed maturities, FVO CDOs $ — $ — $ 1 Corporate — — (3 ) Foreign government — — 2 RMBS — 3 — Total fixed maturities, FVO $ — $ 3 $ — Equity, FVO 1 (34 ) (12 ) Total realized capital gains (losses) $ 1 $ (31 ) $ (12 )</t>
  </si>
  <si>
    <t>Financial Instruments Not Carried at Fair Value</t>
  </si>
  <si>
    <t>Financial Assets and Liabilities Not Carried at Fair Value Fair Value Hierarchy Level Carrying Amount Fair Value December 31, 2017 Assets Policy loans Level 3 $ 1,432 $ 1,432 Mortgage loans Level 3 $ 2,872 $ 2,941 Liabilities Other policyholder funds and benefits payable [1] Level 3 $ 5,905 $ 6,095 Consumer notes [2] [3] Level 3 $ 8 $ 8 Assumed investment contracts [3] Level 3 $ 342 $ 361 December 31, 2016 Assets Policy loans Level 3 $ 1,442 $ 1,442 Mortgage loans Level 3 $ 2,811 $ 2,843 Liabilities Other policyholder funds and benefits payable [1] Level 3 $ 6,436 $ 6,626 Consumer notes [2] [3] Level 3 $ 20 $ 20 Assumed investment contracts [3] Level 3 $ 487 $ 526 [1] Excludes group accident and health and universal life insurance contracts, including corporate owned life insurance. [2] Excludes amounts carried at fair value and included in preceding disclosures. [3] Included in other liabilities in the Consolidated Balance Sheets.</t>
  </si>
  <si>
    <t>Investment Holding Level 3 (Tables)</t>
  </si>
  <si>
    <t>Investment Income [Table Text Block]</t>
  </si>
  <si>
    <t>Net Investment Income For the years ended December 31, (Before-tax) 2017 2016 2015 Fixed maturities [1] $ 995 $ 1,049 $ 1,095 Equity securities 9 8 7 Mortgage loans 124 135 152 Policy loans 79 83 82 Limited partnerships and other alternative investments 75 86 97 Other investments [2] 54 64 82 Investment expenses (55 ) (52 ) (59 ) Total net investment income $ 1,281 $ 1,373 $ 1,456 [1] Includes net investment income on short-term investments. [2] Includes income from derivatives that hedge fixed maturities and qualify for hedge accounting.</t>
  </si>
  <si>
    <t>Realized Gain (Loss) on Investments [Table Text Block]</t>
  </si>
  <si>
    <t>Net Realized Capital Losses For the years ended December 31, (Before-tax) 2017 2016 2015 Gross gains on sales $ 226 $ 211 $ 239 Gross losses on sales (58 ) (93 ) (211 ) Net OTTI losses recognized in earnings (14 ) (28 ) (61 ) Valuation allowances on mortgage loans 2 — (4 ) Results of variable annuity hedge program GMWB derivatives, net 48 (38 ) (87 ) Macro hedge program (260 ) (163 ) (46 ) Total results of variable annuity hedge program (212 ) (201 ) (133 ) Transactional foreign currency revaluation (1 ) (70 ) (4 ) Non-qualifying foreign currency derivatives (5 ) 57 (16 ) Other, net [1] 2 (39 ) 44 Net realized capital losses $ (60 ) $ (163 ) $ (146 ) [1] Includes non-qualifying derivatives, excluding variable annuity hedge program and foreign currency derivatives, of $(13) , $(12) , and $46 , respectively for 2017 , 2016 and 2015 .</t>
  </si>
  <si>
    <t>Available-for-sale Securities [Table Text Block]</t>
  </si>
  <si>
    <t>Sales of AFS Securities For the years ended December 31, 2017 2016 2015 Fixed maturities, AFS Sale proceeds $ 7,979 $ 7,409 $ 9,454 Gross gains 211 206 195 Gross losses (56 ) (85 ) (161 ) Equity securities, AFS Sale proceeds $ 203 $ 321 $ 586 Gross gains 13 4 26 Gross losses (1 ) (8 ) (26 )</t>
  </si>
  <si>
    <t>Other than Temporary Impairment, Credit Losses Recognized in Earnings [Table Text Block]</t>
  </si>
  <si>
    <t>Cumulative Credit Impairments For the years ended December 31, (Before-tax) 2017 2016 2015 Balance as of beginning of period $ (170 ) $ (211 ) $ (296 ) Additions for credit impairments recognized on [1]: Securities not previously impaired (1 ) (9 ) (11 ) Securities previously impaired (13 ) (13 ) (12 ) Reductions for credit impairments previously recognized on: Securities that matured or were sold during the period 82 44 58 Securities the Company made the decision to sell or more likely than not will be required to sell — — 1 Securities due to an increase in expected cash flows 14 19 49 Balance as of end of period $ (88 ) $ (170 ) $ (211 ) [1] These additions are included in the net OTTI losses recognized in earnings in the Consolidated Statements of Operations. Impairments in Earnings by Type For the years ended December 31, 2017 2016 2015 Intent-to-sell impairments $ — $ 4 $ 24 Credit impairments 14 22 23 Impairments on equity securities — 2 14 Total impairments $ 14 $ 28 $ 61</t>
  </si>
  <si>
    <t>Schedule of Available-for-sale Securities Reconciliation [Table Text Block]</t>
  </si>
  <si>
    <t>AFS Securities by Type December 31, 2017 December 31, 2016 Cost or Amortized Cost Gross Unrealized Gains Gross Unrealized Losses Fair Value Non-Credit OTTI [1] Cost or Amortized Cost Gross Unrealized Gains Gross Unrealized Losses Fair Value Non-Credit OTTI [1] ABS $ 821 $ 9 $ (11 ) $ 819 $ — $ 1,011 $ 9 $ (27 ) $ 993 $ — CDOs 886 2 — 888 — 893 49 (2 ) 940 — CMBS 2,061 45 (22 ) 2,084 (1 ) 2,135 45 (34 ) 2,146 (1 ) Corporate 12,587 1,483 (32 ) 14,038 — 13,677 1,111 (95 ) 14,693 — Foreign govt./govt. agencies 379 30 (2 ) 407 — 337 18 (10 ) 345 — Municipal 1,125 142 (1 ) 1,266 — 1,098 97 (6 ) 1,189 — RMBS 1,388 41 (2 ) 1,427 — 1,742 34 (16 ) 1,760 — U.S. Treasuries 1,667 206 (3 ) 1,870 — 1,614 153 (14 ) 1,753 — Total fixed maturities, AFS 20,914 1,958 (73 ) 22,799 (1 ) 22,507 1,516 (204 ) 23,819 (1 ) Equity securities, AFS 140 14 — 154 — 142 12 (2 ) 152 — Total AFS securities $ 21,054 $ 1,972 $ (73 ) $ 22,953 $ (1 ) $ 22,649 $ 1,528 $ (206 ) $ 23,971 $ (1 ) [1] Represents the amount of cumulative non-credit OTTI losses recognized in OCI on securities that also had credit impairments. These losses are included in gross unrealized losses as of December 31, 2017 and 2016 .</t>
  </si>
  <si>
    <t>Investments Classified by Contractual Maturity Date [Table Text Block]</t>
  </si>
  <si>
    <t>Fixed maturities, AFS, by Contractual Maturity Year December 31, 2017 December 31, 2016 Contractual Maturity Amortized Cost Fair Value Amortized Cost Fair Value One year or less $ 844 $ 850 $ 722 $ 727 Over one year through five years 3,498 3,580 4,184 4,301 Over five years through ten years 3,178 3,321 3,562 3,649 Over ten years 8,238 9,830 8,258 9,303 Subtotal 15,758 17,581 16,726 17,980 Mortgage-backed and asset-backed securities 5,156 5,218 5,781 5,839 Total fixed maturities, AFS $ 20,914 $ 22,799 $ 22,507 $ 23,819</t>
  </si>
  <si>
    <t>Schedule of Unrealized Loss on Investments [Table Text Block]</t>
  </si>
  <si>
    <t>Unrealized Losses on AFS Securities Unrealized Loss Aging for AFS Securities by Type and Length of Time as of December 31, 2017 Less Than 12 Months 12 Months or More Total Amortized Cost Fair Value Unrealized Losses Amortized Cost Fair Value Unrealized Losses Amortized Cost Fair Value Unrealized Losses ABS $ 158 $ 157 $ (1 ) $ 219 $ 209 $ (10 ) $ 377 $ 366 $ (11 ) CD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2,745 2,725 (20 ) 1,492 1,439 (53 ) 4,237 4,164 (73 ) Equity securities, AFS 6 6 — 3 3 — 9 9 — Total securities in an unrealized loss position $ 2,751 $ 2,731 $ (20 ) $ 1,495 $ 1,442 $ (53 ) $ 4,246 $ 4,173 $ (73 ) Unrealized Loss Aging for AFS Securities by Type and Length of Time as of December 31, 2016 Less Than 12 Months 12 Months or More Total Amortized Cost Fair Value Unrealized Losses Amortized Cost Fair Value Unrealized Losses Amortized Cost Fair Value Unrealized Losses ABS $ 249 $ 248 $ (1 ) $ 265 $ 239 $ (26 ) $ 514 $ 487 $ (27 ) CDOs 325 325 — 210 208 (2 ) 535 533 (2 ) CMBS 1,058 1,030 (28 ) 139 133 (6 ) 1,197 1,163 (34 ) Corporate 2,535 2,464 (71 ) 402 378 (24 ) 2,937 2,842 (95 ) Foreign govt./govt. agencies 164 155 (9 ) 6 5 (1 ) 170 160 (10 ) Municipal 166 160 (6 ) — — — 166 160 (6 ) RMBS 548 535 (13 ) 198 195 (3 ) 746 730 (16 ) U.S. Treasuries 385 371 (14 ) — — — 385 371 (14 ) Total fixed maturities, AFS 5,430 5,288 (142 ) 1,220 1,158 (62 ) 6,650 6,446 (204 ) Equity securities, AFS 59 57 (2 ) 5 5 — 64 62 (2 ) Total securities in an unrealized loss position $ 5,489 $ 5,345 $ (144 ) $ 1,225 $ 1,163 $ (62 ) $ 6,714 $ 6,508 $ (206 )</t>
  </si>
  <si>
    <t>Mortgage Loans on Real Estate, by Loan Disclosure [Text Block]</t>
  </si>
  <si>
    <t>Mortgage Loans by Region December 31, 2017 December 31, 2016 Carrying Value Percent of Total Carrying Value Percent of Total East North Central $ 62 2.1 % $ 54 1.9 % East South Central 14 0.5 % 14 0.5 % Middle Atlantic 291 10.1 % 237 8.4 % New England 92 3.2 % 93 3.3 % Pacific 838 29.2 % 814 29.0 % South Atlantic 608 21.2 % 613 21.8 % West South Central 195 6.8 % 128 4.6 % Other [1] 772 26.9 % 858 30.5 % Total mortgage loans $ 2,872 100 % $ 2,811 100 % Mortgage Loans by Property Type December 31, 2017 December 31, 2016 Carrying Value Percent of Total Carrying Value Percent of Total Commercial Industrial $ 743 25.9 % $ 793 28.2 % Lodging 24 0.8 % 25 0.9 % Multifamily 662 23.0 % 535 19.0 % Office 685 23.9 % 605 21.5 % Retail 557 19.4 % 611 21.8 % Other 201 7.0 % 242 8.6 % Total mortgage loans $ 2,872 100 % $ 2,811 100 % Commercial Mortgage Loans Credit Quality December 31, 2017 December 31, 2016 Loan-to-value Carrying Value Avg. Debt-Service Coverage Ratio Carrying Value Avg. Debt-Service Coverage Ratio Greater than 80% $ 5 1.26x $ 20 0.59x 65% - 80% 125 1.88x 182 2.17x Less than 65% 2,742 2.69x 2,609 2.61x Total commercial mortgage loans $ 2,872 2.65x $ 2,811 2.55x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7 , commercial mortgage loans had an amortized cost and carrying value of $2.9 billion , with no valuation allowance. As of December 31, 2016 , commercial mortgage loans had an amortized cost of $2.8 billion , with a valuation allowance of $19 and a carrying value of $2.8 billion . Amortized cost represents carrying value prior to valuation allowances, if any. As of December 31, 2017 and 2016 , the carrying value of mortgage loans that had a valuation allowance was $0 and $31 , respectively. There were no mortgage loans held-for-sale as of December 31, 2017 or December 31, 2016 . As of December 31, 2017 , the Company had an immaterial amount of mortgage loans that have had extensions or restructurings other than what is allowable under the original terms of the contract</t>
  </si>
  <si>
    <t>Schedule of Participating Mortgage Loans [Table Text Block]</t>
  </si>
  <si>
    <t>Valuation Allowance Activity For the years ended December 31, 2017 2016 2015 Balance as of January 1 $ (19 ) $ (19 ) $ (15 ) (Additions)/Reversals (1 ) — (4 ) Deductions 20 — — Balance as of December 31 $ — $ (19 ) $ (19 )</t>
  </si>
  <si>
    <t>Offsetting Liabilities [Table Text Block]</t>
  </si>
  <si>
    <t>Securities Lending and Repurchase Agreements December 31, 2017 December 31, 2016 Fair Value Fair Value Securities Lending Transactions: Gross amount of securities on loan $ 674 $ 435 Gross amount of associated liability for collateral received [1] $ 689 $ 446 Repurchase agreements: Gross amount of recognized liabilities for repurchase agreements $ 202 $ 118 Gross amount of collateral pledged related to repurchase agreements [2] $ 206 $ 121 [1] Cash collateral received is reinvested in fixed maturities, AFS and short term investments which are included in the Condensed Consolidated Balance Sheets. Amount includes additional securities collateral received of $ 1 and $26 million which are excluded from the Company's Condensed Consolidated Balance Sheets as of December 31, 2017 and December 31, 2016 , respectively. [2] Collateral pledged is included within fixed maturities, AFS and short term investments in the Company's Condensed Consolidated Balance Sheets. (i) (ii) (iii) = (i) - (ii)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7 Other investments $ 533 $ 491 $ 135 $ (93 ) $ — $ 42 Other liabilities (986 ) (307 ) (588 ) (91 ) (674 ) (5 ) As of December 31, 2016 Other investments $ 749 $ 588 $ 235 $ (74 ) $ 101 $ 60 Other liabilities (1,091 ) (396 ) (577 ) (118 ) (655 ) (40 ) [1] Included in other invested assets in the Company's Consolidated Balance Sheets. [2] Included in other liabilities in the Company's Consolidated Balance Sheets and is limited to the net derivative receivable associated with each counterparty. [3] Included in other investments in the Company's Consolidated Balance Sheets and is limited to the net derivative payable associated with each counterparty. [4] Excludes collateral associated with exchange-traded derivative instruments.</t>
  </si>
  <si>
    <t>Derivative Instruments Level 3 (Tables)</t>
  </si>
  <si>
    <t>Schedule of Derivative Instruments [Table Text Block]</t>
  </si>
  <si>
    <t>GMWB Hedging Instruments Notional Amount Fair Value December 31, 2017 December 31, 2016 December 31, 2017 December 31, 2016 Customized swaps $ 5,023 $ 5,191 $ 59 $ 100 Equity swaps, options, and futures 1,407 1,362 (31 ) (27 ) Interest rate swaps and futures 3,022 3,703 39 21 Total $ 9,452 $ 10,256 $ 67 $ 94</t>
  </si>
  <si>
    <t>Schedule of Derivative Instruments in Statement of Financial Position, Fair Value [Table Text Block]</t>
  </si>
  <si>
    <t xml:space="preserve"> Net Derivatives Asset Derivatives Liability Derivatives Notional Amount Fair Value Fair Value Fair Value Hedge Designation/ Derivative Type Dec 31, 2017 Dec 31, 2016 Dec 31, 2017 Dec 31, 2016 Dec 31, 2017 Dec 31, 2016 Dec 31, 2017 Dec 31, 2016 Cash flow hedges Interest rate swaps $ 1,486 $ 1,794 $ — $ 7 $ 6 $ 9 $ (6 ) $ (2 ) Foreign currency swaps 182 164 (12 ) (16 ) 5 10 (17 ) (26 ) Total cash flow hedges 1,668 1,958 (12 ) (9 ) 11 19 (23 ) (28 ) Non-qualifying strategies Interest rate contracts Interest rate swaps and futures 3,219 2,774 (356 ) (411 ) 339 249 (695 ) (660 ) Foreign exchange contracts Foreign currency swaps and forwards 342 382 (6 ) 36 — 36 (6 ) — Fixed payout annuity hedge 540 804 (170 ) (263 ) — — (170 ) (263 ) Credit contracts Credit derivatives that purchase credit protection 80 131 (3 ) (3 ) — — (3 ) (3 ) Credit derivatives that assume credit risk [1] 380 458 3 4 9 5 (6 ) (1 ) Credit derivatives in offsetting positions 200 1,006 1 (1 ) 9 16 (8 ) (17 ) Equity contracts Equity index swaps and options — 100 — — — 33 — (33 ) Variable annuity hedge program GMWB product derivatives [2] 11,390 13,114 (75 ) (241 ) — — (75 ) (241 ) GMWB reinsurance contracts 2,372 2,709 35 73 35 73 — — GMWB hedging instruments 9,452 10,256 67 94 120 190 (53 ) (96 ) Macro hedge program 7,252 6,532 23 178 45 201 (22 ) (23 ) Other Modified coinsurance reinsurance contracts 861 875 55 68 55 68 — — Total non-qualifying strategies 36,088 39,141 (426 ) (466 ) 612 871 (1,038 ) (1,337 ) Total cash flow hedges, fair value hedges, and non-qualifying strategies $ 37,756 $ 41,099 $ (438 ) $ (475 ) $ 623 $ 890 $ (1,061 ) $ (1,365 ) Balance Sheet Location Fixed maturities, available-for-sale $ 39 $ 121 $ — $ — $ — $ — $ — $ — Other investments 10,340 12,732 135 235 302 325 (167 ) (90 ) Other liabilities 12,754 11,498 (588 ) (577 ) 231 424 (819 ) (1,001 ) Reinsurance recoverables 3,233 3,584 90 141 90 141 — — Other policyholder funds and benefits payable 11,390 13,164 (75 ) (274 ) — — (75 ) (274 ) Total derivatives $ 37,756 $ 41,099 $ (438 ) $ (475 ) $ 623 $ 890 $ (1,061 ) $ (1,365 ) [1] The derivative instruments related to this strategy are held for other investment purposes. [2] These derivatives are embedded within liabilities and are not held for risk management purposes.</t>
  </si>
  <si>
    <t>Offsetting Assets [Table Text Block]</t>
  </si>
  <si>
    <t xml:space="preserve"> (i) (ii) (iii) = (i) - (ii)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7 Other investments $ 533 $ 491 $ 135 $ (93 ) $ — $ 42 Other liabilities (986 ) (307 ) (588 ) (91 ) (674 ) (5 ) As of December 31, 2016 Other investments $ 749 $ 588 $ 235 $ (74 ) $ 101 $ 60 Other liabilities (1,091 ) (396 ) (577 ) (118 ) (655 ) (40 ) [1] Included in other invested assets in the Company's Consolidated Balance Sheets. [2] Included in other liabilities in the Company's Consolidated Balance Sheets and is limited to the net derivative receivable associated with each counterparty. [3] Included in other investments in the Company's Consolidated Balance Sheets and is limited to the net derivative payable associated with each counterparty. [4] Excludes collateral associated with exchange-traded derivative instruments.</t>
  </si>
  <si>
    <t>Schedule of Cash Flow Hedging Instruments, Statements of Financial Performance and Financial Position, Location [Table Text Block]</t>
  </si>
  <si>
    <t>Derivatives in Cash Flow Hedging Relationships Gain (Loss) Recognized in OCI on Derivative (Effective Portion) 2017 2016 2015 Interest rate swaps $ (13 ) $ (16 ) $ 3 Foreign currency swaps 4 2 — Total $ (9 ) $ (14 ) $ 3 Derivatives in Cash Flow Hedging Relationships Gain (Loss) Reclassified from AOCI into Income (Effective Portion) 2017 2016 2015 Interest rate swaps Net realized capital (losses) gains $ (1 ) $ 1 $ (1 ) Interest rate swaps Net investment income 26 25 33 Foreign currency swaps Net realized capital gains (losses) 11 (2 ) (9 ) Total $ 36 $ 24 $ 23</t>
  </si>
  <si>
    <t>Derivative Instruments, Gain (Loss) [Table Text Block]</t>
  </si>
  <si>
    <t>Non-qualifying Strategies Gain (Loss) Recognized within Net Realized Capital Gains (Losses) December 31, 2017 2016 2015 Variable annuity hedge program GMWB product derivatives $ 231 $ 88 $ (59 ) GMWB reinsurance contracts (49 ) (14 ) 17 GMWB hedging instruments (134 ) (112 ) (45 ) Macro hedge program (260 ) (163 ) (46 ) Total variable annuity hedge program (212 ) (201 ) (133 ) Foreign exchange contracts Foreign currency swaps and forwards (9 ) 32 5 Fixed payout annuity hedge 4 25 (21 ) Total foreign exchange contracts (5 ) 57 (16 ) Other non-qualifying derivatives Interest rate contracts Interest rate swaps, swaptions, and futures 4 (18 ) (7 ) Credit contracts Credit derivatives that purchase credit protection (12 ) (9 ) 3 Credit derivatives that assume credit risk 18 15 (4 ) Equity contracts Equity index swaps and options 3 30 19 Commodity contracts Commodity options — — (5 ) Other Modified coinsurance reinsurance contracts (13 ) (12 ) 46 Total other non-qualifying derivatives (13 ) (12 ) 46 Total [1] $ (217 ) $ (138 ) $ (97 ) [1] Excludes investments that contain an embedded credit derivative for which the Company has elected the fair value option. For further discussion, see the Fair Value Option section in Note 2 - Fair Value Measurements .</t>
  </si>
  <si>
    <t>Disclosure of Credit Derivatives [Table Text Block]</t>
  </si>
  <si>
    <t>As of December 31, 2017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As of December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8 $ — 3 years Corporate Credit/ Foreign Gov. A $ 45 $ — Below investment grade risk exposure 43 — 1 year Corporate Credit B- 43 — Basket credit default swaps [4] Investment grade risk exposure 493 5 3 years Corporate Credit BBB+ 225 (1 ) Below investment grade risk exposure 22 2 4 years Corporate Credit B 22 (2 ) Investment grade risk exposure 158 (2 ) 2 years CMBS Credit AA+ 111 1 Below investment grade risk exposure 57 (13 ) 1 year CMBS Credit CCC 57 13 Embedded credit derivatives Investment grade risk exposure 100 100 Less than 1 year Corporate Credit A+ — — Total [5] $ 961 $ 92 $ 503 $ 11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t>
  </si>
  <si>
    <t>Reinsurance Level 3 (Tables)</t>
  </si>
  <si>
    <t>Reinsurance Recoverable [Table Text Block]</t>
  </si>
  <si>
    <t xml:space="preserve"> As of December 31, Reinsurance Recoverables 2017 2016 Reserve for future policy benefits and other policyholder funds and benefits payable Sold businesses (MassMutual and Prudential) $ 19,448 $ 19,363 Other reinsurers 1,337 1,362 Gross reinsurance recoverables $ 20,785 $ 20,725</t>
  </si>
  <si>
    <t>Life Insurance Fees Earned Premiums and Other [Table Text Block]</t>
  </si>
  <si>
    <t xml:space="preserve"> Year Ended December 31, 2017 2016 2015 Gross earned premiums, fee income and other $ 2,434 $ 2,659 $ 2,877 Reinsurance assumed 116 129 113 Reinsurance ceded (1,539 ) (1,616 ) (1,801 ) Net earned premiums, fee income and other $ 1,011 $ 1,172 $ 1,189</t>
  </si>
  <si>
    <t>Deferred Policy Acquisition Costs Level 3 (Tables)</t>
  </si>
  <si>
    <t>Deferred Policy Acquisition Costs [Table Text Block]</t>
  </si>
  <si>
    <t>Changes in the DAC Balance For the years ended December 31, 2017 2016 2015 Balance, beginning of period $ 463 $ 542 $ 521 Deferred costs 2 7 7 Amortization — DAC (51 ) (40 ) (82 ) Amortization — Unlock benefit (charge), pre-tax 3 (74 ) 13 Adjustments to unrealized gains and losses on securities AFS and other (12 ) 28 83 Balance, end of period $ 405 $ 463 $ 542</t>
  </si>
  <si>
    <t>Reserve for Future Policy Benefits and Separate Account Liabilities Level 3 (Tables)</t>
  </si>
  <si>
    <t>Schedule of Liability for Future Policy Benefits, by Product Segment [Table Text Block]</t>
  </si>
  <si>
    <t xml:space="preserve">Changes in Reserves for Future Policy Benefits Universal Life-Type Contracts GMDB/GMWB [1] Life Secondary Guarantees Traditional Annuity and Other Contracts [2] [4] Total Liability balance as of January 1, 2017 $ 786 $ 2,627 $ 10,587 $ 14,000 Incurred [3] 185 313 777 1,275 Paid (98 ) — (787 ) (885 ) Change in unrealized investment gains and losses — — 92 92 Liability balance as of December 31, 2017 $ 873 $ 2,940 $ 10,669 $ 14,482 Reinsurance recoverable asset, as of January 1, 2017 $ 432 $ 2,627 $ 1,697 $ 4,756 Incurred [3] 113 313 108 534 Paid (81 ) — (63 ) (144 ) Reinsurance recoverable asset, as of December 31, 2017 $ 464 $ 2,940 $ 1,742 $ 5,146 Universal Life-Type Contracts GMDB/GMWB [1] Life Secondary Guarantees Traditional Annuity and Other Contracts [2] Total Future Policy Benefits Liability balance as of January 1, 2016 $ 863 $ 2,313 $ 10,674 $ 13,850 Incurred [3] 37 314 671 1,022 Paid (114 ) — (785 ) (899 ) Change in unrealized investment gains and losses — — 27 27 Liability balance as of December 31, 2016 $ 786 $ 2,627 $ 10,587 $ 14,000 Reinsurance recoverable asset, as of January 1, 2016 $ 523 $ 2,313 $ 1,823 $ 4,659 Incurred [3] — 314 (56 ) 258 Paid (91 ) — (70 ) (161 ) Reinsurance recoverable asset, as of December 31, 2016 $ 432 $ 2,627 $ 1,697 $ 4,756 [1] These liability balances include all GMDB benefits, plus the life-contingent portion of GMWB benefits in excess of the return of the GRB. GMWB benefits up to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4] Includes $285 of gross reserves and $288 of reinsurance recoverables that relates to business HLIC cedes to HLA. Account Value by GMDB/GMWB Type as of December 31, 2017 Account Value (“AV”) [8] Net amount at Risk (“NAR”) [9] Retained Net Amount at Risk (“RNAR”) [9] Weighted Average Attained Age of Annuitant MAV [1] MAV only $ 13,769 $ 1,995 $ 300 71 With 5% rollup [2] 1,152 131 41 72 With Earnings Protection Benefit Rider (“EPB”) [3] 3,498 541 82 71 With 5% rollup &amp; EPB 477 108 23 73 Total MAV 18,896 2,775 446 Asset Protection Benefit ("APB") [4] 10,107 92 62 70 Lifetime Income Benefit ("LIB") – Death Benefit [5] 452 4 4 71 Reset [6] (5-7 years) 2,469 6 5 70 Return of Premium ("ROP") [7] /Other 8,899 52 50 71 Subtotal Variable Annuity with GMDB/GMWB [10] $ 40,823 $ 2,929 $ 567 71 Less: General Account Value with GMDB/GMWB 3,615 Subtotal Separate Account Liabilities with GMDB 37,208 Separate Account Liabilities without GMDB 78,626 Total Separate Account Liabilities $ 115,834 </t>
  </si>
  <si>
    <t>Schedule of Net Amount of Risk by Product and Guarantee [Table Text Block]</t>
  </si>
  <si>
    <t>Account Value by GMDB/GMWB Type as of December 31, 2017 Account Value (“AV”) [8] Net amount at Risk (“NAR”) [9] Retained Net Amount at Risk (“RNAR”) [9] Weighted Average Attained Age of Annuitant MAV [1] MAV only $ 13,769 $ 1,995 $ 300 71 With 5% rollup [2] 1,152 131 41 72 With Earnings Protection Benefit Rider (“EPB”) [3] 3,498 541 82 71 With 5% rollup &amp; EPB 477 108 23 73 Total MAV 18,896 2,775 446 Asset Protection Benefit ("APB") [4] 10,107 92 62 70 Lifetime Income Benefit ("LIB") – Death Benefit [5] 452 4 4 71 Reset [6] (5-7 years) 2,469 6 5 70 Return of Premium ("ROP") [7] /Other 8,899 52 50 71 Subtotal Variable Annuity with GMDB/GMWB [10] $ 40,823 $ 2,929 $ 567 71 Less: General Account Value with GMDB/GMWB 3,615 Subtotal Separate Account Liabilities with GMDB 37,208 Separate Account Liabilities without GMDB 78,626 Total Separate Account Liabilities $ 115,834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 movements and increase when equity markets decline. [10] Some variable annuity contracts with GMDB also have a life-contingent GMWB that may provide for benefits in excess of the return of the GRB. Such contracts included in this amount have $6.2 billion of total account value and weighted average attained age of 73 years . There is no NAR or retained NAR related to these contracts. Includes $1.9 billion of account value for contracts that had a GMDB at issue but no longer have a GMDB due to certain elections made by policyholders or their beneficiaries.</t>
  </si>
  <si>
    <t>Schedule of Fair Value of Separate Accounts by Major Category of Investment [Table Text Block]</t>
  </si>
  <si>
    <t>Account Balance Breakdown of Variable Separate Account Investments for Contracts with Guarantees Asset type December 31, 2017 December 31, 2016 Equity securities (including mutual funds) $ 34,496 $ 33,880 Cash and cash equivalents 2,712 3,045 Total $ 37,208 $ 36,925</t>
  </si>
  <si>
    <t>Commitments and Contingencies Level 3 (Tables)</t>
  </si>
  <si>
    <t>Schedule of Future Minimum Rental Payments for Operating Leases [Table Text Block]</t>
  </si>
  <si>
    <t xml:space="preserve"> Operating Leases 2018 $ 6 2019 5 2020 4 2021 3 2022 2 Thereafter 8 Total minimum lease payments $ 28</t>
  </si>
  <si>
    <t>Commitments and Contingencies Level 4 - Lease Commitments (Details) - USD ($) $ in Millions</t>
  </si>
  <si>
    <t>Leases [Abstract]</t>
  </si>
  <si>
    <t>Operating Leases, Rent Expense</t>
  </si>
  <si>
    <t>Income Tax Level 3 (Tables)</t>
  </si>
  <si>
    <t>Schedule of Effective Income Tax Rate Reconciliation [Table Text Block]</t>
  </si>
  <si>
    <t>A reconciliation of the tax provision at the U.S. Federal statutory rate to the provision (benefit) for income taxes is as follows: For the years ended December 31, 2017 2016 2015 Tax provision at the U.S. federal statutory rate $ 132 $ 125 $ 186 Dividends received deduction ("DRD") (102 ) (76 ) (152 ) Foreign related investments (7 ) (7 ) (3 ) IRS audit adjustments — 31 — Tax Reform 396 — — Other 3 1 (1 ) Provision for income taxes $ 422 $ 74 $ 30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 The Company evaluates its DRD computations on a quarterly basis.</t>
  </si>
  <si>
    <t>Schedule of Components of Income Tax Expense (Benefit) [Table Text Block]</t>
  </si>
  <si>
    <t>ncome taxes consists of the following: For the years ended December 31, 2017 2016 2015 Income Tax Expense (Benefit) Current - U.S. Federal $ 4 $ 2 $ 36 Deferred - U.S. Federal 418 72 (6 ) Total income tax expense $ 422 $ 74 $ 30</t>
  </si>
  <si>
    <t>Schedule of Deferred Tax Assets and Liabilities [Table Text Block]</t>
  </si>
  <si>
    <t>Deferred tax assets (liabilities) include the following: As of December 31, Deferred Tax Assets 2017 2016 Tax basis deferred policy acquisition costs $ 60 $ 101 Unearned premium reserve and other underwriting related reserves 4 6 Financial statement deferred policy acquisition costs and reserves 39 32 Investment-related items 155 135 Insurance product derivatives 12 79 Net operating loss carryover 681 1,155 Alternative minimum tax credit [1] — 232 Foreign tax credit carryover 23 40 Other 29 191 Total Deferred Tax Assets 1,003 1,971 Deferred Tax Liabilities Net unrealized gain on investments (398 ) (480 ) Employee benefits (49 ) (54 ) Total Deferred Tax Liabilities (447 ) (534 ) Net Deferred Tax Assets $ 556 $ 1,437</t>
  </si>
  <si>
    <t>Statutory Results Level 3 (Tables)</t>
  </si>
  <si>
    <t>Statutory Accounting Practices Disclosure [Table Text Block]</t>
  </si>
  <si>
    <t>Statutory net income and statutory capital are as follows: For the years ended December 31, 2017 2016 2015 Combined statutory net income $ 369 $ 349 $ 371 Statutory capital $ 3,552 $ 4,398 $ 4,939</t>
  </si>
  <si>
    <t>Accumulated Other Comprehensive Income Level 3 (Tables)</t>
  </si>
  <si>
    <t>Schedule of Accumulated Other Comprehensive Income (Loss) [Table Text Block]</t>
  </si>
  <si>
    <t>Changes in AOCI, Net of Tax for the Year Ended December 31, 2017 Changes in Net Unrealized Gain on Securities Net Gain on Cash Flow Hedging Instruments Foreign Currency Translation Adjustments AOCI, net of tax Beginning balance $ 693 $ 32 $ (3 ) $ 722 OCI before reclassifications 428 (5 ) — 423 Amounts reclassified from AOCI (99 ) (23 ) — (122 ) OCI, net of tax 329 (28 ) — 301 Ending balance $ 1,022 $ 4 $ (3 ) $ 1,023 Changes in AOCI, Net of Tax for the Year Ended December 31, 2016 Changes in Net Unrealized Gain on Securities Net Gain on Cash Flow Hedging Instruments Foreign Currency Translation Adjustments AOCI, net of tax Beginning balance $ 539 $ 57 $ (3 ) $ 593 OCI before reclassifications 212 (9 ) — 203 Amounts reclassified from AOCI (58 ) (16 ) — (74 ) OCI, net of tax 154 (25 ) — 129 Ending balance $ 693 $ 32 $ (3 ) $ 722 Changes in AOCI, Net of Tax for the Year Ended December 31, 2015 Changes in Net Unrealized Gain on Securities Net Gain on Cash Flow Hedging Instruments Foreign Currency Translation Adjustments AOCI, net of tax Beginning balance $ 1,154 $ 70 $ (3 ) $ 1,221 OCI before reclassifications (633 ) 2 — (631 ) Amounts reclassified from AOCI 18 (15 ) — 3 OCI, net of tax (615 ) (13 ) — (628 ) Ending balance $ 539 $ 57 $ (3 ) $ 593</t>
  </si>
  <si>
    <t>Reclassification out of Accumulated Other Comprehensive Income [Table Text Block]</t>
  </si>
  <si>
    <t xml:space="preserve">Reclassification from AOCI For the Year Ended December 31, 2017 For the Year Ended December 31, 2016 For the Year Ended December 31, 2015 Affected Line Item in the Consolidated Statement of Operations Net Unrealized Gain on Securities Available-for-sale securities $ 153 $ 89 $ (27 ) Net realized capital losses 153 89 (27 ) Income before income taxes 54 31 (9 ) Income tax expense $ 99 $ 58 $ (18 ) Net (loss) income Net Gains on Cash-Flow Hedging Instruments Interest rate swaps $ (1 ) $ 1 $ (1 ) Net realized capital losses Interest rate swaps 26 25 33 Net investment income Foreign currency swaps 11 (2 ) (9 ) Net realized capital losses 36 24 23 Income before income taxes 13 8 8 Income tax expense $ 23 $ 16 $ 15 Net (loss) income Total amounts reclassified from AOCI $ 122 $ 74 $ (3 ) Net (loss) income </t>
  </si>
  <si>
    <t>Quarterly Results (Unaudited) Level 3 (Tables)</t>
  </si>
  <si>
    <t>Schedule of Quarterly Financial Information</t>
  </si>
  <si>
    <t xml:space="preserve"> Three months ended March 31, June 30, September 30, December 31, 2017 2016 2017 2016 2017 2016 2017 2016 Total revenues $ 527 $ 487 $ 595 $ 622 $ 533 $ 702 $ 577 $ 571 Total benefits, losses and expenses $ 441 $ 478 $ 450 $ 474 $ 462 $ 610 $ 503 $ 464 Net income $ 75 $ 28 $ 112 $ 118 $ 83 $ 79 $ (316 ) $ 57</t>
  </si>
  <si>
    <t>Basis of Presentation and Accounting Policies Level 4 (Details) - USD ($) $ in Millions</t>
  </si>
  <si>
    <t>Jan. 01, 2018</t>
  </si>
  <si>
    <t>New Accounting Pronouncements or Change in Accounting Principle [Line Items]</t>
  </si>
  <si>
    <t>Tax Cuts and Jobs Act of 2017, Reclassification from AOCI to Retained Earnings</t>
  </si>
  <si>
    <t>Unrealized Loss on Securities</t>
  </si>
  <si>
    <t>Maximum uncollateralized threshold for derivative counter party, single level entity</t>
  </si>
  <si>
    <t>Gross profit estimates term</t>
  </si>
  <si>
    <t>20 years</t>
  </si>
  <si>
    <t>Accumulated Net Investment Gain (Loss) Attributable to Parent [Member]</t>
  </si>
  <si>
    <t>Available-for-sale Securities [Member]</t>
  </si>
  <si>
    <t>Available-for-sale Securities [Member] | Accumulated Other-than-Temporary Impairment Attributable to Parent [Member]</t>
  </si>
  <si>
    <t>Dividend Paid [Member]</t>
  </si>
  <si>
    <t>Cash Dividends Paid to Parent Company</t>
  </si>
  <si>
    <t>Fair Value Measurements Level 4 Fair Value by Hierarchy (Details) - USD ($) $ in Millions</t>
  </si>
  <si>
    <t>Fair Value Measurement [Domain]</t>
  </si>
  <si>
    <t>Assets accounted for at fair value on a recurring basis</t>
  </si>
  <si>
    <t>Fair Value, Measurement with Unobservable Inputs Reconciliations, Recurring Basis, Liability Value</t>
  </si>
  <si>
    <t>Available-for-sale Securities, Debt Securities</t>
  </si>
  <si>
    <t>Trading Securities, Equity</t>
  </si>
  <si>
    <t>Equity securities, AFS</t>
  </si>
  <si>
    <t>Reinsurance Recoverables</t>
  </si>
  <si>
    <t>Total assets accounted for at fair value on a recurring basis</t>
  </si>
  <si>
    <t>Separate Account Assets, at Carrying Value</t>
  </si>
  <si>
    <t>Liabilities accounted for at fair value on a recurring basis</t>
  </si>
  <si>
    <t>Total liabilities accounted for at fair value on a recurring basis</t>
  </si>
  <si>
    <t>Equity Linked Notes [Member]</t>
  </si>
  <si>
    <t>Obligations, Fair Value Disclosure</t>
  </si>
  <si>
    <t>Liability [Member]</t>
  </si>
  <si>
    <t>Guaranteed Minimum Withdrawal Benefit [Member]</t>
  </si>
  <si>
    <t>Estimate of Fair Value Measurement [Member]</t>
  </si>
  <si>
    <t>Credit Risk Contract [Member] | Other Investments [Member]</t>
  </si>
  <si>
    <t>Derivative Assets (Liabilities), at Fair Value, Net</t>
  </si>
  <si>
    <t>Credit Risk Contract [Member] | Fair Value, Measurements, Recurring [Member] | Other liabilities [Member]</t>
  </si>
  <si>
    <t>Foreign Exchange Contract [Member] | Other Investments [Member]</t>
  </si>
  <si>
    <t>Foreign Exchange Contract [Member] | Other liabilities [Member]</t>
  </si>
  <si>
    <t>Foreign Exchange Contract [Member] | Fair Value, Measurements, Recurring [Member] | Other liabilities [Member]</t>
  </si>
  <si>
    <t>Interest Rate Contract [Member] | Other Investments [Member]</t>
  </si>
  <si>
    <t>Interest Rate Contract [Member] | Other liabilities [Member]</t>
  </si>
  <si>
    <t>Interest Rate Contract [Member] | Fair Value, Measurements, Recurring [Member] | Other liabilities [Member]</t>
  </si>
  <si>
    <t>US GMWB Hedging Instruments [Member] | Other Investments [Member]</t>
  </si>
  <si>
    <t>US GMWB Hedging Instruments [Member] | Other liabilities [Member]</t>
  </si>
  <si>
    <t>Macro Hedge Program [Member] | Other Investments [Member]</t>
  </si>
  <si>
    <t>Macro Hedge Program [Member] | Other liabilities [Member]</t>
  </si>
  <si>
    <t>Derivative Financial Instruments, Assets [Member] | Other Investments [Member]</t>
  </si>
  <si>
    <t>GMWB Reinsurance [Member]</t>
  </si>
  <si>
    <t>Coinsurance and Modified Coinsurance Reinsurance Contracts [Member]</t>
  </si>
  <si>
    <t>Equity Contract [Member] | Fair Value, Measurements, Recurring [Member] | Other liabilities [Member]</t>
  </si>
  <si>
    <t>Derivative Financial Instruments, Liabilities [Member] | Other liabilities [Member]</t>
  </si>
  <si>
    <t>ABS [Member]</t>
  </si>
  <si>
    <t>Collateralized Debt Obligations [Member]</t>
  </si>
  <si>
    <t>Commercial Mortgage Backed Securities [Member]</t>
  </si>
  <si>
    <t>Corporate [Member]</t>
  </si>
  <si>
    <t>Foreign Government Debt Securities [Member]</t>
  </si>
  <si>
    <t>US States and Political Subdivisions Debt Securities [Member]</t>
  </si>
  <si>
    <t>Residential Mortgage Backed Securities [Member]</t>
  </si>
  <si>
    <t>US Treasury Securities [Member]</t>
  </si>
  <si>
    <t>Level 1 [Member] | Fair Value Measurement [Domain]</t>
  </si>
  <si>
    <t>Level 1 [Member]</t>
  </si>
  <si>
    <t>Level 1 [Member] | Equity Linked Notes [Member]</t>
  </si>
  <si>
    <t>Level 1 [Member] | Liability [Member]</t>
  </si>
  <si>
    <t>Level 1 [Member] | Guaranteed Minimum Withdrawal Benefit [Member]</t>
  </si>
  <si>
    <t>Level 1 [Member] | Credit Risk Contract [Member] | Other Investments [Member]</t>
  </si>
  <si>
    <t>Level 1 [Member] | Credit Risk Contract [Member] | Fair Value, Measurements, Recurring [Member] | Other liabilities [Member]</t>
  </si>
  <si>
    <t>Level 1 [Member] | Foreign Exchange Contract [Member] | Other Investments [Member]</t>
  </si>
  <si>
    <t>Level 1 [Member] | Foreign Exchange Contract [Member] | Other liabilities [Member]</t>
  </si>
  <si>
    <t>Level 1 [Member] | Foreign Exchange Contract [Member] | Fair Value, Measurements, Recurring [Member] | Other liabilities [Member]</t>
  </si>
  <si>
    <t>Level 1 [Member] | Interest Rate Contract [Member] | Other Investments [Member]</t>
  </si>
  <si>
    <t>Level 1 [Member] | Interest Rate Contract [Member] | Other liabilities [Member]</t>
  </si>
  <si>
    <t>Level 1 [Member] | Interest Rate Contract [Member] | Fair Value, Measurements, Recurring [Member] | Other liabilities [Member]</t>
  </si>
  <si>
    <t>Level 1 [Member] | US GMWB Hedging Instruments [Member] | Other Investments [Member]</t>
  </si>
  <si>
    <t>Level 1 [Member] | US GMWB Hedging Instruments [Member] | Other liabilities [Member]</t>
  </si>
  <si>
    <t>Level 1 [Member] | Macro Hedge Program [Member] | Other Investments [Member]</t>
  </si>
  <si>
    <t>Level 1 [Member] | Macro Hedge Program [Member] | Other liabilities [Member]</t>
  </si>
  <si>
    <t>Level 1 [Member] | GMWB Reinsurance [Member]</t>
  </si>
  <si>
    <t>Level 1 [Member] | Coinsurance and Modified Coinsurance Reinsurance Contracts [Member]</t>
  </si>
  <si>
    <t>Level 1 [Member] | Equity Contract [Member] | Fair Value, Measurements, Recurring [Member] | Other liabilities [Member]</t>
  </si>
  <si>
    <t>Level 1 [Member] | Derivative Financial Instruments, Liabilities [Member] | Other liabilities [Member]</t>
  </si>
  <si>
    <t>Level 1 [Member] | ABS [Member]</t>
  </si>
  <si>
    <t>Level 1 [Member] | Collateralized Debt Obligations [Member]</t>
  </si>
  <si>
    <t>Level 1 [Member] | Commercial Mortgage Backed Securities [Member]</t>
  </si>
  <si>
    <t>Level 1 [Member] | Corporate [Member]</t>
  </si>
  <si>
    <t>Level 1 [Member] | Foreign Government Debt Securities [Member]</t>
  </si>
  <si>
    <t>Level 1 [Member] | US States and Political Subdivisions Debt Securities [Member]</t>
  </si>
  <si>
    <t>Level 1 [Member] | Residential Mortgage Backed Securities [Member]</t>
  </si>
  <si>
    <t>Level 1 [Member] | US Treasury Securities [Member]</t>
  </si>
  <si>
    <t>Level 2 [Member] | Fair Value Measurement [Domain]</t>
  </si>
  <si>
    <t>Level 2 [Member]</t>
  </si>
  <si>
    <t>Level 2 [Member] | Equity Linked Notes [Member]</t>
  </si>
  <si>
    <t>Level 2 [Member] | Liability [Member]</t>
  </si>
  <si>
    <t>Level 2 [Member] | Guaranteed Minimum Withdrawal Benefit [Member]</t>
  </si>
  <si>
    <t>Level 2 [Member] | Credit Risk Contract [Member] | Other Investments [Member]</t>
  </si>
  <si>
    <t>Level 2 [Member] | Credit Risk Contract [Member] | Fair Value, Measurements, Recurring [Member] | Other liabilities [Member]</t>
  </si>
  <si>
    <t>Level 2 [Member] | Foreign Exchange Contract [Member] | Other Investments [Member]</t>
  </si>
  <si>
    <t>Level 2 [Member] | Foreign Exchange Contract [Member] | Other liabilities [Member]</t>
  </si>
  <si>
    <t>Level 2 [Member] | Foreign Exchange Contract [Member] | Fair Value, Measurements, Recurring [Member] | Other liabilities [Member]</t>
  </si>
  <si>
    <t>Level 2 [Member] | Interest Rate Contract [Member] | Other Investments [Member]</t>
  </si>
  <si>
    <t>Level 2 [Member] | Interest Rate Contract [Member] | Other liabilities [Member]</t>
  </si>
  <si>
    <t>Level 2 [Member] | Interest Rate Contract [Member] | Fair Value, Measurements, Recurring [Member] | Other liabilities [Member]</t>
  </si>
  <si>
    <t>Level 2 [Member] | US GMWB Hedging Instruments [Member] | Other Investments [Member]</t>
  </si>
  <si>
    <t>Level 2 [Member] | US GMWB Hedging Instruments [Member] | Other liabilities [Member]</t>
  </si>
  <si>
    <t>Level 2 [Member] | Macro Hedge Program [Member] | Other Investments [Member]</t>
  </si>
  <si>
    <t>Level 2 [Member] | Macro Hedge Program [Member] | Other liabilities [Member]</t>
  </si>
  <si>
    <t>Level 2 [Member] | Derivative Financial Instruments, Assets [Member] | Other Investments [Member]</t>
  </si>
  <si>
    <t>Level 2 [Member] | GMWB Reinsurance [Member]</t>
  </si>
  <si>
    <t>Level 2 [Member] | Coinsurance and Modified Coinsurance Reinsurance Contracts [Member]</t>
  </si>
  <si>
    <t>Level 2 [Member] | Equity Contract [Member] | Fair Value, Measurements, Recurring [Member] | Other liabilities [Member]</t>
  </si>
  <si>
    <t>Level 2 [Member] | Derivative Financial Instruments, Liabilities [Member] | Other liabilities [Member]</t>
  </si>
  <si>
    <t>Level 2 [Member] | ABS [Member]</t>
  </si>
  <si>
    <t>Level 2 [Member] | Collateralized Debt Obligations [Member]</t>
  </si>
  <si>
    <t>Level 2 [Member] | Commercial Mortgage Backed Securities [Member]</t>
  </si>
  <si>
    <t>Level 2 [Member] | Corporate [Member]</t>
  </si>
  <si>
    <t>Level 2 [Member] | Foreign Government Debt Securities [Member]</t>
  </si>
  <si>
    <t>Level 2 [Member] | US States and Political Subdivisions Debt Securities [Member]</t>
  </si>
  <si>
    <t>Level 2 [Member] | Residential Mortgage Backed Securities [Member]</t>
  </si>
  <si>
    <t>Level 2 [Member] | US Treasury Securities [Member]</t>
  </si>
  <si>
    <t>Level 3 [Member] | Fair Value Measurement [Domain]</t>
  </si>
  <si>
    <t>Level 3 [Member]</t>
  </si>
  <si>
    <t>Fair Value, Assets and Liabilities Measured on Recurring and Nonrecurring Basis [Line Items]</t>
  </si>
  <si>
    <t>Level 3 [Member] | Fair Value, Measurements, Recurring [Member] | Other policyholder funds and benefits payable [Member]</t>
  </si>
  <si>
    <t>Level 3 [Member] | Equity Linked Notes [Member]</t>
  </si>
  <si>
    <t>Level 3 [Member] | Liability [Member]</t>
  </si>
  <si>
    <t>Level 3 [Member] | Guaranteed Minimum Withdrawal Benefit [Member]</t>
  </si>
  <si>
    <t>Level 3 [Member] | Guaranteed Minimum Withdrawal Benefit [Member] | Other policyholder funds and benefits payable [Member]</t>
  </si>
  <si>
    <t>Level 3 [Member] | Credit Risk Contract [Member] | Other Investments [Member]</t>
  </si>
  <si>
    <t>Level 3 [Member] | Credit Risk Contract [Member] | Fair Value, Measurements, Recurring [Member] | Other liabilities [Member]</t>
  </si>
  <si>
    <t>Level 3 [Member] | Foreign Exchange Contract [Member] | Other Investments [Member]</t>
  </si>
  <si>
    <t>Level 3 [Member] | Foreign Exchange Contract [Member] | Other liabilities [Member]</t>
  </si>
  <si>
    <t>Level 3 [Member] | Foreign Exchange Contract [Member] | Fair Value, Measurements, Recurring [Member] | Other liabilities [Member]</t>
  </si>
  <si>
    <t>Level 3 [Member] | Interest Rate Contract [Member] | Other Investments [Member]</t>
  </si>
  <si>
    <t>Level 3 [Member] | Interest Rate Contract [Member] | Other liabilities [Member]</t>
  </si>
  <si>
    <t>Level 3 [Member] | Interest Rate Contract [Member] | Fair Value, Measurements, Recurring [Member] | Other liabilities [Member]</t>
  </si>
  <si>
    <t>Level 3 [Member] | US GMWB Hedging Instruments [Member] | Other Investments [Member]</t>
  </si>
  <si>
    <t>Level 3 [Member] | US GMWB Hedging Instruments [Member] | Other liabilities [Member]</t>
  </si>
  <si>
    <t>Level 3 [Member] | Macro Hedge Program [Member] | Other Investments [Member]</t>
  </si>
  <si>
    <t>Level 3 [Member] | Macro Hedge Program [Member] | Other liabilities [Member]</t>
  </si>
  <si>
    <t>Level 3 [Member] | Derivative Financial Instruments, Assets [Member] | Other Investments [Member]</t>
  </si>
  <si>
    <t>Level 3 [Member] | GMWB Reinsurance [Member]</t>
  </si>
  <si>
    <t>Level 3 [Member] | Coinsurance and Modified Coinsurance Reinsurance Contracts [Member]</t>
  </si>
  <si>
    <t>Level 3 [Member] | Equity Contract [Member] | Fair Value, Measurements, Recurring [Member] | Other liabilities [Member]</t>
  </si>
  <si>
    <t>Level 3 [Member] | Derivative Financial Instruments, Liabilities [Member] | Other liabilities [Member]</t>
  </si>
  <si>
    <t>Level 3 [Member] | ABS [Member]</t>
  </si>
  <si>
    <t>Level 3 [Member] | Collateralized Debt Obligations [Member]</t>
  </si>
  <si>
    <t>Level 3 [Member] | Commercial Mortgage Backed Securities [Member]</t>
  </si>
  <si>
    <t>Level 3 [Member] | Commercial Mortgage Backed Securities [Member] | Fair Value, Measurements, Recurring [Member]</t>
  </si>
  <si>
    <t>Level 3 [Member] | Corporate [Member]</t>
  </si>
  <si>
    <t>Level 3 [Member] | Foreign Government Debt Securities [Member]</t>
  </si>
  <si>
    <t>Level 3 [Member] | US States and Political Subdivisions Debt Securities [Member]</t>
  </si>
  <si>
    <t>Level 3 [Member] | Residential Mortgage Backed Securities [Member]</t>
  </si>
  <si>
    <t>Level 3 [Member] | Residential Mortgage Backed Securities [Member] | Fair Value, Measurements, Recurring [Member]</t>
  </si>
  <si>
    <t>Level 3 [Member] | US Treasury Securities [Member]</t>
  </si>
  <si>
    <t>Fair Value Measurements Level 4 Significant Unobservable Inputs - Securities (Details) - USD ($) $ in Millions</t>
  </si>
  <si>
    <t>Fair Value Inputs, Assets, Quantitative Information [Line Items]</t>
  </si>
  <si>
    <t>Fair value measurements valuation techniques</t>
  </si>
  <si>
    <t>Discounted cash flows</t>
  </si>
  <si>
    <t>Fair Value Measurements, Sensitivity Analysis, Description</t>
  </si>
  <si>
    <t>Decrease</t>
  </si>
  <si>
    <t>Level 3 [Member] | Commercial Mortgage Backed Securities [Member] | Maximum [Member]</t>
  </si>
  <si>
    <t>Fair Value Inputs, Counterparty Credit Risk</t>
  </si>
  <si>
    <t>1816.00%</t>
  </si>
  <si>
    <t>1273.00%</t>
  </si>
  <si>
    <t>Level 3 [Member] | Commercial Mortgage Backed Securities [Member] | Minimum [Member]</t>
  </si>
  <si>
    <t>9.00%</t>
  </si>
  <si>
    <t>10.00%</t>
  </si>
  <si>
    <t>Level 3 [Member] | Commercial Mortgage Backed Securities [Member] | Weighted Average [Member]</t>
  </si>
  <si>
    <t>457.00%</t>
  </si>
  <si>
    <t>249.00%</t>
  </si>
  <si>
    <t>Level 3 [Member] | Commercial Mortgage Backed Securities [Member] | Spread [Member]</t>
  </si>
  <si>
    <t>Fair value measurements significant assumptions</t>
  </si>
  <si>
    <t>Spread (encompasses
prepayment, default risk and loss severity)</t>
  </si>
  <si>
    <t>Level 3 [Member] | Corporate [Member] | Maximum [Member]</t>
  </si>
  <si>
    <t>1000.00%</t>
  </si>
  <si>
    <t>1021.00%</t>
  </si>
  <si>
    <t>Level 3 [Member] | Corporate [Member] | Minimum [Member]</t>
  </si>
  <si>
    <t>103.00%</t>
  </si>
  <si>
    <t>122.00%</t>
  </si>
  <si>
    <t>Level 3 [Member] | Corporate [Member] | Weighted Average [Member]</t>
  </si>
  <si>
    <t>355.00%</t>
  </si>
  <si>
    <t>373.00%</t>
  </si>
  <si>
    <t>Level 3 [Member] | Corporate [Member] | Spread [Member]</t>
  </si>
  <si>
    <t>Spread</t>
  </si>
  <si>
    <t>Level 3 [Member] | US States and Political Subdivisions Debt Securities [Member] | Maximum [Member]</t>
  </si>
  <si>
    <t>Fair value inputs treasury yield</t>
  </si>
  <si>
    <t>250.00%</t>
  </si>
  <si>
    <t>286.00%</t>
  </si>
  <si>
    <t>Level 3 [Member] | US States and Political Subdivisions Debt Securities [Member] | Minimum [Member]</t>
  </si>
  <si>
    <t>192.00%</t>
  </si>
  <si>
    <t>135.00%</t>
  </si>
  <si>
    <t>Level 3 [Member] | US States and Political Subdivisions Debt Securities [Member] | Weighted Average [Member]</t>
  </si>
  <si>
    <t>228.00%</t>
  </si>
  <si>
    <t>195.00%</t>
  </si>
  <si>
    <t>Level 3 [Member] | US States and Political Subdivisions Debt Securities [Member] | Spread [Member]</t>
  </si>
  <si>
    <t>Level 3 [Member] | Residential Mortgage Backed Securities [Member] | Maximum [Member]</t>
  </si>
  <si>
    <t>463.00%</t>
  </si>
  <si>
    <t>1830.00%</t>
  </si>
  <si>
    <t>Fair Value Inputs, Prepayment Rate</t>
  </si>
  <si>
    <t>25.00%</t>
  </si>
  <si>
    <t>20.00%</t>
  </si>
  <si>
    <t>Fair Value Inputs, Probability of Default</t>
  </si>
  <si>
    <t>7.00%</t>
  </si>
  <si>
    <t>Fair Value Inputs, Loss Severity</t>
  </si>
  <si>
    <t>100.00%</t>
  </si>
  <si>
    <t>Level 3 [Member] | Residential Mortgage Backed Securities [Member] | Minimum [Member]</t>
  </si>
  <si>
    <t>24.00%</t>
  </si>
  <si>
    <t>16.00%</t>
  </si>
  <si>
    <t>0.00%</t>
  </si>
  <si>
    <t>1.00%</t>
  </si>
  <si>
    <t>Level 3 [Member] | Residential Mortgage Backed Securities [Member] | Weighted Average [Member]</t>
  </si>
  <si>
    <t>77.00%</t>
  </si>
  <si>
    <t>189.00%</t>
  </si>
  <si>
    <t>6.00%</t>
  </si>
  <si>
    <t>4.00%</t>
  </si>
  <si>
    <t>5.00%</t>
  </si>
  <si>
    <t>65.00%</t>
  </si>
  <si>
    <t>75.00%</t>
  </si>
  <si>
    <t>Level 3 [Member] | Residential Mortgage Backed Securities [Member] | Spread [Member]</t>
  </si>
  <si>
    <t>Level 3 [Member] | Residential Mortgage Backed Securities [Member] | Prepayment Rate [Member]</t>
  </si>
  <si>
    <t>Constant prepayment rate</t>
  </si>
  <si>
    <t>Decrease [5]</t>
  </si>
  <si>
    <t>Level 3 [Member] | Residential Mortgage Backed Securities [Member] | Probability of Default [Member]</t>
  </si>
  <si>
    <t>Constant default rate</t>
  </si>
  <si>
    <t>Level 3 [Member] | Residential Mortgage Backed Securities [Member] | Loss Severity [Member]</t>
  </si>
  <si>
    <t>Loss severity</t>
  </si>
  <si>
    <t>Level 3 [Member] | US States and Political Subdivisions Debt Securities [Member] | Fair Value, Measurements, Recurring [Member] | Non-Broker Priced [Member]</t>
  </si>
  <si>
    <t>Level 3 [Member] | Corporate [Member] | Fair Value, Measurements, Recurring [Member] | Non-Broker Priced [Member]</t>
  </si>
  <si>
    <t>Fair Value, Inputs, Level 1 [Member]</t>
  </si>
  <si>
    <t>Fair Value, Inputs, Level 1 [Member] | Residential Mortgage Backed Securities [Member]</t>
  </si>
  <si>
    <t>Fair Value, Inputs, Level 1 [Member] | US States and Political Subdivisions Debt Securities [Member]</t>
  </si>
  <si>
    <t>Fair Value, Inputs, Level 1 [Member] | Corporate [Member]</t>
  </si>
  <si>
    <t>Fair Value, Inputs, Level 1 [Member] | Commercial Mortgage Backed Securities [Member]</t>
  </si>
  <si>
    <t>Fair Value, Inputs, Level 2 [Member]</t>
  </si>
  <si>
    <t>Fair Value, Inputs, Level 2 [Member] | Residential Mortgage Backed Securities [Member]</t>
  </si>
  <si>
    <t>Fair Value, Inputs, Level 2 [Member] | US States and Political Subdivisions Debt Securities [Member]</t>
  </si>
  <si>
    <t>Fair Value, Inputs, Level 2 [Member] | Corporate [Member]</t>
  </si>
  <si>
    <t>Fair Value, Inputs, Level 2 [Member] | Commercial Mortgage Backed Securities [Member]</t>
  </si>
  <si>
    <t>Living Benefits Required to be Fair Valued and the GMWB Reinsurance Derivative [Member] | Level 3 [Member] | Withdrawal Utilization [Member]</t>
  </si>
  <si>
    <t>Increase</t>
  </si>
  <si>
    <t>Living Benefits Required to be Fair Valued and the GMWB Reinsurance Derivative [Member] | Level 3 [Member] | Withdrawal Utilization [Member] | Maximum [Member]</t>
  </si>
  <si>
    <t>Fair Value Unobservable Input Range</t>
  </si>
  <si>
    <t>Living Benefits Required to be Fair Valued and the GMWB Reinsurance Derivative [Member] | Level 3 [Member] | Withdrawal Utilization [Member] | Minimum [Member]</t>
  </si>
  <si>
    <t>15.00%</t>
  </si>
  <si>
    <t>Living Benefits Required to be Fair Valued and the GMWB Reinsurance Derivative [Member] | Level 3 [Member] | Withdrawal Rates [Member]</t>
  </si>
  <si>
    <t>Living Benefits Required to be Fair Valued and the GMWB Reinsurance Derivative [Member] | Level 3 [Member] | Withdrawal Rates [Member] | Maximum [Member]</t>
  </si>
  <si>
    <t>8.00%</t>
  </si>
  <si>
    <t>Living Benefits Required to be Fair Valued and the GMWB Reinsurance Derivative [Member] | Level 3 [Member] | Withdrawal Rates [Member] | Minimum [Member]</t>
  </si>
  <si>
    <t>Living Benefits Required to be Fair Valued and the GMWB Reinsurance Derivative [Member] | Level 3 [Member] | Lapse Rates [Member]</t>
  </si>
  <si>
    <t>Living Benefits Required to be Fair Valued and the GMWB Reinsurance Derivative [Member] | Level 3 [Member] | Lapse Rates [Member] | Maximum [Member]</t>
  </si>
  <si>
    <t>40.00%</t>
  </si>
  <si>
    <t>Living Benefits Required to be Fair Valued and the GMWB Reinsurance Derivative [Member] | Level 3 [Member] | Lapse Rates [Member] | Minimum [Member]</t>
  </si>
  <si>
    <t>Living Benefits Required to be Fair Valued and the GMWB Reinsurance Derivative [Member] | Level 3 [Member] | Reset Elections [Member]</t>
  </si>
  <si>
    <t>Living Benefits Required to be Fair Valued and the GMWB Reinsurance Derivative [Member] | Level 3 [Member] | Reset Elections [Member] | Maximum [Member]</t>
  </si>
  <si>
    <t>Living Benefits Required to be Fair Valued and the GMWB Reinsurance Derivative [Member] | Level 3 [Member] | Reset Elections [Member] | Minimum [Member]</t>
  </si>
  <si>
    <t>30.00%</t>
  </si>
  <si>
    <t>Other Contract [Member] | Level 3 [Member]</t>
  </si>
  <si>
    <t>Discounted  cash flows</t>
  </si>
  <si>
    <t>Equity volatility</t>
  </si>
  <si>
    <t>Other Contract [Member] | Level 3 [Member] | Equity Volatility [Member]</t>
  </si>
  <si>
    <t>Other Contract [Member] | Level 3 [Member] | Equity Volatility [Member] | Maximum [Member]</t>
  </si>
  <si>
    <t>Other Contract [Member] | Level 3 [Member] | Equity Volatility [Member] | Minimum [Member]</t>
  </si>
  <si>
    <t>12.00%</t>
  </si>
  <si>
    <t>Fair Value Measurements Level 4 Significant Unobservable Inputs - Freestanding Derivatives (Details) - USD ($) $ in Millions</t>
  </si>
  <si>
    <t>Fair Value, Assets, Level 2 to Level 1 Transfers, Amount</t>
  </si>
  <si>
    <t>Fair Value, Assets, Level 1 to Level 2 Transfers, Amount</t>
  </si>
  <si>
    <t>Fair Value, Inputs, Level 3 [Member] | Interest Rate Swap [Member]</t>
  </si>
  <si>
    <t>Fair Value Measurements, Valuation Techniques</t>
  </si>
  <si>
    <t>Fair Value Measurements, Significant Assumptions</t>
  </si>
  <si>
    <t>Swap curve 
beyond 30 years</t>
  </si>
  <si>
    <t>Fair Value, Inputs, Level 3 [Member] | Interest Rate Swap [Member] | Minimum [Member]</t>
  </si>
  <si>
    <t>Fair Value Measurements, Unobservable Swap Curve</t>
  </si>
  <si>
    <t>2.00%</t>
  </si>
  <si>
    <t>3.00%</t>
  </si>
  <si>
    <t>Fair Value, Inputs, Level 3 [Member] | Interest Rate Swap [Member] | Maximum [Member]</t>
  </si>
  <si>
    <t>Fair Value, Inputs, Level 3 [Member] | Variance Swap [Member]</t>
  </si>
  <si>
    <t>Option model</t>
  </si>
  <si>
    <t>Fair Value, Inputs, Level 3 [Member] | Variance Swap [Member] | Minimum [Member]</t>
  </si>
  <si>
    <t>Fair Value Assumptions, Expected Volatility Rate</t>
  </si>
  <si>
    <t>19.00%</t>
  </si>
  <si>
    <t>Fair Value, Inputs, Level 3 [Member] | Variance Swap [Member] | Maximum [Member]</t>
  </si>
  <si>
    <t>23.00%</t>
  </si>
  <si>
    <t>Fair Value, Inputs, Level 3 [Member] | Equity Option [Member]</t>
  </si>
  <si>
    <t>Fair Value, Inputs, Level 3 [Member] | Equity Option [Member] | Minimum [Member]</t>
  </si>
  <si>
    <t>18.00%</t>
  </si>
  <si>
    <t>17.00%</t>
  </si>
  <si>
    <t>Fair Value, Inputs, Level 3 [Member] | Equity Option [Member] | Maximum [Member]</t>
  </si>
  <si>
    <t>31.00%</t>
  </si>
  <si>
    <t>28.00%</t>
  </si>
  <si>
    <t>Fair Value, Inputs, Level 3 [Member] | Equity Option [Member] | Hedge Funds, Equity [Member]</t>
  </si>
  <si>
    <t>Fair Value, Inputs, Level 3 [Member] | Equity Option [Member] | Hedge Funds, Equity [Member] | Minimum [Member]</t>
  </si>
  <si>
    <t>27.00%</t>
  </si>
  <si>
    <t>Fair Value, Inputs, Level 3 [Member] | Equity Option [Member] | Hedge Funds, Equity [Member] | Maximum [Member]</t>
  </si>
  <si>
    <t>Fair Value, Inputs, Level 3 [Member] | Other Contract [Member]</t>
  </si>
  <si>
    <t>Fair Value, Inputs, Level 3 [Member] | Other Contract [Member] | Equity Volatility [Member]</t>
  </si>
  <si>
    <t>Fair Value, Inputs, Level 3 [Member] | Other Contract [Member] | Minimum [Member]</t>
  </si>
  <si>
    <t>Fair Value, Inputs, Level 3 [Member] | Other Contract [Member] | Minimum [Member] | Equity Volatility [Member]</t>
  </si>
  <si>
    <t>Fair Value, Inputs, Level 3 [Member] | Other Contract [Member] | Maximum [Member]</t>
  </si>
  <si>
    <t>Fair Value, Inputs, Level 3 [Member] | Other Contract [Member] | Maximum [Member] | Equity Volatility [Member]</t>
  </si>
  <si>
    <t>Fair Value Measurements Level 4 Fair Value Level 3 Roll Forward (Details) - USD ($) $ in Millions</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Net Derivative Asset (Liability) Measured on Recurring Basis, Unobservable Input Reconcili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Inputs, Level 3 [Member]</t>
  </si>
  <si>
    <t>Fair Value, Inputs, Level 3 [Member] | Equity Linked Notes [Member]</t>
  </si>
  <si>
    <t>Fair Value, Inputs, Level 3 [Member] | Guaranteed Minimum Withdrawal Benefit [Member]</t>
  </si>
  <si>
    <t>Fair Value, Inputs, Level 3 [Member] | Reinsurance Recoverable Including Reinsurance Premium Paid [Member]</t>
  </si>
  <si>
    <t>Fair Value, Inputs, Level 3 [Member] | Derivative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Inputs, Level 3 [Member] | Derivative [Member] | US GMWB Hedging Instruments [Member]</t>
  </si>
  <si>
    <t>Fair Value, Inputs, Level 3 [Member] | Derivative [Member] | US Macro Hedge Program [Member]</t>
  </si>
  <si>
    <t>Fair Value, Inputs, Level 3 [Member] | Derivative [Member] | Equity Contract [Member]</t>
  </si>
  <si>
    <t>Fair Value, Inputs, Level 3 [Member] | Derivative [Member] | Interest Rate Contract [Member]</t>
  </si>
  <si>
    <t>Fair Value, Inputs, Level 3 [Member] | Fixed Maturities [Member]</t>
  </si>
  <si>
    <t>Fair Value, Inputs, Level 3 [Member] | Available-for-sale Securities [Member] | Equity Securities [Member]</t>
  </si>
  <si>
    <t>Fair Value, Inputs, Level 3 [Member] | Available-for-sale Securities [Member] | Fixed Maturities [Member]</t>
  </si>
  <si>
    <t>Fair Value, Inputs, Level 3 [Member] | Available-for-sale Securities [Member] | Asset-backed Securities [Member] | Fixed Maturities [Member]</t>
  </si>
  <si>
    <t>Fair Value, Inputs, Level 3 [Member] | Available-for-sale Securities [Member] | Collateralized Debt Obligations [Member] | Fixed Maturities [Member]</t>
  </si>
  <si>
    <t>Fair Value, Inputs, Level 3 [Member] | Available-for-sale Securities [Member] | Commercial Mortgage Backed Securities [Member] | Fixed Maturities [Member]</t>
  </si>
  <si>
    <t>Fair Value, Inputs, Level 3 [Member] | Available-for-sale Securities [Member] | Corporate Debt Securities [Member] | Fixed Maturities [Member]</t>
  </si>
  <si>
    <t>Fair Value, Inputs, Level 3 [Member] | Available-for-sale Securities [Member] | Foreign Government Debt Securities [Member] | Fixed Maturities [Member]</t>
  </si>
  <si>
    <t>Fair Value, Inputs, Level 3 [Member] | Available-for-sale Securities [Member] | US States and Political Subdivisions Debt Securities [Member] | Fixed Maturities [Member]</t>
  </si>
  <si>
    <t>Fair Value, Inputs, Level 3 [Member] | Available-for-sale Securities [Member] | Residential Mortgage Backed Securities [Member] | Fixed Maturities [Member]</t>
  </si>
  <si>
    <t>Separate Accounts [Member] | Hedge Funds [Member]</t>
  </si>
  <si>
    <t>Fair Value, Investments, Entities that Calculate Net Asset Value Per Share, Redemption Restriction, Percentage</t>
  </si>
  <si>
    <t>51.00%</t>
  </si>
  <si>
    <t>39.00%</t>
  </si>
  <si>
    <t>Separate Accounts [Member] | Private Equity Funds [Member]</t>
  </si>
  <si>
    <t>21.00%</t>
  </si>
  <si>
    <t>11.00%</t>
  </si>
  <si>
    <t>Other Policyholder Funds and Benefits Payable [Member] | Fair Value, Inputs, Level 3 [Member]</t>
  </si>
  <si>
    <t>Other Policyholder Funds and Benefits Payable [Member] | Fair Value, Inputs, Level 3 [Member] | Guaranteed Minimum Withdrawal Benefit [Member]</t>
  </si>
  <si>
    <t>Fair Value Measurements Level 4 - Financial Instruments Classified as Level 3 Still Held at Year End (Details) - USD ($) $ in Millions</t>
  </si>
  <si>
    <t>Fair Value, Balance Sheet Grouping, Financial Statement Captions [Line Items]</t>
  </si>
  <si>
    <t>Fair Value, Assets Measured on Recurring Basis, Change in Unrealized Gain (Loss)</t>
  </si>
  <si>
    <t>Fair Value, Measurement with Unobservable Inputs Reconciliation, Liability, Transfers out of Level 3</t>
  </si>
  <si>
    <t>Fair Value, Inputs, Level 3 [Member] | Other Policyholder Funds and Benefits Payable [Member]</t>
  </si>
  <si>
    <t>Fair Value, Liabilities Measured on Recurring Basis, Change in Unrealized Gain (Loss)</t>
  </si>
  <si>
    <t>Fair Value, Inputs, Level 3 [Member] | Other Policyholder Funds and Benefits Payable [Member] | Equity Linked Notes [Member]</t>
  </si>
  <si>
    <t>Fair Value, Inputs, Level 3 [Member] | Other Policyholder Funds and Benefits Payable [Member] | Guaranteed Minimum Withdrawal Benefit [Member]</t>
  </si>
  <si>
    <t>Fair Value, Net Derivative Asset (Liability) Measured on Recurring Basis, Change in Unrealized Gain (Loss)</t>
  </si>
  <si>
    <t>Fair Value, Inputs, Level 3 [Member] | Commercial Mortgage Backed Securities [Member] | Available-for-sale Securities [Member] | Fixed Maturities [Member]</t>
  </si>
  <si>
    <t>Fair Value, Inputs, Level 3 [Member] | Corporate Debt Securities [Member] | Available-for-sale Securities [Member] | Fixed Maturities [Member]</t>
  </si>
  <si>
    <t>Fair Value Measurements Level 4 Fair Value Option (Details) - USD ($) $ in Millions</t>
  </si>
  <si>
    <t>Fair Value, Option, Quantitative Disclosures [Line Items]</t>
  </si>
  <si>
    <t>Fair Value, Option, Changes in Fair Value, Gain (Loss)</t>
  </si>
  <si>
    <t>Assets, Fair Value Disclosure</t>
  </si>
  <si>
    <t>Available-for-sale Securities [Member] | Fixed Maturities [Member]</t>
  </si>
  <si>
    <t>Corporate Debt Securities [Member]</t>
  </si>
  <si>
    <t>Residential Mortgage Backed Securities [Member] | Fixed Maturities [Member]</t>
  </si>
  <si>
    <t>Fixed Maturities [Member]</t>
  </si>
  <si>
    <t>Equity Securities [Member]</t>
  </si>
  <si>
    <t>Fair Value Measurements Level 4 Financial Instruments Not Carried At Fair Value (Details) - USD ($) $ in Millions</t>
  </si>
  <si>
    <t>Assets</t>
  </si>
  <si>
    <t>Reported Value Measurement [Member] | Fair Value, Inputs, Level 3 [Member] | Other Liabilities [Member]</t>
  </si>
  <si>
    <t>Reported Value Measurement [Member] | Fair Value, Inputs, Level 3 [Member] | Other Policyholder Funds and Benefits Payable [Member]</t>
  </si>
  <si>
    <t>Reported Value Measurement [Member] | Fair Value, Inputs, Level 3 [Member] | Investment Contracts [Member]</t>
  </si>
  <si>
    <t>Reported Value Measurement [Member] | Fair Value, Inputs, Level 3 [Member] | Policy Loans [Member]</t>
  </si>
  <si>
    <t>Reported Value Measurement [Member] | Fair Value, Inputs, Level 3 [Member] | Mortgages [Member]</t>
  </si>
  <si>
    <t>Estimate of Fair Value Measurement [Member] | Fair Value, Inputs, Level 3 [Member] | Other Liabilities [Member]</t>
  </si>
  <si>
    <t>Financial Liabilities Fair Value Disclosure</t>
  </si>
  <si>
    <t>Estimate of Fair Value Measurement [Member] | Fair Value, Inputs, Level 3 [Member] | Other Policyholder Funds and Benefits Payable [Member]</t>
  </si>
  <si>
    <t>Estimate of Fair Value Measurement [Member] | Fair Value, Inputs, Level 3 [Member] | Investment Contracts [Member]</t>
  </si>
  <si>
    <t>Estimate of Fair Value Measurement [Member] | Fair Value, Inputs, Level 3 [Member] | Policy Loans [Member]</t>
  </si>
  <si>
    <t>Estimate of Fair Value Measurement [Member] | Fair Value, Inputs, Level 3 [Member] | Mortgages [Member]</t>
  </si>
  <si>
    <t>Investment Holding Level 4 Investment Income (Details) - USD ($) $ in Millions</t>
  </si>
  <si>
    <t>Net Investment Income [Line Items]</t>
  </si>
  <si>
    <t>Investment Income, Investment Expense</t>
  </si>
  <si>
    <t>Gross Investment Income, Operating</t>
  </si>
  <si>
    <t>Mortgages [Member]</t>
  </si>
  <si>
    <t>Policy Loans [Member]</t>
  </si>
  <si>
    <t>Limited Partnerships and Other Alternative Investments [Member]</t>
  </si>
  <si>
    <t>Other Investments [Member]</t>
  </si>
  <si>
    <t>Investment Holding Level 4 Net Realized Capital Gains and Sale of AFS (Details) - USD ($) $ in Millions</t>
  </si>
  <si>
    <t>3 Months Ended</t>
  </si>
  <si>
    <t>Mar. 31, 2015</t>
  </si>
  <si>
    <t>Gain (Loss) on Investments [Line Items]</t>
  </si>
  <si>
    <t>Available-for-sale Securities, Gross Realized Gains</t>
  </si>
  <si>
    <t>Available-for-sale Securities, Gross Realized Losses</t>
  </si>
  <si>
    <t>Other than Temporary Impairment Losses, Investments, Portion Recognized in Earnings, Net</t>
  </si>
  <si>
    <t>Foreign Currency Transaction Gain (Loss), before Tax</t>
  </si>
  <si>
    <t>Available-for-sale Securities, Gross Realized Gains (Losses), Sale Proceeds</t>
  </si>
  <si>
    <t>Debt Securities [Member]</t>
  </si>
  <si>
    <t>Reclassification out of Accumulated Other Comprehensive Income [Member] | Accumulated Net Investment Gain (Loss) Attributable to Parent [Member]</t>
  </si>
  <si>
    <t>Not Designated as Hedging Instrument [Member]</t>
  </si>
  <si>
    <t>Derivative, Gain (Loss) on Derivative, Net</t>
  </si>
  <si>
    <t>Not Designated as Hedging Instrument [Member] | Other Credit Derivatives [Member]</t>
  </si>
  <si>
    <t>Variable Annuity [Member]</t>
  </si>
  <si>
    <t>Foreign Exchange Forward [Member] | Not Designated as Hedging Instrument [Member]</t>
  </si>
  <si>
    <t>GMWB Derivatives, Net [Member]</t>
  </si>
  <si>
    <t>Macro Hedge Program [Member]</t>
  </si>
  <si>
    <t>Gain (Loss) on Disposition of Other Financial Assets</t>
  </si>
  <si>
    <t>Valuation Allowances and Reserves, Additions for Adjustments</t>
  </si>
  <si>
    <t>Investment Holding Level 4 Other than Temporary Impairment, Credit Losses Recognized in Earnings (Details) - USD ($) $ in Millions</t>
  </si>
  <si>
    <t>Other than Temporary Impairment, Credit Losses Recognized in Earnings [Line Items]</t>
  </si>
  <si>
    <t>Other than Temporary Impairment Losses, Investments, Portion Recognized in Earnings, Net, Available-for-sale Securities</t>
  </si>
  <si>
    <t>Other than Temporary Impairment Losses, Investments, Portion Recognized in Earnings, Net, Held-to-maturity Securities</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hange in Status</t>
  </si>
  <si>
    <t>Other than Temporary Impairment, Credit Losses Recognized in Earnings, Reductions, Cash Flows</t>
  </si>
  <si>
    <t>Investment Holding Level 4 Available-for-Sale Securities (Details) $ in Millions</t>
  </si>
  <si>
    <t>Dec. 31, 2017USD ($)security</t>
  </si>
  <si>
    <t>Dec. 31, 2016USD ($)</t>
  </si>
  <si>
    <t>Schedule of Available-for-sale Securities [Line Items]</t>
  </si>
  <si>
    <t>Available-for-sale Debt Securities, Accumulated Gross Unrealized Gain, before Tax</t>
  </si>
  <si>
    <t>Available-for-sale Debt Securities, Accumulated Gross Unrealized Loss, before Tax</t>
  </si>
  <si>
    <t>Accumulated Other Comprehensive Income (Loss), Other than Temporary Impairment, Not Credit Loss, Net of Tax, Available-for-sale, Debt Securitie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Available-for-sale Securities, Debt Maturities, without Single Maturity Date, Amortized Cost Basis</t>
  </si>
  <si>
    <t>Available-for-sale Securities, Debt Maturities, without Single Maturity Date, Fair Value</t>
  </si>
  <si>
    <t>Available-for-sale Securities, Continuous Unrealized Loss Position, Accumulated Loss [Abstract]</t>
  </si>
  <si>
    <t>Available-for-sale, Securities in Unrealized Loss Positions, Qualitative Disclosure, Number of Positions | security</t>
  </si>
  <si>
    <t>Percentage of Gross Unrealized Losses Depressed Less than Twenty Percent of Cost or Amortized Cost</t>
  </si>
  <si>
    <t>93.00%</t>
  </si>
  <si>
    <t>Asset-backed Securities [Member]</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Municipal Bonds [Member]</t>
  </si>
  <si>
    <t>Available-for-sale Equity Securities, Accumulated Gross Unrealized Gain, before Tax</t>
  </si>
  <si>
    <t>Available-for-sale Equity Securities, Accumulated Gross Unrealized Loss, before Tax</t>
  </si>
  <si>
    <t>Available-for-sale Securities, Amortized Cost Basis</t>
  </si>
  <si>
    <t>Available-for-sale Securities, Accumulated Gross Unrealized Gain, before Tax</t>
  </si>
  <si>
    <t>Available-for-sale Securities, Accumulated Gross Unrealized Loss, before Tax</t>
  </si>
  <si>
    <t>Available-for-sale Securities</t>
  </si>
  <si>
    <t>Foreign Government Debt [Member]</t>
  </si>
  <si>
    <t>Foreign Government Debt [Member] | Foreign Government Debt Securities [Member]</t>
  </si>
  <si>
    <t>US States and Political Subdivisions Debt Securities [Member] | US States and Political Subdivisions Debt Securities [Member]</t>
  </si>
  <si>
    <t>Investment Holding Level 4 Concentration of Credit Risk (Details) - USD ($) $ in Millions</t>
  </si>
  <si>
    <t>Concentration Risk [Line Items]</t>
  </si>
  <si>
    <t>Fair Value, Concentration of Risk, Investments</t>
  </si>
  <si>
    <t>Concentration Risk, Benchmark Description</t>
  </si>
  <si>
    <t>greater than 10% of the Company's stockholder's equity</t>
  </si>
  <si>
    <t xml:space="preserve"> greater than 10% of the Company's stockholder's equity</t>
  </si>
  <si>
    <t>HSBC Holding plc. [Member] | Corporate Debt Securities [Member]</t>
  </si>
  <si>
    <t>Largest Exposure by Issuer, Percent of Invested Assets</t>
  </si>
  <si>
    <t>Oracle Corp [Member] | Corporate Debt Securities [Member]</t>
  </si>
  <si>
    <t>National Grid plc, [Member] | Corporate Debt Securities [Member]</t>
  </si>
  <si>
    <t>Verizon Communications Inc. [Member] | Corporate Debt Securities [Member]</t>
  </si>
  <si>
    <t>Morgan Stanley [Member] | Corporate Debt Securities [Member]</t>
  </si>
  <si>
    <t>BANK OF AMERICA - MERRILL LYNCH INSTINCT X ATS [Member] | Corporate Debt Securities [Member]</t>
  </si>
  <si>
    <t>Financial Services [Member] | Corporate Debt Securities [Member]</t>
  </si>
  <si>
    <t>Largest Exposure by Sector, Percent of Invested Assets</t>
  </si>
  <si>
    <t>Consumer Non-cyclical [Member] | Corporate Debt Securities [Member]</t>
  </si>
  <si>
    <t>Public Utility, Bonds [Member] | Corporate Debt Securities [Member]</t>
  </si>
  <si>
    <t>Investment Holding Level 4 Mortgage Loans on Real Estate (Details)</t>
  </si>
  <si>
    <t>Dec. 31, 2017USD ($)</t>
  </si>
  <si>
    <t>Dec. 31, 2015USD ($)</t>
  </si>
  <si>
    <t>Dec. 31, 2014USD ($)</t>
  </si>
  <si>
    <t>Mortgage Loans on Real Estate [Line Items]</t>
  </si>
  <si>
    <t>Valuation Allowance, Loss Contingency for Loans, LTV Ratio</t>
  </si>
  <si>
    <t>90.00%</t>
  </si>
  <si>
    <t>Mortgage Loans on Real Estate, Carrying Amount of Mortgages</t>
  </si>
  <si>
    <t>Current Weighted Average Loan to Value Ratio of Commercial Mortgage Loan</t>
  </si>
  <si>
    <t>49.00%</t>
  </si>
  <si>
    <t>Original Weighted Average Loan to Value Ratio of Commercial Mortgage loan</t>
  </si>
  <si>
    <t>63.00%</t>
  </si>
  <si>
    <t>Secured Debt, Repurchase Agreements</t>
  </si>
  <si>
    <t>Investment Owned, Percent of Net Assets</t>
  </si>
  <si>
    <t>Industrial Property [Member]</t>
  </si>
  <si>
    <t>Industrial Property [Member] | Mortgages [Member]</t>
  </si>
  <si>
    <t>25.90%</t>
  </si>
  <si>
    <t>28.20%</t>
  </si>
  <si>
    <t>Hotel [Member]</t>
  </si>
  <si>
    <t>Hotel [Member] | Mortgages [Member]</t>
  </si>
  <si>
    <t>0.80%</t>
  </si>
  <si>
    <t>0.90%</t>
  </si>
  <si>
    <t>Multifamily [Member]</t>
  </si>
  <si>
    <t>Multifamily [Member] | Mortgages [Member]</t>
  </si>
  <si>
    <t>Office Building [Member]</t>
  </si>
  <si>
    <t>Office Building [Member] | Mortgages [Member]</t>
  </si>
  <si>
    <t>23.90%</t>
  </si>
  <si>
    <t>21.50%</t>
  </si>
  <si>
    <t>Retail Site [Member]</t>
  </si>
  <si>
    <t>Retail Site [Member] | Mortgages [Member]</t>
  </si>
  <si>
    <t>19.40%</t>
  </si>
  <si>
    <t>21.80%</t>
  </si>
  <si>
    <t>Other Property [Member]</t>
  </si>
  <si>
    <t>Other Property [Member] | Mortgages [Member]</t>
  </si>
  <si>
    <t>8.60%</t>
  </si>
  <si>
    <t>East North Central [Member]</t>
  </si>
  <si>
    <t>East North Central [Member] | Mortgages [Member]</t>
  </si>
  <si>
    <t>2.10%</t>
  </si>
  <si>
    <t>1.90%</t>
  </si>
  <si>
    <t>East South Central [Member] [Domain]</t>
  </si>
  <si>
    <t>East South Central [Member] [Domain] | Mortgages [Member]</t>
  </si>
  <si>
    <t>0.50%</t>
  </si>
  <si>
    <t>Middle Atlantic [Member]</t>
  </si>
  <si>
    <t>Middle Atlantic [Member] | Mortgages [Member]</t>
  </si>
  <si>
    <t>10.10%</t>
  </si>
  <si>
    <t>8.40%</t>
  </si>
  <si>
    <t>New England [Member]</t>
  </si>
  <si>
    <t>New England [Member] | Mortgages [Member]</t>
  </si>
  <si>
    <t>3.20%</t>
  </si>
  <si>
    <t>3.30%</t>
  </si>
  <si>
    <t>Pacific [Member]</t>
  </si>
  <si>
    <t>Pacific [Member] | Mortgages [Member]</t>
  </si>
  <si>
    <t>29.20%</t>
  </si>
  <si>
    <t>29.00%</t>
  </si>
  <si>
    <t>South Atlantic [Member]</t>
  </si>
  <si>
    <t>South Atlantic [Member] | Mortgages [Member]</t>
  </si>
  <si>
    <t>21.20%</t>
  </si>
  <si>
    <t>West South Central [Member]</t>
  </si>
  <si>
    <t>West South Central [Member] | Mortgages [Member]</t>
  </si>
  <si>
    <t>6.80%</t>
  </si>
  <si>
    <t>4.60%</t>
  </si>
  <si>
    <t>Region Others [Member]</t>
  </si>
  <si>
    <t>Region Others [Member] | Mortgages [Member]</t>
  </si>
  <si>
    <t>26.90%</t>
  </si>
  <si>
    <t>30.50%</t>
  </si>
  <si>
    <t>Allowance for Loan and Lease Losses [Member]</t>
  </si>
  <si>
    <t>Disposal Group, Held-for-sale, Not Discontinued Operations [Member]</t>
  </si>
  <si>
    <t>Mortgage Loans on Real Estate</t>
  </si>
  <si>
    <t>Allowance for Loan and Lease Losses, Period Increase (Decrease)</t>
  </si>
  <si>
    <t>Allowance for Loan and Lease Losses, Write-offs</t>
  </si>
  <si>
    <t>Average Debt Service Coverage Ratio</t>
  </si>
  <si>
    <t>Commercial Loan [Member] | Mortgages [Member]</t>
  </si>
  <si>
    <t>Mortgage Loans on Real Estate, Principal Amount of Delinquent Loans</t>
  </si>
  <si>
    <t>Mortgage Loans on Real Estate, Write-down or Reserve, Amount</t>
  </si>
  <si>
    <t>Commercial Loan [Member] | LTV 80 to 100 Percent [Member]</t>
  </si>
  <si>
    <t>Commercial Loan [Member] | LTV Between 65 to 80 Percent [Member]</t>
  </si>
  <si>
    <t>Commercial Loan [Member] | LTV Less than 65 Percent [Member]</t>
  </si>
  <si>
    <t>Investment Holding Level 4 Variable Interest Entities (Details) - USD ($)</t>
  </si>
  <si>
    <t>Variable Interest Entity [Line Items]</t>
  </si>
  <si>
    <t>Variable Interest Entity, Nonconsolidated, Comparison of Carrying Amount of Assets and Liabilities to Maximum Loss Exposure</t>
  </si>
  <si>
    <t>Variable Interest Entity, Commitments by Third Parties, Liquidity and Other Arrangements</t>
  </si>
  <si>
    <t>Fixed Income Funds [Member]</t>
  </si>
  <si>
    <t>Variable Interest Entity, Consolidated, Carrying Amount, Assets</t>
  </si>
  <si>
    <t>Investment Holding Level 4 Repurchase Agreements, Dollar Roll Transactions and Other (Details) - USD ($)</t>
  </si>
  <si>
    <t>Assets Sold under Agreements to Repurchase [Line Items]</t>
  </si>
  <si>
    <t>Securities Loaned</t>
  </si>
  <si>
    <t>Securities Received as Collateral</t>
  </si>
  <si>
    <t>Interest-bearing Deposit Liabilities, Domestic</t>
  </si>
  <si>
    <t>Equity Method Investments</t>
  </si>
  <si>
    <t>Aggregate Investment Loss Percentage of Company's Pre Tax Consolidated Net Income Minimum</t>
  </si>
  <si>
    <t>Securities Purchased under Agreements to Resell</t>
  </si>
  <si>
    <t>Other Assets [Member]</t>
  </si>
  <si>
    <t>Limited Partner [Member]</t>
  </si>
  <si>
    <t>Outstanding Commitments to Fund Limited Partnership and Other Alternative Investments</t>
  </si>
  <si>
    <t>Excluded from Balance Sheet [Member]</t>
  </si>
  <si>
    <t>Derivative Instruments Level 4 Non-qualifying Strategies for Hedge Accounting (Details) - USD ($) $ in Millions</t>
  </si>
  <si>
    <t>Derivative Instruments and Hedging Activities Disclosures [Line Items]</t>
  </si>
  <si>
    <t>Derivative, Notional Amount</t>
  </si>
  <si>
    <t>Derivative, Fair Value, Net</t>
  </si>
  <si>
    <t>Invested Assets Suppoting Modco</t>
  </si>
  <si>
    <t>Not Designated as Hedging Instrument [Member] | Fair Value Hedging [Member]</t>
  </si>
  <si>
    <t>Interest Rate Contract [Member] | Not Designated as Hedging Instrument [Member]</t>
  </si>
  <si>
    <t>Foreign Exchange Contract [Member] | Not Designated as Hedging Instrument [Member]</t>
  </si>
  <si>
    <t>Three Win Related Foreign Currency Swaps [Member] | Not Designated as Hedging Instrument [Member]</t>
  </si>
  <si>
    <t>Swap [Member] | GMWB Hedging Instruments [Member]</t>
  </si>
  <si>
    <t>Swap [Member] | Fair Value Hedging [Member]</t>
  </si>
  <si>
    <t>Equity Contract [Member] | GMWB Hedging Instruments [Member]</t>
  </si>
  <si>
    <t>Equity Contract [Member] | Fair Value Hedging [Member]</t>
  </si>
  <si>
    <t>Equity Contract [Member] | Not Designated as Hedging Instrument [Member]</t>
  </si>
  <si>
    <t>Interest Rate Swap [Member] | GMWB Hedging Instruments [Member]</t>
  </si>
  <si>
    <t>Interest Rate Swap [Member] | Fair Value Hedging [Member]</t>
  </si>
  <si>
    <t>Interest Rate Swap [Member] | Not Designated as Hedging Instrument [Member]</t>
  </si>
  <si>
    <t>GMWB Hedging Instruments [Member]</t>
  </si>
  <si>
    <t>GMWB Hedging Instruments [Member] | Not Designated as Hedging Instrument [Member]</t>
  </si>
  <si>
    <t>Macro Hedge Program [Member] | Not Designated as Hedging Instrument [Member]</t>
  </si>
  <si>
    <t>Fixed Annuity Hedging Instruments [Member] | Not Designated as Hedging Instrument [Member]</t>
  </si>
  <si>
    <t>GMWB Product Derivatives [Member] | Not Designated as Hedging Instrument [Member]</t>
  </si>
  <si>
    <t>GMWB Reinsurance [Member] | Not Designated as Hedging Instrument [Member]</t>
  </si>
  <si>
    <t>Other Contract [Member] | Not Designated as Hedging Instrument [Member]</t>
  </si>
  <si>
    <t>Commodity Option [Member] | Not Designated as Hedging Instrument [Member]</t>
  </si>
  <si>
    <t>Credit Default Swap, Buying Protection [Member] | Not Designated as Hedging Instrument [Member]</t>
  </si>
  <si>
    <t>Credit Default Swap, Selling Protection [Member]</t>
  </si>
  <si>
    <t>Credit Default Swap, Selling Protection [Member] | Not Designated as Hedging Instrument [Member]</t>
  </si>
  <si>
    <t>Other Credit Derivatives [Member] | Not Designated as Hedging Instrument [Member]</t>
  </si>
  <si>
    <t>Currency Swap [Member] | Foreign Exchange Forward [Member] | Not Designated as Hedging Instrument [Member]</t>
  </si>
  <si>
    <t>Derivative Instruments Level 4 Derivative Balance Sheet Classification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Credit Derivatives in Offsetting Positions [Member]</t>
  </si>
  <si>
    <t>Fair Value Hedging [Member] | Equity Contract [Member]</t>
  </si>
  <si>
    <t>Cash Flow Hedging [Member]</t>
  </si>
  <si>
    <t>Derivative Asset, Fair Value, Gross Asset</t>
  </si>
  <si>
    <t>Derivative Liability, Fair Value, Gross Liability</t>
  </si>
  <si>
    <t>Designated as Hedging Instrument [Member] | Foreign Exchange Contract [Member]</t>
  </si>
  <si>
    <t>Designated as Hedging Instrument [Member] | Cash Flow Hedging [Member] | Interest Rate Contract [Member]</t>
  </si>
  <si>
    <t>Designated as Hedging Instrument [Member] | Cash Flow Hedging [Member] | Foreign Exchange Contract [Member]</t>
  </si>
  <si>
    <t>Not Designated as Hedging Instrument [Member] | Interest Rate Contract [Member]</t>
  </si>
  <si>
    <t>Not Designated as Hedging Instrument [Member] | Currency Swap [Member]</t>
  </si>
  <si>
    <t>Not Designated as Hedging Instrument [Member] | Three Win Related Foreign Currency Swaps [Member]</t>
  </si>
  <si>
    <t>Not Designated as Hedging Instrument [Member] | Credit Default Swap, Buying Protection [Member]</t>
  </si>
  <si>
    <t>Not Designated as Hedging Instrument [Member] | Credit Default Swap, Selling Protection [Member]</t>
  </si>
  <si>
    <t>Not Designated as Hedging Instrument [Member] | Credit Derivatives in Offsetting Positions [Member]</t>
  </si>
  <si>
    <t>Not Designated as Hedging Instrument [Member] | Equity Contract [Member]</t>
  </si>
  <si>
    <t>Not Designated as Hedging Instrument [Member] | GMWB Product Derivatives [Member]</t>
  </si>
  <si>
    <t>Not Designated as Hedging Instrument [Member] | GMWB Reinsurance [Member]</t>
  </si>
  <si>
    <t>Not Designated as Hedging Instrument [Member] | GMWB Hedging Instruments [Member]</t>
  </si>
  <si>
    <t>Not Designated as Hedging Instrument [Member] | Macro Hedge Program [Member]</t>
  </si>
  <si>
    <t>Not Designated as Hedging Instrument [Member] | Coinsurance and Modified Coinsurance Reinsurance Contracts [Member]</t>
  </si>
  <si>
    <t>Other Policyholder Funds and Benefits Payable [Member]</t>
  </si>
  <si>
    <t>Reinsurance Recoverable Including Reinsurance Premium Paid [Member]</t>
  </si>
  <si>
    <t>Other Liabilities [Member]</t>
  </si>
  <si>
    <t>Derivative Financial Instruments, Liabilities [Member] | Other Investments and Other Liabilities [Member]</t>
  </si>
  <si>
    <t>Derivative Liability, Fair Value, Gross Asset and Right to Reclaim Cash, Offset</t>
  </si>
  <si>
    <t>Derivative Liability</t>
  </si>
  <si>
    <t>Derivative, Collateral, Right to Reclaim Cash</t>
  </si>
  <si>
    <t>Derivative Liability, Fair Value of Collateral</t>
  </si>
  <si>
    <t>Derivative Liability, Fair Value, Amount Offset Against Collateral</t>
  </si>
  <si>
    <t>Derivative Financial Instruments, Assets [Member] | Other Investments and Other Liabilities [Member]</t>
  </si>
  <si>
    <t>Derivative Asset, Fair Value, Gross Liability and Obligation to Return Cash, Offset</t>
  </si>
  <si>
    <t>Derivative Asset</t>
  </si>
  <si>
    <t>Derivative, Collateral, Obligation to Return Cash</t>
  </si>
  <si>
    <t>Derivative Asset, Fair Value of Collateral</t>
  </si>
  <si>
    <t>Derivative Asset, Fair Value, Amount Offset Against Collateral</t>
  </si>
  <si>
    <t>Derivative Instruments Level 4 Cash Flow Hedges (Details) - USD ($)</t>
  </si>
  <si>
    <t>Cash Flow Hedge Gain (Loss) to be Reclassified within Twelve Months</t>
  </si>
  <si>
    <t>Loss on Discontinuation of Cash Flow Hedge Due to Forecasted Transaction Probable of Not Occurring</t>
  </si>
  <si>
    <t>Derivative Instruments, Gain (Loss) Recognized in Other Comprehensive Income (Loss), Effective Portion, Net</t>
  </si>
  <si>
    <t>Designated as Hedging Instrument [Member] | Cash Flow Hedging [Member]</t>
  </si>
  <si>
    <t>Derivative Instruments, Gain (Loss) Reclassified from Accumulated OCI into Income, Effective Portion,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Designated as Hedging Instrument [Member] | Cash Flow Hedging [Member]</t>
  </si>
  <si>
    <t>Derivative Instruments Level 4 Credit Risk Assumed through Credit Derivatives (Details) - USD ($) $ in Millions</t>
  </si>
  <si>
    <t>Credit Derivatives [Line Items]</t>
  </si>
  <si>
    <t>Single Name Credit Default Swaps [Member] | Credit Default Swap, Selling Protection [Member] | Debt Securities Payable [Member] | Standard &amp; Poor's, A- Rating [Member] | External Credit Rating, Investment Grade [Member]</t>
  </si>
  <si>
    <t>Credit Risk Derivatives, at Fair Value, Net</t>
  </si>
  <si>
    <t>Average Term of Credit Risk Derivatives</t>
  </si>
  <si>
    <t>5 years</t>
  </si>
  <si>
    <t>Single Name Credit Default Swaps [Member] | Credit Default Swap, Selling Protection [Member] | Debt Securities Payable [Member] | Standard &amp; Poor's, B Rating [Member] | External Credit Rating, Non Investment Grade [Member]</t>
  </si>
  <si>
    <t>Single Name Credit Default Swaps [Member] | Credit Default Swap, Selling Protection [Member] | Debt Securities Payable [Member] | Standard &amp; Poor's, A Rating [Member] | External Credit Rating, Investment Grade [Member]</t>
  </si>
  <si>
    <t>3 years</t>
  </si>
  <si>
    <t>Single Name Credit Default Swaps [Member] | Credit Default Swap, Selling Protection [Member] | Debt Securities Payable [Member] | Standard &amp; Poor's, B- Rating [Member] | External Credit Rating, Non Investment Grade [Member]</t>
  </si>
  <si>
    <t>1 year</t>
  </si>
  <si>
    <t>Basket Credit Default Swaps [Member] | Credit Default Swap, Selling Protection [Member] | Debt Securities Payable [Member] | Standard &amp; Poor's, B Rating [Member] | External Credit Rating, Non Investment Grade [Member]</t>
  </si>
  <si>
    <t>4 years</t>
  </si>
  <si>
    <t>Basket Credit Default Swaps [Member] | Credit Default Swap, Selling Protection [Member] | Debt Securities Payable [Member] | Standard &amp; Poor's, BBB+ Rating [Member] | External Credit Rating, Investment Grade [Member]</t>
  </si>
  <si>
    <t>Basket Credit Default Swaps [Member] | Credit Default Swap, Selling Protection [Member] | Debt Securities Payable [Member] | Standard &amp; Poor's, B+ Rating [Member] | External Credit Rating, Non Investment Grade [Member]</t>
  </si>
  <si>
    <t>Basket Credit Default Swaps [Member] | Credit Default Swap, Selling Protection [Member] | Collateralized Mortgage Backed Securities [Member] | Standard &amp; Poor's, A Rating [Member] | External Credit Rating, Investment Grade [Member]</t>
  </si>
  <si>
    <t>Basket Credit Default Swaps [Member] | Credit Default Swap, Selling Protection [Member] | Collateralized Mortgage Backed Securities [Member] | Standard &amp; Poor's, CCC Rating [Member] | External Credit Rating, Non Investment Grade [Member]</t>
  </si>
  <si>
    <t>Basket Credit Default Swaps [Member] | Credit Default Swap, Selling Protection [Member] | Collateralized Mortgage Backed Securities [Member] | Standard &amp; Poor's, AA+ Rating [Member] | External Credit Rating, Investment Grade [Member]</t>
  </si>
  <si>
    <t>2 years</t>
  </si>
  <si>
    <t>Embedded Derivative Financial Instruments [Member] | Credit Default Swap, Selling Protection [Member] | Debt Securities Payable [Member] | Standard &amp; Poor's, A+ Rating [Member] | External Credit Rating, Investment Grade [Member]</t>
  </si>
  <si>
    <t>Derivative, Fair Value, Amount Offset Against Collateral, Net</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BBB+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Collateralized Mortgage Backed Securities [Member] | Standard &amp; Poor's, A Rating [Member] | External Credit Rating, Investment Grade [Member]</t>
  </si>
  <si>
    <t>Credit Derivatives in Offsetting Positions [Member] | Credit Default Swap, Selling Protection [Member] | Collateralized Mortgage Backed Securities [Member] | Standard &amp; Poor's, CCC Rating [Member] | External Credit Rating, Non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Single Name Credit Default Swaps [Member] | Debt Securities Payable [Member] | Standard &amp; Poor's, A- Rating [Member] | External Credit Rating, Investment Grade [Member]</t>
  </si>
  <si>
    <t>Credit Derivatives in Offsetting Positions [Member] | Single Name Credit Default Swaps [Member] | Debt Securities Payable [Member] | Standard &amp; Poor's, A Rating [Member] | External Credit Rating, Investment Grade [Member]</t>
  </si>
  <si>
    <t>Credit [Member]</t>
  </si>
  <si>
    <t>Derivative Instruments Level 4 Derivative Collateral Arrangements (Details) - USD ($) $ in Millions</t>
  </si>
  <si>
    <t>Derivative [Line Items]</t>
  </si>
  <si>
    <t>Security Owned and Pledged as Collateral, Fair Value</t>
  </si>
  <si>
    <t>Derivative Asset, Collateral, Obligation to Return Cash, Offset</t>
  </si>
  <si>
    <t>Fair Value of Securities Received as Collateral that Can be Resold or Repledged</t>
  </si>
  <si>
    <t>Collateral Pledged [Member]</t>
  </si>
  <si>
    <t>Reinsurance Level 4 Reinsurance Recoverables (Details) - USD ($)</t>
  </si>
  <si>
    <t>Reinsurance Premiums for Insurance Companies, by Product Segment [Line Items]</t>
  </si>
  <si>
    <t>Life Insurance Recoveries on Ceded Reinsurance Contracts</t>
  </si>
  <si>
    <t>Retirement Plans and Individual Life Businesses [Member] | Life and Annuity Insurance Product Line [Member]</t>
  </si>
  <si>
    <t>Retirement [Member] | Mass Mutual [Member]</t>
  </si>
  <si>
    <t>Individual Life [Member] | Prudential [Member]</t>
  </si>
  <si>
    <t>Continuing Operations [Member] | Life Annuity Accident and Health Insurance Product Line [Member]</t>
  </si>
  <si>
    <t>Hartford Life and Accident Insurance Company [Member] | Group Insurance Policies [Member]</t>
  </si>
  <si>
    <t>Ceded Premiums Written</t>
  </si>
  <si>
    <t>Hartford Life and Accident Insurance Company [Member] | Accident and Health Insurance Product Line [Member]</t>
  </si>
  <si>
    <t>Reinsurance Level 4 Reinsurance Revenues (Details) - USD ($) $ in Millions</t>
  </si>
  <si>
    <t>Assumed Premiums Earned</t>
  </si>
  <si>
    <t>Ceded Premiums Earned</t>
  </si>
  <si>
    <t>Life Annuity Accident and Health Insurance Product Line [Member]</t>
  </si>
  <si>
    <t>Gross Fee Income Earned Premium and Other Life</t>
  </si>
  <si>
    <t>Net Fee Income Earned Premium and Other Life</t>
  </si>
  <si>
    <t>Deferred Policy Acquisition Costs Level 4 (Details) - USD ($) $ in Millions</t>
  </si>
  <si>
    <t>Movement Analysis of Deferred Policy Acquisition Costs [Roll Forward]</t>
  </si>
  <si>
    <t>Deferred Policy Acquisition Costs</t>
  </si>
  <si>
    <t>Deferred Policy Acquisition Costs, Additions</t>
  </si>
  <si>
    <t>Deferred Policy Acquisition Cost, Amortization Expense, Other</t>
  </si>
  <si>
    <t>Deferred Policy Acquisition Cost, Amortization Expense, Assumption Change</t>
  </si>
  <si>
    <t>Deferred Policy Acquisition Cost, Unrealized Investment Gain (Loss)</t>
  </si>
  <si>
    <t>Reserve for Future Policy Benefits and Separate Account Liabilities Level 4 Changes in Reserve for Future Policy Benefits (Details) - USD ($)</t>
  </si>
  <si>
    <t>Liabilities for Guarantees on Long-Duration Contracts [Line Items]</t>
  </si>
  <si>
    <t>Liabilities for Guarantees on Long-Duration Contracts, Reinsurance Recoverable</t>
  </si>
  <si>
    <t>Liabilities for Guarantees on Long-Duration Contracts, Reinsurance Recoverable, Incurred Benefits, Net</t>
  </si>
  <si>
    <t>Liabilities for Guarantees on Long-Duration Contracts, Reinsurance Recoverables, Payment for Benefits, Net</t>
  </si>
  <si>
    <t>Movement in Liabilities for Guarantees on Long-Duration Contracts, Guaranteed Benefit Liability, Gross [Roll Forward]</t>
  </si>
  <si>
    <t>Liabilities for Guarantees on Long-Duration Contracts, Guaranteed Benefit Liability, Gross</t>
  </si>
  <si>
    <t>Liabilities for Guarantees on Long-Duration Contracts, Incurred Benefits</t>
  </si>
  <si>
    <t>Liabilities for Guarantees on Long-Duration Contracts, Payment for Benefits</t>
  </si>
  <si>
    <t>Liabilities for Guarantees on Long-Duration Contracts, Other Liability Adjustments</t>
  </si>
  <si>
    <t>Liabilities for Guarantees on Long-Duration Contracts, Guaranteed Benefit Liability, Gross, HLIC ceded to HLA</t>
  </si>
  <si>
    <t>Guaranteed Minimum Death Benefit [Member]</t>
  </si>
  <si>
    <t>Secondary Guarantees [Member] | Universal Life [Member]</t>
  </si>
  <si>
    <t>Annuitization Benefit [Member]</t>
  </si>
  <si>
    <t>Reserve for Future Policy Benefits and Separate Account Liabilities Level 4 Account Value by Type (Details) - USD ($) $ in Millions</t>
  </si>
  <si>
    <t>Net Amount at Risk by Product and Guarantee [Line Items]</t>
  </si>
  <si>
    <t>Net Amount at Risk by Product and Guarantee, General Account Value</t>
  </si>
  <si>
    <t>Net Amount at Risk by Product and Guarantee, Net Amount at Risk</t>
  </si>
  <si>
    <t>Net Amount at Risk by Product and Guarantee, Separate Account Value</t>
  </si>
  <si>
    <t>Maximum [Member]</t>
  </si>
  <si>
    <t>Weighted Average [Member]</t>
  </si>
  <si>
    <t>Net Amount at Risk by Product and Guarantee, Weighted Average Attained Age</t>
  </si>
  <si>
    <t>71 years</t>
  </si>
  <si>
    <t>MAV Only [Member]</t>
  </si>
  <si>
    <t>MAV Only [Member] | Maximum [Member]</t>
  </si>
  <si>
    <t>MAV Only [Member] | Weighted Average [Member]</t>
  </si>
  <si>
    <t>With Five Percent Rollup [Member]</t>
  </si>
  <si>
    <t>With Five Percent Rollup [Member] | Maximum [Member]</t>
  </si>
  <si>
    <t>With Five Percent Rollup [Member] | Weighted Average [Member]</t>
  </si>
  <si>
    <t>72 years</t>
  </si>
  <si>
    <t>With Five Percent Rollup and EPB [Member]</t>
  </si>
  <si>
    <t>With Five Percent Rollup and EPB [Member] | Maximum [Member]</t>
  </si>
  <si>
    <t>With Five Percent Rollup and EPB [Member] | Weighted Average [Member]</t>
  </si>
  <si>
    <t>73 years</t>
  </si>
  <si>
    <t>Reset [Member]</t>
  </si>
  <si>
    <t>70 years</t>
  </si>
  <si>
    <t>Return of Net Deposit [Member]</t>
  </si>
  <si>
    <t>With Earnings Protection Benefit Rider (EPB) [Member]</t>
  </si>
  <si>
    <t>With Earnings Protection Benefit Rider (EPB) [Member] | Maximum [Member]</t>
  </si>
  <si>
    <t>Asset Protection Benefit ("APB") [Member]</t>
  </si>
  <si>
    <t>Lifetime Income Benefit ("LIB") - Death Benefit [Member]</t>
  </si>
  <si>
    <t>Guaranteed Minimum Death Benefit [Member] | Deferred Annuitization [Member]</t>
  </si>
  <si>
    <t>Guaranteed Minimum Death Benefit [Member] | Variable Annuity [Member]</t>
  </si>
  <si>
    <t>Annuitization Benefit [Member] | Maximum [Member]</t>
  </si>
  <si>
    <t>Annuitization Benefit [Member] | MAV Only [Member] | Maximum [Member]</t>
  </si>
  <si>
    <t>Annuitization Benefit [Member] | With Five Percent Rollup [Member] | Maximum [Member]</t>
  </si>
  <si>
    <t>Annuitization Benefit [Member] | With Five Percent Rollup and EPB [Member] | Maximum [Member]</t>
  </si>
  <si>
    <t>Annuitization Benefit [Member] | Lifetime Income Benefit ("LIB") - Death Benefit [Member]</t>
  </si>
  <si>
    <t>Annuitization Benefit [Member] | Reset [Member]</t>
  </si>
  <si>
    <t>Annuitization Benefit [Member] | Return of Net Deposit [Member]</t>
  </si>
  <si>
    <t>Annuitization Benefit [Member] | Variable Annuity [Member]</t>
  </si>
  <si>
    <t>Guaranteed Lifetime Withdrawal Benefit [Member]</t>
  </si>
  <si>
    <t>Reserve for Future Policy Benefits and Separate Account Liabilities Level 4 Separate Accounts by Major Category of Investment (Details) - USD ($) $ in Millions</t>
  </si>
  <si>
    <t>Schedule of Fair Value of Separate Accounts by Major Category of Investment [Line Items]</t>
  </si>
  <si>
    <t>Schedule of Fair Value of Separate Accounts by Major Category of Investment, Fair Value</t>
  </si>
  <si>
    <t>Invested in Fixed Income Securities</t>
  </si>
  <si>
    <t>Invested in Equity Securities</t>
  </si>
  <si>
    <t>85.00%</t>
  </si>
  <si>
    <t>84.00%</t>
  </si>
  <si>
    <t>Cash and Cash Equivalents [Member]</t>
  </si>
  <si>
    <t>Commitments and Contingencies Lease Commit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Level 4 - Unfunded Commitments (Details) $ in Millions</t>
  </si>
  <si>
    <t>Other Commitments [Abstract]</t>
  </si>
  <si>
    <t>Other Commitment</t>
  </si>
  <si>
    <t>Commitments to Fund Limited Partnership and Other Alternative Investments</t>
  </si>
  <si>
    <t>Commitment to fund Private placement securities</t>
  </si>
  <si>
    <t>Commitments to Fund Mortgage Loans</t>
  </si>
  <si>
    <t>Commitments and Contingencies Level 4 - Guaranty Fund (Details) - USD ($)</t>
  </si>
  <si>
    <t>Other Commitment, Fiscal Year Maturity [Abstract]</t>
  </si>
  <si>
    <t>Minimum Percentage of Premiums Written Per Year to be Considered for Assessment Under Guaranty Fund</t>
  </si>
  <si>
    <t>Maximum Percentage of Premiums Written Per Year to be Considered for Assessment Under Guaranty Fund</t>
  </si>
  <si>
    <t>Guaranty Liabilities</t>
  </si>
  <si>
    <t>Loss Contingency Accrual, Insurance-related Assessment, Premium Tax Offset</t>
  </si>
  <si>
    <t>Commitments and Contingencies Level 4 - Derivative Commitments (Details) $ in Millions</t>
  </si>
  <si>
    <t>Loss Contingencies [Line Items]</t>
  </si>
  <si>
    <t>Derivative, Net Liability Position, Aggregate Fair Value</t>
  </si>
  <si>
    <t>Collateral Already Posted, Aggregate Fair Value</t>
  </si>
  <si>
    <t>GMWB Product Derivatives [Member]</t>
  </si>
  <si>
    <t>Income Tax Level 4 Income tax expense (benefit) (Details) - USD ($)</t>
  </si>
  <si>
    <t>Tax Credit Carryforward [Line Items]</t>
  </si>
  <si>
    <t>Effective Income Tax Rate Reconciliation, Tax Cuts and Jobs Act of 2017, Amount</t>
  </si>
  <si>
    <t>Current Federal Tax Expense (Benefit)</t>
  </si>
  <si>
    <t>Deferred Federal Income Tax Expense (Benefit)</t>
  </si>
  <si>
    <t>Tax Cuts and Jobs Act of 2017, Deferred Tax Asset, Income Tax Expense (Benefit)</t>
  </si>
  <si>
    <t>Tax Cuts and Jobs Act of 2017, Deferred Tax Asset, Income Tax Expense (Benefit), Sequestration Fee Payable</t>
  </si>
  <si>
    <t>Tax Cuts and Jobs Act of 2017, Reclassification of Deferred Income Tax Assets Into Income Taxes Receivable Payable</t>
  </si>
  <si>
    <t>Income Tax Level 4 Deferred tax assets (liabilities) (Detail) - USD ($)</t>
  </si>
  <si>
    <t>Income Tax Contingency [Line Items]</t>
  </si>
  <si>
    <t>Income Taxes Receivable</t>
  </si>
  <si>
    <t>Deferred Tax Assets, Net of Valuation Allowance [Abstract]</t>
  </si>
  <si>
    <t>Deferred Tax Assets, Tax Deferred Expense, Reserves and Accruals, Policyholder Liabilities</t>
  </si>
  <si>
    <t>Deferred Tax Assets, Tax Deferred Expense, Reserves and Accruals, Loss Reserves</t>
  </si>
  <si>
    <t>Deferred Tax Assets, Gross, Current</t>
  </si>
  <si>
    <t>Deferred Tax Assets, Investments</t>
  </si>
  <si>
    <t>Deferred Tax Assets, Derivative Instruments</t>
  </si>
  <si>
    <t>Deferred Tax Assets, Operating Loss Carryforwards</t>
  </si>
  <si>
    <t>Deferred Tax Assets, Tax Credit Carryforwards, Alternative Minimum Tax</t>
  </si>
  <si>
    <t>Deferred Tax Assets, Tax Credit Carryforwards, Foreign</t>
  </si>
  <si>
    <t>Deferred Tax Assets, Other</t>
  </si>
  <si>
    <t>Deferred Tax Assets, Gross</t>
  </si>
  <si>
    <t>Components of Deferred Tax Liabilities [Abstract]</t>
  </si>
  <si>
    <t>Deferred Tax Liabilities Net Unrealized gains on Investments</t>
  </si>
  <si>
    <t>Deferred Tax Liabilities, Employee Benefits</t>
  </si>
  <si>
    <t>Deferred Tax Liabilities, Net</t>
  </si>
  <si>
    <t>Deferred Tax Assets, Net</t>
  </si>
  <si>
    <t>Valuation Allowance, Deferred Tax Asset, Explanation of Change</t>
  </si>
  <si>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t>
  </si>
  <si>
    <t>Deferred Tax Assets, Operating Loss Carryforwards, Subject to Expiration</t>
  </si>
  <si>
    <t>Expected Tax Benefit Attributable to Net Operating Losses Domestic Near term</t>
  </si>
  <si>
    <t>Income Tax Level 4 Effective Income Tax Rate Reconciliation (Details) - USD ($)</t>
  </si>
  <si>
    <t>Tax Adjustments, Settlements, and Unusual Provisions</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Internal Revenue Service (IRS) [Member]</t>
  </si>
  <si>
    <t>Debt Level 4 (Details)</t>
  </si>
  <si>
    <t>Financial instruments owned and pledged as collateral</t>
  </si>
  <si>
    <t>Long-term Federal Home Loan Bank Advances</t>
  </si>
  <si>
    <t>Statutory Results Level 4 Statutory Results (Details) - USD ($) $ in Millions</t>
  </si>
  <si>
    <t>Statutory Accounting Practices, Statutory Net Income Amount</t>
  </si>
  <si>
    <t>Statutory Accounting Practices, Statutory Capital and Surplus, Balance</t>
  </si>
  <si>
    <t>Statutory Results Level 4 Regulatory Capital Requirements (Details)</t>
  </si>
  <si>
    <t>Regulatory Capital Requirements [Abstract]</t>
  </si>
  <si>
    <t>Statutory Accounting Practices, Risk Based Capital Requirements Compliance Assertion</t>
  </si>
  <si>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17 and 2016.</t>
  </si>
  <si>
    <t xml:space="preserve">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17 and 2016. </t>
  </si>
  <si>
    <t>Statutory Results Level 4 Dividends and Capital Contributions (Details) - USD ($) $ in Millions</t>
  </si>
  <si>
    <t>Dec. 31, 2018</t>
  </si>
  <si>
    <t>Statutory Accounting Practices [Line Items]</t>
  </si>
  <si>
    <t>Description of Regulatory Capital Requirements under Insurance Regulations</t>
  </si>
  <si>
    <t>Dividends to the Company from its insurance subsidiaries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t>
  </si>
  <si>
    <t>Statutory Accounting Practices, Dividends Paid with Approval of Regulatory Agency</t>
  </si>
  <si>
    <t>Hartford Life Insurance Company [Member]</t>
  </si>
  <si>
    <t>Hartford Life and Accident Insurance Company [Member]</t>
  </si>
  <si>
    <t>Statutory Accounting Practices, Extraordinary Dividends Paid with Approval of Regulatory Agency</t>
  </si>
  <si>
    <t>Scenario, Forecast [Member] | Hartford Life Inc [Member]</t>
  </si>
  <si>
    <t>Transactions with Affiliates Level 4 Parent Company Transaction (Details) - USD ($)</t>
  </si>
  <si>
    <t>Related Party Transaction [Line Items]</t>
  </si>
  <si>
    <t>Annuity Obligations</t>
  </si>
  <si>
    <t>Recoverables for Hartford Fire Life, A&amp;H, &amp; Annuity, Contract Guarantees</t>
  </si>
  <si>
    <t>Affiliated Entity [Member]</t>
  </si>
  <si>
    <t>Assumed Liability for Unpaid Claims and Claims Adjustment Expense</t>
  </si>
  <si>
    <t>Transactions with Affiliates Level 4 Reinsurance Disclosures (Details) - Hartford Life and Accident Insurance Company [Member] - USD ($) $ in Millions</t>
  </si>
  <si>
    <t>Other Insurance Product Line [Member]</t>
  </si>
  <si>
    <t>Effects of Reinsurance [Line Items]</t>
  </si>
  <si>
    <t>Policyholder Benefits and Claims Incurred, Ceded</t>
  </si>
  <si>
    <t>Gain (Loss) on Contract Termination</t>
  </si>
  <si>
    <t>Group Insurance Policies [Member]</t>
  </si>
  <si>
    <t>Accident and Health Insurance Product Line [Member]</t>
  </si>
  <si>
    <t>Accumulated Other Comprehensive Income Level 4 AOCI Rollforward (Details) - USD ($) $ in Millions</t>
  </si>
  <si>
    <t>Increase (Decrease) in Stockholders' Equity [Roll Forward]</t>
  </si>
  <si>
    <t>OCI, before Reclassifications, Net of Tax, Attributable to Parent</t>
  </si>
  <si>
    <t>Reclassification from AOCI, Current Period, Net of Tax, Attributable to Parent</t>
  </si>
  <si>
    <t>Accumulated Net Gain (Loss) from Cash Flow Hedges Attributable to Parent [Member]</t>
  </si>
  <si>
    <t>Accumulated Foreign Currency Adjustment Attributable to Parent [Member]</t>
  </si>
  <si>
    <t>Accumulated Other Comprehensive Income Level 4 Reclassification of AOCI (Details) - USD ($) $ in Millions</t>
  </si>
  <si>
    <t>Reclassification Adjustment out of Accumulated Other Comprehensive Income [Line Items]</t>
  </si>
  <si>
    <t>Income (Loss) from Continuing Operations before Equity Method Investments, Income Taxes, Noncontrolling Interest</t>
  </si>
  <si>
    <t>Reclassification out of Accumulated Other Comprehensive Income [Member]</t>
  </si>
  <si>
    <t>Reclassification from Accumulated Other Comprehensive Income, Current Period, Net of Tax</t>
  </si>
  <si>
    <t>Accumulated Net Investment Gain (Loss) Attributable to Parent [Member] | Reclassification out of Accumulated Other Comprehensive Income [Member]</t>
  </si>
  <si>
    <t>Accumulated Net Gain (Loss) from Cash Flow Hedges Attributable to Parent [Member] | Reclassification out of Accumulated Other Comprehensive Income [Member]</t>
  </si>
  <si>
    <t>Accumulated Net Gain (Loss) from Cash Flow Hedges Attributable to Parent [Member] | Interest Rate Swap [Member] | Reclassification out of Accumulated Other Comprehensive Income [Member]</t>
  </si>
  <si>
    <t>Accumulated Net Gain (Loss) from Cash Flow Hedges Attributable to Parent [Member] | Gain (Loss) on Investments [Member] | Cash Flow Hedging [Member] | Currency Swap [Member]</t>
  </si>
  <si>
    <t>Accumulated Defined Benefit Plans Adjustment Attributable to Parent [Member] | Reclassification out of Accumulated Other Comprehensive Income [Member]</t>
  </si>
  <si>
    <t>Reclassification from AOCI, Current Period, Tax</t>
  </si>
  <si>
    <t>Quarterly Results (Unaudited) Level 4 (Details) - USD ($) $ in Millions</t>
  </si>
  <si>
    <t>Sep. 30, 2017</t>
  </si>
  <si>
    <t>Mar. 31, 2017</t>
  </si>
  <si>
    <t>Sep. 30, 2016</t>
  </si>
  <si>
    <t>Jun. 30, 2016</t>
  </si>
  <si>
    <t>Mar. 31, 2016</t>
  </si>
  <si>
    <t>Net income</t>
  </si>
  <si>
    <t>Schedule I - Summary of Investments - Other Than Investments in Affiliates Level 4 Summary of Investments, Other than Investments in Related Parties $ in Millions</t>
  </si>
  <si>
    <t>Summary of Investments, Other than Investments in Related Parties, Reportable Data [Line Items]</t>
  </si>
  <si>
    <t>Summary of Investments, Other than Investments in Related Parties, Cost</t>
  </si>
  <si>
    <t>Summary of Investments, Other than Investments in Related Parties, Carrying Amount</t>
  </si>
  <si>
    <t>US Treasury and Government [Member]</t>
  </si>
  <si>
    <t>Summary of Investments, Other than Investments in Related Parties, Fair Value</t>
  </si>
  <si>
    <t>Other Corporate Bonds [Member]</t>
  </si>
  <si>
    <t>Fixed Income Investments, Available-For-Sale [Member]</t>
  </si>
  <si>
    <t>Public Utility, Bonds [Member]</t>
  </si>
  <si>
    <t>All Other Mortgage Backed and Asset Backed Securities [Member]</t>
  </si>
  <si>
    <t>Fixed Income Securities, Fair Value Option [Member]</t>
  </si>
  <si>
    <t>Industrial, Miscellaneous, and All Others [Member]</t>
  </si>
  <si>
    <t>Nonredeemable Preferred Stock [Member]</t>
  </si>
  <si>
    <t>Equity Securities, Investment Summary [Member]</t>
  </si>
  <si>
    <t>Futures Options and Miscellaneous [Member]</t>
  </si>
  <si>
    <t>Trading Securities [Member]</t>
  </si>
  <si>
    <t>Short-term Investments [Member]</t>
  </si>
  <si>
    <t>Investments in Partnerships and Trusts [Member]</t>
  </si>
  <si>
    <t>Schedule IV - Schedule of Reinsurance Level 4 (Details) - USD ($) $ in Millions</t>
  </si>
  <si>
    <t>Life Insurance in Force, Net [Abstract]</t>
  </si>
  <si>
    <t>Direct Premiums, Life Insurance in Force</t>
  </si>
  <si>
    <t>Assumed Premiums, Life Insurance in Force</t>
  </si>
  <si>
    <t>Premiums, Net, Life Insurance in Force</t>
  </si>
  <si>
    <t>Life Insurance in Force Premiums, Percentage Assumed to Net</t>
  </si>
  <si>
    <t>Insurance Services Revenue [Abstract]</t>
  </si>
  <si>
    <t>Direct Premiums Earned</t>
  </si>
  <si>
    <t>Premiums Earned, Net, Life</t>
  </si>
  <si>
    <t>Premiums, Percentage Assumed to Net</t>
  </si>
  <si>
    <t>Life and Annuity Insurance Product Line [Member]</t>
  </si>
  <si>
    <t>Schedule V - Valuation and Qualifying Accounts Level 4 (Details) - Valuation allowance on mortgage loans [Member] - USD ($) $ in Millions</t>
  </si>
  <si>
    <t>Movement in Valuation allowance and reserves</t>
  </si>
  <si>
    <t>Balance, January 1</t>
  </si>
  <si>
    <t>Charged to Costs and Expenses</t>
  </si>
  <si>
    <t>Write-offs/Payments/Other</t>
  </si>
  <si>
    <t>Balance, December 3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94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86</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06</v>
      </c>
      <c r="C4" s="6" t="n">
        <v>969</v>
      </c>
      <c r="D4" s="6" t="n">
        <v>1097</v>
      </c>
    </row>
    <row r="5" spans="1:4">
      <c r="A5" s="4" t="s">
        <v>34</v>
      </c>
      <c r="B5" s="5" t="n">
        <v>105</v>
      </c>
      <c r="C5" s="5" t="n">
        <v>203</v>
      </c>
      <c r="D5" s="5" t="n">
        <v>92</v>
      </c>
    </row>
    <row r="6" spans="1:4">
      <c r="A6" s="3" t="s">
        <v>35</v>
      </c>
    </row>
    <row r="7" spans="1:4">
      <c r="A7" s="4" t="s">
        <v>36</v>
      </c>
      <c r="B7" s="5" t="n">
        <v>1281</v>
      </c>
      <c r="C7" s="5" t="n">
        <v>1373</v>
      </c>
      <c r="D7" s="5" t="n">
        <v>1456</v>
      </c>
    </row>
    <row r="8" spans="1:4">
      <c r="A8" s="3" t="s">
        <v>37</v>
      </c>
    </row>
    <row r="9" spans="1:4">
      <c r="A9" s="4" t="s">
        <v>38</v>
      </c>
      <c r="B9" s="5" t="n">
        <v>-16</v>
      </c>
      <c r="C9" s="5" t="n">
        <v>-29</v>
      </c>
      <c r="D9" s="5" t="n">
        <v>-63</v>
      </c>
    </row>
    <row r="10" spans="1:4">
      <c r="A10" s="4" t="s">
        <v>39</v>
      </c>
      <c r="B10" s="5" t="n">
        <v>2</v>
      </c>
      <c r="C10" s="5" t="n">
        <v>1</v>
      </c>
      <c r="D10" s="5" t="n">
        <v>2</v>
      </c>
    </row>
    <row r="11" spans="1:4">
      <c r="A11" s="4" t="s">
        <v>40</v>
      </c>
      <c r="B11" s="5" t="n">
        <v>-14</v>
      </c>
      <c r="C11" s="5" t="n">
        <v>-28</v>
      </c>
      <c r="D11" s="5" t="n">
        <v>-61</v>
      </c>
    </row>
    <row r="12" spans="1:4">
      <c r="A12" s="4" t="s">
        <v>41</v>
      </c>
      <c r="B12" s="5" t="n">
        <v>-46</v>
      </c>
      <c r="C12" s="5" t="n">
        <v>-135</v>
      </c>
      <c r="D12" s="5" t="n">
        <v>-85</v>
      </c>
    </row>
    <row r="13" spans="1:4">
      <c r="A13" s="4" t="s">
        <v>42</v>
      </c>
      <c r="B13" s="5" t="n">
        <v>-60</v>
      </c>
      <c r="C13" s="5" t="n">
        <v>-163</v>
      </c>
      <c r="D13" s="5" t="n">
        <v>-146</v>
      </c>
    </row>
    <row r="14" spans="1:4">
      <c r="A14" s="4" t="s">
        <v>43</v>
      </c>
      <c r="B14" s="5" t="n">
        <v>2232</v>
      </c>
      <c r="C14" s="5" t="n">
        <v>2382</v>
      </c>
      <c r="D14" s="5" t="n">
        <v>2499</v>
      </c>
    </row>
    <row r="15" spans="1:4">
      <c r="A15" s="3" t="s">
        <v>44</v>
      </c>
    </row>
    <row r="16" spans="1:4">
      <c r="A16" s="4" t="s">
        <v>45</v>
      </c>
      <c r="B16" s="5" t="n">
        <v>1406</v>
      </c>
      <c r="C16" s="5" t="n">
        <v>1437</v>
      </c>
      <c r="D16" s="5" t="n">
        <v>1402</v>
      </c>
    </row>
    <row r="17" spans="1:4">
      <c r="A17" s="4" t="s">
        <v>46</v>
      </c>
      <c r="B17" s="5" t="n">
        <v>48</v>
      </c>
      <c r="C17" s="5" t="n">
        <v>114</v>
      </c>
      <c r="D17" s="5" t="n">
        <v>69</v>
      </c>
    </row>
    <row r="18" spans="1:4">
      <c r="A18" s="4" t="s">
        <v>47</v>
      </c>
      <c r="B18" s="5" t="n">
        <v>-400</v>
      </c>
      <c r="C18" s="5" t="n">
        <v>-472</v>
      </c>
      <c r="D18" s="5" t="n">
        <v>-524</v>
      </c>
    </row>
    <row r="19" spans="1:4">
      <c r="A19" s="4" t="s">
        <v>48</v>
      </c>
      <c r="B19" s="5" t="n">
        <v>0</v>
      </c>
      <c r="C19" s="5" t="n">
        <v>0</v>
      </c>
      <c r="D19" s="5" t="n">
        <v>28</v>
      </c>
    </row>
    <row r="20" spans="1:4">
      <c r="A20" s="4" t="s">
        <v>49</v>
      </c>
      <c r="B20" s="5" t="n">
        <v>2</v>
      </c>
      <c r="C20" s="5" t="n">
        <v>3</v>
      </c>
      <c r="D20" s="5" t="n">
        <v>2</v>
      </c>
    </row>
    <row r="21" spans="1:4">
      <c r="A21" s="4" t="s">
        <v>50</v>
      </c>
      <c r="B21" s="5" t="n">
        <v>1856</v>
      </c>
      <c r="C21" s="5" t="n">
        <v>2026</v>
      </c>
      <c r="D21" s="5" t="n">
        <v>1969</v>
      </c>
    </row>
    <row r="22" spans="1:4">
      <c r="A22" s="4" t="s">
        <v>51</v>
      </c>
      <c r="B22" s="5" t="n">
        <v>376</v>
      </c>
      <c r="C22" s="5" t="n">
        <v>356</v>
      </c>
      <c r="D22" s="5" t="n">
        <v>530</v>
      </c>
    </row>
    <row r="23" spans="1:4">
      <c r="A23" s="4" t="s">
        <v>52</v>
      </c>
      <c r="B23" s="5" t="n">
        <v>422</v>
      </c>
      <c r="C23" s="5" t="n">
        <v>74</v>
      </c>
      <c r="D23" s="5" t="n">
        <v>30</v>
      </c>
    </row>
    <row r="24" spans="1:4">
      <c r="A24" s="4" t="s">
        <v>53</v>
      </c>
      <c r="B24" s="6" t="n">
        <v>-46</v>
      </c>
      <c r="C24" s="6" t="n">
        <v>282</v>
      </c>
      <c r="D24" s="6" t="n">
        <v>5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72</v>
      </c>
      <c r="B14" s="4" t="s">
        <v>252</v>
      </c>
    </row>
    <row r="15" spans="1:2">
      <c r="A15" s="4" t="s">
        <v>18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77</v>
      </c>
    </row>
    <row r="4" spans="1:2">
      <c r="A4" s="4" t="s">
        <v>250</v>
      </c>
      <c r="B4" s="4" t="s">
        <v>251</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1</v>
      </c>
      <c r="B1" s="2" t="s">
        <v>1</v>
      </c>
    </row>
    <row r="2" spans="1:3">
      <c r="B2" s="2" t="s">
        <v>2</v>
      </c>
      <c r="C2" s="2" t="s">
        <v>30</v>
      </c>
    </row>
    <row r="3" spans="1:3">
      <c r="A3" s="3" t="s">
        <v>169</v>
      </c>
    </row>
    <row r="4" spans="1:3">
      <c r="A4" s="4" t="s">
        <v>272</v>
      </c>
      <c r="B4" s="4" t="s">
        <v>273</v>
      </c>
    </row>
    <row r="5" spans="1:3">
      <c r="A5" s="4" t="s">
        <v>274</v>
      </c>
      <c r="B5" s="4" t="s">
        <v>275</v>
      </c>
    </row>
    <row r="6" spans="1:3">
      <c r="A6" s="4" t="s">
        <v>276</v>
      </c>
      <c r="B6" s="4" t="s">
        <v>277</v>
      </c>
      <c r="C6" s="4" t="s">
        <v>278</v>
      </c>
    </row>
    <row r="7" spans="1:3">
      <c r="A7" s="4" t="s">
        <v>279</v>
      </c>
      <c r="B7" s="4" t="s">
        <v>280</v>
      </c>
    </row>
    <row r="8" spans="1:3">
      <c r="A8" s="4" t="s">
        <v>281</v>
      </c>
      <c r="B8" s="4" t="s">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56</v>
      </c>
      <c r="B4" s="6" t="n">
        <v>-46</v>
      </c>
      <c r="C4" s="6" t="n">
        <v>282</v>
      </c>
      <c r="D4" s="6" t="n">
        <v>500</v>
      </c>
    </row>
    <row r="5" spans="1:4">
      <c r="A5" s="4" t="s">
        <v>57</v>
      </c>
      <c r="B5" s="5" t="n">
        <v>329</v>
      </c>
      <c r="C5" s="5" t="n">
        <v>154</v>
      </c>
      <c r="D5" s="5" t="n">
        <v>-615</v>
      </c>
    </row>
    <row r="6" spans="1:4">
      <c r="A6" s="4" t="s">
        <v>58</v>
      </c>
      <c r="B6" s="5" t="n">
        <v>-28</v>
      </c>
      <c r="C6" s="5" t="n">
        <v>-25</v>
      </c>
      <c r="D6" s="5" t="n">
        <v>-13</v>
      </c>
    </row>
    <row r="7" spans="1:4">
      <c r="A7" s="4" t="s">
        <v>59</v>
      </c>
      <c r="B7" s="5" t="n">
        <v>301</v>
      </c>
      <c r="C7" s="5" t="n">
        <v>129</v>
      </c>
      <c r="D7" s="5" t="n">
        <v>-628</v>
      </c>
    </row>
    <row r="8" spans="1:4">
      <c r="A8" s="4" t="s">
        <v>60</v>
      </c>
      <c r="B8" s="6" t="n">
        <v>255</v>
      </c>
      <c r="C8" s="6" t="n">
        <v>411</v>
      </c>
      <c r="D8" s="6" t="n">
        <v>-1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77</v>
      </c>
    </row>
    <row r="4" spans="1:2">
      <c r="A4" s="4" t="s">
        <v>305</v>
      </c>
      <c r="B4" s="4" t="s">
        <v>306</v>
      </c>
    </row>
    <row r="5" spans="1:2">
      <c r="A5" s="4" t="s">
        <v>307</v>
      </c>
      <c r="B5" s="4" t="s">
        <v>308</v>
      </c>
    </row>
    <row r="6" spans="1:2">
      <c r="A6" s="4" t="s">
        <v>309</v>
      </c>
      <c r="B6" s="4" t="s">
        <v>310</v>
      </c>
    </row>
    <row r="7" spans="1:2">
      <c r="A7" s="4" t="s">
        <v>302</v>
      </c>
      <c r="B7" s="4" t="s">
        <v>303</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18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18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31</v>
      </c>
    </row>
    <row r="3" spans="1:4">
      <c r="A3" s="3" t="s">
        <v>336</v>
      </c>
    </row>
    <row r="4" spans="1:4">
      <c r="A4" s="4" t="s">
        <v>337</v>
      </c>
      <c r="B4" s="6" t="n">
        <v>2</v>
      </c>
      <c r="C4" s="6" t="n">
        <v>2</v>
      </c>
      <c r="D4" s="6" t="n">
        <v>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19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0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22799</v>
      </c>
      <c r="C3" s="6" t="n">
        <v>23819</v>
      </c>
    </row>
    <row r="4" spans="1:3">
      <c r="A4" s="4" t="s">
        <v>64</v>
      </c>
      <c r="B4" s="5" t="n">
        <v>32</v>
      </c>
      <c r="C4" s="5" t="n">
        <v>82</v>
      </c>
    </row>
    <row r="5" spans="1:3">
      <c r="A5" s="4" t="s">
        <v>65</v>
      </c>
      <c r="B5" s="5" t="n">
        <v>154</v>
      </c>
      <c r="C5" s="5" t="n">
        <v>152</v>
      </c>
    </row>
    <row r="6" spans="1:3">
      <c r="A6" s="4" t="s">
        <v>66</v>
      </c>
      <c r="B6" s="5" t="n">
        <v>2872</v>
      </c>
      <c r="C6" s="5" t="n">
        <v>2811</v>
      </c>
    </row>
    <row r="7" spans="1:3">
      <c r="A7" s="4" t="s">
        <v>67</v>
      </c>
      <c r="B7" s="5" t="n">
        <v>1432</v>
      </c>
      <c r="C7" s="5" t="n">
        <v>1442</v>
      </c>
    </row>
    <row r="8" spans="1:3">
      <c r="A8" s="4" t="s">
        <v>68</v>
      </c>
      <c r="B8" s="5" t="n">
        <v>1001</v>
      </c>
      <c r="C8" s="5" t="n">
        <v>930</v>
      </c>
    </row>
    <row r="9" spans="1:3">
      <c r="A9" s="4" t="s">
        <v>69</v>
      </c>
      <c r="B9" s="5" t="n">
        <v>213</v>
      </c>
      <c r="C9" s="5" t="n">
        <v>293</v>
      </c>
    </row>
    <row r="10" spans="1:3">
      <c r="A10" s="4" t="s">
        <v>70</v>
      </c>
      <c r="B10" s="5" t="n">
        <v>1094</v>
      </c>
      <c r="C10" s="5" t="n">
        <v>1349</v>
      </c>
    </row>
    <row r="11" spans="1:3">
      <c r="A11" s="4" t="s">
        <v>71</v>
      </c>
      <c r="B11" s="5" t="n">
        <v>29597</v>
      </c>
      <c r="C11" s="5" t="n">
        <v>30878</v>
      </c>
    </row>
    <row r="12" spans="1:3">
      <c r="A12" s="4" t="s">
        <v>72</v>
      </c>
      <c r="B12" s="5" t="n">
        <v>537</v>
      </c>
      <c r="C12" s="5" t="n">
        <v>554</v>
      </c>
    </row>
    <row r="13" spans="1:3">
      <c r="A13" s="4" t="s">
        <v>73</v>
      </c>
      <c r="B13" s="5" t="n">
        <v>15</v>
      </c>
      <c r="C13" s="5" t="n">
        <v>18</v>
      </c>
    </row>
    <row r="14" spans="1:3">
      <c r="A14" s="4" t="s">
        <v>74</v>
      </c>
      <c r="B14" s="5" t="n">
        <v>20785</v>
      </c>
      <c r="C14" s="5" t="n">
        <v>20725</v>
      </c>
    </row>
    <row r="15" spans="1:3">
      <c r="A15" s="4" t="s">
        <v>75</v>
      </c>
      <c r="B15" s="5" t="n">
        <v>405</v>
      </c>
      <c r="C15" s="5" t="n">
        <v>463</v>
      </c>
    </row>
    <row r="16" spans="1:3">
      <c r="A16" s="4" t="s">
        <v>76</v>
      </c>
      <c r="B16" s="5" t="n">
        <v>556</v>
      </c>
      <c r="C16" s="5" t="n">
        <v>1437</v>
      </c>
    </row>
    <row r="17" spans="1:3">
      <c r="A17" s="4" t="s">
        <v>77</v>
      </c>
      <c r="B17" s="5" t="n">
        <v>1003</v>
      </c>
      <c r="C17" s="5" t="n">
        <v>606</v>
      </c>
    </row>
    <row r="18" spans="1:3">
      <c r="A18" s="4" t="s">
        <v>78</v>
      </c>
      <c r="B18" s="5" t="n">
        <v>115834</v>
      </c>
      <c r="C18" s="5" t="n">
        <v>115665</v>
      </c>
    </row>
    <row r="19" spans="1:3">
      <c r="A19" s="4" t="s">
        <v>79</v>
      </c>
      <c r="B19" s="5" t="n">
        <v>168732</v>
      </c>
      <c r="C19" s="5" t="n">
        <v>170346</v>
      </c>
    </row>
    <row r="20" spans="1:3">
      <c r="A20" s="3" t="s">
        <v>80</v>
      </c>
    </row>
    <row r="21" spans="1:3">
      <c r="A21" s="4" t="s">
        <v>81</v>
      </c>
      <c r="B21" s="5" t="n">
        <v>14482</v>
      </c>
      <c r="C21" s="5" t="n">
        <v>14000</v>
      </c>
    </row>
    <row r="22" spans="1:3">
      <c r="A22" s="4" t="s">
        <v>82</v>
      </c>
      <c r="B22" s="5" t="n">
        <v>29228</v>
      </c>
      <c r="C22" s="5" t="n">
        <v>30588</v>
      </c>
    </row>
    <row r="23" spans="1:3">
      <c r="A23" s="4" t="s">
        <v>83</v>
      </c>
      <c r="B23" s="5" t="n">
        <v>2508</v>
      </c>
      <c r="C23" s="5" t="n">
        <v>2272</v>
      </c>
    </row>
    <row r="24" spans="1:3">
      <c r="A24" s="4" t="s">
        <v>84</v>
      </c>
      <c r="B24" s="5" t="n">
        <v>115834</v>
      </c>
      <c r="C24" s="5" t="n">
        <v>115665</v>
      </c>
    </row>
    <row r="25" spans="1:3">
      <c r="A25" s="4" t="s">
        <v>85</v>
      </c>
      <c r="B25" s="5" t="n">
        <v>162052</v>
      </c>
      <c r="C25" s="5" t="n">
        <v>162525</v>
      </c>
    </row>
    <row r="26" spans="1:3">
      <c r="A26" s="4" t="s">
        <v>86</v>
      </c>
      <c r="B26" s="4" t="s">
        <v>87</v>
      </c>
      <c r="C26" s="4" t="s">
        <v>87</v>
      </c>
    </row>
    <row r="27" spans="1:3">
      <c r="A27" s="3" t="s">
        <v>88</v>
      </c>
    </row>
    <row r="28" spans="1:3">
      <c r="A28" s="4" t="s">
        <v>89</v>
      </c>
      <c r="B28" s="5" t="n">
        <v>6</v>
      </c>
      <c r="C28" s="5" t="n">
        <v>6</v>
      </c>
    </row>
    <row r="29" spans="1:3">
      <c r="A29" s="4" t="s">
        <v>90</v>
      </c>
      <c r="B29" s="5" t="n">
        <v>3539</v>
      </c>
      <c r="C29" s="5" t="n">
        <v>4935</v>
      </c>
    </row>
    <row r="30" spans="1:3">
      <c r="A30" s="4" t="s">
        <v>91</v>
      </c>
      <c r="B30" s="5" t="n">
        <v>1023</v>
      </c>
      <c r="C30" s="5" t="n">
        <v>722</v>
      </c>
    </row>
    <row r="31" spans="1:3">
      <c r="A31" s="4" t="s">
        <v>92</v>
      </c>
      <c r="B31" s="5" t="n">
        <v>2112</v>
      </c>
      <c r="C31" s="5" t="n">
        <v>2158</v>
      </c>
    </row>
    <row r="32" spans="1:3">
      <c r="A32" s="4" t="s">
        <v>93</v>
      </c>
      <c r="B32" s="5" t="n">
        <v>6680</v>
      </c>
      <c r="C32" s="5" t="n">
        <v>7821</v>
      </c>
    </row>
    <row r="33" spans="1:3">
      <c r="A33" s="4" t="s">
        <v>94</v>
      </c>
      <c r="B33" s="6" t="n">
        <v>168732</v>
      </c>
      <c r="C33" s="6" t="n">
        <v>1703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2</v>
      </c>
      <c r="D1" s="2" t="s">
        <v>2</v>
      </c>
      <c r="E1" s="2" t="s">
        <v>30</v>
      </c>
      <c r="F1" s="2" t="s">
        <v>31</v>
      </c>
    </row>
    <row r="2" spans="1:6">
      <c r="A2" s="3" t="s">
        <v>358</v>
      </c>
    </row>
    <row r="3" spans="1:6">
      <c r="A3" s="4" t="s">
        <v>359</v>
      </c>
      <c r="C3" s="6" t="n">
        <v>193</v>
      </c>
    </row>
    <row r="4" spans="1:6">
      <c r="A4" s="4" t="s">
        <v>360</v>
      </c>
      <c r="D4" s="6" t="n">
        <v>423</v>
      </c>
      <c r="E4" s="6" t="n">
        <v>203</v>
      </c>
      <c r="F4" s="6" t="n">
        <v>-631</v>
      </c>
    </row>
    <row r="5" spans="1:6">
      <c r="A5" s="4" t="s">
        <v>65</v>
      </c>
      <c r="C5" s="5" t="n">
        <v>154</v>
      </c>
      <c r="D5" s="5" t="n">
        <v>154</v>
      </c>
      <c r="E5" s="5" t="n">
        <v>152</v>
      </c>
    </row>
    <row r="6" spans="1:6">
      <c r="A6" s="4" t="s">
        <v>112</v>
      </c>
      <c r="D6" s="5" t="n">
        <v>301</v>
      </c>
      <c r="E6" s="5" t="n">
        <v>129</v>
      </c>
      <c r="F6" s="5" t="n">
        <v>-628</v>
      </c>
    </row>
    <row r="7" spans="1:6">
      <c r="A7" s="4" t="s">
        <v>361</v>
      </c>
      <c r="D7" s="6" t="n">
        <v>10</v>
      </c>
    </row>
    <row r="8" spans="1:6">
      <c r="A8" s="4" t="s">
        <v>362</v>
      </c>
      <c r="D8" s="4" t="s">
        <v>363</v>
      </c>
    </row>
    <row r="9" spans="1:6">
      <c r="A9" s="4" t="s">
        <v>364</v>
      </c>
    </row>
    <row r="10" spans="1:6">
      <c r="A10" s="3" t="s">
        <v>358</v>
      </c>
    </row>
    <row r="11" spans="1:6">
      <c r="A11" s="4" t="s">
        <v>360</v>
      </c>
      <c r="B11" s="6" t="n">
        <v>11</v>
      </c>
      <c r="D11" s="6" t="n">
        <v>428</v>
      </c>
      <c r="E11" s="6" t="n">
        <v>212</v>
      </c>
      <c r="F11" s="6" t="n">
        <v>-633</v>
      </c>
    </row>
    <row r="12" spans="1:6">
      <c r="A12" s="4" t="s">
        <v>365</v>
      </c>
    </row>
    <row r="13" spans="1:6">
      <c r="A13" s="3" t="s">
        <v>358</v>
      </c>
    </row>
    <row r="14" spans="1:6">
      <c r="A14" s="4" t="s">
        <v>65</v>
      </c>
      <c r="C14" s="6" t="n">
        <v>154</v>
      </c>
      <c r="D14" s="5" t="n">
        <v>154</v>
      </c>
    </row>
    <row r="15" spans="1:6">
      <c r="A15" s="4" t="s">
        <v>366</v>
      </c>
    </row>
    <row r="16" spans="1:6">
      <c r="A16" s="3" t="s">
        <v>358</v>
      </c>
    </row>
    <row r="17" spans="1:6">
      <c r="A17" s="4" t="s">
        <v>112</v>
      </c>
      <c r="D17" s="5" t="n">
        <v>3</v>
      </c>
    </row>
    <row r="18" spans="1:6">
      <c r="A18" s="4" t="s">
        <v>367</v>
      </c>
    </row>
    <row r="19" spans="1:6">
      <c r="A19" s="3" t="s">
        <v>358</v>
      </c>
    </row>
    <row r="20" spans="1:6">
      <c r="A20" s="4" t="s">
        <v>368</v>
      </c>
      <c r="D20" s="6" t="n">
        <v>1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0</v>
      </c>
      <c r="D1" s="2" t="s">
        <v>31</v>
      </c>
    </row>
    <row r="2" spans="1:4">
      <c r="A2" s="4" t="s">
        <v>370</v>
      </c>
    </row>
    <row r="3" spans="1:4">
      <c r="A3" s="3" t="s">
        <v>371</v>
      </c>
    </row>
    <row r="4" spans="1:4">
      <c r="A4" s="4" t="s">
        <v>78</v>
      </c>
      <c r="B4" s="6" t="n">
        <v>113302</v>
      </c>
      <c r="C4" s="6" t="n">
        <v>111634</v>
      </c>
    </row>
    <row r="5" spans="1:4">
      <c r="A5" s="4" t="s">
        <v>372</v>
      </c>
      <c r="B5" s="5" t="n">
        <v>75</v>
      </c>
      <c r="C5" s="5" t="n">
        <v>274</v>
      </c>
      <c r="D5" s="6" t="n">
        <v>288</v>
      </c>
    </row>
    <row r="6" spans="1:4">
      <c r="A6" s="4" t="s">
        <v>373</v>
      </c>
      <c r="B6" s="5" t="n">
        <v>22799</v>
      </c>
      <c r="C6" s="5" t="n">
        <v>23819</v>
      </c>
    </row>
    <row r="7" spans="1:4">
      <c r="A7" s="4" t="s">
        <v>64</v>
      </c>
      <c r="B7" s="5" t="n">
        <v>32</v>
      </c>
      <c r="C7" s="5" t="n">
        <v>82</v>
      </c>
    </row>
    <row r="8" spans="1:4">
      <c r="A8" s="4" t="s">
        <v>374</v>
      </c>
      <c r="B8" s="5" t="n">
        <v>12</v>
      </c>
      <c r="C8" s="5" t="n">
        <v>11</v>
      </c>
    </row>
    <row r="9" spans="1:4">
      <c r="A9" s="4" t="s">
        <v>375</v>
      </c>
      <c r="B9" s="5" t="n">
        <v>154</v>
      </c>
      <c r="C9" s="5" t="n">
        <v>152</v>
      </c>
    </row>
    <row r="10" spans="1:4">
      <c r="A10" s="4" t="s">
        <v>70</v>
      </c>
      <c r="B10" s="5" t="n">
        <v>1094</v>
      </c>
      <c r="C10" s="5" t="n">
        <v>1349</v>
      </c>
    </row>
    <row r="11" spans="1:4">
      <c r="A11" s="4" t="s">
        <v>376</v>
      </c>
      <c r="B11" s="5" t="n">
        <v>20785</v>
      </c>
      <c r="C11" s="5" t="n">
        <v>20725</v>
      </c>
    </row>
    <row r="12" spans="1:4">
      <c r="A12" s="4" t="s">
        <v>78</v>
      </c>
      <c r="B12" s="5" t="n">
        <v>115834</v>
      </c>
      <c r="C12" s="5" t="n">
        <v>115665</v>
      </c>
    </row>
    <row r="13" spans="1:4">
      <c r="A13" s="4" t="s">
        <v>377</v>
      </c>
      <c r="B13" s="5" t="n">
        <v>137619</v>
      </c>
      <c r="C13" s="5" t="n">
        <v>137423</v>
      </c>
    </row>
    <row r="14" spans="1:4">
      <c r="A14" s="4" t="s">
        <v>378</v>
      </c>
      <c r="B14" s="5" t="n">
        <v>2500</v>
      </c>
      <c r="C14" s="5" t="n">
        <v>4000</v>
      </c>
    </row>
    <row r="15" spans="1:4">
      <c r="A15" s="3" t="s">
        <v>379</v>
      </c>
    </row>
    <row r="16" spans="1:4">
      <c r="A16" s="4" t="s">
        <v>380</v>
      </c>
      <c r="B16" s="5" t="n">
        <v>-663</v>
      </c>
      <c r="C16" s="5" t="n">
        <v>-851</v>
      </c>
    </row>
    <row r="17" spans="1:4">
      <c r="A17" s="4" t="s">
        <v>381</v>
      </c>
    </row>
    <row r="18" spans="1:4">
      <c r="A18" s="3" t="s">
        <v>371</v>
      </c>
    </row>
    <row r="19" spans="1:4">
      <c r="A19" s="4" t="s">
        <v>382</v>
      </c>
      <c r="C19" s="5" t="n">
        <v>33</v>
      </c>
    </row>
    <row r="20" spans="1:4">
      <c r="A20" s="4" t="s">
        <v>383</v>
      </c>
    </row>
    <row r="21" spans="1:4">
      <c r="A21" s="3" t="s">
        <v>371</v>
      </c>
    </row>
    <row r="22" spans="1:4">
      <c r="A22" s="4" t="s">
        <v>382</v>
      </c>
      <c r="B22" s="5" t="n">
        <v>75</v>
      </c>
      <c r="C22" s="5" t="n">
        <v>274</v>
      </c>
    </row>
    <row r="23" spans="1:4">
      <c r="A23" s="4" t="s">
        <v>384</v>
      </c>
    </row>
    <row r="24" spans="1:4">
      <c r="A24" s="3" t="s">
        <v>371</v>
      </c>
    </row>
    <row r="25" spans="1:4">
      <c r="A25" s="4" t="s">
        <v>382</v>
      </c>
      <c r="B25" s="5" t="n">
        <v>75</v>
      </c>
      <c r="C25" s="5" t="n">
        <v>241</v>
      </c>
    </row>
    <row r="26" spans="1:4">
      <c r="A26" s="4" t="s">
        <v>385</v>
      </c>
    </row>
    <row r="27" spans="1:4">
      <c r="A27" s="3" t="s">
        <v>371</v>
      </c>
    </row>
    <row r="28" spans="1:4">
      <c r="A28" s="4" t="s">
        <v>78</v>
      </c>
      <c r="B28" s="5" t="n">
        <v>900</v>
      </c>
      <c r="C28" s="5" t="n">
        <v>1000</v>
      </c>
    </row>
    <row r="29" spans="1:4">
      <c r="A29" s="4" t="s">
        <v>386</v>
      </c>
    </row>
    <row r="30" spans="1:4">
      <c r="A30" s="3" t="s">
        <v>371</v>
      </c>
    </row>
    <row r="31" spans="1:4">
      <c r="A31" s="4" t="s">
        <v>387</v>
      </c>
      <c r="B31" s="5" t="n">
        <v>1</v>
      </c>
      <c r="C31" s="5" t="n">
        <v>-1</v>
      </c>
    </row>
    <row r="32" spans="1:4">
      <c r="A32" s="4" t="s">
        <v>388</v>
      </c>
    </row>
    <row r="33" spans="1:4">
      <c r="A33" s="3" t="s">
        <v>371</v>
      </c>
    </row>
    <row r="34" spans="1:4">
      <c r="A34" s="4" t="s">
        <v>387</v>
      </c>
      <c r="C34" s="5" t="n">
        <v>1</v>
      </c>
    </row>
    <row r="35" spans="1:4">
      <c r="A35" s="4" t="s">
        <v>389</v>
      </c>
    </row>
    <row r="36" spans="1:4">
      <c r="A36" s="3" t="s">
        <v>371</v>
      </c>
    </row>
    <row r="37" spans="1:4">
      <c r="A37" s="4" t="s">
        <v>387</v>
      </c>
      <c r="B37" s="5" t="n">
        <v>-1</v>
      </c>
      <c r="C37" s="5" t="n">
        <v>4</v>
      </c>
    </row>
    <row r="38" spans="1:4">
      <c r="A38" s="4" t="s">
        <v>390</v>
      </c>
    </row>
    <row r="39" spans="1:4">
      <c r="A39" s="3" t="s">
        <v>371</v>
      </c>
    </row>
    <row r="40" spans="1:4">
      <c r="A40" s="4" t="s">
        <v>387</v>
      </c>
      <c r="B40" s="5" t="n">
        <v>-187</v>
      </c>
    </row>
    <row r="41" spans="1:4">
      <c r="A41" s="4" t="s">
        <v>391</v>
      </c>
    </row>
    <row r="42" spans="1:4">
      <c r="A42" s="3" t="s">
        <v>371</v>
      </c>
    </row>
    <row r="43" spans="1:4">
      <c r="A43" s="4" t="s">
        <v>387</v>
      </c>
      <c r="C43" s="5" t="n">
        <v>-247</v>
      </c>
    </row>
    <row r="44" spans="1:4">
      <c r="A44" s="4" t="s">
        <v>392</v>
      </c>
    </row>
    <row r="45" spans="1:4">
      <c r="A45" s="3" t="s">
        <v>371</v>
      </c>
    </row>
    <row r="46" spans="1:4">
      <c r="A46" s="4" t="s">
        <v>387</v>
      </c>
      <c r="B46" s="5" t="n">
        <v>47</v>
      </c>
      <c r="C46" s="5" t="n">
        <v>30</v>
      </c>
    </row>
    <row r="47" spans="1:4">
      <c r="A47" s="4" t="s">
        <v>393</v>
      </c>
    </row>
    <row r="48" spans="1:4">
      <c r="A48" s="3" t="s">
        <v>371</v>
      </c>
    </row>
    <row r="49" spans="1:4">
      <c r="A49" s="4" t="s">
        <v>387</v>
      </c>
      <c r="B49" s="5" t="n">
        <v>-403</v>
      </c>
    </row>
    <row r="50" spans="1:4">
      <c r="A50" s="4" t="s">
        <v>394</v>
      </c>
    </row>
    <row r="51" spans="1:4">
      <c r="A51" s="3" t="s">
        <v>371</v>
      </c>
    </row>
    <row r="52" spans="1:4">
      <c r="A52" s="4" t="s">
        <v>387</v>
      </c>
      <c r="C52" s="5" t="n">
        <v>-434</v>
      </c>
    </row>
    <row r="53" spans="1:4">
      <c r="A53" s="4" t="s">
        <v>395</v>
      </c>
    </row>
    <row r="54" spans="1:4">
      <c r="A54" s="3" t="s">
        <v>371</v>
      </c>
    </row>
    <row r="55" spans="1:4">
      <c r="A55" s="4" t="s">
        <v>387</v>
      </c>
      <c r="B55" s="5" t="n">
        <v>69</v>
      </c>
      <c r="C55" s="5" t="n">
        <v>74</v>
      </c>
    </row>
    <row r="56" spans="1:4">
      <c r="A56" s="4" t="s">
        <v>396</v>
      </c>
    </row>
    <row r="57" spans="1:4">
      <c r="A57" s="3" t="s">
        <v>371</v>
      </c>
    </row>
    <row r="58" spans="1:4">
      <c r="A58" s="4" t="s">
        <v>387</v>
      </c>
      <c r="B58" s="5" t="n">
        <v>-2</v>
      </c>
      <c r="C58" s="5" t="n">
        <v>20</v>
      </c>
    </row>
    <row r="59" spans="1:4">
      <c r="A59" s="4" t="s">
        <v>397</v>
      </c>
    </row>
    <row r="60" spans="1:4">
      <c r="A60" s="3" t="s">
        <v>371</v>
      </c>
    </row>
    <row r="61" spans="1:4">
      <c r="A61" s="4" t="s">
        <v>387</v>
      </c>
      <c r="B61" s="5" t="n">
        <v>19</v>
      </c>
      <c r="C61" s="5" t="n">
        <v>128</v>
      </c>
    </row>
    <row r="62" spans="1:4">
      <c r="A62" s="4" t="s">
        <v>398</v>
      </c>
    </row>
    <row r="63" spans="1:4">
      <c r="A63" s="3" t="s">
        <v>371</v>
      </c>
    </row>
    <row r="64" spans="1:4">
      <c r="A64" s="4" t="s">
        <v>387</v>
      </c>
      <c r="B64" s="5" t="n">
        <v>4</v>
      </c>
      <c r="C64" s="5" t="n">
        <v>50</v>
      </c>
    </row>
    <row r="65" spans="1:4">
      <c r="A65" s="4" t="s">
        <v>399</v>
      </c>
    </row>
    <row r="66" spans="1:4">
      <c r="A66" s="3" t="s">
        <v>371</v>
      </c>
    </row>
    <row r="67" spans="1:4">
      <c r="A67" s="4" t="s">
        <v>387</v>
      </c>
      <c r="B67" s="5" t="n">
        <v>135</v>
      </c>
      <c r="C67" s="5" t="n">
        <v>235</v>
      </c>
    </row>
    <row r="68" spans="1:4">
      <c r="A68" s="4" t="s">
        <v>400</v>
      </c>
    </row>
    <row r="69" spans="1:4">
      <c r="A69" s="3" t="s">
        <v>371</v>
      </c>
    </row>
    <row r="70" spans="1:4">
      <c r="A70" s="4" t="s">
        <v>376</v>
      </c>
      <c r="B70" s="5" t="n">
        <v>36</v>
      </c>
      <c r="C70" s="5" t="n">
        <v>73</v>
      </c>
    </row>
    <row r="71" spans="1:4">
      <c r="A71" s="4" t="s">
        <v>401</v>
      </c>
    </row>
    <row r="72" spans="1:4">
      <c r="A72" s="3" t="s">
        <v>371</v>
      </c>
    </row>
    <row r="73" spans="1:4">
      <c r="A73" s="4" t="s">
        <v>376</v>
      </c>
      <c r="B73" s="5" t="n">
        <v>55</v>
      </c>
      <c r="C73" s="5" t="n">
        <v>68</v>
      </c>
    </row>
    <row r="74" spans="1:4">
      <c r="A74" s="4" t="s">
        <v>402</v>
      </c>
    </row>
    <row r="75" spans="1:4">
      <c r="A75" s="3" t="s">
        <v>371</v>
      </c>
    </row>
    <row r="76" spans="1:4">
      <c r="A76" s="4" t="s">
        <v>387</v>
      </c>
      <c r="C76" s="5" t="n">
        <v>33</v>
      </c>
    </row>
    <row r="77" spans="1:4">
      <c r="A77" s="4" t="s">
        <v>403</v>
      </c>
    </row>
    <row r="78" spans="1:4">
      <c r="A78" s="3" t="s">
        <v>371</v>
      </c>
    </row>
    <row r="79" spans="1:4">
      <c r="A79" s="4" t="s">
        <v>387</v>
      </c>
      <c r="B79" s="5" t="n">
        <v>-588</v>
      </c>
      <c r="C79" s="5" t="n">
        <v>-577</v>
      </c>
    </row>
    <row r="80" spans="1:4">
      <c r="A80" s="4" t="s">
        <v>404</v>
      </c>
    </row>
    <row r="81" spans="1:4">
      <c r="A81" s="3" t="s">
        <v>371</v>
      </c>
    </row>
    <row r="82" spans="1:4">
      <c r="A82" s="4" t="s">
        <v>373</v>
      </c>
      <c r="B82" s="5" t="n">
        <v>819</v>
      </c>
      <c r="C82" s="5" t="n">
        <v>993</v>
      </c>
    </row>
    <row r="83" spans="1:4">
      <c r="A83" s="4" t="s">
        <v>405</v>
      </c>
    </row>
    <row r="84" spans="1:4">
      <c r="A84" s="3" t="s">
        <v>371</v>
      </c>
    </row>
    <row r="85" spans="1:4">
      <c r="A85" s="4" t="s">
        <v>373</v>
      </c>
      <c r="B85" s="5" t="n">
        <v>888</v>
      </c>
      <c r="C85" s="5" t="n">
        <v>940</v>
      </c>
    </row>
    <row r="86" spans="1:4">
      <c r="A86" s="4" t="s">
        <v>406</v>
      </c>
    </row>
    <row r="87" spans="1:4">
      <c r="A87" s="3" t="s">
        <v>371</v>
      </c>
    </row>
    <row r="88" spans="1:4">
      <c r="A88" s="4" t="s">
        <v>373</v>
      </c>
      <c r="B88" s="5" t="n">
        <v>2084</v>
      </c>
      <c r="C88" s="5" t="n">
        <v>2146</v>
      </c>
    </row>
    <row r="89" spans="1:4">
      <c r="A89" s="4" t="s">
        <v>407</v>
      </c>
    </row>
    <row r="90" spans="1:4">
      <c r="A90" s="3" t="s">
        <v>371</v>
      </c>
    </row>
    <row r="91" spans="1:4">
      <c r="A91" s="4" t="s">
        <v>373</v>
      </c>
      <c r="B91" s="5" t="n">
        <v>14038</v>
      </c>
      <c r="C91" s="5" t="n">
        <v>14693</v>
      </c>
    </row>
    <row r="92" spans="1:4">
      <c r="A92" s="4" t="s">
        <v>408</v>
      </c>
    </row>
    <row r="93" spans="1:4">
      <c r="A93" s="3" t="s">
        <v>371</v>
      </c>
    </row>
    <row r="94" spans="1:4">
      <c r="A94" s="4" t="s">
        <v>373</v>
      </c>
      <c r="B94" s="5" t="n">
        <v>407</v>
      </c>
      <c r="C94" s="5" t="n">
        <v>345</v>
      </c>
    </row>
    <row r="95" spans="1:4">
      <c r="A95" s="4" t="s">
        <v>409</v>
      </c>
    </row>
    <row r="96" spans="1:4">
      <c r="A96" s="3" t="s">
        <v>371</v>
      </c>
    </row>
    <row r="97" spans="1:4">
      <c r="A97" s="4" t="s">
        <v>373</v>
      </c>
      <c r="B97" s="5" t="n">
        <v>1266</v>
      </c>
      <c r="C97" s="5" t="n">
        <v>1189</v>
      </c>
    </row>
    <row r="98" spans="1:4">
      <c r="A98" s="4" t="s">
        <v>410</v>
      </c>
    </row>
    <row r="99" spans="1:4">
      <c r="A99" s="3" t="s">
        <v>371</v>
      </c>
    </row>
    <row r="100" spans="1:4">
      <c r="A100" s="4" t="s">
        <v>373</v>
      </c>
      <c r="B100" s="5" t="n">
        <v>1427</v>
      </c>
      <c r="C100" s="5" t="n">
        <v>1760</v>
      </c>
    </row>
    <row r="101" spans="1:4">
      <c r="A101" s="4" t="s">
        <v>411</v>
      </c>
    </row>
    <row r="102" spans="1:4">
      <c r="A102" s="3" t="s">
        <v>371</v>
      </c>
    </row>
    <row r="103" spans="1:4">
      <c r="A103" s="4" t="s">
        <v>373</v>
      </c>
      <c r="B103" s="5" t="n">
        <v>1870</v>
      </c>
      <c r="C103" s="5" t="n">
        <v>1753</v>
      </c>
    </row>
    <row r="104" spans="1:4">
      <c r="A104" s="4" t="s">
        <v>412</v>
      </c>
    </row>
    <row r="105" spans="1:4">
      <c r="A105" s="3" t="s">
        <v>371</v>
      </c>
    </row>
    <row r="106" spans="1:4">
      <c r="A106" s="4" t="s">
        <v>78</v>
      </c>
      <c r="B106" s="5" t="n">
        <v>73538</v>
      </c>
      <c r="C106" s="5" t="n">
        <v>71606</v>
      </c>
    </row>
    <row r="107" spans="1:4">
      <c r="A107" s="4" t="s">
        <v>413</v>
      </c>
    </row>
    <row r="108" spans="1:4">
      <c r="A108" s="3" t="s">
        <v>371</v>
      </c>
    </row>
    <row r="109" spans="1:4">
      <c r="A109" s="4" t="s">
        <v>373</v>
      </c>
      <c r="B109" s="5" t="n">
        <v>284</v>
      </c>
      <c r="C109" s="5" t="n">
        <v>230</v>
      </c>
    </row>
    <row r="110" spans="1:4">
      <c r="A110" s="4" t="s">
        <v>64</v>
      </c>
      <c r="B110" s="5" t="n">
        <v>0</v>
      </c>
      <c r="C110" s="5" t="n">
        <v>0</v>
      </c>
    </row>
    <row r="111" spans="1:4">
      <c r="A111" s="4" t="s">
        <v>374</v>
      </c>
      <c r="B111" s="5" t="n">
        <v>12</v>
      </c>
      <c r="C111" s="5" t="n">
        <v>11</v>
      </c>
    </row>
    <row r="112" spans="1:4">
      <c r="A112" s="4" t="s">
        <v>375</v>
      </c>
      <c r="B112" s="5" t="n">
        <v>61</v>
      </c>
      <c r="C112" s="5" t="n">
        <v>20</v>
      </c>
    </row>
    <row r="113" spans="1:4">
      <c r="A113" s="4" t="s">
        <v>70</v>
      </c>
      <c r="B113" s="5" t="n">
        <v>807</v>
      </c>
      <c r="C113" s="5" t="n">
        <v>637</v>
      </c>
    </row>
    <row r="114" spans="1:4">
      <c r="A114" s="4" t="s">
        <v>377</v>
      </c>
      <c r="B114" s="5" t="n">
        <v>74702</v>
      </c>
      <c r="C114" s="5" t="n">
        <v>72504</v>
      </c>
    </row>
    <row r="115" spans="1:4">
      <c r="A115" s="3" t="s">
        <v>379</v>
      </c>
    </row>
    <row r="116" spans="1:4">
      <c r="A116" s="4" t="s">
        <v>380</v>
      </c>
      <c r="B116" s="5" t="n">
        <v>0</v>
      </c>
      <c r="C116" s="5" t="n">
        <v>0</v>
      </c>
    </row>
    <row r="117" spans="1:4">
      <c r="A117" s="4" t="s">
        <v>414</v>
      </c>
    </row>
    <row r="118" spans="1:4">
      <c r="A118" s="3" t="s">
        <v>371</v>
      </c>
    </row>
    <row r="119" spans="1:4">
      <c r="A119" s="4" t="s">
        <v>382</v>
      </c>
      <c r="C119" s="5" t="n">
        <v>0</v>
      </c>
    </row>
    <row r="120" spans="1:4">
      <c r="A120" s="4" t="s">
        <v>415</v>
      </c>
    </row>
    <row r="121" spans="1:4">
      <c r="A121" s="3" t="s">
        <v>371</v>
      </c>
    </row>
    <row r="122" spans="1:4">
      <c r="A122" s="4" t="s">
        <v>382</v>
      </c>
      <c r="B122" s="5" t="n">
        <v>0</v>
      </c>
      <c r="C122" s="5" t="n">
        <v>0</v>
      </c>
    </row>
    <row r="123" spans="1:4">
      <c r="A123" s="4" t="s">
        <v>416</v>
      </c>
    </row>
    <row r="124" spans="1:4">
      <c r="A124" s="3" t="s">
        <v>371</v>
      </c>
    </row>
    <row r="125" spans="1:4">
      <c r="A125" s="4" t="s">
        <v>382</v>
      </c>
      <c r="B125" s="5" t="n">
        <v>0</v>
      </c>
      <c r="C125" s="5" t="n">
        <v>0</v>
      </c>
    </row>
    <row r="126" spans="1:4">
      <c r="A126" s="4" t="s">
        <v>417</v>
      </c>
    </row>
    <row r="127" spans="1:4">
      <c r="A127" s="3" t="s">
        <v>371</v>
      </c>
    </row>
    <row r="128" spans="1:4">
      <c r="A128" s="4" t="s">
        <v>387</v>
      </c>
      <c r="B128" s="5" t="n">
        <v>0</v>
      </c>
      <c r="C128" s="5" t="n">
        <v>0</v>
      </c>
    </row>
    <row r="129" spans="1:4">
      <c r="A129" s="4" t="s">
        <v>418</v>
      </c>
    </row>
    <row r="130" spans="1:4">
      <c r="A130" s="3" t="s">
        <v>371</v>
      </c>
    </row>
    <row r="131" spans="1:4">
      <c r="A131" s="4" t="s">
        <v>387</v>
      </c>
      <c r="C131" s="5" t="n">
        <v>0</v>
      </c>
    </row>
    <row r="132" spans="1:4">
      <c r="A132" s="4" t="s">
        <v>419</v>
      </c>
    </row>
    <row r="133" spans="1:4">
      <c r="A133" s="3" t="s">
        <v>371</v>
      </c>
    </row>
    <row r="134" spans="1:4">
      <c r="A134" s="4" t="s">
        <v>387</v>
      </c>
      <c r="B134" s="5" t="n">
        <v>0</v>
      </c>
      <c r="C134" s="5" t="n">
        <v>0</v>
      </c>
    </row>
    <row r="135" spans="1:4">
      <c r="A135" s="4" t="s">
        <v>420</v>
      </c>
    </row>
    <row r="136" spans="1:4">
      <c r="A136" s="3" t="s">
        <v>371</v>
      </c>
    </row>
    <row r="137" spans="1:4">
      <c r="A137" s="4" t="s">
        <v>387</v>
      </c>
      <c r="B137" s="5" t="n">
        <v>0</v>
      </c>
    </row>
    <row r="138" spans="1:4">
      <c r="A138" s="4" t="s">
        <v>421</v>
      </c>
    </row>
    <row r="139" spans="1:4">
      <c r="A139" s="3" t="s">
        <v>371</v>
      </c>
    </row>
    <row r="140" spans="1:4">
      <c r="A140" s="4" t="s">
        <v>387</v>
      </c>
      <c r="C140" s="5" t="n">
        <v>0</v>
      </c>
    </row>
    <row r="141" spans="1:4">
      <c r="A141" s="4" t="s">
        <v>422</v>
      </c>
    </row>
    <row r="142" spans="1:4">
      <c r="A142" s="3" t="s">
        <v>371</v>
      </c>
    </row>
    <row r="143" spans="1:4">
      <c r="A143" s="4" t="s">
        <v>387</v>
      </c>
      <c r="B143" s="5" t="n">
        <v>0</v>
      </c>
      <c r="C143" s="5" t="n">
        <v>0</v>
      </c>
    </row>
    <row r="144" spans="1:4">
      <c r="A144" s="4" t="s">
        <v>423</v>
      </c>
    </row>
    <row r="145" spans="1:4">
      <c r="A145" s="3" t="s">
        <v>371</v>
      </c>
    </row>
    <row r="146" spans="1:4">
      <c r="A146" s="4" t="s">
        <v>387</v>
      </c>
      <c r="B146" s="5" t="n">
        <v>0</v>
      </c>
    </row>
    <row r="147" spans="1:4">
      <c r="A147" s="4" t="s">
        <v>424</v>
      </c>
    </row>
    <row r="148" spans="1:4">
      <c r="A148" s="3" t="s">
        <v>371</v>
      </c>
    </row>
    <row r="149" spans="1:4">
      <c r="A149" s="4" t="s">
        <v>387</v>
      </c>
      <c r="C149" s="5" t="n">
        <v>0</v>
      </c>
    </row>
    <row r="150" spans="1:4">
      <c r="A150" s="4" t="s">
        <v>425</v>
      </c>
    </row>
    <row r="151" spans="1:4">
      <c r="A151" s="3" t="s">
        <v>371</v>
      </c>
    </row>
    <row r="152" spans="1:4">
      <c r="A152" s="4" t="s">
        <v>387</v>
      </c>
      <c r="B152" s="5" t="n">
        <v>0</v>
      </c>
      <c r="C152" s="5" t="n">
        <v>0</v>
      </c>
    </row>
    <row r="153" spans="1:4">
      <c r="A153" s="4" t="s">
        <v>426</v>
      </c>
    </row>
    <row r="154" spans="1:4">
      <c r="A154" s="3" t="s">
        <v>371</v>
      </c>
    </row>
    <row r="155" spans="1:4">
      <c r="A155" s="4" t="s">
        <v>387</v>
      </c>
      <c r="B155" s="5" t="n">
        <v>0</v>
      </c>
      <c r="C155" s="5" t="n">
        <v>0</v>
      </c>
    </row>
    <row r="156" spans="1:4">
      <c r="A156" s="4" t="s">
        <v>427</v>
      </c>
    </row>
    <row r="157" spans="1:4">
      <c r="A157" s="3" t="s">
        <v>371</v>
      </c>
    </row>
    <row r="158" spans="1:4">
      <c r="A158" s="4" t="s">
        <v>387</v>
      </c>
      <c r="B158" s="5" t="n">
        <v>0</v>
      </c>
      <c r="C158" s="5" t="n">
        <v>0</v>
      </c>
    </row>
    <row r="159" spans="1:4">
      <c r="A159" s="4" t="s">
        <v>428</v>
      </c>
    </row>
    <row r="160" spans="1:4">
      <c r="A160" s="3" t="s">
        <v>371</v>
      </c>
    </row>
    <row r="161" spans="1:4">
      <c r="A161" s="4" t="s">
        <v>387</v>
      </c>
      <c r="B161" s="5" t="n">
        <v>0</v>
      </c>
      <c r="C161" s="5" t="n">
        <v>0</v>
      </c>
    </row>
    <row r="162" spans="1:4">
      <c r="A162" s="4" t="s">
        <v>429</v>
      </c>
    </row>
    <row r="163" spans="1:4">
      <c r="A163" s="3" t="s">
        <v>371</v>
      </c>
    </row>
    <row r="164" spans="1:4">
      <c r="A164" s="4" t="s">
        <v>376</v>
      </c>
      <c r="B164" s="5" t="n">
        <v>0</v>
      </c>
      <c r="C164" s="5" t="n">
        <v>0</v>
      </c>
    </row>
    <row r="165" spans="1:4">
      <c r="A165" s="4" t="s">
        <v>430</v>
      </c>
    </row>
    <row r="166" spans="1:4">
      <c r="A166" s="3" t="s">
        <v>371</v>
      </c>
    </row>
    <row r="167" spans="1:4">
      <c r="A167" s="4" t="s">
        <v>376</v>
      </c>
      <c r="B167" s="5" t="n">
        <v>0</v>
      </c>
      <c r="C167" s="5" t="n">
        <v>0</v>
      </c>
    </row>
    <row r="168" spans="1:4">
      <c r="A168" s="4" t="s">
        <v>431</v>
      </c>
    </row>
    <row r="169" spans="1:4">
      <c r="A169" s="3" t="s">
        <v>371</v>
      </c>
    </row>
    <row r="170" spans="1:4">
      <c r="A170" s="4" t="s">
        <v>387</v>
      </c>
      <c r="C170" s="5" t="n">
        <v>0</v>
      </c>
    </row>
    <row r="171" spans="1:4">
      <c r="A171" s="4" t="s">
        <v>432</v>
      </c>
    </row>
    <row r="172" spans="1:4">
      <c r="A172" s="3" t="s">
        <v>371</v>
      </c>
    </row>
    <row r="173" spans="1:4">
      <c r="A173" s="4" t="s">
        <v>387</v>
      </c>
      <c r="B173" s="5" t="n">
        <v>0</v>
      </c>
      <c r="C173" s="5" t="n">
        <v>0</v>
      </c>
    </row>
    <row r="174" spans="1:4">
      <c r="A174" s="4" t="s">
        <v>433</v>
      </c>
    </row>
    <row r="175" spans="1:4">
      <c r="A175" s="3" t="s">
        <v>371</v>
      </c>
    </row>
    <row r="176" spans="1:4">
      <c r="A176" s="4" t="s">
        <v>373</v>
      </c>
      <c r="B176" s="5" t="n">
        <v>0</v>
      </c>
      <c r="C176" s="5" t="n">
        <v>0</v>
      </c>
    </row>
    <row r="177" spans="1:4">
      <c r="A177" s="4" t="s">
        <v>434</v>
      </c>
    </row>
    <row r="178" spans="1:4">
      <c r="A178" s="3" t="s">
        <v>371</v>
      </c>
    </row>
    <row r="179" spans="1:4">
      <c r="A179" s="4" t="s">
        <v>373</v>
      </c>
      <c r="B179" s="5" t="n">
        <v>0</v>
      </c>
      <c r="C179" s="5" t="n">
        <v>0</v>
      </c>
    </row>
    <row r="180" spans="1:4">
      <c r="A180" s="4" t="s">
        <v>435</v>
      </c>
    </row>
    <row r="181" spans="1:4">
      <c r="A181" s="3" t="s">
        <v>371</v>
      </c>
    </row>
    <row r="182" spans="1:4">
      <c r="A182" s="4" t="s">
        <v>373</v>
      </c>
      <c r="B182" s="5" t="n">
        <v>0</v>
      </c>
      <c r="C182" s="5" t="n">
        <v>0</v>
      </c>
    </row>
    <row r="183" spans="1:4">
      <c r="A183" s="4" t="s">
        <v>436</v>
      </c>
    </row>
    <row r="184" spans="1:4">
      <c r="A184" s="3" t="s">
        <v>371</v>
      </c>
    </row>
    <row r="185" spans="1:4">
      <c r="A185" s="4" t="s">
        <v>373</v>
      </c>
      <c r="B185" s="5" t="n">
        <v>0</v>
      </c>
      <c r="C185" s="5" t="n">
        <v>0</v>
      </c>
    </row>
    <row r="186" spans="1:4">
      <c r="A186" s="4" t="s">
        <v>437</v>
      </c>
    </row>
    <row r="187" spans="1:4">
      <c r="A187" s="3" t="s">
        <v>371</v>
      </c>
    </row>
    <row r="188" spans="1:4">
      <c r="A188" s="4" t="s">
        <v>373</v>
      </c>
      <c r="B188" s="5" t="n">
        <v>0</v>
      </c>
      <c r="C188" s="5" t="n">
        <v>0</v>
      </c>
    </row>
    <row r="189" spans="1:4">
      <c r="A189" s="4" t="s">
        <v>438</v>
      </c>
    </row>
    <row r="190" spans="1:4">
      <c r="A190" s="3" t="s">
        <v>371</v>
      </c>
    </row>
    <row r="191" spans="1:4">
      <c r="A191" s="4" t="s">
        <v>373</v>
      </c>
      <c r="B191" s="5" t="n">
        <v>0</v>
      </c>
      <c r="C191" s="5" t="n">
        <v>0</v>
      </c>
    </row>
    <row r="192" spans="1:4">
      <c r="A192" s="4" t="s">
        <v>439</v>
      </c>
    </row>
    <row r="193" spans="1:4">
      <c r="A193" s="3" t="s">
        <v>371</v>
      </c>
    </row>
    <row r="194" spans="1:4">
      <c r="A194" s="4" t="s">
        <v>373</v>
      </c>
      <c r="B194" s="5" t="n">
        <v>0</v>
      </c>
      <c r="C194" s="5" t="n">
        <v>0</v>
      </c>
    </row>
    <row r="195" spans="1:4">
      <c r="A195" s="4" t="s">
        <v>440</v>
      </c>
    </row>
    <row r="196" spans="1:4">
      <c r="A196" s="3" t="s">
        <v>371</v>
      </c>
    </row>
    <row r="197" spans="1:4">
      <c r="A197" s="4" t="s">
        <v>373</v>
      </c>
      <c r="B197" s="5" t="n">
        <v>284</v>
      </c>
      <c r="C197" s="5" t="n">
        <v>230</v>
      </c>
    </row>
    <row r="198" spans="1:4">
      <c r="A198" s="4" t="s">
        <v>441</v>
      </c>
    </row>
    <row r="199" spans="1:4">
      <c r="A199" s="3" t="s">
        <v>371</v>
      </c>
    </row>
    <row r="200" spans="1:4">
      <c r="A200" s="4" t="s">
        <v>78</v>
      </c>
      <c r="B200" s="5" t="n">
        <v>38677</v>
      </c>
      <c r="C200" s="5" t="n">
        <v>38856</v>
      </c>
    </row>
    <row r="201" spans="1:4">
      <c r="A201" s="4" t="s">
        <v>442</v>
      </c>
    </row>
    <row r="202" spans="1:4">
      <c r="A202" s="3" t="s">
        <v>371</v>
      </c>
    </row>
    <row r="203" spans="1:4">
      <c r="A203" s="4" t="s">
        <v>373</v>
      </c>
      <c r="B203" s="5" t="n">
        <v>21229</v>
      </c>
      <c r="C203" s="5" t="n">
        <v>21905</v>
      </c>
    </row>
    <row r="204" spans="1:4">
      <c r="A204" s="4" t="s">
        <v>64</v>
      </c>
      <c r="B204" s="5" t="n">
        <v>32</v>
      </c>
      <c r="C204" s="5" t="n">
        <v>82</v>
      </c>
    </row>
    <row r="205" spans="1:4">
      <c r="A205" s="4" t="s">
        <v>374</v>
      </c>
      <c r="B205" s="5" t="n">
        <v>0</v>
      </c>
      <c r="C205" s="5" t="n">
        <v>0</v>
      </c>
    </row>
    <row r="206" spans="1:4">
      <c r="A206" s="4" t="s">
        <v>375</v>
      </c>
      <c r="B206" s="5" t="n">
        <v>47</v>
      </c>
      <c r="C206" s="5" t="n">
        <v>88</v>
      </c>
    </row>
    <row r="207" spans="1:4">
      <c r="A207" s="4" t="s">
        <v>70</v>
      </c>
      <c r="B207" s="5" t="n">
        <v>287</v>
      </c>
      <c r="C207" s="5" t="n">
        <v>712</v>
      </c>
    </row>
    <row r="208" spans="1:4">
      <c r="A208" s="4" t="s">
        <v>377</v>
      </c>
      <c r="B208" s="5" t="n">
        <v>60409</v>
      </c>
      <c r="C208" s="5" t="n">
        <v>61766</v>
      </c>
    </row>
    <row r="209" spans="1:4">
      <c r="A209" s="3" t="s">
        <v>379</v>
      </c>
    </row>
    <row r="210" spans="1:4">
      <c r="A210" s="4" t="s">
        <v>380</v>
      </c>
      <c r="B210" s="5" t="n">
        <v>-563</v>
      </c>
      <c r="C210" s="5" t="n">
        <v>-615</v>
      </c>
    </row>
    <row r="211" spans="1:4">
      <c r="A211" s="4" t="s">
        <v>443</v>
      </c>
    </row>
    <row r="212" spans="1:4">
      <c r="A212" s="3" t="s">
        <v>371</v>
      </c>
    </row>
    <row r="213" spans="1:4">
      <c r="A213" s="4" t="s">
        <v>382</v>
      </c>
      <c r="C213" s="5" t="n">
        <v>0</v>
      </c>
    </row>
    <row r="214" spans="1:4">
      <c r="A214" s="4" t="s">
        <v>444</v>
      </c>
    </row>
    <row r="215" spans="1:4">
      <c r="A215" s="3" t="s">
        <v>371</v>
      </c>
    </row>
    <row r="216" spans="1:4">
      <c r="A216" s="4" t="s">
        <v>382</v>
      </c>
      <c r="B216" s="5" t="n">
        <v>0</v>
      </c>
      <c r="C216" s="5" t="n">
        <v>0</v>
      </c>
    </row>
    <row r="217" spans="1:4">
      <c r="A217" s="4" t="s">
        <v>445</v>
      </c>
    </row>
    <row r="218" spans="1:4">
      <c r="A218" s="3" t="s">
        <v>371</v>
      </c>
    </row>
    <row r="219" spans="1:4">
      <c r="A219" s="4" t="s">
        <v>382</v>
      </c>
      <c r="B219" s="5" t="n">
        <v>0</v>
      </c>
      <c r="C219" s="5" t="n">
        <v>0</v>
      </c>
    </row>
    <row r="220" spans="1:4">
      <c r="A220" s="4" t="s">
        <v>446</v>
      </c>
    </row>
    <row r="221" spans="1:4">
      <c r="A221" s="3" t="s">
        <v>371</v>
      </c>
    </row>
    <row r="222" spans="1:4">
      <c r="A222" s="4" t="s">
        <v>387</v>
      </c>
      <c r="B222" s="5" t="n">
        <v>1</v>
      </c>
      <c r="C222" s="5" t="n">
        <v>-1</v>
      </c>
    </row>
    <row r="223" spans="1:4">
      <c r="A223" s="4" t="s">
        <v>447</v>
      </c>
    </row>
    <row r="224" spans="1:4">
      <c r="A224" s="3" t="s">
        <v>371</v>
      </c>
    </row>
    <row r="225" spans="1:4">
      <c r="A225" s="4" t="s">
        <v>387</v>
      </c>
      <c r="C225" s="5" t="n">
        <v>1</v>
      </c>
    </row>
    <row r="226" spans="1:4">
      <c r="A226" s="4" t="s">
        <v>448</v>
      </c>
    </row>
    <row r="227" spans="1:4">
      <c r="A227" s="3" t="s">
        <v>371</v>
      </c>
    </row>
    <row r="228" spans="1:4">
      <c r="A228" s="4" t="s">
        <v>387</v>
      </c>
      <c r="B228" s="5" t="n">
        <v>-1</v>
      </c>
      <c r="C228" s="5" t="n">
        <v>4</v>
      </c>
    </row>
    <row r="229" spans="1:4">
      <c r="A229" s="4" t="s">
        <v>449</v>
      </c>
    </row>
    <row r="230" spans="1:4">
      <c r="A230" s="3" t="s">
        <v>371</v>
      </c>
    </row>
    <row r="231" spans="1:4">
      <c r="A231" s="4" t="s">
        <v>387</v>
      </c>
      <c r="B231" s="5" t="n">
        <v>-187</v>
      </c>
    </row>
    <row r="232" spans="1:4">
      <c r="A232" s="4" t="s">
        <v>450</v>
      </c>
    </row>
    <row r="233" spans="1:4">
      <c r="A233" s="3" t="s">
        <v>371</v>
      </c>
    </row>
    <row r="234" spans="1:4">
      <c r="A234" s="4" t="s">
        <v>387</v>
      </c>
      <c r="C234" s="5" t="n">
        <v>-247</v>
      </c>
    </row>
    <row r="235" spans="1:4">
      <c r="A235" s="4" t="s">
        <v>451</v>
      </c>
    </row>
    <row r="236" spans="1:4">
      <c r="A236" s="3" t="s">
        <v>371</v>
      </c>
    </row>
    <row r="237" spans="1:4">
      <c r="A237" s="4" t="s">
        <v>387</v>
      </c>
      <c r="B237" s="5" t="n">
        <v>47</v>
      </c>
      <c r="C237" s="5" t="n">
        <v>30</v>
      </c>
    </row>
    <row r="238" spans="1:4">
      <c r="A238" s="4" t="s">
        <v>452</v>
      </c>
    </row>
    <row r="239" spans="1:4">
      <c r="A239" s="3" t="s">
        <v>371</v>
      </c>
    </row>
    <row r="240" spans="1:4">
      <c r="A240" s="4" t="s">
        <v>387</v>
      </c>
      <c r="B240" s="5" t="n">
        <v>-374</v>
      </c>
    </row>
    <row r="241" spans="1:4">
      <c r="A241" s="4" t="s">
        <v>453</v>
      </c>
    </row>
    <row r="242" spans="1:4">
      <c r="A242" s="3" t="s">
        <v>371</v>
      </c>
    </row>
    <row r="243" spans="1:4">
      <c r="A243" s="4" t="s">
        <v>387</v>
      </c>
      <c r="C243" s="5" t="n">
        <v>-404</v>
      </c>
    </row>
    <row r="244" spans="1:4">
      <c r="A244" s="4" t="s">
        <v>454</v>
      </c>
    </row>
    <row r="245" spans="1:4">
      <c r="A245" s="3" t="s">
        <v>371</v>
      </c>
    </row>
    <row r="246" spans="1:4">
      <c r="A246" s="4" t="s">
        <v>387</v>
      </c>
      <c r="B246" s="5" t="n">
        <v>35</v>
      </c>
      <c r="C246" s="5" t="n">
        <v>14</v>
      </c>
    </row>
    <row r="247" spans="1:4">
      <c r="A247" s="4" t="s">
        <v>455</v>
      </c>
    </row>
    <row r="248" spans="1:4">
      <c r="A248" s="3" t="s">
        <v>371</v>
      </c>
    </row>
    <row r="249" spans="1:4">
      <c r="A249" s="4" t="s">
        <v>387</v>
      </c>
      <c r="B249" s="5" t="n">
        <v>-2</v>
      </c>
      <c r="C249" s="5" t="n">
        <v>-1</v>
      </c>
    </row>
    <row r="250" spans="1:4">
      <c r="A250" s="4" t="s">
        <v>456</v>
      </c>
    </row>
    <row r="251" spans="1:4">
      <c r="A251" s="3" t="s">
        <v>371</v>
      </c>
    </row>
    <row r="252" spans="1:4">
      <c r="A252" s="4" t="s">
        <v>387</v>
      </c>
      <c r="B252" s="5" t="n">
        <v>0</v>
      </c>
      <c r="C252" s="5" t="n">
        <v>8</v>
      </c>
    </row>
    <row r="253" spans="1:4">
      <c r="A253" s="4" t="s">
        <v>457</v>
      </c>
    </row>
    <row r="254" spans="1:4">
      <c r="A254" s="3" t="s">
        <v>371</v>
      </c>
    </row>
    <row r="255" spans="1:4">
      <c r="A255" s="4" t="s">
        <v>387</v>
      </c>
      <c r="B255" s="5" t="n">
        <v>0</v>
      </c>
      <c r="C255" s="5" t="n">
        <v>3</v>
      </c>
    </row>
    <row r="256" spans="1:4">
      <c r="A256" s="4" t="s">
        <v>458</v>
      </c>
    </row>
    <row r="257" spans="1:4">
      <c r="A257" s="3" t="s">
        <v>371</v>
      </c>
    </row>
    <row r="258" spans="1:4">
      <c r="A258" s="4" t="s">
        <v>387</v>
      </c>
      <c r="B258" s="5" t="n">
        <v>82</v>
      </c>
      <c r="C258" s="5" t="n">
        <v>55</v>
      </c>
    </row>
    <row r="259" spans="1:4">
      <c r="A259" s="4" t="s">
        <v>459</v>
      </c>
    </row>
    <row r="260" spans="1:4">
      <c r="A260" s="3" t="s">
        <v>371</v>
      </c>
    </row>
    <row r="261" spans="1:4">
      <c r="A261" s="4" t="s">
        <v>376</v>
      </c>
      <c r="B261" s="5" t="n">
        <v>0</v>
      </c>
      <c r="C261" s="5" t="n">
        <v>0</v>
      </c>
    </row>
    <row r="262" spans="1:4">
      <c r="A262" s="4" t="s">
        <v>460</v>
      </c>
    </row>
    <row r="263" spans="1:4">
      <c r="A263" s="3" t="s">
        <v>371</v>
      </c>
    </row>
    <row r="264" spans="1:4">
      <c r="A264" s="4" t="s">
        <v>376</v>
      </c>
      <c r="B264" s="5" t="n">
        <v>55</v>
      </c>
      <c r="C264" s="5" t="n">
        <v>68</v>
      </c>
    </row>
    <row r="265" spans="1:4">
      <c r="A265" s="4" t="s">
        <v>461</v>
      </c>
    </row>
    <row r="266" spans="1:4">
      <c r="A266" s="3" t="s">
        <v>371</v>
      </c>
    </row>
    <row r="267" spans="1:4">
      <c r="A267" s="4" t="s">
        <v>387</v>
      </c>
      <c r="C267" s="5" t="n">
        <v>33</v>
      </c>
    </row>
    <row r="268" spans="1:4">
      <c r="A268" s="4" t="s">
        <v>462</v>
      </c>
    </row>
    <row r="269" spans="1:4">
      <c r="A269" s="3" t="s">
        <v>371</v>
      </c>
    </row>
    <row r="270" spans="1:4">
      <c r="A270" s="4" t="s">
        <v>387</v>
      </c>
      <c r="B270" s="5" t="n">
        <v>-563</v>
      </c>
      <c r="C270" s="5" t="n">
        <v>-615</v>
      </c>
    </row>
    <row r="271" spans="1:4">
      <c r="A271" s="4" t="s">
        <v>463</v>
      </c>
    </row>
    <row r="272" spans="1:4">
      <c r="A272" s="3" t="s">
        <v>371</v>
      </c>
    </row>
    <row r="273" spans="1:4">
      <c r="A273" s="4" t="s">
        <v>373</v>
      </c>
      <c r="B273" s="5" t="n">
        <v>806</v>
      </c>
      <c r="C273" s="5" t="n">
        <v>956</v>
      </c>
    </row>
    <row r="274" spans="1:4">
      <c r="A274" s="4" t="s">
        <v>464</v>
      </c>
    </row>
    <row r="275" spans="1:4">
      <c r="A275" s="3" t="s">
        <v>371</v>
      </c>
    </row>
    <row r="276" spans="1:4">
      <c r="A276" s="4" t="s">
        <v>373</v>
      </c>
      <c r="B276" s="5" t="n">
        <v>815</v>
      </c>
      <c r="C276" s="5" t="n">
        <v>680</v>
      </c>
    </row>
    <row r="277" spans="1:4">
      <c r="A277" s="4" t="s">
        <v>465</v>
      </c>
    </row>
    <row r="278" spans="1:4">
      <c r="A278" s="3" t="s">
        <v>371</v>
      </c>
    </row>
    <row r="279" spans="1:4">
      <c r="A279" s="4" t="s">
        <v>373</v>
      </c>
      <c r="B279" s="5" t="n">
        <v>2058</v>
      </c>
      <c r="C279" s="5" t="n">
        <v>2125</v>
      </c>
    </row>
    <row r="280" spans="1:4">
      <c r="A280" s="4" t="s">
        <v>466</v>
      </c>
    </row>
    <row r="281" spans="1:4">
      <c r="A281" s="3" t="s">
        <v>371</v>
      </c>
    </row>
    <row r="282" spans="1:4">
      <c r="A282" s="4" t="s">
        <v>373</v>
      </c>
      <c r="B282" s="5" t="n">
        <v>13595</v>
      </c>
      <c r="C282" s="5" t="n">
        <v>14127</v>
      </c>
    </row>
    <row r="283" spans="1:4">
      <c r="A283" s="4" t="s">
        <v>467</v>
      </c>
    </row>
    <row r="284" spans="1:4">
      <c r="A284" s="3" t="s">
        <v>371</v>
      </c>
    </row>
    <row r="285" spans="1:4">
      <c r="A285" s="4" t="s">
        <v>373</v>
      </c>
      <c r="B285" s="5" t="n">
        <v>406</v>
      </c>
      <c r="C285" s="5" t="n">
        <v>328</v>
      </c>
    </row>
    <row r="286" spans="1:4">
      <c r="A286" s="4" t="s">
        <v>468</v>
      </c>
    </row>
    <row r="287" spans="1:4">
      <c r="A287" s="3" t="s">
        <v>371</v>
      </c>
    </row>
    <row r="288" spans="1:4">
      <c r="A288" s="4" t="s">
        <v>373</v>
      </c>
      <c r="B288" s="5" t="n">
        <v>1228</v>
      </c>
      <c r="C288" s="5" t="n">
        <v>1117</v>
      </c>
    </row>
    <row r="289" spans="1:4">
      <c r="A289" s="4" t="s">
        <v>469</v>
      </c>
    </row>
    <row r="290" spans="1:4">
      <c r="A290" s="3" t="s">
        <v>371</v>
      </c>
    </row>
    <row r="291" spans="1:4">
      <c r="A291" s="4" t="s">
        <v>373</v>
      </c>
      <c r="B291" s="5" t="n">
        <v>735</v>
      </c>
      <c r="C291" s="5" t="n">
        <v>1049</v>
      </c>
    </row>
    <row r="292" spans="1:4">
      <c r="A292" s="4" t="s">
        <v>470</v>
      </c>
    </row>
    <row r="293" spans="1:4">
      <c r="A293" s="3" t="s">
        <v>371</v>
      </c>
    </row>
    <row r="294" spans="1:4">
      <c r="A294" s="4" t="s">
        <v>373</v>
      </c>
      <c r="B294" s="5" t="n">
        <v>1586</v>
      </c>
      <c r="C294" s="5" t="n">
        <v>1523</v>
      </c>
    </row>
    <row r="295" spans="1:4">
      <c r="A295" s="4" t="s">
        <v>471</v>
      </c>
    </row>
    <row r="296" spans="1:4">
      <c r="A296" s="3" t="s">
        <v>371</v>
      </c>
    </row>
    <row r="297" spans="1:4">
      <c r="A297" s="4" t="s">
        <v>78</v>
      </c>
      <c r="B297" s="5" t="n">
        <v>185</v>
      </c>
      <c r="C297" s="5" t="n">
        <v>201</v>
      </c>
    </row>
    <row r="298" spans="1:4">
      <c r="A298" s="4" t="s">
        <v>472</v>
      </c>
    </row>
    <row r="299" spans="1:4">
      <c r="A299" s="3" t="s">
        <v>473</v>
      </c>
    </row>
    <row r="300" spans="1:4">
      <c r="A300" s="4" t="s">
        <v>372</v>
      </c>
      <c r="B300" s="5" t="n">
        <v>-75</v>
      </c>
      <c r="C300" s="5" t="n">
        <v>-274</v>
      </c>
    </row>
    <row r="301" spans="1:4">
      <c r="A301" s="3" t="s">
        <v>371</v>
      </c>
    </row>
    <row r="302" spans="1:4">
      <c r="A302" s="4" t="s">
        <v>373</v>
      </c>
      <c r="B302" s="5" t="n">
        <v>1286</v>
      </c>
      <c r="C302" s="5" t="n">
        <v>1684</v>
      </c>
    </row>
    <row r="303" spans="1:4">
      <c r="A303" s="4" t="s">
        <v>64</v>
      </c>
      <c r="B303" s="5" t="n">
        <v>0</v>
      </c>
      <c r="C303" s="5" t="n">
        <v>0</v>
      </c>
    </row>
    <row r="304" spans="1:4">
      <c r="A304" s="4" t="s">
        <v>374</v>
      </c>
      <c r="B304" s="5" t="n">
        <v>0</v>
      </c>
      <c r="C304" s="5" t="n">
        <v>0</v>
      </c>
    </row>
    <row r="305" spans="1:4">
      <c r="A305" s="4" t="s">
        <v>375</v>
      </c>
      <c r="B305" s="5" t="n">
        <v>46</v>
      </c>
      <c r="C305" s="5" t="n">
        <v>44</v>
      </c>
    </row>
    <row r="306" spans="1:4">
      <c r="A306" s="4" t="s">
        <v>70</v>
      </c>
      <c r="B306" s="5" t="n">
        <v>0</v>
      </c>
      <c r="C306" s="5" t="n">
        <v>0</v>
      </c>
    </row>
    <row r="307" spans="1:4">
      <c r="A307" s="4" t="s">
        <v>377</v>
      </c>
      <c r="B307" s="5" t="n">
        <v>1606</v>
      </c>
      <c r="C307" s="5" t="n">
        <v>2182</v>
      </c>
    </row>
    <row r="308" spans="1:4">
      <c r="A308" s="3" t="s">
        <v>379</v>
      </c>
    </row>
    <row r="309" spans="1:4">
      <c r="A309" s="4" t="s">
        <v>380</v>
      </c>
      <c r="B309" s="5" t="n">
        <v>-100</v>
      </c>
      <c r="C309" s="5" t="n">
        <v>-236</v>
      </c>
    </row>
    <row r="310" spans="1:4">
      <c r="A310" s="4" t="s">
        <v>474</v>
      </c>
    </row>
    <row r="311" spans="1:4">
      <c r="A311" s="3" t="s">
        <v>473</v>
      </c>
    </row>
    <row r="312" spans="1:4">
      <c r="A312" s="4" t="s">
        <v>372</v>
      </c>
      <c r="C312" s="5" t="n">
        <v>-274</v>
      </c>
      <c r="D312" s="5" t="n">
        <v>-288</v>
      </c>
    </row>
    <row r="313" spans="1:4">
      <c r="A313" s="4" t="s">
        <v>475</v>
      </c>
    </row>
    <row r="314" spans="1:4">
      <c r="A314" s="3" t="s">
        <v>473</v>
      </c>
    </row>
    <row r="315" spans="1:4">
      <c r="A315" s="4" t="s">
        <v>372</v>
      </c>
      <c r="B315" s="5" t="n">
        <v>0</v>
      </c>
      <c r="C315" s="5" t="n">
        <v>-33</v>
      </c>
      <c r="D315" s="5" t="n">
        <v>-26</v>
      </c>
    </row>
    <row r="316" spans="1:4">
      <c r="A316" s="3" t="s">
        <v>371</v>
      </c>
    </row>
    <row r="317" spans="1:4">
      <c r="A317" s="4" t="s">
        <v>382</v>
      </c>
      <c r="C317" s="5" t="n">
        <v>33</v>
      </c>
    </row>
    <row r="318" spans="1:4">
      <c r="A318" s="4" t="s">
        <v>476</v>
      </c>
    </row>
    <row r="319" spans="1:4">
      <c r="A319" s="3" t="s">
        <v>371</v>
      </c>
    </row>
    <row r="320" spans="1:4">
      <c r="A320" s="4" t="s">
        <v>382</v>
      </c>
      <c r="B320" s="5" t="n">
        <v>75</v>
      </c>
      <c r="C320" s="5" t="n">
        <v>274</v>
      </c>
    </row>
    <row r="321" spans="1:4">
      <c r="A321" s="4" t="s">
        <v>477</v>
      </c>
    </row>
    <row r="322" spans="1:4">
      <c r="A322" s="3" t="s">
        <v>473</v>
      </c>
    </row>
    <row r="323" spans="1:4">
      <c r="A323" s="4" t="s">
        <v>372</v>
      </c>
      <c r="B323" s="5" t="n">
        <v>75</v>
      </c>
      <c r="C323" s="5" t="n">
        <v>-241</v>
      </c>
    </row>
    <row r="324" spans="1:4">
      <c r="A324" s="3" t="s">
        <v>371</v>
      </c>
    </row>
    <row r="325" spans="1:4">
      <c r="A325" s="4" t="s">
        <v>382</v>
      </c>
      <c r="B325" s="5" t="n">
        <v>75</v>
      </c>
      <c r="C325" s="5" t="n">
        <v>241</v>
      </c>
    </row>
    <row r="326" spans="1:4">
      <c r="A326" s="4" t="s">
        <v>478</v>
      </c>
    </row>
    <row r="327" spans="1:4">
      <c r="A327" s="3" t="s">
        <v>473</v>
      </c>
    </row>
    <row r="328" spans="1:4">
      <c r="A328" s="4" t="s">
        <v>372</v>
      </c>
      <c r="C328" s="5" t="n">
        <v>-241</v>
      </c>
      <c r="D328" s="6" t="n">
        <v>-262</v>
      </c>
    </row>
    <row r="329" spans="1:4">
      <c r="A329" s="4" t="s">
        <v>479</v>
      </c>
    </row>
    <row r="330" spans="1:4">
      <c r="A330" s="3" t="s">
        <v>371</v>
      </c>
    </row>
    <row r="331" spans="1:4">
      <c r="A331" s="4" t="s">
        <v>387</v>
      </c>
      <c r="B331" s="5" t="n">
        <v>0</v>
      </c>
      <c r="C331" s="5" t="n">
        <v>0</v>
      </c>
    </row>
    <row r="332" spans="1:4">
      <c r="A332" s="4" t="s">
        <v>480</v>
      </c>
    </row>
    <row r="333" spans="1:4">
      <c r="A333" s="3" t="s">
        <v>371</v>
      </c>
    </row>
    <row r="334" spans="1:4">
      <c r="A334" s="4" t="s">
        <v>387</v>
      </c>
      <c r="C334" s="5" t="n">
        <v>0</v>
      </c>
    </row>
    <row r="335" spans="1:4">
      <c r="A335" s="4" t="s">
        <v>481</v>
      </c>
    </row>
    <row r="336" spans="1:4">
      <c r="A336" s="3" t="s">
        <v>371</v>
      </c>
    </row>
    <row r="337" spans="1:4">
      <c r="A337" s="4" t="s">
        <v>387</v>
      </c>
      <c r="B337" s="5" t="n">
        <v>0</v>
      </c>
      <c r="C337" s="5" t="n">
        <v>0</v>
      </c>
    </row>
    <row r="338" spans="1:4">
      <c r="A338" s="4" t="s">
        <v>482</v>
      </c>
    </row>
    <row r="339" spans="1:4">
      <c r="A339" s="3" t="s">
        <v>371</v>
      </c>
    </row>
    <row r="340" spans="1:4">
      <c r="A340" s="4" t="s">
        <v>387</v>
      </c>
      <c r="B340" s="5" t="n">
        <v>0</v>
      </c>
    </row>
    <row r="341" spans="1:4">
      <c r="A341" s="4" t="s">
        <v>483</v>
      </c>
    </row>
    <row r="342" spans="1:4">
      <c r="A342" s="3" t="s">
        <v>371</v>
      </c>
    </row>
    <row r="343" spans="1:4">
      <c r="A343" s="4" t="s">
        <v>387</v>
      </c>
      <c r="C343" s="5" t="n">
        <v>0</v>
      </c>
    </row>
    <row r="344" spans="1:4">
      <c r="A344" s="4" t="s">
        <v>484</v>
      </c>
    </row>
    <row r="345" spans="1:4">
      <c r="A345" s="3" t="s">
        <v>371</v>
      </c>
    </row>
    <row r="346" spans="1:4">
      <c r="A346" s="4" t="s">
        <v>387</v>
      </c>
      <c r="B346" s="5" t="n">
        <v>0</v>
      </c>
      <c r="C346" s="5" t="n">
        <v>0</v>
      </c>
    </row>
    <row r="347" spans="1:4">
      <c r="A347" s="4" t="s">
        <v>485</v>
      </c>
    </row>
    <row r="348" spans="1:4">
      <c r="A348" s="3" t="s">
        <v>371</v>
      </c>
    </row>
    <row r="349" spans="1:4">
      <c r="A349" s="4" t="s">
        <v>387</v>
      </c>
      <c r="B349" s="5" t="n">
        <v>-29</v>
      </c>
    </row>
    <row r="350" spans="1:4">
      <c r="A350" s="4" t="s">
        <v>486</v>
      </c>
    </row>
    <row r="351" spans="1:4">
      <c r="A351" s="3" t="s">
        <v>371</v>
      </c>
    </row>
    <row r="352" spans="1:4">
      <c r="A352" s="4" t="s">
        <v>387</v>
      </c>
      <c r="C352" s="5" t="n">
        <v>-30</v>
      </c>
    </row>
    <row r="353" spans="1:4">
      <c r="A353" s="4" t="s">
        <v>487</v>
      </c>
    </row>
    <row r="354" spans="1:4">
      <c r="A354" s="3" t="s">
        <v>371</v>
      </c>
    </row>
    <row r="355" spans="1:4">
      <c r="A355" s="4" t="s">
        <v>387</v>
      </c>
      <c r="B355" s="5" t="n">
        <v>34</v>
      </c>
      <c r="C355" s="5" t="n">
        <v>60</v>
      </c>
    </row>
    <row r="356" spans="1:4">
      <c r="A356" s="4" t="s">
        <v>488</v>
      </c>
    </row>
    <row r="357" spans="1:4">
      <c r="A357" s="3" t="s">
        <v>371</v>
      </c>
    </row>
    <row r="358" spans="1:4">
      <c r="A358" s="4" t="s">
        <v>387</v>
      </c>
      <c r="B358" s="5" t="n">
        <v>0</v>
      </c>
      <c r="C358" s="5" t="n">
        <v>21</v>
      </c>
    </row>
    <row r="359" spans="1:4">
      <c r="A359" s="4" t="s">
        <v>489</v>
      </c>
    </row>
    <row r="360" spans="1:4">
      <c r="A360" s="3" t="s">
        <v>371</v>
      </c>
    </row>
    <row r="361" spans="1:4">
      <c r="A361" s="4" t="s">
        <v>387</v>
      </c>
      <c r="B361" s="5" t="n">
        <v>19</v>
      </c>
      <c r="C361" s="5" t="n">
        <v>120</v>
      </c>
    </row>
    <row r="362" spans="1:4">
      <c r="A362" s="4" t="s">
        <v>490</v>
      </c>
    </row>
    <row r="363" spans="1:4">
      <c r="A363" s="3" t="s">
        <v>371</v>
      </c>
    </row>
    <row r="364" spans="1:4">
      <c r="A364" s="4" t="s">
        <v>387</v>
      </c>
      <c r="B364" s="5" t="n">
        <v>4</v>
      </c>
      <c r="C364" s="5" t="n">
        <v>47</v>
      </c>
    </row>
    <row r="365" spans="1:4">
      <c r="A365" s="4" t="s">
        <v>491</v>
      </c>
    </row>
    <row r="366" spans="1:4">
      <c r="A366" s="3" t="s">
        <v>371</v>
      </c>
    </row>
    <row r="367" spans="1:4">
      <c r="A367" s="4" t="s">
        <v>387</v>
      </c>
      <c r="B367" s="5" t="n">
        <v>53</v>
      </c>
      <c r="C367" s="5" t="n">
        <v>180</v>
      </c>
    </row>
    <row r="368" spans="1:4">
      <c r="A368" s="4" t="s">
        <v>492</v>
      </c>
    </row>
    <row r="369" spans="1:4">
      <c r="A369" s="3" t="s">
        <v>371</v>
      </c>
    </row>
    <row r="370" spans="1:4">
      <c r="A370" s="4" t="s">
        <v>376</v>
      </c>
      <c r="B370" s="5" t="n">
        <v>36</v>
      </c>
      <c r="C370" s="5" t="n">
        <v>73</v>
      </c>
    </row>
    <row r="371" spans="1:4">
      <c r="A371" s="4" t="s">
        <v>493</v>
      </c>
    </row>
    <row r="372" spans="1:4">
      <c r="A372" s="3" t="s">
        <v>371</v>
      </c>
    </row>
    <row r="373" spans="1:4">
      <c r="A373" s="4" t="s">
        <v>376</v>
      </c>
      <c r="B373" s="5" t="n">
        <v>0</v>
      </c>
      <c r="C373" s="5" t="n">
        <v>0</v>
      </c>
    </row>
    <row r="374" spans="1:4">
      <c r="A374" s="4" t="s">
        <v>494</v>
      </c>
    </row>
    <row r="375" spans="1:4">
      <c r="A375" s="3" t="s">
        <v>371</v>
      </c>
    </row>
    <row r="376" spans="1:4">
      <c r="A376" s="4" t="s">
        <v>387</v>
      </c>
      <c r="C376" s="5" t="n">
        <v>0</v>
      </c>
    </row>
    <row r="377" spans="1:4">
      <c r="A377" s="4" t="s">
        <v>495</v>
      </c>
    </row>
    <row r="378" spans="1:4">
      <c r="A378" s="3" t="s">
        <v>371</v>
      </c>
    </row>
    <row r="379" spans="1:4">
      <c r="A379" s="4" t="s">
        <v>387</v>
      </c>
      <c r="B379" s="5" t="n">
        <v>-25</v>
      </c>
      <c r="C379" s="5" t="n">
        <v>38</v>
      </c>
    </row>
    <row r="380" spans="1:4">
      <c r="A380" s="4" t="s">
        <v>496</v>
      </c>
    </row>
    <row r="381" spans="1:4">
      <c r="A381" s="3" t="s">
        <v>371</v>
      </c>
    </row>
    <row r="382" spans="1:4">
      <c r="A382" s="4" t="s">
        <v>373</v>
      </c>
      <c r="B382" s="5" t="n">
        <v>13</v>
      </c>
      <c r="C382" s="5" t="n">
        <v>37</v>
      </c>
    </row>
    <row r="383" spans="1:4">
      <c r="A383" s="4" t="s">
        <v>497</v>
      </c>
    </row>
    <row r="384" spans="1:4">
      <c r="A384" s="3" t="s">
        <v>371</v>
      </c>
    </row>
    <row r="385" spans="1:4">
      <c r="A385" s="4" t="s">
        <v>373</v>
      </c>
      <c r="B385" s="5" t="n">
        <v>73</v>
      </c>
      <c r="C385" s="5" t="n">
        <v>260</v>
      </c>
    </row>
    <row r="386" spans="1:4">
      <c r="A386" s="4" t="s">
        <v>498</v>
      </c>
    </row>
    <row r="387" spans="1:4">
      <c r="A387" s="3" t="s">
        <v>371</v>
      </c>
    </row>
    <row r="388" spans="1:4">
      <c r="A388" s="4" t="s">
        <v>373</v>
      </c>
      <c r="B388" s="5" t="n">
        <v>26</v>
      </c>
      <c r="C388" s="5" t="n">
        <v>21</v>
      </c>
    </row>
    <row r="389" spans="1:4">
      <c r="A389" s="4" t="s">
        <v>499</v>
      </c>
    </row>
    <row r="390" spans="1:4">
      <c r="A390" s="3" t="s">
        <v>371</v>
      </c>
    </row>
    <row r="391" spans="1:4">
      <c r="A391" s="4" t="s">
        <v>373</v>
      </c>
      <c r="B391" s="5" t="n">
        <v>15</v>
      </c>
      <c r="C391" s="5" t="n">
        <v>9</v>
      </c>
    </row>
    <row r="392" spans="1:4">
      <c r="A392" s="4" t="s">
        <v>500</v>
      </c>
    </row>
    <row r="393" spans="1:4">
      <c r="A393" s="3" t="s">
        <v>371</v>
      </c>
    </row>
    <row r="394" spans="1:4">
      <c r="A394" s="4" t="s">
        <v>373</v>
      </c>
      <c r="B394" s="5" t="n">
        <v>443</v>
      </c>
      <c r="C394" s="5" t="n">
        <v>566</v>
      </c>
    </row>
    <row r="395" spans="1:4">
      <c r="A395" s="4" t="s">
        <v>501</v>
      </c>
    </row>
    <row r="396" spans="1:4">
      <c r="A396" s="3" t="s">
        <v>371</v>
      </c>
    </row>
    <row r="397" spans="1:4">
      <c r="A397" s="4" t="s">
        <v>373</v>
      </c>
      <c r="B397" s="5" t="n">
        <v>1</v>
      </c>
      <c r="C397" s="5" t="n">
        <v>17</v>
      </c>
    </row>
    <row r="398" spans="1:4">
      <c r="A398" s="4" t="s">
        <v>502</v>
      </c>
    </row>
    <row r="399" spans="1:4">
      <c r="A399" s="3" t="s">
        <v>371</v>
      </c>
    </row>
    <row r="400" spans="1:4">
      <c r="A400" s="4" t="s">
        <v>373</v>
      </c>
      <c r="B400" s="5" t="n">
        <v>38</v>
      </c>
      <c r="C400" s="5" t="n">
        <v>72</v>
      </c>
    </row>
    <row r="401" spans="1:4">
      <c r="A401" s="4" t="s">
        <v>503</v>
      </c>
    </row>
    <row r="402" spans="1:4">
      <c r="A402" s="3" t="s">
        <v>371</v>
      </c>
    </row>
    <row r="403" spans="1:4">
      <c r="A403" s="4" t="s">
        <v>373</v>
      </c>
      <c r="B403" s="5" t="n">
        <v>692</v>
      </c>
      <c r="C403" s="5" t="n">
        <v>711</v>
      </c>
    </row>
    <row r="404" spans="1:4">
      <c r="A404" s="4" t="s">
        <v>504</v>
      </c>
    </row>
    <row r="405" spans="1:4">
      <c r="A405" s="3" t="s">
        <v>371</v>
      </c>
    </row>
    <row r="406" spans="1:4">
      <c r="A406" s="4" t="s">
        <v>373</v>
      </c>
      <c r="B406" s="5" t="n">
        <v>692</v>
      </c>
      <c r="C406" s="5" t="n">
        <v>704</v>
      </c>
    </row>
    <row r="407" spans="1:4">
      <c r="A407" s="4" t="s">
        <v>505</v>
      </c>
    </row>
    <row r="408" spans="1:4">
      <c r="A408" s="3" t="s">
        <v>371</v>
      </c>
    </row>
    <row r="409" spans="1:4">
      <c r="A409" s="4" t="s">
        <v>373</v>
      </c>
      <c r="B409" s="6" t="n">
        <v>0</v>
      </c>
      <c r="C40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64"/>
    <col customWidth="1" max="3" min="3" width="64"/>
  </cols>
  <sheetData>
    <row r="1" spans="1:3">
      <c r="A1" s="1" t="s">
        <v>506</v>
      </c>
      <c r="B1" s="2" t="s">
        <v>1</v>
      </c>
    </row>
    <row r="2" spans="1:3">
      <c r="B2" s="2" t="s">
        <v>2</v>
      </c>
      <c r="C2" s="2" t="s">
        <v>30</v>
      </c>
    </row>
    <row r="3" spans="1:3">
      <c r="A3" s="3" t="s">
        <v>507</v>
      </c>
    </row>
    <row r="4" spans="1:3">
      <c r="A4" s="4" t="s">
        <v>373</v>
      </c>
      <c r="B4" s="6" t="n">
        <v>22799</v>
      </c>
      <c r="C4" s="6" t="n">
        <v>23819</v>
      </c>
    </row>
    <row r="5" spans="1:3">
      <c r="A5" s="4" t="s">
        <v>410</v>
      </c>
    </row>
    <row r="6" spans="1:3">
      <c r="A6" s="3" t="s">
        <v>507</v>
      </c>
    </row>
    <row r="7" spans="1:3">
      <c r="A7" s="4" t="s">
        <v>373</v>
      </c>
      <c r="B7" s="5" t="n">
        <v>1427</v>
      </c>
      <c r="C7" s="5" t="n">
        <v>1760</v>
      </c>
    </row>
    <row r="8" spans="1:3">
      <c r="A8" s="4" t="s">
        <v>409</v>
      </c>
    </row>
    <row r="9" spans="1:3">
      <c r="A9" s="3" t="s">
        <v>507</v>
      </c>
    </row>
    <row r="10" spans="1:3">
      <c r="A10" s="4" t="s">
        <v>373</v>
      </c>
      <c r="B10" s="5" t="n">
        <v>1266</v>
      </c>
      <c r="C10" s="5" t="n">
        <v>1189</v>
      </c>
    </row>
    <row r="11" spans="1:3">
      <c r="A11" s="4" t="s">
        <v>407</v>
      </c>
    </row>
    <row r="12" spans="1:3">
      <c r="A12" s="3" t="s">
        <v>507</v>
      </c>
    </row>
    <row r="13" spans="1:3">
      <c r="A13" s="4" t="s">
        <v>373</v>
      </c>
      <c r="B13" s="5" t="n">
        <v>14038</v>
      </c>
      <c r="C13" s="5" t="n">
        <v>14693</v>
      </c>
    </row>
    <row r="14" spans="1:3">
      <c r="A14" s="4" t="s">
        <v>406</v>
      </c>
    </row>
    <row r="15" spans="1:3">
      <c r="A15" s="3" t="s">
        <v>507</v>
      </c>
    </row>
    <row r="16" spans="1:3">
      <c r="A16" s="4" t="s">
        <v>373</v>
      </c>
      <c r="B16" s="5" t="n">
        <v>2084</v>
      </c>
      <c r="C16" s="5" t="n">
        <v>2146</v>
      </c>
    </row>
    <row r="17" spans="1:3">
      <c r="A17" s="4" t="s">
        <v>472</v>
      </c>
    </row>
    <row r="18" spans="1:3">
      <c r="A18" s="3" t="s">
        <v>507</v>
      </c>
    </row>
    <row r="19" spans="1:3">
      <c r="A19" s="4" t="s">
        <v>373</v>
      </c>
      <c r="B19" s="6" t="n">
        <v>1286</v>
      </c>
      <c r="C19" s="6" t="n">
        <v>1684</v>
      </c>
    </row>
    <row r="20" spans="1:3">
      <c r="A20" s="4" t="s">
        <v>498</v>
      </c>
    </row>
    <row r="21" spans="1:3">
      <c r="A21" s="3" t="s">
        <v>507</v>
      </c>
    </row>
    <row r="22" spans="1:3">
      <c r="A22" s="4" t="s">
        <v>508</v>
      </c>
      <c r="B22" s="4" t="s">
        <v>509</v>
      </c>
      <c r="C22" s="4" t="s">
        <v>509</v>
      </c>
    </row>
    <row r="23" spans="1:3">
      <c r="A23" s="4" t="s">
        <v>510</v>
      </c>
      <c r="B23" s="4" t="s">
        <v>511</v>
      </c>
      <c r="C23" s="4" t="s">
        <v>511</v>
      </c>
    </row>
    <row r="24" spans="1:3">
      <c r="A24" s="4" t="s">
        <v>512</v>
      </c>
    </row>
    <row r="25" spans="1:3">
      <c r="A25" s="3" t="s">
        <v>507</v>
      </c>
    </row>
    <row r="26" spans="1:3">
      <c r="A26" s="4" t="s">
        <v>513</v>
      </c>
      <c r="B26" s="4" t="s">
        <v>514</v>
      </c>
      <c r="C26" s="4" t="s">
        <v>515</v>
      </c>
    </row>
    <row r="27" spans="1:3">
      <c r="A27" s="4" t="s">
        <v>516</v>
      </c>
    </row>
    <row r="28" spans="1:3">
      <c r="A28" s="3" t="s">
        <v>507</v>
      </c>
    </row>
    <row r="29" spans="1:3">
      <c r="A29" s="4" t="s">
        <v>513</v>
      </c>
      <c r="B29" s="4" t="s">
        <v>517</v>
      </c>
      <c r="C29" s="4" t="s">
        <v>518</v>
      </c>
    </row>
    <row r="30" spans="1:3">
      <c r="A30" s="4" t="s">
        <v>519</v>
      </c>
    </row>
    <row r="31" spans="1:3">
      <c r="A31" s="3" t="s">
        <v>507</v>
      </c>
    </row>
    <row r="32" spans="1:3">
      <c r="A32" s="4" t="s">
        <v>513</v>
      </c>
      <c r="B32" s="4" t="s">
        <v>520</v>
      </c>
      <c r="C32" s="4" t="s">
        <v>521</v>
      </c>
    </row>
    <row r="33" spans="1:3">
      <c r="A33" s="4" t="s">
        <v>522</v>
      </c>
    </row>
    <row r="34" spans="1:3">
      <c r="A34" s="3" t="s">
        <v>507</v>
      </c>
    </row>
    <row r="35" spans="1:3">
      <c r="A35" s="4" t="s">
        <v>523</v>
      </c>
      <c r="B35" s="4" t="s">
        <v>524</v>
      </c>
      <c r="C35" s="4" t="s">
        <v>524</v>
      </c>
    </row>
    <row r="36" spans="1:3">
      <c r="A36" s="4" t="s">
        <v>500</v>
      </c>
    </row>
    <row r="37" spans="1:3">
      <c r="A37" s="3" t="s">
        <v>507</v>
      </c>
    </row>
    <row r="38" spans="1:3">
      <c r="A38" s="4" t="s">
        <v>508</v>
      </c>
      <c r="B38" s="4" t="s">
        <v>509</v>
      </c>
      <c r="C38" s="4" t="s">
        <v>509</v>
      </c>
    </row>
    <row r="39" spans="1:3">
      <c r="A39" s="4" t="s">
        <v>510</v>
      </c>
      <c r="B39" s="4" t="s">
        <v>511</v>
      </c>
      <c r="C39" s="4" t="s">
        <v>511</v>
      </c>
    </row>
    <row r="40" spans="1:3">
      <c r="A40" s="4" t="s">
        <v>525</v>
      </c>
    </row>
    <row r="41" spans="1:3">
      <c r="A41" s="3" t="s">
        <v>507</v>
      </c>
    </row>
    <row r="42" spans="1:3">
      <c r="A42" s="4" t="s">
        <v>513</v>
      </c>
      <c r="B42" s="4" t="s">
        <v>526</v>
      </c>
      <c r="C42" s="4" t="s">
        <v>527</v>
      </c>
    </row>
    <row r="43" spans="1:3">
      <c r="A43" s="4" t="s">
        <v>528</v>
      </c>
    </row>
    <row r="44" spans="1:3">
      <c r="A44" s="3" t="s">
        <v>507</v>
      </c>
    </row>
    <row r="45" spans="1:3">
      <c r="A45" s="4" t="s">
        <v>513</v>
      </c>
      <c r="B45" s="4" t="s">
        <v>529</v>
      </c>
      <c r="C45" s="4" t="s">
        <v>530</v>
      </c>
    </row>
    <row r="46" spans="1:3">
      <c r="A46" s="4" t="s">
        <v>531</v>
      </c>
    </row>
    <row r="47" spans="1:3">
      <c r="A47" s="3" t="s">
        <v>507</v>
      </c>
    </row>
    <row r="48" spans="1:3">
      <c r="A48" s="4" t="s">
        <v>513</v>
      </c>
      <c r="B48" s="4" t="s">
        <v>532</v>
      </c>
      <c r="C48" s="4" t="s">
        <v>533</v>
      </c>
    </row>
    <row r="49" spans="1:3">
      <c r="A49" s="4" t="s">
        <v>534</v>
      </c>
    </row>
    <row r="50" spans="1:3">
      <c r="A50" s="3" t="s">
        <v>507</v>
      </c>
    </row>
    <row r="51" spans="1:3">
      <c r="A51" s="4" t="s">
        <v>523</v>
      </c>
      <c r="B51" s="4" t="s">
        <v>535</v>
      </c>
      <c r="C51" s="4" t="s">
        <v>535</v>
      </c>
    </row>
    <row r="52" spans="1:3">
      <c r="A52" s="4" t="s">
        <v>502</v>
      </c>
    </row>
    <row r="53" spans="1:3">
      <c r="A53" s="3" t="s">
        <v>507</v>
      </c>
    </row>
    <row r="54" spans="1:3">
      <c r="A54" s="4" t="s">
        <v>508</v>
      </c>
      <c r="B54" s="4" t="s">
        <v>509</v>
      </c>
      <c r="C54" s="4" t="s">
        <v>509</v>
      </c>
    </row>
    <row r="55" spans="1:3">
      <c r="A55" s="4" t="s">
        <v>510</v>
      </c>
      <c r="B55" s="4" t="s">
        <v>511</v>
      </c>
      <c r="C55" s="4" t="s">
        <v>511</v>
      </c>
    </row>
    <row r="56" spans="1:3">
      <c r="A56" s="4" t="s">
        <v>536</v>
      </c>
    </row>
    <row r="57" spans="1:3">
      <c r="A57" s="3" t="s">
        <v>507</v>
      </c>
    </row>
    <row r="58" spans="1:3">
      <c r="A58" s="4" t="s">
        <v>537</v>
      </c>
      <c r="B58" s="4" t="s">
        <v>538</v>
      </c>
      <c r="C58" s="4" t="s">
        <v>539</v>
      </c>
    </row>
    <row r="59" spans="1:3">
      <c r="A59" s="4" t="s">
        <v>540</v>
      </c>
    </row>
    <row r="60" spans="1:3">
      <c r="A60" s="3" t="s">
        <v>507</v>
      </c>
    </row>
    <row r="61" spans="1:3">
      <c r="A61" s="4" t="s">
        <v>537</v>
      </c>
      <c r="B61" s="4" t="s">
        <v>541</v>
      </c>
      <c r="C61" s="4" t="s">
        <v>542</v>
      </c>
    </row>
    <row r="62" spans="1:3">
      <c r="A62" s="4" t="s">
        <v>543</v>
      </c>
    </row>
    <row r="63" spans="1:3">
      <c r="A63" s="3" t="s">
        <v>507</v>
      </c>
    </row>
    <row r="64" spans="1:3">
      <c r="A64" s="4" t="s">
        <v>537</v>
      </c>
      <c r="B64" s="4" t="s">
        <v>544</v>
      </c>
      <c r="C64" s="4" t="s">
        <v>545</v>
      </c>
    </row>
    <row r="65" spans="1:3">
      <c r="A65" s="4" t="s">
        <v>546</v>
      </c>
    </row>
    <row r="66" spans="1:3">
      <c r="A66" s="3" t="s">
        <v>507</v>
      </c>
    </row>
    <row r="67" spans="1:3">
      <c r="A67" s="4" t="s">
        <v>523</v>
      </c>
      <c r="B67" s="4" t="s">
        <v>535</v>
      </c>
      <c r="C67" s="4" t="s">
        <v>535</v>
      </c>
    </row>
    <row r="68" spans="1:3">
      <c r="A68" s="4" t="s">
        <v>503</v>
      </c>
    </row>
    <row r="69" spans="1:3">
      <c r="A69" s="3" t="s">
        <v>507</v>
      </c>
    </row>
    <row r="70" spans="1:3">
      <c r="A70" s="4" t="s">
        <v>508</v>
      </c>
      <c r="B70" s="4" t="s">
        <v>509</v>
      </c>
      <c r="C70" s="4" t="s">
        <v>509</v>
      </c>
    </row>
    <row r="71" spans="1:3">
      <c r="A71" s="4" t="s">
        <v>547</v>
      </c>
    </row>
    <row r="72" spans="1:3">
      <c r="A72" s="3" t="s">
        <v>507</v>
      </c>
    </row>
    <row r="73" spans="1:3">
      <c r="A73" s="4" t="s">
        <v>513</v>
      </c>
      <c r="B73" s="4" t="s">
        <v>548</v>
      </c>
      <c r="C73" s="4" t="s">
        <v>549</v>
      </c>
    </row>
    <row r="74" spans="1:3">
      <c r="A74" s="4" t="s">
        <v>550</v>
      </c>
      <c r="B74" s="4" t="s">
        <v>551</v>
      </c>
      <c r="C74" s="4" t="s">
        <v>552</v>
      </c>
    </row>
    <row r="75" spans="1:3">
      <c r="A75" s="4" t="s">
        <v>553</v>
      </c>
      <c r="B75" s="4" t="s">
        <v>554</v>
      </c>
      <c r="C75" s="4" t="s">
        <v>518</v>
      </c>
    </row>
    <row r="76" spans="1:3">
      <c r="A76" s="4" t="s">
        <v>555</v>
      </c>
      <c r="B76" s="4" t="s">
        <v>556</v>
      </c>
      <c r="C76" s="4" t="s">
        <v>556</v>
      </c>
    </row>
    <row r="77" spans="1:3">
      <c r="A77" s="4" t="s">
        <v>557</v>
      </c>
    </row>
    <row r="78" spans="1:3">
      <c r="A78" s="3" t="s">
        <v>507</v>
      </c>
    </row>
    <row r="79" spans="1:3">
      <c r="A79" s="4" t="s">
        <v>513</v>
      </c>
      <c r="B79" s="4" t="s">
        <v>558</v>
      </c>
      <c r="C79" s="4" t="s">
        <v>559</v>
      </c>
    </row>
    <row r="80" spans="1:3">
      <c r="A80" s="4" t="s">
        <v>550</v>
      </c>
      <c r="B80" s="4" t="s">
        <v>560</v>
      </c>
      <c r="C80" s="4" t="s">
        <v>560</v>
      </c>
    </row>
    <row r="81" spans="1:3">
      <c r="A81" s="4" t="s">
        <v>553</v>
      </c>
      <c r="B81" s="4" t="s">
        <v>560</v>
      </c>
      <c r="C81" s="4" t="s">
        <v>561</v>
      </c>
    </row>
    <row r="82" spans="1:3">
      <c r="A82" s="4" t="s">
        <v>555</v>
      </c>
      <c r="B82" s="4" t="s">
        <v>560</v>
      </c>
      <c r="C82" s="4" t="s">
        <v>560</v>
      </c>
    </row>
    <row r="83" spans="1:3">
      <c r="A83" s="4" t="s">
        <v>562</v>
      </c>
    </row>
    <row r="84" spans="1:3">
      <c r="A84" s="3" t="s">
        <v>507</v>
      </c>
    </row>
    <row r="85" spans="1:3">
      <c r="A85" s="4" t="s">
        <v>513</v>
      </c>
      <c r="B85" s="4" t="s">
        <v>563</v>
      </c>
      <c r="C85" s="4" t="s">
        <v>564</v>
      </c>
    </row>
    <row r="86" spans="1:3">
      <c r="A86" s="4" t="s">
        <v>550</v>
      </c>
      <c r="B86" s="4" t="s">
        <v>565</v>
      </c>
      <c r="C86" s="4" t="s">
        <v>566</v>
      </c>
    </row>
    <row r="87" spans="1:3">
      <c r="A87" s="4" t="s">
        <v>553</v>
      </c>
      <c r="B87" s="4" t="s">
        <v>566</v>
      </c>
      <c r="C87" s="4" t="s">
        <v>567</v>
      </c>
    </row>
    <row r="88" spans="1:3">
      <c r="A88" s="4" t="s">
        <v>555</v>
      </c>
      <c r="B88" s="4" t="s">
        <v>568</v>
      </c>
      <c r="C88" s="4" t="s">
        <v>569</v>
      </c>
    </row>
    <row r="89" spans="1:3">
      <c r="A89" s="4" t="s">
        <v>570</v>
      </c>
    </row>
    <row r="90" spans="1:3">
      <c r="A90" s="3" t="s">
        <v>507</v>
      </c>
    </row>
    <row r="91" spans="1:3">
      <c r="A91" s="4" t="s">
        <v>523</v>
      </c>
      <c r="B91" s="4" t="s">
        <v>535</v>
      </c>
      <c r="C91" s="4" t="s">
        <v>535</v>
      </c>
    </row>
    <row r="92" spans="1:3">
      <c r="A92" s="4" t="s">
        <v>510</v>
      </c>
      <c r="B92" s="4" t="s">
        <v>511</v>
      </c>
      <c r="C92" s="4" t="s">
        <v>511</v>
      </c>
    </row>
    <row r="93" spans="1:3">
      <c r="A93" s="4" t="s">
        <v>571</v>
      </c>
    </row>
    <row r="94" spans="1:3">
      <c r="A94" s="3" t="s">
        <v>507</v>
      </c>
    </row>
    <row r="95" spans="1:3">
      <c r="A95" s="4" t="s">
        <v>523</v>
      </c>
      <c r="B95" s="4" t="s">
        <v>572</v>
      </c>
      <c r="C95" s="4" t="s">
        <v>572</v>
      </c>
    </row>
    <row r="96" spans="1:3">
      <c r="A96" s="4" t="s">
        <v>510</v>
      </c>
      <c r="B96" s="4" t="s">
        <v>573</v>
      </c>
      <c r="C96" s="4" t="s">
        <v>573</v>
      </c>
    </row>
    <row r="97" spans="1:3">
      <c r="A97" s="4" t="s">
        <v>574</v>
      </c>
    </row>
    <row r="98" spans="1:3">
      <c r="A98" s="3" t="s">
        <v>507</v>
      </c>
    </row>
    <row r="99" spans="1:3">
      <c r="A99" s="4" t="s">
        <v>523</v>
      </c>
      <c r="B99" s="4" t="s">
        <v>575</v>
      </c>
      <c r="C99" s="4" t="s">
        <v>575</v>
      </c>
    </row>
    <row r="100" spans="1:3">
      <c r="A100" s="4" t="s">
        <v>510</v>
      </c>
      <c r="B100" s="4" t="s">
        <v>511</v>
      </c>
      <c r="C100" s="4" t="s">
        <v>511</v>
      </c>
    </row>
    <row r="101" spans="1:3">
      <c r="A101" s="4" t="s">
        <v>576</v>
      </c>
    </row>
    <row r="102" spans="1:3">
      <c r="A102" s="3" t="s">
        <v>507</v>
      </c>
    </row>
    <row r="103" spans="1:3">
      <c r="A103" s="4" t="s">
        <v>523</v>
      </c>
      <c r="B103" s="4" t="s">
        <v>577</v>
      </c>
      <c r="C103" s="4" t="s">
        <v>577</v>
      </c>
    </row>
    <row r="104" spans="1:3">
      <c r="A104" s="4" t="s">
        <v>510</v>
      </c>
      <c r="B104" s="4" t="s">
        <v>511</v>
      </c>
      <c r="C104" s="4" t="s">
        <v>511</v>
      </c>
    </row>
    <row r="105" spans="1:3">
      <c r="A105" s="4" t="s">
        <v>503</v>
      </c>
    </row>
    <row r="106" spans="1:3">
      <c r="A106" s="3" t="s">
        <v>507</v>
      </c>
    </row>
    <row r="107" spans="1:3">
      <c r="A107" s="4" t="s">
        <v>373</v>
      </c>
      <c r="B107" s="6" t="n">
        <v>692</v>
      </c>
      <c r="C107" s="6" t="n">
        <v>711</v>
      </c>
    </row>
    <row r="108" spans="1:3">
      <c r="A108" s="4" t="s">
        <v>504</v>
      </c>
    </row>
    <row r="109" spans="1:3">
      <c r="A109" s="3" t="s">
        <v>507</v>
      </c>
    </row>
    <row r="110" spans="1:3">
      <c r="A110" s="4" t="s">
        <v>373</v>
      </c>
      <c r="B110" s="5" t="n">
        <v>692</v>
      </c>
      <c r="C110" s="5" t="n">
        <v>704</v>
      </c>
    </row>
    <row r="111" spans="1:3">
      <c r="A111" s="4" t="s">
        <v>502</v>
      </c>
    </row>
    <row r="112" spans="1:3">
      <c r="A112" s="3" t="s">
        <v>507</v>
      </c>
    </row>
    <row r="113" spans="1:3">
      <c r="A113" s="4" t="s">
        <v>373</v>
      </c>
      <c r="B113" s="5" t="n">
        <v>38</v>
      </c>
      <c r="C113" s="5" t="n">
        <v>72</v>
      </c>
    </row>
    <row r="114" spans="1:3">
      <c r="A114" s="4" t="s">
        <v>578</v>
      </c>
    </row>
    <row r="115" spans="1:3">
      <c r="A115" s="3" t="s">
        <v>507</v>
      </c>
    </row>
    <row r="116" spans="1:3">
      <c r="A116" s="4" t="s">
        <v>373</v>
      </c>
      <c r="B116" s="5" t="n">
        <v>22</v>
      </c>
      <c r="C116" s="5" t="n">
        <v>56</v>
      </c>
    </row>
    <row r="117" spans="1:3">
      <c r="A117" s="4" t="s">
        <v>500</v>
      </c>
    </row>
    <row r="118" spans="1:3">
      <c r="A118" s="3" t="s">
        <v>507</v>
      </c>
    </row>
    <row r="119" spans="1:3">
      <c r="A119" s="4" t="s">
        <v>373</v>
      </c>
      <c r="B119" s="5" t="n">
        <v>443</v>
      </c>
      <c r="C119" s="5" t="n">
        <v>566</v>
      </c>
    </row>
    <row r="120" spans="1:3">
      <c r="A120" s="4" t="s">
        <v>579</v>
      </c>
    </row>
    <row r="121" spans="1:3">
      <c r="A121" s="3" t="s">
        <v>507</v>
      </c>
    </row>
    <row r="122" spans="1:3">
      <c r="A122" s="4" t="s">
        <v>373</v>
      </c>
      <c r="B122" s="5" t="n">
        <v>190</v>
      </c>
      <c r="C122" s="5" t="n">
        <v>265</v>
      </c>
    </row>
    <row r="123" spans="1:3">
      <c r="A123" s="4" t="s">
        <v>498</v>
      </c>
    </row>
    <row r="124" spans="1:3">
      <c r="A124" s="3" t="s">
        <v>507</v>
      </c>
    </row>
    <row r="125" spans="1:3">
      <c r="A125" s="4" t="s">
        <v>373</v>
      </c>
      <c r="B125" s="5" t="n">
        <v>26</v>
      </c>
      <c r="C125" s="5" t="n">
        <v>21</v>
      </c>
    </row>
    <row r="126" spans="1:3">
      <c r="A126" s="4" t="s">
        <v>499</v>
      </c>
    </row>
    <row r="127" spans="1:3">
      <c r="A127" s="3" t="s">
        <v>507</v>
      </c>
    </row>
    <row r="128" spans="1:3">
      <c r="A128" s="4" t="s">
        <v>373</v>
      </c>
      <c r="B128" s="5" t="n">
        <v>15</v>
      </c>
      <c r="C128" s="5" t="n">
        <v>9</v>
      </c>
    </row>
    <row r="129" spans="1:3">
      <c r="A129" s="4" t="s">
        <v>580</v>
      </c>
    </row>
    <row r="130" spans="1:3">
      <c r="A130" s="3" t="s">
        <v>507</v>
      </c>
    </row>
    <row r="131" spans="1:3">
      <c r="A131" s="4" t="s">
        <v>373</v>
      </c>
      <c r="B131" s="5" t="n">
        <v>284</v>
      </c>
      <c r="C131" s="5" t="n">
        <v>230</v>
      </c>
    </row>
    <row r="132" spans="1:3">
      <c r="A132" s="4" t="s">
        <v>581</v>
      </c>
    </row>
    <row r="133" spans="1:3">
      <c r="A133" s="3" t="s">
        <v>507</v>
      </c>
    </row>
    <row r="134" spans="1:3">
      <c r="A134" s="4" t="s">
        <v>373</v>
      </c>
      <c r="B134" s="5" t="n">
        <v>0</v>
      </c>
      <c r="C134" s="5" t="n">
        <v>0</v>
      </c>
    </row>
    <row r="135" spans="1:3">
      <c r="A135" s="4" t="s">
        <v>582</v>
      </c>
    </row>
    <row r="136" spans="1:3">
      <c r="A136" s="3" t="s">
        <v>507</v>
      </c>
    </row>
    <row r="137" spans="1:3">
      <c r="A137" s="4" t="s">
        <v>373</v>
      </c>
      <c r="B137" s="5" t="n">
        <v>0</v>
      </c>
      <c r="C137" s="5" t="n">
        <v>0</v>
      </c>
    </row>
    <row r="138" spans="1:3">
      <c r="A138" s="4" t="s">
        <v>583</v>
      </c>
    </row>
    <row r="139" spans="1:3">
      <c r="A139" s="3" t="s">
        <v>507</v>
      </c>
    </row>
    <row r="140" spans="1:3">
      <c r="A140" s="4" t="s">
        <v>373</v>
      </c>
      <c r="B140" s="5" t="n">
        <v>0</v>
      </c>
      <c r="C140" s="5" t="n">
        <v>0</v>
      </c>
    </row>
    <row r="141" spans="1:3">
      <c r="A141" s="4" t="s">
        <v>584</v>
      </c>
    </row>
    <row r="142" spans="1:3">
      <c r="A142" s="3" t="s">
        <v>507</v>
      </c>
    </row>
    <row r="143" spans="1:3">
      <c r="A143" s="4" t="s">
        <v>373</v>
      </c>
      <c r="B143" s="5" t="n">
        <v>0</v>
      </c>
      <c r="C143" s="5" t="n">
        <v>0</v>
      </c>
    </row>
    <row r="144" spans="1:3">
      <c r="A144" s="4" t="s">
        <v>585</v>
      </c>
    </row>
    <row r="145" spans="1:3">
      <c r="A145" s="3" t="s">
        <v>507</v>
      </c>
    </row>
    <row r="146" spans="1:3">
      <c r="A146" s="4" t="s">
        <v>373</v>
      </c>
      <c r="B146" s="5" t="n">
        <v>21229</v>
      </c>
      <c r="C146" s="5" t="n">
        <v>21905</v>
      </c>
    </row>
    <row r="147" spans="1:3">
      <c r="A147" s="4" t="s">
        <v>586</v>
      </c>
    </row>
    <row r="148" spans="1:3">
      <c r="A148" s="3" t="s">
        <v>507</v>
      </c>
    </row>
    <row r="149" spans="1:3">
      <c r="A149" s="4" t="s">
        <v>373</v>
      </c>
      <c r="B149" s="5" t="n">
        <v>735</v>
      </c>
      <c r="C149" s="5" t="n">
        <v>1049</v>
      </c>
    </row>
    <row r="150" spans="1:3">
      <c r="A150" s="4" t="s">
        <v>587</v>
      </c>
    </row>
    <row r="151" spans="1:3">
      <c r="A151" s="3" t="s">
        <v>507</v>
      </c>
    </row>
    <row r="152" spans="1:3">
      <c r="A152" s="4" t="s">
        <v>373</v>
      </c>
      <c r="B152" s="5" t="n">
        <v>1228</v>
      </c>
      <c r="C152" s="5" t="n">
        <v>1117</v>
      </c>
    </row>
    <row r="153" spans="1:3">
      <c r="A153" s="4" t="s">
        <v>588</v>
      </c>
    </row>
    <row r="154" spans="1:3">
      <c r="A154" s="3" t="s">
        <v>507</v>
      </c>
    </row>
    <row r="155" spans="1:3">
      <c r="A155" s="4" t="s">
        <v>373</v>
      </c>
      <c r="B155" s="5" t="n">
        <v>13595</v>
      </c>
      <c r="C155" s="5" t="n">
        <v>14127</v>
      </c>
    </row>
    <row r="156" spans="1:3">
      <c r="A156" s="4" t="s">
        <v>589</v>
      </c>
    </row>
    <row r="157" spans="1:3">
      <c r="A157" s="3" t="s">
        <v>507</v>
      </c>
    </row>
    <row r="158" spans="1:3">
      <c r="A158" s="4" t="s">
        <v>373</v>
      </c>
      <c r="B158" s="6" t="n">
        <v>2058</v>
      </c>
      <c r="C158" s="6" t="n">
        <v>2125</v>
      </c>
    </row>
    <row r="159" spans="1:3">
      <c r="A159" s="4" t="s">
        <v>590</v>
      </c>
    </row>
    <row r="160" spans="1:3">
      <c r="A160" s="3" t="s">
        <v>507</v>
      </c>
    </row>
    <row r="161" spans="1:3">
      <c r="A161" s="4" t="s">
        <v>510</v>
      </c>
      <c r="B161" s="4" t="s">
        <v>591</v>
      </c>
      <c r="C161" s="4" t="s">
        <v>591</v>
      </c>
    </row>
    <row r="162" spans="1:3">
      <c r="A162" s="4" t="s">
        <v>592</v>
      </c>
    </row>
    <row r="163" spans="1:3">
      <c r="A163" s="3" t="s">
        <v>507</v>
      </c>
    </row>
    <row r="164" spans="1:3">
      <c r="A164" s="4" t="s">
        <v>593</v>
      </c>
      <c r="B164" s="4" t="s">
        <v>556</v>
      </c>
      <c r="C164" s="4" t="s">
        <v>556</v>
      </c>
    </row>
    <row r="165" spans="1:3">
      <c r="A165" s="4" t="s">
        <v>594</v>
      </c>
    </row>
    <row r="166" spans="1:3">
      <c r="A166" s="3" t="s">
        <v>507</v>
      </c>
    </row>
    <row r="167" spans="1:3">
      <c r="A167" s="4" t="s">
        <v>593</v>
      </c>
      <c r="B167" s="4" t="s">
        <v>595</v>
      </c>
      <c r="C167" s="4" t="s">
        <v>595</v>
      </c>
    </row>
    <row r="168" spans="1:3">
      <c r="A168" s="4" t="s">
        <v>596</v>
      </c>
    </row>
    <row r="169" spans="1:3">
      <c r="A169" s="3" t="s">
        <v>507</v>
      </c>
    </row>
    <row r="170" spans="1:3">
      <c r="A170" s="4" t="s">
        <v>510</v>
      </c>
      <c r="B170" s="4" t="s">
        <v>591</v>
      </c>
      <c r="C170" s="4" t="s">
        <v>591</v>
      </c>
    </row>
    <row r="171" spans="1:3">
      <c r="A171" s="4" t="s">
        <v>597</v>
      </c>
    </row>
    <row r="172" spans="1:3">
      <c r="A172" s="3" t="s">
        <v>507</v>
      </c>
    </row>
    <row r="173" spans="1:3">
      <c r="A173" s="4" t="s">
        <v>593</v>
      </c>
      <c r="B173" s="4" t="s">
        <v>598</v>
      </c>
      <c r="C173" s="4" t="s">
        <v>598</v>
      </c>
    </row>
    <row r="174" spans="1:3">
      <c r="A174" s="4" t="s">
        <v>599</v>
      </c>
    </row>
    <row r="175" spans="1:3">
      <c r="A175" s="3" t="s">
        <v>507</v>
      </c>
    </row>
    <row r="176" spans="1:3">
      <c r="A176" s="4" t="s">
        <v>593</v>
      </c>
      <c r="B176" s="4" t="s">
        <v>560</v>
      </c>
      <c r="C176" s="4" t="s">
        <v>560</v>
      </c>
    </row>
    <row r="177" spans="1:3">
      <c r="A177" s="4" t="s">
        <v>600</v>
      </c>
    </row>
    <row r="178" spans="1:3">
      <c r="A178" s="3" t="s">
        <v>507</v>
      </c>
    </row>
    <row r="179" spans="1:3">
      <c r="A179" s="4" t="s">
        <v>510</v>
      </c>
      <c r="B179" s="4" t="s">
        <v>511</v>
      </c>
      <c r="C179" s="4" t="s">
        <v>511</v>
      </c>
    </row>
    <row r="180" spans="1:3">
      <c r="A180" s="4" t="s">
        <v>601</v>
      </c>
    </row>
    <row r="181" spans="1:3">
      <c r="A181" s="3" t="s">
        <v>507</v>
      </c>
    </row>
    <row r="182" spans="1:3">
      <c r="A182" s="4" t="s">
        <v>593</v>
      </c>
      <c r="B182" s="4" t="s">
        <v>602</v>
      </c>
      <c r="C182" s="4" t="s">
        <v>602</v>
      </c>
    </row>
    <row r="183" spans="1:3">
      <c r="A183" s="4" t="s">
        <v>603</v>
      </c>
    </row>
    <row r="184" spans="1:3">
      <c r="A184" s="3" t="s">
        <v>507</v>
      </c>
    </row>
    <row r="185" spans="1:3">
      <c r="A185" s="4" t="s">
        <v>593</v>
      </c>
      <c r="B185" s="4" t="s">
        <v>560</v>
      </c>
      <c r="C185" s="4" t="s">
        <v>560</v>
      </c>
    </row>
    <row r="186" spans="1:3">
      <c r="A186" s="4" t="s">
        <v>604</v>
      </c>
    </row>
    <row r="187" spans="1:3">
      <c r="A187" s="3" t="s">
        <v>507</v>
      </c>
    </row>
    <row r="188" spans="1:3">
      <c r="A188" s="4" t="s">
        <v>510</v>
      </c>
      <c r="B188" s="4" t="s">
        <v>591</v>
      </c>
      <c r="C188" s="4" t="s">
        <v>591</v>
      </c>
    </row>
    <row r="189" spans="1:3">
      <c r="A189" s="4" t="s">
        <v>605</v>
      </c>
    </row>
    <row r="190" spans="1:3">
      <c r="A190" s="3" t="s">
        <v>507</v>
      </c>
    </row>
    <row r="191" spans="1:3">
      <c r="A191" s="4" t="s">
        <v>593</v>
      </c>
      <c r="B191" s="4" t="s">
        <v>569</v>
      </c>
      <c r="C191" s="4" t="s">
        <v>569</v>
      </c>
    </row>
    <row r="192" spans="1:3">
      <c r="A192" s="4" t="s">
        <v>606</v>
      </c>
    </row>
    <row r="193" spans="1:3">
      <c r="A193" s="3" t="s">
        <v>507</v>
      </c>
    </row>
    <row r="194" spans="1:3">
      <c r="A194" s="4" t="s">
        <v>593</v>
      </c>
      <c r="B194" s="4" t="s">
        <v>607</v>
      </c>
      <c r="C194" s="4" t="s">
        <v>552</v>
      </c>
    </row>
    <row r="195" spans="1:3">
      <c r="A195" s="4" t="s">
        <v>608</v>
      </c>
    </row>
    <row r="196" spans="1:3">
      <c r="A196" s="3" t="s">
        <v>507</v>
      </c>
    </row>
    <row r="197" spans="1:3">
      <c r="A197" s="4" t="s">
        <v>508</v>
      </c>
      <c r="B197" s="4" t="s">
        <v>609</v>
      </c>
      <c r="C197" s="4" t="s">
        <v>609</v>
      </c>
    </row>
    <row r="198" spans="1:3">
      <c r="A198" s="4" t="s">
        <v>523</v>
      </c>
      <c r="B198" s="4" t="s">
        <v>610</v>
      </c>
      <c r="C198" s="4" t="s">
        <v>610</v>
      </c>
    </row>
    <row r="199" spans="1:3">
      <c r="A199" s="4" t="s">
        <v>510</v>
      </c>
      <c r="B199" s="4" t="s">
        <v>591</v>
      </c>
      <c r="C199" s="4" t="s">
        <v>591</v>
      </c>
    </row>
    <row r="200" spans="1:3">
      <c r="A200" s="4" t="s">
        <v>611</v>
      </c>
    </row>
    <row r="201" spans="1:3">
      <c r="A201" s="3" t="s">
        <v>507</v>
      </c>
    </row>
    <row r="202" spans="1:3">
      <c r="A202" s="4" t="s">
        <v>510</v>
      </c>
      <c r="B202" s="4" t="s">
        <v>591</v>
      </c>
      <c r="C202" s="4" t="s">
        <v>591</v>
      </c>
    </row>
    <row r="203" spans="1:3">
      <c r="A203" s="4" t="s">
        <v>612</v>
      </c>
    </row>
    <row r="204" spans="1:3">
      <c r="A204" s="3" t="s">
        <v>507</v>
      </c>
    </row>
    <row r="205" spans="1:3">
      <c r="A205" s="4" t="s">
        <v>593</v>
      </c>
      <c r="B205" s="4" t="s">
        <v>607</v>
      </c>
      <c r="C205" s="4" t="s">
        <v>607</v>
      </c>
    </row>
    <row r="206" spans="1:3">
      <c r="A206" s="4" t="s">
        <v>613</v>
      </c>
    </row>
    <row r="207" spans="1:3">
      <c r="A207" s="3" t="s">
        <v>507</v>
      </c>
    </row>
    <row r="208" spans="1:3">
      <c r="A208" s="4" t="s">
        <v>593</v>
      </c>
      <c r="B208" s="4" t="s">
        <v>554</v>
      </c>
      <c r="C208" s="4" t="s">
        <v>6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15</v>
      </c>
      <c r="B1" s="2" t="s">
        <v>1</v>
      </c>
    </row>
    <row r="2" spans="1:3">
      <c r="B2" s="2" t="s">
        <v>2</v>
      </c>
      <c r="C2" s="2" t="s">
        <v>30</v>
      </c>
    </row>
    <row r="3" spans="1:3">
      <c r="A3" s="3" t="s">
        <v>507</v>
      </c>
    </row>
    <row r="4" spans="1:3">
      <c r="A4" s="4" t="s">
        <v>616</v>
      </c>
      <c r="B4" s="6" t="n">
        <v>0</v>
      </c>
      <c r="C4" s="6" t="n">
        <v>0</v>
      </c>
    </row>
    <row r="5" spans="1:3">
      <c r="A5" s="4" t="s">
        <v>411</v>
      </c>
    </row>
    <row r="6" spans="1:3">
      <c r="A6" s="3" t="s">
        <v>507</v>
      </c>
    </row>
    <row r="7" spans="1:3">
      <c r="A7" s="4" t="s">
        <v>617</v>
      </c>
      <c r="B7" s="5" t="n">
        <v>0</v>
      </c>
      <c r="C7" s="5" t="n">
        <v>563</v>
      </c>
    </row>
    <row r="8" spans="1:3">
      <c r="A8" s="4" t="s">
        <v>618</v>
      </c>
    </row>
    <row r="9" spans="1:3">
      <c r="A9" s="3" t="s">
        <v>507</v>
      </c>
    </row>
    <row r="10" spans="1:3">
      <c r="A10" s="4" t="s">
        <v>387</v>
      </c>
      <c r="B10" s="6" t="n">
        <v>-29</v>
      </c>
      <c r="C10" s="6" t="n">
        <v>-29</v>
      </c>
    </row>
    <row r="11" spans="1:3">
      <c r="A11" s="4" t="s">
        <v>619</v>
      </c>
      <c r="B11" s="4" t="s">
        <v>609</v>
      </c>
      <c r="C11" s="4" t="s">
        <v>609</v>
      </c>
    </row>
    <row r="12" spans="1:3">
      <c r="A12" s="4" t="s">
        <v>620</v>
      </c>
      <c r="B12" s="4" t="s">
        <v>621</v>
      </c>
      <c r="C12" s="4" t="s">
        <v>621</v>
      </c>
    </row>
    <row r="13" spans="1:3">
      <c r="A13" s="4" t="s">
        <v>510</v>
      </c>
      <c r="B13" s="4" t="s">
        <v>511</v>
      </c>
      <c r="C13" s="4" t="s">
        <v>511</v>
      </c>
    </row>
    <row r="14" spans="1:3">
      <c r="A14" s="4" t="s">
        <v>622</v>
      </c>
    </row>
    <row r="15" spans="1:3">
      <c r="A15" s="3" t="s">
        <v>507</v>
      </c>
    </row>
    <row r="16" spans="1:3">
      <c r="A16" s="4" t="s">
        <v>623</v>
      </c>
      <c r="B16" s="4" t="s">
        <v>624</v>
      </c>
      <c r="C16" s="4" t="s">
        <v>625</v>
      </c>
    </row>
    <row r="17" spans="1:3">
      <c r="A17" s="4" t="s">
        <v>626</v>
      </c>
    </row>
    <row r="18" spans="1:3">
      <c r="A18" s="3" t="s">
        <v>507</v>
      </c>
    </row>
    <row r="19" spans="1:3">
      <c r="A19" s="4" t="s">
        <v>623</v>
      </c>
      <c r="B19" s="4" t="s">
        <v>625</v>
      </c>
      <c r="C19" s="4" t="s">
        <v>625</v>
      </c>
    </row>
    <row r="20" spans="1:3">
      <c r="A20" s="4" t="s">
        <v>627</v>
      </c>
    </row>
    <row r="21" spans="1:3">
      <c r="A21" s="3" t="s">
        <v>507</v>
      </c>
    </row>
    <row r="22" spans="1:3">
      <c r="A22" s="4" t="s">
        <v>387</v>
      </c>
      <c r="B22" s="6" t="n">
        <v>-26</v>
      </c>
      <c r="C22" s="6" t="n">
        <v>-36</v>
      </c>
    </row>
    <row r="23" spans="1:3">
      <c r="A23" s="4" t="s">
        <v>619</v>
      </c>
      <c r="B23" s="4" t="s">
        <v>628</v>
      </c>
      <c r="C23" s="4" t="s">
        <v>628</v>
      </c>
    </row>
    <row r="24" spans="1:3">
      <c r="A24" s="4" t="s">
        <v>620</v>
      </c>
      <c r="B24" s="4" t="s">
        <v>610</v>
      </c>
      <c r="C24" s="4" t="s">
        <v>610</v>
      </c>
    </row>
    <row r="25" spans="1:3">
      <c r="A25" s="4" t="s">
        <v>510</v>
      </c>
      <c r="B25" s="4" t="s">
        <v>591</v>
      </c>
      <c r="C25" s="4" t="s">
        <v>591</v>
      </c>
    </row>
    <row r="26" spans="1:3">
      <c r="A26" s="4" t="s">
        <v>629</v>
      </c>
    </row>
    <row r="27" spans="1:3">
      <c r="A27" s="3" t="s">
        <v>507</v>
      </c>
    </row>
    <row r="28" spans="1:3">
      <c r="A28" s="4" t="s">
        <v>630</v>
      </c>
      <c r="B28" s="4" t="s">
        <v>631</v>
      </c>
      <c r="C28" s="4" t="s">
        <v>552</v>
      </c>
    </row>
    <row r="29" spans="1:3">
      <c r="A29" s="4" t="s">
        <v>632</v>
      </c>
    </row>
    <row r="30" spans="1:3">
      <c r="A30" s="3" t="s">
        <v>507</v>
      </c>
    </row>
    <row r="31" spans="1:3">
      <c r="A31" s="4" t="s">
        <v>630</v>
      </c>
      <c r="B31" s="4" t="s">
        <v>631</v>
      </c>
      <c r="C31" s="4" t="s">
        <v>633</v>
      </c>
    </row>
    <row r="32" spans="1:3">
      <c r="A32" s="4" t="s">
        <v>634</v>
      </c>
    </row>
    <row r="33" spans="1:3">
      <c r="A33" s="3" t="s">
        <v>507</v>
      </c>
    </row>
    <row r="34" spans="1:3">
      <c r="A34" s="4" t="s">
        <v>387</v>
      </c>
      <c r="B34" s="6" t="n">
        <v>29</v>
      </c>
      <c r="C34" s="6" t="n">
        <v>188</v>
      </c>
    </row>
    <row r="35" spans="1:3">
      <c r="A35" s="4" t="s">
        <v>619</v>
      </c>
      <c r="B35" s="4" t="s">
        <v>628</v>
      </c>
      <c r="C35" s="4" t="s">
        <v>628</v>
      </c>
    </row>
    <row r="36" spans="1:3">
      <c r="A36" s="4" t="s">
        <v>620</v>
      </c>
      <c r="B36" s="4" t="s">
        <v>610</v>
      </c>
      <c r="C36" s="4" t="s">
        <v>610</v>
      </c>
    </row>
    <row r="37" spans="1:3">
      <c r="A37" s="4" t="s">
        <v>510</v>
      </c>
      <c r="B37" s="4" t="s">
        <v>591</v>
      </c>
      <c r="C37" s="4" t="s">
        <v>591</v>
      </c>
    </row>
    <row r="38" spans="1:3">
      <c r="A38" s="4" t="s">
        <v>635</v>
      </c>
    </row>
    <row r="39" spans="1:3">
      <c r="A39" s="3" t="s">
        <v>507</v>
      </c>
    </row>
    <row r="40" spans="1:3">
      <c r="A40" s="4" t="s">
        <v>630</v>
      </c>
      <c r="B40" s="4" t="s">
        <v>636</v>
      </c>
      <c r="C40" s="4" t="s">
        <v>637</v>
      </c>
    </row>
    <row r="41" spans="1:3">
      <c r="A41" s="4" t="s">
        <v>638</v>
      </c>
    </row>
    <row r="42" spans="1:3">
      <c r="A42" s="3" t="s">
        <v>507</v>
      </c>
    </row>
    <row r="43" spans="1:3">
      <c r="A43" s="4" t="s">
        <v>630</v>
      </c>
      <c r="B43" s="4" t="s">
        <v>639</v>
      </c>
      <c r="C43" s="4" t="s">
        <v>640</v>
      </c>
    </row>
    <row r="44" spans="1:3">
      <c r="A44" s="4" t="s">
        <v>641</v>
      </c>
    </row>
    <row r="45" spans="1:3">
      <c r="A45" s="3" t="s">
        <v>507</v>
      </c>
    </row>
    <row r="46" spans="1:3">
      <c r="A46" s="4" t="s">
        <v>387</v>
      </c>
      <c r="B46" s="6" t="n">
        <v>1</v>
      </c>
      <c r="C46" s="6" t="n">
        <v>17</v>
      </c>
    </row>
    <row r="47" spans="1:3">
      <c r="A47" s="4" t="s">
        <v>619</v>
      </c>
      <c r="B47" s="4" t="s">
        <v>628</v>
      </c>
      <c r="C47" s="4" t="s">
        <v>628</v>
      </c>
    </row>
    <row r="48" spans="1:3">
      <c r="A48" s="4" t="s">
        <v>620</v>
      </c>
      <c r="B48" s="4" t="s">
        <v>610</v>
      </c>
      <c r="C48" s="4" t="s">
        <v>610</v>
      </c>
    </row>
    <row r="49" spans="1:3">
      <c r="A49" s="4" t="s">
        <v>510</v>
      </c>
      <c r="B49" s="4" t="s">
        <v>591</v>
      </c>
      <c r="C49" s="4" t="s">
        <v>591</v>
      </c>
    </row>
    <row r="50" spans="1:3">
      <c r="A50" s="4" t="s">
        <v>642</v>
      </c>
    </row>
    <row r="51" spans="1:3">
      <c r="A51" s="3" t="s">
        <v>507</v>
      </c>
    </row>
    <row r="52" spans="1:3">
      <c r="A52" s="4" t="s">
        <v>630</v>
      </c>
      <c r="B52" s="4" t="s">
        <v>643</v>
      </c>
      <c r="C52" s="4" t="s">
        <v>643</v>
      </c>
    </row>
    <row r="53" spans="1:3">
      <c r="A53" s="4" t="s">
        <v>644</v>
      </c>
    </row>
    <row r="54" spans="1:3">
      <c r="A54" s="3" t="s">
        <v>507</v>
      </c>
    </row>
    <row r="55" spans="1:3">
      <c r="A55" s="4" t="s">
        <v>630</v>
      </c>
      <c r="B55" s="4" t="s">
        <v>607</v>
      </c>
      <c r="C55" s="4" t="s">
        <v>607</v>
      </c>
    </row>
    <row r="56" spans="1:3">
      <c r="A56" s="4" t="s">
        <v>645</v>
      </c>
    </row>
    <row r="57" spans="1:3">
      <c r="A57" s="3" t="s">
        <v>507</v>
      </c>
    </row>
    <row r="58" spans="1:3">
      <c r="A58" s="4" t="s">
        <v>387</v>
      </c>
      <c r="B58" s="6" t="n">
        <v>59</v>
      </c>
      <c r="C58" s="6" t="n">
        <v>100</v>
      </c>
    </row>
    <row r="59" spans="1:3">
      <c r="A59" s="4" t="s">
        <v>619</v>
      </c>
      <c r="B59" s="4" t="s">
        <v>609</v>
      </c>
      <c r="C59" s="4" t="s">
        <v>609</v>
      </c>
    </row>
    <row r="60" spans="1:3">
      <c r="A60" s="4" t="s">
        <v>620</v>
      </c>
      <c r="B60" s="4" t="s">
        <v>610</v>
      </c>
      <c r="C60" s="4" t="s">
        <v>610</v>
      </c>
    </row>
    <row r="61" spans="1:3">
      <c r="A61" s="4" t="s">
        <v>510</v>
      </c>
      <c r="B61" s="4" t="s">
        <v>591</v>
      </c>
      <c r="C61" s="4" t="s">
        <v>591</v>
      </c>
    </row>
    <row r="62" spans="1:3">
      <c r="A62" s="4" t="s">
        <v>646</v>
      </c>
    </row>
    <row r="63" spans="1:3">
      <c r="A63" s="3" t="s">
        <v>507</v>
      </c>
    </row>
    <row r="64" spans="1:3">
      <c r="A64" s="4" t="s">
        <v>510</v>
      </c>
      <c r="B64" s="4" t="s">
        <v>591</v>
      </c>
      <c r="C64" s="4" t="s">
        <v>591</v>
      </c>
    </row>
    <row r="65" spans="1:3">
      <c r="A65" s="4" t="s">
        <v>647</v>
      </c>
    </row>
    <row r="66" spans="1:3">
      <c r="A66" s="3" t="s">
        <v>507</v>
      </c>
    </row>
    <row r="67" spans="1:3">
      <c r="A67" s="4" t="s">
        <v>630</v>
      </c>
      <c r="B67" s="4" t="s">
        <v>554</v>
      </c>
      <c r="C67" s="4" t="s">
        <v>614</v>
      </c>
    </row>
    <row r="68" spans="1:3">
      <c r="A68" s="4" t="s">
        <v>648</v>
      </c>
    </row>
    <row r="69" spans="1:3">
      <c r="A69" s="3" t="s">
        <v>507</v>
      </c>
    </row>
    <row r="70" spans="1:3">
      <c r="A70" s="4" t="s">
        <v>593</v>
      </c>
      <c r="B70" s="4" t="s">
        <v>554</v>
      </c>
      <c r="C70" s="4" t="s">
        <v>614</v>
      </c>
    </row>
    <row r="71" spans="1:3">
      <c r="A71" s="4" t="s">
        <v>649</v>
      </c>
    </row>
    <row r="72" spans="1:3">
      <c r="A72" s="3" t="s">
        <v>507</v>
      </c>
    </row>
    <row r="73" spans="1:3">
      <c r="A73" s="4" t="s">
        <v>630</v>
      </c>
      <c r="B73" s="4" t="s">
        <v>607</v>
      </c>
      <c r="C73" s="4" t="s">
        <v>607</v>
      </c>
    </row>
    <row r="74" spans="1:3">
      <c r="A74" s="4" t="s">
        <v>650</v>
      </c>
    </row>
    <row r="75" spans="1:3">
      <c r="A75" s="3" t="s">
        <v>507</v>
      </c>
    </row>
    <row r="76" spans="1:3">
      <c r="A76" s="4" t="s">
        <v>593</v>
      </c>
      <c r="B76" s="4" t="s">
        <v>607</v>
      </c>
      <c r="C76" s="4" t="s">
        <v>6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52</v>
      </c>
    </row>
    <row r="4" spans="1:4">
      <c r="A4" s="4" t="s">
        <v>653</v>
      </c>
      <c r="B4" s="6" t="n">
        <v>1581</v>
      </c>
      <c r="C4" s="6" t="n">
        <v>2220</v>
      </c>
      <c r="D4" s="6" t="n">
        <v>2140</v>
      </c>
    </row>
    <row r="5" spans="1:4">
      <c r="A5" s="4" t="s">
        <v>654</v>
      </c>
      <c r="B5" s="5" t="n">
        <v>-79</v>
      </c>
      <c r="C5" s="5" t="n">
        <v>-141</v>
      </c>
    </row>
    <row r="6" spans="1:4">
      <c r="A6" s="4" t="s">
        <v>655</v>
      </c>
      <c r="B6" s="5" t="n">
        <v>33</v>
      </c>
      <c r="C6" s="5" t="n">
        <v>2</v>
      </c>
    </row>
    <row r="7" spans="1:4">
      <c r="A7" s="4" t="s">
        <v>656</v>
      </c>
      <c r="B7" s="5" t="n">
        <v>630</v>
      </c>
      <c r="C7" s="5" t="n">
        <v>915</v>
      </c>
    </row>
    <row r="8" spans="1:4">
      <c r="A8" s="4" t="s">
        <v>657</v>
      </c>
      <c r="B8" s="5" t="n">
        <v>-305</v>
      </c>
      <c r="C8" s="5" t="n">
        <v>-361</v>
      </c>
    </row>
    <row r="9" spans="1:4">
      <c r="A9" s="4" t="s">
        <v>658</v>
      </c>
      <c r="B9" s="5" t="n">
        <v>-335</v>
      </c>
      <c r="C9" s="5" t="n">
        <v>-243</v>
      </c>
    </row>
    <row r="10" spans="1:4">
      <c r="A10" s="4" t="s">
        <v>659</v>
      </c>
      <c r="B10" s="5" t="n">
        <v>95</v>
      </c>
      <c r="C10" s="5" t="n">
        <v>400</v>
      </c>
    </row>
    <row r="11" spans="1:4">
      <c r="A11" s="4" t="s">
        <v>660</v>
      </c>
      <c r="B11" s="5" t="n">
        <v>678</v>
      </c>
      <c r="C11" s="5" t="n">
        <v>492</v>
      </c>
    </row>
    <row r="12" spans="1:4">
      <c r="A12" s="3" t="s">
        <v>661</v>
      </c>
    </row>
    <row r="13" spans="1:4">
      <c r="A13" s="4" t="s">
        <v>372</v>
      </c>
      <c r="B13" s="5" t="n">
        <v>75</v>
      </c>
      <c r="C13" s="5" t="n">
        <v>274</v>
      </c>
      <c r="D13" s="5" t="n">
        <v>288</v>
      </c>
    </row>
    <row r="14" spans="1:4">
      <c r="A14" s="4" t="s">
        <v>662</v>
      </c>
      <c r="B14" s="5" t="n">
        <v>227</v>
      </c>
      <c r="C14" s="5" t="n">
        <v>81</v>
      </c>
    </row>
    <row r="15" spans="1:4">
      <c r="A15" s="4" t="s">
        <v>663</v>
      </c>
      <c r="B15" s="5" t="n">
        <v>0</v>
      </c>
      <c r="C15" s="5" t="n">
        <v>0</v>
      </c>
    </row>
    <row r="16" spans="1:4">
      <c r="A16" s="4" t="s">
        <v>664</v>
      </c>
      <c r="B16" s="5" t="n">
        <v>-28</v>
      </c>
      <c r="C16" s="5" t="n">
        <v>-67</v>
      </c>
    </row>
    <row r="17" spans="1:4">
      <c r="A17" s="4" t="s">
        <v>665</v>
      </c>
    </row>
    <row r="18" spans="1:4">
      <c r="A18" s="3" t="s">
        <v>652</v>
      </c>
    </row>
    <row r="19" spans="1:4">
      <c r="A19" s="4" t="s">
        <v>653</v>
      </c>
      <c r="B19" s="5" t="n">
        <v>185</v>
      </c>
      <c r="C19" s="5" t="n">
        <v>201</v>
      </c>
      <c r="D19" s="5" t="n">
        <v>139</v>
      </c>
    </row>
    <row r="20" spans="1:4">
      <c r="A20" s="4" t="s">
        <v>654</v>
      </c>
      <c r="B20" s="5" t="n">
        <v>3</v>
      </c>
      <c r="C20" s="5" t="n">
        <v>-1</v>
      </c>
    </row>
    <row r="21" spans="1:4">
      <c r="A21" s="4" t="s">
        <v>655</v>
      </c>
      <c r="B21" s="5" t="n">
        <v>6</v>
      </c>
      <c r="C21" s="5" t="n">
        <v>3</v>
      </c>
    </row>
    <row r="22" spans="1:4">
      <c r="A22" s="4" t="s">
        <v>656</v>
      </c>
      <c r="B22" s="5" t="n">
        <v>152</v>
      </c>
      <c r="C22" s="5" t="n">
        <v>320</v>
      </c>
    </row>
    <row r="23" spans="1:4">
      <c r="A23" s="4" t="s">
        <v>657</v>
      </c>
      <c r="B23" s="5" t="n">
        <v>-8</v>
      </c>
      <c r="C23" s="5" t="n">
        <v>-15</v>
      </c>
    </row>
    <row r="24" spans="1:4">
      <c r="A24" s="4" t="s">
        <v>658</v>
      </c>
      <c r="B24" s="5" t="n">
        <v>-53</v>
      </c>
      <c r="C24" s="5" t="n">
        <v>-78</v>
      </c>
    </row>
    <row r="25" spans="1:4">
      <c r="A25" s="4" t="s">
        <v>659</v>
      </c>
      <c r="B25" s="5" t="n">
        <v>11</v>
      </c>
      <c r="C25" s="5" t="n">
        <v>17</v>
      </c>
    </row>
    <row r="26" spans="1:4">
      <c r="A26" s="4" t="s">
        <v>660</v>
      </c>
      <c r="B26" s="5" t="n">
        <v>-127</v>
      </c>
      <c r="C26" s="5" t="n">
        <v>178</v>
      </c>
    </row>
    <row r="27" spans="1:4">
      <c r="A27" s="3" t="s">
        <v>661</v>
      </c>
    </row>
    <row r="28" spans="1:4">
      <c r="A28" s="4" t="s">
        <v>372</v>
      </c>
      <c r="B28" s="5" t="n">
        <v>-75</v>
      </c>
      <c r="C28" s="5" t="n">
        <v>-274</v>
      </c>
    </row>
    <row r="29" spans="1:4">
      <c r="A29" s="4" t="s">
        <v>662</v>
      </c>
      <c r="B29" s="5" t="n">
        <v>227</v>
      </c>
    </row>
    <row r="30" spans="1:4">
      <c r="A30" s="4" t="s">
        <v>663</v>
      </c>
      <c r="B30" s="5" t="n">
        <v>0</v>
      </c>
    </row>
    <row r="31" spans="1:4">
      <c r="A31" s="4" t="s">
        <v>664</v>
      </c>
      <c r="B31" s="5" t="n">
        <v>-28</v>
      </c>
    </row>
    <row r="32" spans="1:4">
      <c r="A32" s="4" t="s">
        <v>666</v>
      </c>
    </row>
    <row r="33" spans="1:4">
      <c r="A33" s="3" t="s">
        <v>661</v>
      </c>
    </row>
    <row r="34" spans="1:4">
      <c r="A34" s="4" t="s">
        <v>372</v>
      </c>
      <c r="B34" s="5" t="n">
        <v>0</v>
      </c>
      <c r="C34" s="5" t="n">
        <v>-33</v>
      </c>
      <c r="D34" s="5" t="n">
        <v>-26</v>
      </c>
    </row>
    <row r="35" spans="1:4">
      <c r="A35" s="4" t="s">
        <v>662</v>
      </c>
      <c r="B35" s="5" t="n">
        <v>-4</v>
      </c>
      <c r="C35" s="5" t="n">
        <v>-7</v>
      </c>
    </row>
    <row r="36" spans="1:4">
      <c r="A36" s="4" t="s">
        <v>663</v>
      </c>
      <c r="B36" s="5" t="n">
        <v>0</v>
      </c>
      <c r="C36" s="5" t="n">
        <v>0</v>
      </c>
    </row>
    <row r="37" spans="1:4">
      <c r="A37" s="4" t="s">
        <v>664</v>
      </c>
      <c r="B37" s="5" t="n">
        <v>37</v>
      </c>
      <c r="C37" s="5" t="n">
        <v>0</v>
      </c>
    </row>
    <row r="38" spans="1:4">
      <c r="A38" s="4" t="s">
        <v>667</v>
      </c>
    </row>
    <row r="39" spans="1:4">
      <c r="A39" s="3" t="s">
        <v>661</v>
      </c>
    </row>
    <row r="40" spans="1:4">
      <c r="A40" s="4" t="s">
        <v>372</v>
      </c>
      <c r="B40" s="5" t="n">
        <v>75</v>
      </c>
      <c r="C40" s="5" t="n">
        <v>-241</v>
      </c>
    </row>
    <row r="41" spans="1:4">
      <c r="A41" s="4" t="s">
        <v>662</v>
      </c>
      <c r="B41" s="5" t="n">
        <v>231</v>
      </c>
    </row>
    <row r="42" spans="1:4">
      <c r="A42" s="4" t="s">
        <v>663</v>
      </c>
      <c r="B42" s="5" t="n">
        <v>0</v>
      </c>
    </row>
    <row r="43" spans="1:4">
      <c r="A43" s="4" t="s">
        <v>664</v>
      </c>
      <c r="B43" s="5" t="n">
        <v>-65</v>
      </c>
    </row>
    <row r="44" spans="1:4">
      <c r="A44" s="4" t="s">
        <v>668</v>
      </c>
    </row>
    <row r="45" spans="1:4">
      <c r="A45" s="3" t="s">
        <v>652</v>
      </c>
    </row>
    <row r="46" spans="1:4">
      <c r="A46" s="4" t="s">
        <v>653</v>
      </c>
      <c r="C46" s="5" t="n">
        <v>73</v>
      </c>
      <c r="D46" s="5" t="n">
        <v>83</v>
      </c>
    </row>
    <row r="47" spans="1:4">
      <c r="A47" s="4" t="s">
        <v>654</v>
      </c>
      <c r="C47" s="5" t="n">
        <v>-24</v>
      </c>
    </row>
    <row r="48" spans="1:4">
      <c r="A48" s="4" t="s">
        <v>657</v>
      </c>
      <c r="C48" s="5" t="n">
        <v>-14</v>
      </c>
    </row>
    <row r="49" spans="1:4">
      <c r="A49" s="4" t="s">
        <v>669</v>
      </c>
    </row>
    <row r="50" spans="1:4">
      <c r="A50" s="3" t="s">
        <v>661</v>
      </c>
    </row>
    <row r="51" spans="1:4">
      <c r="A51" s="4" t="s">
        <v>670</v>
      </c>
      <c r="B51" s="5" t="n">
        <v>28</v>
      </c>
      <c r="C51" s="5" t="n">
        <v>218</v>
      </c>
      <c r="D51" s="5" t="n">
        <v>253</v>
      </c>
    </row>
    <row r="52" spans="1:4">
      <c r="A52" s="4" t="s">
        <v>671</v>
      </c>
      <c r="B52" s="5" t="n">
        <v>-36</v>
      </c>
      <c r="C52" s="5" t="n">
        <v>-107</v>
      </c>
    </row>
    <row r="53" spans="1:4">
      <c r="A53" s="4" t="s">
        <v>672</v>
      </c>
      <c r="B53" s="5" t="n">
        <v>0</v>
      </c>
      <c r="C53" s="5" t="n">
        <v>0</v>
      </c>
    </row>
    <row r="54" spans="1:4">
      <c r="A54" s="4" t="s">
        <v>673</v>
      </c>
      <c r="B54" s="5" t="n">
        <v>9</v>
      </c>
      <c r="C54" s="5" t="n">
        <v>71</v>
      </c>
    </row>
    <row r="55" spans="1:4">
      <c r="A55" s="4" t="s">
        <v>674</v>
      </c>
      <c r="B55" s="5" t="n">
        <v>0</v>
      </c>
      <c r="C55" s="5" t="n">
        <v>6</v>
      </c>
    </row>
    <row r="56" spans="1:4">
      <c r="A56" s="4" t="s">
        <v>675</v>
      </c>
      <c r="B56" s="5" t="n">
        <v>163</v>
      </c>
      <c r="C56" s="5" t="n">
        <v>0</v>
      </c>
    </row>
    <row r="57" spans="1:4">
      <c r="A57" s="4" t="s">
        <v>676</v>
      </c>
      <c r="C57" s="5" t="n">
        <v>0</v>
      </c>
    </row>
    <row r="58" spans="1:4">
      <c r="A58" s="4" t="s">
        <v>677</v>
      </c>
      <c r="B58" s="5" t="n">
        <v>0</v>
      </c>
      <c r="C58" s="5" t="n">
        <v>7</v>
      </c>
    </row>
    <row r="59" spans="1:4">
      <c r="A59" s="4" t="s">
        <v>678</v>
      </c>
    </row>
    <row r="60" spans="1:4">
      <c r="A60" s="3" t="s">
        <v>661</v>
      </c>
    </row>
    <row r="61" spans="1:4">
      <c r="A61" s="4" t="s">
        <v>670</v>
      </c>
      <c r="B61" s="5" t="n">
        <v>34</v>
      </c>
      <c r="C61" s="5" t="n">
        <v>81</v>
      </c>
      <c r="D61" s="5" t="n">
        <v>135</v>
      </c>
    </row>
    <row r="62" spans="1:4">
      <c r="A62" s="4" t="s">
        <v>671</v>
      </c>
      <c r="B62" s="5" t="n">
        <v>-47</v>
      </c>
      <c r="C62" s="5" t="n">
        <v>-60</v>
      </c>
    </row>
    <row r="63" spans="1:4">
      <c r="A63" s="4" t="s">
        <v>672</v>
      </c>
      <c r="B63" s="5" t="n">
        <v>0</v>
      </c>
      <c r="C63" s="5" t="n">
        <v>0</v>
      </c>
    </row>
    <row r="64" spans="1:4">
      <c r="A64" s="4" t="s">
        <v>673</v>
      </c>
      <c r="B64" s="5" t="n">
        <v>0</v>
      </c>
      <c r="C64" s="5" t="n">
        <v>0</v>
      </c>
    </row>
    <row r="65" spans="1:4">
      <c r="A65" s="4" t="s">
        <v>674</v>
      </c>
      <c r="B65" s="5" t="n">
        <v>0</v>
      </c>
      <c r="C65" s="5" t="n">
        <v>0</v>
      </c>
    </row>
    <row r="66" spans="1:4">
      <c r="A66" s="4" t="s">
        <v>675</v>
      </c>
      <c r="B66" s="5" t="n">
        <v>0</v>
      </c>
      <c r="C66" s="5" t="n">
        <v>0</v>
      </c>
    </row>
    <row r="67" spans="1:4">
      <c r="A67" s="4" t="s">
        <v>676</v>
      </c>
      <c r="B67" s="5" t="n">
        <v>0</v>
      </c>
      <c r="C67" s="5" t="n">
        <v>0</v>
      </c>
    </row>
    <row r="68" spans="1:4">
      <c r="A68" s="4" t="s">
        <v>677</v>
      </c>
      <c r="B68" s="5" t="n">
        <v>0</v>
      </c>
      <c r="C68" s="5" t="n">
        <v>6</v>
      </c>
    </row>
    <row r="69" spans="1:4">
      <c r="A69" s="4" t="s">
        <v>679</v>
      </c>
    </row>
    <row r="70" spans="1:4">
      <c r="A70" s="3" t="s">
        <v>661</v>
      </c>
    </row>
    <row r="71" spans="1:4">
      <c r="A71" s="4" t="s">
        <v>670</v>
      </c>
      <c r="B71" s="5" t="n">
        <v>23</v>
      </c>
      <c r="C71" s="5" t="n">
        <v>167</v>
      </c>
      <c r="D71" s="5" t="n">
        <v>147</v>
      </c>
    </row>
    <row r="72" spans="1:4">
      <c r="A72" s="4" t="s">
        <v>671</v>
      </c>
      <c r="B72" s="5" t="n">
        <v>10</v>
      </c>
      <c r="C72" s="5" t="n">
        <v>-38</v>
      </c>
    </row>
    <row r="73" spans="1:4">
      <c r="A73" s="4" t="s">
        <v>672</v>
      </c>
      <c r="B73" s="5" t="n">
        <v>0</v>
      </c>
      <c r="C73" s="5" t="n">
        <v>0</v>
      </c>
    </row>
    <row r="74" spans="1:4">
      <c r="A74" s="4" t="s">
        <v>673</v>
      </c>
      <c r="B74" s="5" t="n">
        <v>9</v>
      </c>
      <c r="C74" s="5" t="n">
        <v>63</v>
      </c>
    </row>
    <row r="75" spans="1:4">
      <c r="A75" s="4" t="s">
        <v>674</v>
      </c>
      <c r="B75" s="5" t="n">
        <v>0</v>
      </c>
      <c r="C75" s="5" t="n">
        <v>6</v>
      </c>
    </row>
    <row r="76" spans="1:4">
      <c r="A76" s="4" t="s">
        <v>675</v>
      </c>
      <c r="B76" s="5" t="n">
        <v>163</v>
      </c>
      <c r="C76" s="5" t="n">
        <v>0</v>
      </c>
    </row>
    <row r="77" spans="1:4">
      <c r="A77" s="4" t="s">
        <v>676</v>
      </c>
      <c r="B77" s="5" t="n">
        <v>0</v>
      </c>
      <c r="C77" s="5" t="n">
        <v>0</v>
      </c>
    </row>
    <row r="78" spans="1:4">
      <c r="A78" s="4" t="s">
        <v>677</v>
      </c>
      <c r="B78" s="5" t="n">
        <v>0</v>
      </c>
      <c r="C78" s="5" t="n">
        <v>1</v>
      </c>
    </row>
    <row r="79" spans="1:4">
      <c r="A79" s="4" t="s">
        <v>680</v>
      </c>
    </row>
    <row r="80" spans="1:4">
      <c r="A80" s="3" t="s">
        <v>661</v>
      </c>
    </row>
    <row r="81" spans="1:4">
      <c r="A81" s="4" t="s">
        <v>670</v>
      </c>
      <c r="C81" s="5" t="n">
        <v>0</v>
      </c>
      <c r="D81" s="5" t="n">
        <v>0</v>
      </c>
    </row>
    <row r="82" spans="1:4">
      <c r="A82" s="4" t="s">
        <v>671</v>
      </c>
      <c r="C82" s="5" t="n">
        <v>-8</v>
      </c>
    </row>
    <row r="83" spans="1:4">
      <c r="A83" s="4" t="s">
        <v>672</v>
      </c>
      <c r="C83" s="5" t="n">
        <v>0</v>
      </c>
    </row>
    <row r="84" spans="1:4">
      <c r="A84" s="4" t="s">
        <v>673</v>
      </c>
      <c r="C84" s="5" t="n">
        <v>8</v>
      </c>
    </row>
    <row r="85" spans="1:4">
      <c r="A85" s="4" t="s">
        <v>674</v>
      </c>
      <c r="C85" s="5" t="n">
        <v>0</v>
      </c>
    </row>
    <row r="86" spans="1:4">
      <c r="A86" s="4" t="s">
        <v>675</v>
      </c>
      <c r="C86" s="5" t="n">
        <v>0</v>
      </c>
    </row>
    <row r="87" spans="1:4">
      <c r="A87" s="4" t="s">
        <v>676</v>
      </c>
      <c r="C87" s="5" t="n">
        <v>0</v>
      </c>
    </row>
    <row r="88" spans="1:4">
      <c r="A88" s="4" t="s">
        <v>677</v>
      </c>
      <c r="C88" s="5" t="n">
        <v>0</v>
      </c>
    </row>
    <row r="89" spans="1:4">
      <c r="A89" s="4" t="s">
        <v>681</v>
      </c>
    </row>
    <row r="90" spans="1:4">
      <c r="A90" s="3" t="s">
        <v>661</v>
      </c>
    </row>
    <row r="91" spans="1:4">
      <c r="A91" s="4" t="s">
        <v>670</v>
      </c>
      <c r="B91" s="5" t="n">
        <v>-29</v>
      </c>
      <c r="C91" s="5" t="n">
        <v>-30</v>
      </c>
      <c r="D91" s="5" t="n">
        <v>-29</v>
      </c>
    </row>
    <row r="92" spans="1:4">
      <c r="A92" s="4" t="s">
        <v>671</v>
      </c>
      <c r="B92" s="5" t="n">
        <v>1</v>
      </c>
      <c r="C92" s="5" t="n">
        <v>-1</v>
      </c>
    </row>
    <row r="93" spans="1:4">
      <c r="A93" s="4" t="s">
        <v>672</v>
      </c>
      <c r="B93" s="5" t="n">
        <v>0</v>
      </c>
      <c r="C93" s="5" t="n">
        <v>0</v>
      </c>
    </row>
    <row r="94" spans="1:4">
      <c r="A94" s="4" t="s">
        <v>673</v>
      </c>
      <c r="B94" s="5" t="n">
        <v>0</v>
      </c>
      <c r="C94" s="5" t="n">
        <v>0</v>
      </c>
    </row>
    <row r="95" spans="1:4">
      <c r="A95" s="4" t="s">
        <v>674</v>
      </c>
      <c r="B95" s="5" t="n">
        <v>0</v>
      </c>
      <c r="C95" s="5" t="n">
        <v>0</v>
      </c>
    </row>
    <row r="96" spans="1:4">
      <c r="A96" s="4" t="s">
        <v>675</v>
      </c>
      <c r="B96" s="5" t="n">
        <v>0</v>
      </c>
      <c r="C96" s="5" t="n">
        <v>0</v>
      </c>
    </row>
    <row r="97" spans="1:4">
      <c r="A97" s="4" t="s">
        <v>676</v>
      </c>
      <c r="B97" s="5" t="n">
        <v>0</v>
      </c>
      <c r="C97" s="5" t="n">
        <v>0</v>
      </c>
    </row>
    <row r="98" spans="1:4">
      <c r="A98" s="4" t="s">
        <v>677</v>
      </c>
      <c r="B98" s="5" t="n">
        <v>0</v>
      </c>
      <c r="C98" s="5" t="n">
        <v>0</v>
      </c>
    </row>
    <row r="99" spans="1:4">
      <c r="A99" s="4" t="s">
        <v>682</v>
      </c>
    </row>
    <row r="100" spans="1:4">
      <c r="A100" s="3" t="s">
        <v>652</v>
      </c>
    </row>
    <row r="101" spans="1:4">
      <c r="A101" s="4" t="s">
        <v>653</v>
      </c>
      <c r="C101" s="5" t="n">
        <v>0</v>
      </c>
      <c r="D101" s="5" t="n">
        <v>2</v>
      </c>
    </row>
    <row r="102" spans="1:4">
      <c r="A102" s="4" t="s">
        <v>654</v>
      </c>
      <c r="C102" s="5" t="n">
        <v>0</v>
      </c>
    </row>
    <row r="103" spans="1:4">
      <c r="A103" s="4" t="s">
        <v>655</v>
      </c>
      <c r="C103" s="5" t="n">
        <v>0</v>
      </c>
    </row>
    <row r="104" spans="1:4">
      <c r="A104" s="4" t="s">
        <v>656</v>
      </c>
      <c r="C104" s="5" t="n">
        <v>1</v>
      </c>
    </row>
    <row r="105" spans="1:4">
      <c r="A105" s="4" t="s">
        <v>657</v>
      </c>
      <c r="C105" s="5" t="n">
        <v>0</v>
      </c>
    </row>
    <row r="106" spans="1:4">
      <c r="A106" s="4" t="s">
        <v>658</v>
      </c>
      <c r="C106" s="5" t="n">
        <v>-1</v>
      </c>
    </row>
    <row r="107" spans="1:4">
      <c r="A107" s="4" t="s">
        <v>659</v>
      </c>
      <c r="C107" s="5" t="n">
        <v>0</v>
      </c>
    </row>
    <row r="108" spans="1:4">
      <c r="A108" s="4" t="s">
        <v>660</v>
      </c>
      <c r="C108" s="5" t="n">
        <v>-2</v>
      </c>
    </row>
    <row r="109" spans="1:4">
      <c r="A109" s="4" t="s">
        <v>668</v>
      </c>
    </row>
    <row r="110" spans="1:4">
      <c r="A110" s="3" t="s">
        <v>652</v>
      </c>
    </row>
    <row r="111" spans="1:4">
      <c r="A111" s="4" t="s">
        <v>653</v>
      </c>
      <c r="B111" s="5" t="n">
        <v>36</v>
      </c>
      <c r="C111" s="5" t="n">
        <v>73</v>
      </c>
    </row>
    <row r="112" spans="1:4">
      <c r="A112" s="4" t="s">
        <v>654</v>
      </c>
      <c r="B112" s="5" t="n">
        <v>-52</v>
      </c>
    </row>
    <row r="113" spans="1:4">
      <c r="A113" s="4" t="s">
        <v>655</v>
      </c>
      <c r="B113" s="5" t="n">
        <v>0</v>
      </c>
    </row>
    <row r="114" spans="1:4">
      <c r="A114" s="4" t="s">
        <v>656</v>
      </c>
      <c r="B114" s="5" t="n">
        <v>0</v>
      </c>
    </row>
    <row r="115" spans="1:4">
      <c r="A115" s="4" t="s">
        <v>657</v>
      </c>
      <c r="B115" s="5" t="n">
        <v>-15</v>
      </c>
    </row>
    <row r="116" spans="1:4">
      <c r="A116" s="4" t="s">
        <v>658</v>
      </c>
      <c r="B116" s="5" t="n">
        <v>0</v>
      </c>
    </row>
    <row r="117" spans="1:4">
      <c r="A117" s="4" t="s">
        <v>659</v>
      </c>
      <c r="B117" s="5" t="n">
        <v>0</v>
      </c>
    </row>
    <row r="118" spans="1:4">
      <c r="A118" s="4" t="s">
        <v>660</v>
      </c>
      <c r="B118" s="5" t="n">
        <v>0</v>
      </c>
    </row>
    <row r="119" spans="1:4">
      <c r="A119" s="4" t="s">
        <v>683</v>
      </c>
    </row>
    <row r="120" spans="1:4">
      <c r="A120" s="3" t="s">
        <v>652</v>
      </c>
    </row>
    <row r="121" spans="1:4">
      <c r="A121" s="4" t="s">
        <v>653</v>
      </c>
      <c r="B121" s="5" t="n">
        <v>46</v>
      </c>
      <c r="C121" s="5" t="n">
        <v>44</v>
      </c>
      <c r="D121" s="5" t="n">
        <v>38</v>
      </c>
    </row>
    <row r="122" spans="1:4">
      <c r="A122" s="4" t="s">
        <v>654</v>
      </c>
      <c r="B122" s="5" t="n">
        <v>0</v>
      </c>
      <c r="C122" s="5" t="n">
        <v>-1</v>
      </c>
    </row>
    <row r="123" spans="1:4">
      <c r="A123" s="4" t="s">
        <v>655</v>
      </c>
      <c r="B123" s="5" t="n">
        <v>-4</v>
      </c>
      <c r="C123" s="5" t="n">
        <v>6</v>
      </c>
    </row>
    <row r="124" spans="1:4">
      <c r="A124" s="4" t="s">
        <v>656</v>
      </c>
      <c r="B124" s="5" t="n">
        <v>6</v>
      </c>
      <c r="C124" s="5" t="n">
        <v>4</v>
      </c>
    </row>
    <row r="125" spans="1:4">
      <c r="A125" s="4" t="s">
        <v>657</v>
      </c>
      <c r="B125" s="5" t="n">
        <v>0</v>
      </c>
      <c r="C125" s="5" t="n">
        <v>0</v>
      </c>
    </row>
    <row r="126" spans="1:4">
      <c r="A126" s="4" t="s">
        <v>658</v>
      </c>
      <c r="B126" s="5" t="n">
        <v>0</v>
      </c>
      <c r="C126" s="5" t="n">
        <v>-3</v>
      </c>
    </row>
    <row r="127" spans="1:4">
      <c r="A127" s="4" t="s">
        <v>659</v>
      </c>
      <c r="B127" s="5" t="n">
        <v>0</v>
      </c>
      <c r="C127" s="5" t="n">
        <v>0</v>
      </c>
    </row>
    <row r="128" spans="1:4">
      <c r="A128" s="4" t="s">
        <v>660</v>
      </c>
      <c r="B128" s="5" t="n">
        <v>0</v>
      </c>
      <c r="C128" s="5" t="n">
        <v>0</v>
      </c>
    </row>
    <row r="129" spans="1:4">
      <c r="A129" s="4" t="s">
        <v>684</v>
      </c>
    </row>
    <row r="130" spans="1:4">
      <c r="A130" s="3" t="s">
        <v>652</v>
      </c>
    </row>
    <row r="131" spans="1:4">
      <c r="A131" s="4" t="s">
        <v>653</v>
      </c>
      <c r="B131" s="5" t="n">
        <v>1286</v>
      </c>
      <c r="C131" s="5" t="n">
        <v>1684</v>
      </c>
      <c r="D131" s="5" t="n">
        <v>1625</v>
      </c>
    </row>
    <row r="132" spans="1:4">
      <c r="A132" s="4" t="s">
        <v>654</v>
      </c>
      <c r="B132" s="5" t="n">
        <v>6</v>
      </c>
      <c r="C132" s="5" t="n">
        <v>-8</v>
      </c>
    </row>
    <row r="133" spans="1:4">
      <c r="A133" s="4" t="s">
        <v>655</v>
      </c>
      <c r="B133" s="5" t="n">
        <v>31</v>
      </c>
      <c r="C133" s="5" t="n">
        <v>-1</v>
      </c>
    </row>
    <row r="134" spans="1:4">
      <c r="A134" s="4" t="s">
        <v>656</v>
      </c>
      <c r="B134" s="5" t="n">
        <v>463</v>
      </c>
      <c r="C134" s="5" t="n">
        <v>519</v>
      </c>
    </row>
    <row r="135" spans="1:4">
      <c r="A135" s="4" t="s">
        <v>657</v>
      </c>
      <c r="B135" s="5" t="n">
        <v>-312</v>
      </c>
      <c r="C135" s="5" t="n">
        <v>-354</v>
      </c>
    </row>
    <row r="136" spans="1:4">
      <c r="A136" s="4" t="s">
        <v>658</v>
      </c>
      <c r="B136" s="5" t="n">
        <v>-119</v>
      </c>
      <c r="C136" s="5" t="n">
        <v>-161</v>
      </c>
    </row>
    <row r="137" spans="1:4">
      <c r="A137" s="4" t="s">
        <v>659</v>
      </c>
      <c r="B137" s="5" t="n">
        <v>84</v>
      </c>
      <c r="C137" s="5" t="n">
        <v>383</v>
      </c>
    </row>
    <row r="138" spans="1:4">
      <c r="A138" s="4" t="s">
        <v>660</v>
      </c>
      <c r="B138" s="5" t="n">
        <v>-551</v>
      </c>
      <c r="C138" s="5" t="n">
        <v>-319</v>
      </c>
    </row>
    <row r="139" spans="1:4">
      <c r="A139" s="4" t="s">
        <v>685</v>
      </c>
    </row>
    <row r="140" spans="1:4">
      <c r="A140" s="3" t="s">
        <v>652</v>
      </c>
    </row>
    <row r="141" spans="1:4">
      <c r="A141" s="4" t="s">
        <v>653</v>
      </c>
      <c r="B141" s="5" t="n">
        <v>13</v>
      </c>
      <c r="C141" s="5" t="n">
        <v>37</v>
      </c>
      <c r="D141" s="5" t="n">
        <v>5</v>
      </c>
    </row>
    <row r="142" spans="1:4">
      <c r="A142" s="4" t="s">
        <v>654</v>
      </c>
      <c r="B142" s="5" t="n">
        <v>0</v>
      </c>
    </row>
    <row r="143" spans="1:4">
      <c r="A143" s="4" t="s">
        <v>655</v>
      </c>
      <c r="B143" s="5" t="n">
        <v>0</v>
      </c>
      <c r="C143" s="5" t="n">
        <v>0</v>
      </c>
    </row>
    <row r="144" spans="1:4">
      <c r="A144" s="4" t="s">
        <v>656</v>
      </c>
      <c r="B144" s="5" t="n">
        <v>14</v>
      </c>
      <c r="C144" s="5" t="n">
        <v>35</v>
      </c>
    </row>
    <row r="145" spans="1:4">
      <c r="A145" s="4" t="s">
        <v>657</v>
      </c>
      <c r="B145" s="5" t="n">
        <v>-6</v>
      </c>
      <c r="C145" s="5" t="n">
        <v>-2</v>
      </c>
    </row>
    <row r="146" spans="1:4">
      <c r="A146" s="4" t="s">
        <v>658</v>
      </c>
      <c r="B146" s="5" t="n">
        <v>0</v>
      </c>
      <c r="C146" s="5" t="n">
        <v>-2</v>
      </c>
    </row>
    <row r="147" spans="1:4">
      <c r="A147" s="4" t="s">
        <v>659</v>
      </c>
      <c r="B147" s="5" t="n">
        <v>6</v>
      </c>
      <c r="C147" s="5" t="n">
        <v>5</v>
      </c>
    </row>
    <row r="148" spans="1:4">
      <c r="A148" s="4" t="s">
        <v>660</v>
      </c>
      <c r="B148" s="5" t="n">
        <v>-38</v>
      </c>
      <c r="C148" s="5" t="n">
        <v>-4</v>
      </c>
    </row>
    <row r="149" spans="1:4">
      <c r="A149" s="4" t="s">
        <v>686</v>
      </c>
    </row>
    <row r="150" spans="1:4">
      <c r="A150" s="3" t="s">
        <v>652</v>
      </c>
    </row>
    <row r="151" spans="1:4">
      <c r="A151" s="4" t="s">
        <v>653</v>
      </c>
      <c r="B151" s="5" t="n">
        <v>73</v>
      </c>
      <c r="C151" s="5" t="n">
        <v>260</v>
      </c>
      <c r="D151" s="5" t="n">
        <v>330</v>
      </c>
    </row>
    <row r="152" spans="1:4">
      <c r="A152" s="4" t="s">
        <v>654</v>
      </c>
      <c r="B152" s="5" t="n">
        <v>14</v>
      </c>
      <c r="C152" s="5" t="n">
        <v>-1</v>
      </c>
    </row>
    <row r="153" spans="1:4">
      <c r="A153" s="4" t="s">
        <v>655</v>
      </c>
      <c r="B153" s="5" t="n">
        <v>-17</v>
      </c>
      <c r="C153" s="5" t="n">
        <v>-14</v>
      </c>
    </row>
    <row r="154" spans="1:4">
      <c r="A154" s="4" t="s">
        <v>656</v>
      </c>
      <c r="B154" s="5" t="n">
        <v>147</v>
      </c>
      <c r="C154" s="5" t="n">
        <v>62</v>
      </c>
    </row>
    <row r="155" spans="1:4">
      <c r="A155" s="4" t="s">
        <v>657</v>
      </c>
      <c r="B155" s="5" t="n">
        <v>-107</v>
      </c>
      <c r="C155" s="5" t="n">
        <v>-117</v>
      </c>
    </row>
    <row r="156" spans="1:4">
      <c r="A156" s="4" t="s">
        <v>658</v>
      </c>
      <c r="B156" s="5" t="n">
        <v>-19</v>
      </c>
      <c r="C156" s="5" t="n">
        <v>0</v>
      </c>
    </row>
    <row r="157" spans="1:4">
      <c r="A157" s="4" t="s">
        <v>659</v>
      </c>
      <c r="B157" s="5" t="n">
        <v>0</v>
      </c>
      <c r="C157" s="5" t="n">
        <v>0</v>
      </c>
    </row>
    <row r="158" spans="1:4">
      <c r="A158" s="4" t="s">
        <v>660</v>
      </c>
      <c r="B158" s="5" t="n">
        <v>-205</v>
      </c>
      <c r="C158" s="5" t="n">
        <v>0</v>
      </c>
    </row>
    <row r="159" spans="1:4">
      <c r="A159" s="4" t="s">
        <v>687</v>
      </c>
    </row>
    <row r="160" spans="1:4">
      <c r="A160" s="3" t="s">
        <v>652</v>
      </c>
    </row>
    <row r="161" spans="1:4">
      <c r="A161" s="4" t="s">
        <v>653</v>
      </c>
      <c r="B161" s="5" t="n">
        <v>26</v>
      </c>
      <c r="C161" s="5" t="n">
        <v>21</v>
      </c>
      <c r="D161" s="5" t="n">
        <v>62</v>
      </c>
    </row>
    <row r="162" spans="1:4">
      <c r="A162" s="4" t="s">
        <v>654</v>
      </c>
      <c r="B162" s="5" t="n">
        <v>0</v>
      </c>
      <c r="C162" s="5" t="n">
        <v>0</v>
      </c>
    </row>
    <row r="163" spans="1:4">
      <c r="A163" s="4" t="s">
        <v>655</v>
      </c>
      <c r="B163" s="5" t="n">
        <v>1</v>
      </c>
      <c r="C163" s="5" t="n">
        <v>-2</v>
      </c>
    </row>
    <row r="164" spans="1:4">
      <c r="A164" s="4" t="s">
        <v>656</v>
      </c>
      <c r="B164" s="5" t="n">
        <v>33</v>
      </c>
      <c r="C164" s="5" t="n">
        <v>43</v>
      </c>
    </row>
    <row r="165" spans="1:4">
      <c r="A165" s="4" t="s">
        <v>657</v>
      </c>
      <c r="B165" s="5" t="n">
        <v>-4</v>
      </c>
      <c r="C165" s="5" t="n">
        <v>-13</v>
      </c>
    </row>
    <row r="166" spans="1:4">
      <c r="A166" s="4" t="s">
        <v>658</v>
      </c>
      <c r="B166" s="5" t="n">
        <v>0</v>
      </c>
      <c r="C166" s="5" t="n">
        <v>-2</v>
      </c>
    </row>
    <row r="167" spans="1:4">
      <c r="A167" s="4" t="s">
        <v>659</v>
      </c>
      <c r="B167" s="5" t="n">
        <v>0</v>
      </c>
      <c r="C167" s="5" t="n">
        <v>0</v>
      </c>
    </row>
    <row r="168" spans="1:4">
      <c r="A168" s="4" t="s">
        <v>660</v>
      </c>
      <c r="B168" s="5" t="n">
        <v>-25</v>
      </c>
      <c r="C168" s="5" t="n">
        <v>-67</v>
      </c>
    </row>
    <row r="169" spans="1:4">
      <c r="A169" s="4" t="s">
        <v>688</v>
      </c>
    </row>
    <row r="170" spans="1:4">
      <c r="A170" s="3" t="s">
        <v>652</v>
      </c>
    </row>
    <row r="171" spans="1:4">
      <c r="A171" s="4" t="s">
        <v>653</v>
      </c>
      <c r="B171" s="5" t="n">
        <v>443</v>
      </c>
      <c r="C171" s="5" t="n">
        <v>566</v>
      </c>
      <c r="D171" s="5" t="n">
        <v>534</v>
      </c>
    </row>
    <row r="172" spans="1:4">
      <c r="A172" s="4" t="s">
        <v>654</v>
      </c>
      <c r="B172" s="5" t="n">
        <v>-8</v>
      </c>
      <c r="C172" s="5" t="n">
        <v>-6</v>
      </c>
    </row>
    <row r="173" spans="1:4">
      <c r="A173" s="4" t="s">
        <v>655</v>
      </c>
      <c r="B173" s="5" t="n">
        <v>23</v>
      </c>
      <c r="C173" s="5" t="n">
        <v>10</v>
      </c>
    </row>
    <row r="174" spans="1:4">
      <c r="A174" s="4" t="s">
        <v>656</v>
      </c>
      <c r="B174" s="5" t="n">
        <v>111</v>
      </c>
      <c r="C174" s="5" t="n">
        <v>87</v>
      </c>
    </row>
    <row r="175" spans="1:4">
      <c r="A175" s="4" t="s">
        <v>657</v>
      </c>
      <c r="B175" s="5" t="n">
        <v>-7</v>
      </c>
      <c r="C175" s="5" t="n">
        <v>-63</v>
      </c>
    </row>
    <row r="176" spans="1:4">
      <c r="A176" s="4" t="s">
        <v>658</v>
      </c>
      <c r="B176" s="5" t="n">
        <v>-95</v>
      </c>
      <c r="C176" s="5" t="n">
        <v>-126</v>
      </c>
    </row>
    <row r="177" spans="1:4">
      <c r="A177" s="4" t="s">
        <v>659</v>
      </c>
      <c r="B177" s="5" t="n">
        <v>78</v>
      </c>
      <c r="C177" s="5" t="n">
        <v>368</v>
      </c>
    </row>
    <row r="178" spans="1:4">
      <c r="A178" s="4" t="s">
        <v>660</v>
      </c>
      <c r="B178" s="5" t="n">
        <v>-225</v>
      </c>
      <c r="C178" s="5" t="n">
        <v>238</v>
      </c>
    </row>
    <row r="179" spans="1:4">
      <c r="A179" s="4" t="s">
        <v>689</v>
      </c>
    </row>
    <row r="180" spans="1:4">
      <c r="A180" s="3" t="s">
        <v>652</v>
      </c>
    </row>
    <row r="181" spans="1:4">
      <c r="A181" s="4" t="s">
        <v>653</v>
      </c>
      <c r="B181" s="5" t="n">
        <v>1</v>
      </c>
      <c r="C181" s="5" t="n">
        <v>17</v>
      </c>
      <c r="D181" s="5" t="n">
        <v>17</v>
      </c>
    </row>
    <row r="182" spans="1:4">
      <c r="A182" s="4" t="s">
        <v>654</v>
      </c>
      <c r="B182" s="5" t="n">
        <v>0</v>
      </c>
      <c r="C182" s="5" t="n">
        <v>0</v>
      </c>
    </row>
    <row r="183" spans="1:4">
      <c r="A183" s="4" t="s">
        <v>655</v>
      </c>
      <c r="B183" s="5" t="n">
        <v>1</v>
      </c>
      <c r="C183" s="5" t="n">
        <v>1</v>
      </c>
    </row>
    <row r="184" spans="1:4">
      <c r="A184" s="4" t="s">
        <v>656</v>
      </c>
      <c r="B184" s="5" t="n">
        <v>3</v>
      </c>
      <c r="C184" s="5" t="n">
        <v>8</v>
      </c>
    </row>
    <row r="185" spans="1:4">
      <c r="A185" s="4" t="s">
        <v>657</v>
      </c>
      <c r="B185" s="5" t="n">
        <v>-2</v>
      </c>
      <c r="C185" s="5" t="n">
        <v>-4</v>
      </c>
    </row>
    <row r="186" spans="1:4">
      <c r="A186" s="4" t="s">
        <v>658</v>
      </c>
      <c r="B186" s="5" t="n">
        <v>0</v>
      </c>
      <c r="C186" s="5" t="n">
        <v>-5</v>
      </c>
    </row>
    <row r="187" spans="1:4">
      <c r="A187" s="4" t="s">
        <v>659</v>
      </c>
      <c r="B187" s="5" t="n">
        <v>0</v>
      </c>
      <c r="C187" s="5" t="n">
        <v>0</v>
      </c>
    </row>
    <row r="188" spans="1:4">
      <c r="A188" s="4" t="s">
        <v>660</v>
      </c>
      <c r="B188" s="5" t="n">
        <v>-18</v>
      </c>
      <c r="C188" s="5" t="n">
        <v>0</v>
      </c>
    </row>
    <row r="189" spans="1:4">
      <c r="A189" s="4" t="s">
        <v>690</v>
      </c>
    </row>
    <row r="190" spans="1:4">
      <c r="A190" s="3" t="s">
        <v>652</v>
      </c>
    </row>
    <row r="191" spans="1:4">
      <c r="A191" s="4" t="s">
        <v>653</v>
      </c>
      <c r="B191" s="5" t="n">
        <v>38</v>
      </c>
      <c r="C191" s="5" t="n">
        <v>72</v>
      </c>
      <c r="D191" s="5" t="n">
        <v>49</v>
      </c>
    </row>
    <row r="192" spans="1:4">
      <c r="A192" s="4" t="s">
        <v>654</v>
      </c>
      <c r="B192" s="5" t="n">
        <v>0</v>
      </c>
      <c r="C192" s="5" t="n">
        <v>0</v>
      </c>
    </row>
    <row r="193" spans="1:4">
      <c r="A193" s="4" t="s">
        <v>655</v>
      </c>
      <c r="B193" s="5" t="n">
        <v>4</v>
      </c>
      <c r="C193" s="5" t="n">
        <v>0</v>
      </c>
    </row>
    <row r="194" spans="1:4">
      <c r="A194" s="4" t="s">
        <v>656</v>
      </c>
      <c r="B194" s="5" t="n">
        <v>0</v>
      </c>
      <c r="C194" s="5" t="n">
        <v>16</v>
      </c>
    </row>
    <row r="195" spans="1:4">
      <c r="A195" s="4" t="s">
        <v>657</v>
      </c>
      <c r="B195" s="5" t="n">
        <v>-1</v>
      </c>
      <c r="C195" s="5" t="n">
        <v>-1</v>
      </c>
    </row>
    <row r="196" spans="1:4">
      <c r="A196" s="4" t="s">
        <v>658</v>
      </c>
      <c r="B196" s="5" t="n">
        <v>-5</v>
      </c>
    </row>
    <row r="197" spans="1:4">
      <c r="A197" s="4" t="s">
        <v>659</v>
      </c>
      <c r="B197" s="5" t="n">
        <v>0</v>
      </c>
      <c r="C197" s="5" t="n">
        <v>8</v>
      </c>
    </row>
    <row r="198" spans="1:4">
      <c r="A198" s="4" t="s">
        <v>660</v>
      </c>
      <c r="B198" s="5" t="n">
        <v>-32</v>
      </c>
      <c r="C198" s="5" t="n">
        <v>0</v>
      </c>
    </row>
    <row r="199" spans="1:4">
      <c r="A199" s="4" t="s">
        <v>691</v>
      </c>
    </row>
    <row r="200" spans="1:4">
      <c r="A200" s="3" t="s">
        <v>652</v>
      </c>
    </row>
    <row r="201" spans="1:4">
      <c r="A201" s="4" t="s">
        <v>653</v>
      </c>
      <c r="B201" s="5" t="n">
        <v>692</v>
      </c>
      <c r="C201" s="5" t="n">
        <v>711</v>
      </c>
      <c r="D201" s="5" t="n">
        <v>628</v>
      </c>
    </row>
    <row r="202" spans="1:4">
      <c r="A202" s="4" t="s">
        <v>654</v>
      </c>
      <c r="B202" s="5" t="n">
        <v>0</v>
      </c>
      <c r="C202" s="5" t="n">
        <v>-1</v>
      </c>
    </row>
    <row r="203" spans="1:4">
      <c r="A203" s="4" t="s">
        <v>655</v>
      </c>
      <c r="B203" s="5" t="n">
        <v>19</v>
      </c>
      <c r="C203" s="5" t="n">
        <v>4</v>
      </c>
    </row>
    <row r="204" spans="1:4">
      <c r="A204" s="4" t="s">
        <v>656</v>
      </c>
      <c r="B204" s="5" t="n">
        <v>155</v>
      </c>
      <c r="C204" s="5" t="n">
        <v>268</v>
      </c>
    </row>
    <row r="205" spans="1:4">
      <c r="A205" s="4" t="s">
        <v>657</v>
      </c>
      <c r="B205" s="5" t="n">
        <v>-185</v>
      </c>
      <c r="C205" s="5" t="n">
        <v>-154</v>
      </c>
    </row>
    <row r="206" spans="1:4">
      <c r="A206" s="4" t="s">
        <v>658</v>
      </c>
      <c r="B206" s="5" t="n">
        <v>0</v>
      </c>
      <c r="C206" s="5" t="n">
        <v>-26</v>
      </c>
    </row>
    <row r="207" spans="1:4">
      <c r="A207" s="4" t="s">
        <v>659</v>
      </c>
      <c r="B207" s="5" t="n">
        <v>0</v>
      </c>
      <c r="C207" s="5" t="n">
        <v>2</v>
      </c>
    </row>
    <row r="208" spans="1:4">
      <c r="A208" s="4" t="s">
        <v>660</v>
      </c>
      <c r="B208" s="6" t="n">
        <v>-8</v>
      </c>
      <c r="C208" s="6" t="n">
        <v>-10</v>
      </c>
    </row>
    <row r="209" spans="1:4">
      <c r="A209" s="4" t="s">
        <v>692</v>
      </c>
    </row>
    <row r="210" spans="1:4">
      <c r="A210" s="3" t="s">
        <v>652</v>
      </c>
    </row>
    <row r="211" spans="1:4">
      <c r="A211" s="4" t="s">
        <v>693</v>
      </c>
      <c r="B211" s="4" t="s">
        <v>694</v>
      </c>
      <c r="C211" s="4" t="s">
        <v>695</v>
      </c>
    </row>
    <row r="212" spans="1:4">
      <c r="A212" s="4" t="s">
        <v>696</v>
      </c>
    </row>
    <row r="213" spans="1:4">
      <c r="A213" s="3" t="s">
        <v>652</v>
      </c>
    </row>
    <row r="214" spans="1:4">
      <c r="A214" s="4" t="s">
        <v>693</v>
      </c>
      <c r="B214" s="4" t="s">
        <v>697</v>
      </c>
      <c r="C214" s="4" t="s">
        <v>698</v>
      </c>
    </row>
    <row r="215" spans="1:4">
      <c r="A215" s="4" t="s">
        <v>699</v>
      </c>
    </row>
    <row r="216" spans="1:4">
      <c r="A216" s="3" t="s">
        <v>661</v>
      </c>
    </row>
    <row r="217" spans="1:4">
      <c r="A217" s="4" t="s">
        <v>662</v>
      </c>
      <c r="C217" s="6" t="n">
        <v>81</v>
      </c>
    </row>
    <row r="218" spans="1:4">
      <c r="A218" s="4" t="s">
        <v>663</v>
      </c>
      <c r="C218" s="5" t="n">
        <v>0</v>
      </c>
    </row>
    <row r="219" spans="1:4">
      <c r="A219" s="4" t="s">
        <v>664</v>
      </c>
      <c r="C219" s="5" t="n">
        <v>-67</v>
      </c>
    </row>
    <row r="220" spans="1:4">
      <c r="A220" s="4" t="s">
        <v>700</v>
      </c>
    </row>
    <row r="221" spans="1:4">
      <c r="A221" s="3" t="s">
        <v>661</v>
      </c>
    </row>
    <row r="222" spans="1:4">
      <c r="A222" s="4" t="s">
        <v>372</v>
      </c>
      <c r="C222" s="5" t="n">
        <v>-241</v>
      </c>
      <c r="D222" s="6" t="n">
        <v>-262</v>
      </c>
    </row>
    <row r="223" spans="1:4">
      <c r="A223" s="4" t="s">
        <v>662</v>
      </c>
      <c r="C223" s="5" t="n">
        <v>88</v>
      </c>
    </row>
    <row r="224" spans="1:4">
      <c r="A224" s="4" t="s">
        <v>663</v>
      </c>
      <c r="C224" s="5" t="n">
        <v>0</v>
      </c>
    </row>
    <row r="225" spans="1:4">
      <c r="A225" s="4" t="s">
        <v>664</v>
      </c>
      <c r="C225" s="6" t="n">
        <v>-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189</v>
      </c>
      <c r="C4" s="6" t="n">
        <v>124</v>
      </c>
    </row>
    <row r="5" spans="1:3">
      <c r="A5" s="4" t="s">
        <v>704</v>
      </c>
      <c r="B5" s="5" t="n">
        <v>227</v>
      </c>
      <c r="C5" s="5" t="n">
        <v>81</v>
      </c>
    </row>
    <row r="6" spans="1:3">
      <c r="A6" s="4" t="s">
        <v>665</v>
      </c>
    </row>
    <row r="7" spans="1:3">
      <c r="A7" s="3" t="s">
        <v>702</v>
      </c>
    </row>
    <row r="8" spans="1:3">
      <c r="A8" s="4" t="s">
        <v>703</v>
      </c>
      <c r="B8" s="5" t="n">
        <v>1</v>
      </c>
    </row>
    <row r="9" spans="1:3">
      <c r="A9" s="4" t="s">
        <v>705</v>
      </c>
    </row>
    <row r="10" spans="1:3">
      <c r="A10" s="3" t="s">
        <v>702</v>
      </c>
    </row>
    <row r="11" spans="1:3">
      <c r="A11" s="4" t="s">
        <v>706</v>
      </c>
      <c r="B11" s="5" t="n">
        <v>227</v>
      </c>
      <c r="C11" s="5" t="n">
        <v>81</v>
      </c>
    </row>
    <row r="12" spans="1:3">
      <c r="A12" s="4" t="s">
        <v>707</v>
      </c>
    </row>
    <row r="13" spans="1:3">
      <c r="A13" s="3" t="s">
        <v>702</v>
      </c>
    </row>
    <row r="14" spans="1:3">
      <c r="A14" s="4" t="s">
        <v>706</v>
      </c>
      <c r="B14" s="5" t="n">
        <v>-4</v>
      </c>
      <c r="C14" s="5" t="n">
        <v>-7</v>
      </c>
    </row>
    <row r="15" spans="1:3">
      <c r="A15" s="4" t="s">
        <v>708</v>
      </c>
    </row>
    <row r="16" spans="1:3">
      <c r="A16" s="3" t="s">
        <v>702</v>
      </c>
    </row>
    <row r="17" spans="1:3">
      <c r="A17" s="4" t="s">
        <v>706</v>
      </c>
      <c r="B17" s="5" t="n">
        <v>231</v>
      </c>
      <c r="C17" s="5" t="n">
        <v>88</v>
      </c>
    </row>
    <row r="18" spans="1:3">
      <c r="A18" s="4" t="s">
        <v>668</v>
      </c>
    </row>
    <row r="19" spans="1:3">
      <c r="A19" s="3" t="s">
        <v>702</v>
      </c>
    </row>
    <row r="20" spans="1:3">
      <c r="A20" s="4" t="s">
        <v>703</v>
      </c>
      <c r="B20" s="5" t="n">
        <v>-52</v>
      </c>
      <c r="C20" s="5" t="n">
        <v>-24</v>
      </c>
    </row>
    <row r="21" spans="1:3">
      <c r="A21" s="4" t="s">
        <v>669</v>
      </c>
    </row>
    <row r="22" spans="1:3">
      <c r="A22" s="3" t="s">
        <v>702</v>
      </c>
    </row>
    <row r="23" spans="1:3">
      <c r="A23" s="4" t="s">
        <v>709</v>
      </c>
      <c r="B23" s="5" t="n">
        <v>-137</v>
      </c>
      <c r="C23" s="5" t="n">
        <v>-85</v>
      </c>
    </row>
    <row r="24" spans="1:3">
      <c r="A24" s="4" t="s">
        <v>681</v>
      </c>
    </row>
    <row r="25" spans="1:3">
      <c r="A25" s="3" t="s">
        <v>702</v>
      </c>
    </row>
    <row r="26" spans="1:3">
      <c r="A26" s="4" t="s">
        <v>709</v>
      </c>
      <c r="B26" s="5" t="n">
        <v>1</v>
      </c>
    </row>
    <row r="27" spans="1:3">
      <c r="A27" s="4" t="s">
        <v>678</v>
      </c>
    </row>
    <row r="28" spans="1:3">
      <c r="A28" s="3" t="s">
        <v>702</v>
      </c>
    </row>
    <row r="29" spans="1:3">
      <c r="A29" s="4" t="s">
        <v>709</v>
      </c>
      <c r="B29" s="5" t="n">
        <v>-61</v>
      </c>
      <c r="C29" s="5" t="n">
        <v>-52</v>
      </c>
    </row>
    <row r="30" spans="1:3">
      <c r="A30" s="4" t="s">
        <v>679</v>
      </c>
    </row>
    <row r="31" spans="1:3">
      <c r="A31" s="3" t="s">
        <v>702</v>
      </c>
    </row>
    <row r="32" spans="1:3">
      <c r="A32" s="4" t="s">
        <v>709</v>
      </c>
      <c r="B32" s="5" t="n">
        <v>-77</v>
      </c>
      <c r="C32" s="5" t="n">
        <v>-33</v>
      </c>
    </row>
    <row r="33" spans="1:3">
      <c r="A33" s="4" t="s">
        <v>684</v>
      </c>
    </row>
    <row r="34" spans="1:3">
      <c r="A34" s="3" t="s">
        <v>702</v>
      </c>
    </row>
    <row r="35" spans="1:3">
      <c r="A35" s="4" t="s">
        <v>703</v>
      </c>
      <c r="B35" s="5" t="n">
        <v>-1</v>
      </c>
      <c r="C35" s="5" t="n">
        <v>-14</v>
      </c>
    </row>
    <row r="36" spans="1:3">
      <c r="A36" s="4" t="s">
        <v>683</v>
      </c>
    </row>
    <row r="37" spans="1:3">
      <c r="A37" s="3" t="s">
        <v>702</v>
      </c>
    </row>
    <row r="38" spans="1:3">
      <c r="A38" s="4" t="s">
        <v>703</v>
      </c>
      <c r="B38" s="5" t="n">
        <v>0</v>
      </c>
      <c r="C38" s="5" t="n">
        <v>-1</v>
      </c>
    </row>
    <row r="39" spans="1:3">
      <c r="A39" s="4" t="s">
        <v>710</v>
      </c>
    </row>
    <row r="40" spans="1:3">
      <c r="A40" s="3" t="s">
        <v>702</v>
      </c>
    </row>
    <row r="41" spans="1:3">
      <c r="A41" s="4" t="s">
        <v>703</v>
      </c>
      <c r="B41" s="5" t="n">
        <v>0</v>
      </c>
      <c r="C41" s="5" t="n">
        <v>-1</v>
      </c>
    </row>
    <row r="42" spans="1:3">
      <c r="A42" s="4" t="s">
        <v>711</v>
      </c>
    </row>
    <row r="43" spans="1:3">
      <c r="A43" s="3" t="s">
        <v>702</v>
      </c>
    </row>
    <row r="44" spans="1:3">
      <c r="A44" s="4" t="s">
        <v>703</v>
      </c>
      <c r="B44" s="6" t="n">
        <v>-1</v>
      </c>
      <c r="C44" s="6"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713</v>
      </c>
    </row>
    <row r="4" spans="1:4">
      <c r="A4" s="4" t="s">
        <v>714</v>
      </c>
      <c r="B4" s="6" t="n">
        <v>1</v>
      </c>
      <c r="C4" s="6" t="n">
        <v>-31</v>
      </c>
      <c r="D4" s="6" t="n">
        <v>-12</v>
      </c>
    </row>
    <row r="5" spans="1:4">
      <c r="A5" s="4" t="s">
        <v>715</v>
      </c>
      <c r="B5" s="5" t="n">
        <v>137619</v>
      </c>
      <c r="C5" s="5" t="n">
        <v>137423</v>
      </c>
    </row>
    <row r="6" spans="1:4">
      <c r="A6" s="4" t="s">
        <v>716</v>
      </c>
    </row>
    <row r="7" spans="1:4">
      <c r="A7" s="3" t="s">
        <v>713</v>
      </c>
    </row>
    <row r="8" spans="1:4">
      <c r="A8" s="4" t="s">
        <v>715</v>
      </c>
      <c r="C8" s="5" t="n">
        <v>82</v>
      </c>
    </row>
    <row r="9" spans="1:4">
      <c r="A9" s="4" t="s">
        <v>405</v>
      </c>
    </row>
    <row r="10" spans="1:4">
      <c r="A10" s="3" t="s">
        <v>713</v>
      </c>
    </row>
    <row r="11" spans="1:4">
      <c r="A11" s="4" t="s">
        <v>714</v>
      </c>
      <c r="B11" s="5" t="n">
        <v>0</v>
      </c>
      <c r="C11" s="5" t="n">
        <v>0</v>
      </c>
      <c r="D11" s="5" t="n">
        <v>1</v>
      </c>
    </row>
    <row r="12" spans="1:4">
      <c r="A12" s="4" t="s">
        <v>717</v>
      </c>
    </row>
    <row r="13" spans="1:4">
      <c r="A13" s="3" t="s">
        <v>713</v>
      </c>
    </row>
    <row r="14" spans="1:4">
      <c r="A14" s="4" t="s">
        <v>714</v>
      </c>
      <c r="B14" s="5" t="n">
        <v>0</v>
      </c>
      <c r="C14" s="5" t="n">
        <v>0</v>
      </c>
      <c r="D14" s="5" t="n">
        <v>-3</v>
      </c>
    </row>
    <row r="15" spans="1:4">
      <c r="A15" s="4" t="s">
        <v>408</v>
      </c>
    </row>
    <row r="16" spans="1:4">
      <c r="A16" s="3" t="s">
        <v>713</v>
      </c>
    </row>
    <row r="17" spans="1:4">
      <c r="A17" s="4" t="s">
        <v>714</v>
      </c>
      <c r="B17" s="5" t="n">
        <v>0</v>
      </c>
      <c r="C17" s="5" t="n">
        <v>0</v>
      </c>
      <c r="D17" s="5" t="n">
        <v>2</v>
      </c>
    </row>
    <row r="18" spans="1:4">
      <c r="A18" s="4" t="s">
        <v>410</v>
      </c>
    </row>
    <row r="19" spans="1:4">
      <c r="A19" s="3" t="s">
        <v>713</v>
      </c>
    </row>
    <row r="20" spans="1:4">
      <c r="A20" s="4" t="s">
        <v>714</v>
      </c>
      <c r="B20" s="5" t="n">
        <v>0</v>
      </c>
      <c r="C20" s="5" t="n">
        <v>3</v>
      </c>
      <c r="D20" s="5" t="n">
        <v>0</v>
      </c>
    </row>
    <row r="21" spans="1:4">
      <c r="A21" s="4" t="s">
        <v>718</v>
      </c>
    </row>
    <row r="22" spans="1:4">
      <c r="A22" s="3" t="s">
        <v>713</v>
      </c>
    </row>
    <row r="23" spans="1:4">
      <c r="A23" s="4" t="s">
        <v>715</v>
      </c>
      <c r="B23" s="5" t="n">
        <v>32</v>
      </c>
      <c r="C23" s="5" t="n">
        <v>82</v>
      </c>
    </row>
    <row r="24" spans="1:4">
      <c r="A24" s="4" t="s">
        <v>719</v>
      </c>
    </row>
    <row r="25" spans="1:4">
      <c r="A25" s="3" t="s">
        <v>713</v>
      </c>
    </row>
    <row r="26" spans="1:4">
      <c r="A26" s="4" t="s">
        <v>714</v>
      </c>
      <c r="B26" s="5" t="n">
        <v>0</v>
      </c>
      <c r="C26" s="5" t="n">
        <v>3</v>
      </c>
      <c r="D26" s="5" t="n">
        <v>0</v>
      </c>
    </row>
    <row r="27" spans="1:4">
      <c r="A27" s="4" t="s">
        <v>720</v>
      </c>
    </row>
    <row r="28" spans="1:4">
      <c r="A28" s="3" t="s">
        <v>713</v>
      </c>
    </row>
    <row r="29" spans="1:4">
      <c r="A29" s="4" t="s">
        <v>714</v>
      </c>
      <c r="B29" s="6" t="n">
        <v>1</v>
      </c>
      <c r="C29" s="6" t="n">
        <v>-34</v>
      </c>
      <c r="D29" s="6"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02</v>
      </c>
    </row>
    <row r="3" spans="1:3">
      <c r="A3" s="4" t="s">
        <v>722</v>
      </c>
      <c r="B3" s="6" t="n">
        <v>168732</v>
      </c>
      <c r="C3" s="6" t="n">
        <v>170346</v>
      </c>
    </row>
    <row r="4" spans="1:3">
      <c r="A4" s="4" t="s">
        <v>715</v>
      </c>
      <c r="B4" s="5" t="n">
        <v>137619</v>
      </c>
      <c r="C4" s="5" t="n">
        <v>137423</v>
      </c>
    </row>
    <row r="5" spans="1:3">
      <c r="A5" s="4" t="s">
        <v>80</v>
      </c>
      <c r="B5" s="5" t="n">
        <v>162052</v>
      </c>
      <c r="C5" s="5" t="n">
        <v>162525</v>
      </c>
    </row>
    <row r="6" spans="1:3">
      <c r="A6" s="4" t="s">
        <v>665</v>
      </c>
    </row>
    <row r="7" spans="1:3">
      <c r="A7" s="3" t="s">
        <v>702</v>
      </c>
    </row>
    <row r="8" spans="1:3">
      <c r="A8" s="4" t="s">
        <v>715</v>
      </c>
      <c r="B8" s="5" t="n">
        <v>1606</v>
      </c>
      <c r="C8" s="5" t="n">
        <v>2182</v>
      </c>
    </row>
    <row r="9" spans="1:3">
      <c r="A9" s="4" t="s">
        <v>723</v>
      </c>
    </row>
    <row r="10" spans="1:3">
      <c r="A10" s="3" t="s">
        <v>702</v>
      </c>
    </row>
    <row r="11" spans="1:3">
      <c r="A11" s="4" t="s">
        <v>80</v>
      </c>
      <c r="B11" s="5" t="n">
        <v>8</v>
      </c>
      <c r="C11" s="5" t="n">
        <v>20</v>
      </c>
    </row>
    <row r="12" spans="1:3">
      <c r="A12" s="4" t="s">
        <v>724</v>
      </c>
    </row>
    <row r="13" spans="1:3">
      <c r="A13" s="3" t="s">
        <v>702</v>
      </c>
    </row>
    <row r="14" spans="1:3">
      <c r="A14" s="4" t="s">
        <v>80</v>
      </c>
      <c r="B14" s="5" t="n">
        <v>5905</v>
      </c>
      <c r="C14" s="5" t="n">
        <v>6436</v>
      </c>
    </row>
    <row r="15" spans="1:3">
      <c r="A15" s="4" t="s">
        <v>725</v>
      </c>
    </row>
    <row r="16" spans="1:3">
      <c r="A16" s="3" t="s">
        <v>702</v>
      </c>
    </row>
    <row r="17" spans="1:3">
      <c r="A17" s="4" t="s">
        <v>80</v>
      </c>
      <c r="B17" s="5" t="n">
        <v>342</v>
      </c>
      <c r="C17" s="5" t="n">
        <v>487</v>
      </c>
    </row>
    <row r="18" spans="1:3">
      <c r="A18" s="4" t="s">
        <v>726</v>
      </c>
    </row>
    <row r="19" spans="1:3">
      <c r="A19" s="3" t="s">
        <v>702</v>
      </c>
    </row>
    <row r="20" spans="1:3">
      <c r="A20" s="4" t="s">
        <v>722</v>
      </c>
      <c r="C20" s="5" t="n">
        <v>1442</v>
      </c>
    </row>
    <row r="21" spans="1:3">
      <c r="A21" s="4" t="s">
        <v>727</v>
      </c>
    </row>
    <row r="22" spans="1:3">
      <c r="A22" s="3" t="s">
        <v>702</v>
      </c>
    </row>
    <row r="23" spans="1:3">
      <c r="A23" s="4" t="s">
        <v>722</v>
      </c>
      <c r="C23" s="5" t="n">
        <v>2811</v>
      </c>
    </row>
    <row r="24" spans="1:3">
      <c r="A24" s="4" t="s">
        <v>728</v>
      </c>
    </row>
    <row r="25" spans="1:3">
      <c r="A25" s="3" t="s">
        <v>702</v>
      </c>
    </row>
    <row r="26" spans="1:3">
      <c r="A26" s="4" t="s">
        <v>729</v>
      </c>
      <c r="B26" s="5" t="n">
        <v>8</v>
      </c>
      <c r="C26" s="5" t="n">
        <v>20</v>
      </c>
    </row>
    <row r="27" spans="1:3">
      <c r="A27" s="4" t="s">
        <v>730</v>
      </c>
    </row>
    <row r="28" spans="1:3">
      <c r="A28" s="3" t="s">
        <v>702</v>
      </c>
    </row>
    <row r="29" spans="1:3">
      <c r="A29" s="4" t="s">
        <v>729</v>
      </c>
      <c r="B29" s="5" t="n">
        <v>6095</v>
      </c>
      <c r="C29" s="5" t="n">
        <v>6626</v>
      </c>
    </row>
    <row r="30" spans="1:3">
      <c r="A30" s="4" t="s">
        <v>731</v>
      </c>
    </row>
    <row r="31" spans="1:3">
      <c r="A31" s="3" t="s">
        <v>702</v>
      </c>
    </row>
    <row r="32" spans="1:3">
      <c r="A32" s="4" t="s">
        <v>729</v>
      </c>
      <c r="B32" s="6" t="n">
        <v>361</v>
      </c>
      <c r="C32" s="5" t="n">
        <v>526</v>
      </c>
    </row>
    <row r="33" spans="1:3">
      <c r="A33" s="4" t="s">
        <v>732</v>
      </c>
    </row>
    <row r="34" spans="1:3">
      <c r="A34" s="3" t="s">
        <v>702</v>
      </c>
    </row>
    <row r="35" spans="1:3">
      <c r="A35" s="4" t="s">
        <v>715</v>
      </c>
      <c r="C35" s="5" t="n">
        <v>1442</v>
      </c>
    </row>
    <row r="36" spans="1:3">
      <c r="A36" s="4" t="s">
        <v>733</v>
      </c>
    </row>
    <row r="37" spans="1:3">
      <c r="A37" s="3" t="s">
        <v>702</v>
      </c>
    </row>
    <row r="38" spans="1:3">
      <c r="A38" s="4" t="s">
        <v>715</v>
      </c>
      <c r="C38" s="6" t="n">
        <v>28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6" t="n">
        <v>55</v>
      </c>
      <c r="C4" s="6" t="n">
        <v>52</v>
      </c>
      <c r="D4" s="6" t="n">
        <v>59</v>
      </c>
    </row>
    <row r="5" spans="1:4">
      <c r="A5" s="4" t="s">
        <v>36</v>
      </c>
      <c r="B5" s="5" t="n">
        <v>1281</v>
      </c>
      <c r="C5" s="5" t="n">
        <v>1373</v>
      </c>
      <c r="D5" s="5" t="n">
        <v>1456</v>
      </c>
    </row>
    <row r="6" spans="1:4">
      <c r="A6" s="4" t="s">
        <v>719</v>
      </c>
    </row>
    <row r="7" spans="1:4">
      <c r="A7" s="3" t="s">
        <v>735</v>
      </c>
    </row>
    <row r="8" spans="1:4">
      <c r="A8" s="4" t="s">
        <v>737</v>
      </c>
      <c r="B8" s="5" t="n">
        <v>995</v>
      </c>
      <c r="C8" s="5" t="n">
        <v>1049</v>
      </c>
      <c r="D8" s="5" t="n">
        <v>1095</v>
      </c>
    </row>
    <row r="9" spans="1:4">
      <c r="A9" s="4" t="s">
        <v>720</v>
      </c>
    </row>
    <row r="10" spans="1:4">
      <c r="A10" s="3" t="s">
        <v>735</v>
      </c>
    </row>
    <row r="11" spans="1:4">
      <c r="A11" s="4" t="s">
        <v>737</v>
      </c>
      <c r="B11" s="5" t="n">
        <v>9</v>
      </c>
      <c r="C11" s="5" t="n">
        <v>8</v>
      </c>
      <c r="D11" s="5" t="n">
        <v>7</v>
      </c>
    </row>
    <row r="12" spans="1:4">
      <c r="A12" s="4" t="s">
        <v>738</v>
      </c>
    </row>
    <row r="13" spans="1:4">
      <c r="A13" s="3" t="s">
        <v>735</v>
      </c>
    </row>
    <row r="14" spans="1:4">
      <c r="A14" s="4" t="s">
        <v>737</v>
      </c>
      <c r="B14" s="5" t="n">
        <v>124</v>
      </c>
      <c r="C14" s="5" t="n">
        <v>135</v>
      </c>
      <c r="D14" s="5" t="n">
        <v>152</v>
      </c>
    </row>
    <row r="15" spans="1:4">
      <c r="A15" s="4" t="s">
        <v>739</v>
      </c>
    </row>
    <row r="16" spans="1:4">
      <c r="A16" s="3" t="s">
        <v>735</v>
      </c>
    </row>
    <row r="17" spans="1:4">
      <c r="A17" s="4" t="s">
        <v>737</v>
      </c>
      <c r="B17" s="5" t="n">
        <v>79</v>
      </c>
      <c r="C17" s="5" t="n">
        <v>83</v>
      </c>
      <c r="D17" s="5" t="n">
        <v>82</v>
      </c>
    </row>
    <row r="18" spans="1:4">
      <c r="A18" s="4" t="s">
        <v>740</v>
      </c>
    </row>
    <row r="19" spans="1:4">
      <c r="A19" s="3" t="s">
        <v>735</v>
      </c>
    </row>
    <row r="20" spans="1:4">
      <c r="A20" s="4" t="s">
        <v>737</v>
      </c>
      <c r="B20" s="5" t="n">
        <v>75</v>
      </c>
      <c r="C20" s="5" t="n">
        <v>86</v>
      </c>
      <c r="D20" s="5" t="n">
        <v>97</v>
      </c>
    </row>
    <row r="21" spans="1:4">
      <c r="A21" s="4" t="s">
        <v>741</v>
      </c>
    </row>
    <row r="22" spans="1:4">
      <c r="A22" s="3" t="s">
        <v>735</v>
      </c>
    </row>
    <row r="23" spans="1:4">
      <c r="A23" s="4" t="s">
        <v>737</v>
      </c>
      <c r="B23" s="6" t="n">
        <v>54</v>
      </c>
      <c r="C23" s="6" t="n">
        <v>64</v>
      </c>
      <c r="D23" s="6" t="n">
        <v>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95</v>
      </c>
      <c r="B1" s="2" t="s">
        <v>2</v>
      </c>
      <c r="C1" s="2" t="s">
        <v>30</v>
      </c>
    </row>
    <row r="2" spans="1:3">
      <c r="A2" s="4" t="s">
        <v>96</v>
      </c>
      <c r="B2" s="6" t="n">
        <v>20914000000</v>
      </c>
      <c r="C2" s="6" t="n">
        <v>22507000000</v>
      </c>
    </row>
    <row r="3" spans="1:3">
      <c r="A3" s="4" t="s">
        <v>97</v>
      </c>
      <c r="B3" s="6" t="n">
        <v>140000000</v>
      </c>
      <c r="C3" s="6" t="n">
        <v>142000000</v>
      </c>
    </row>
    <row r="4" spans="1:3">
      <c r="A4" s="4" t="s">
        <v>98</v>
      </c>
      <c r="B4" s="5" t="n">
        <v>1000</v>
      </c>
      <c r="C4" s="5" t="n">
        <v>1000</v>
      </c>
    </row>
    <row r="5" spans="1:3">
      <c r="A5" s="4" t="s">
        <v>99</v>
      </c>
      <c r="B5" s="5" t="n">
        <v>1000</v>
      </c>
      <c r="C5" s="5" t="n">
        <v>1000</v>
      </c>
    </row>
    <row r="6" spans="1:3">
      <c r="A6" s="4" t="s">
        <v>100</v>
      </c>
      <c r="B6" s="5" t="n">
        <v>1000</v>
      </c>
      <c r="C6" s="5" t="n">
        <v>1000</v>
      </c>
    </row>
    <row r="7" spans="1:3">
      <c r="A7" s="4" t="s">
        <v>101</v>
      </c>
      <c r="B7" s="6" t="n">
        <v>5690</v>
      </c>
      <c r="C7" s="6" t="n">
        <v>5690</v>
      </c>
    </row>
    <row r="8" spans="1:3">
      <c r="A8" s="4" t="s">
        <v>102</v>
      </c>
    </row>
    <row r="9" spans="1:3">
      <c r="A9" s="4" t="s">
        <v>103</v>
      </c>
      <c r="B9" s="6" t="n">
        <v>0</v>
      </c>
      <c r="C9" s="6" t="n">
        <v>1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2</v>
      </c>
      <c r="B1" s="2" t="s">
        <v>743</v>
      </c>
      <c r="C1" s="2" t="s">
        <v>1</v>
      </c>
    </row>
    <row r="2" spans="1:5">
      <c r="B2" s="2" t="s">
        <v>744</v>
      </c>
      <c r="C2" s="2" t="s">
        <v>2</v>
      </c>
      <c r="D2" s="2" t="s">
        <v>30</v>
      </c>
      <c r="E2" s="2" t="s">
        <v>31</v>
      </c>
    </row>
    <row r="3" spans="1:5">
      <c r="A3" s="3" t="s">
        <v>745</v>
      </c>
    </row>
    <row r="4" spans="1:5">
      <c r="A4" s="4" t="s">
        <v>746</v>
      </c>
      <c r="C4" s="6" t="n">
        <v>226</v>
      </c>
      <c r="D4" s="6" t="n">
        <v>211</v>
      </c>
      <c r="E4" s="6" t="n">
        <v>239</v>
      </c>
    </row>
    <row r="5" spans="1:5">
      <c r="A5" s="4" t="s">
        <v>747</v>
      </c>
      <c r="C5" s="5" t="n">
        <v>58</v>
      </c>
      <c r="D5" s="5" t="n">
        <v>93</v>
      </c>
      <c r="E5" s="5" t="n">
        <v>211</v>
      </c>
    </row>
    <row r="6" spans="1:5">
      <c r="A6" s="4" t="s">
        <v>748</v>
      </c>
      <c r="C6" s="5" t="n">
        <v>14</v>
      </c>
      <c r="D6" s="5" t="n">
        <v>28</v>
      </c>
      <c r="E6" s="5" t="n">
        <v>61</v>
      </c>
    </row>
    <row r="7" spans="1:5">
      <c r="A7" s="4" t="s">
        <v>749</v>
      </c>
      <c r="C7" s="5" t="n">
        <v>-1</v>
      </c>
      <c r="D7" s="5" t="n">
        <v>-70</v>
      </c>
      <c r="E7" s="5" t="n">
        <v>-4</v>
      </c>
    </row>
    <row r="8" spans="1:5">
      <c r="A8" s="4" t="s">
        <v>42</v>
      </c>
      <c r="C8" s="5" t="n">
        <v>-60</v>
      </c>
      <c r="D8" s="5" t="n">
        <v>-163</v>
      </c>
      <c r="E8" s="5" t="n">
        <v>-146</v>
      </c>
    </row>
    <row r="9" spans="1:5">
      <c r="A9" s="4" t="s">
        <v>41</v>
      </c>
      <c r="C9" s="5" t="n">
        <v>-46</v>
      </c>
      <c r="D9" s="5" t="n">
        <v>-135</v>
      </c>
      <c r="E9" s="5" t="n">
        <v>-85</v>
      </c>
    </row>
    <row r="10" spans="1:5">
      <c r="A10" s="4" t="s">
        <v>720</v>
      </c>
    </row>
    <row r="11" spans="1:5">
      <c r="A11" s="3" t="s">
        <v>745</v>
      </c>
    </row>
    <row r="12" spans="1:5">
      <c r="A12" s="4" t="s">
        <v>746</v>
      </c>
      <c r="C12" s="5" t="n">
        <v>13</v>
      </c>
      <c r="D12" s="5" t="n">
        <v>4</v>
      </c>
      <c r="E12" s="5" t="n">
        <v>26</v>
      </c>
    </row>
    <row r="13" spans="1:5">
      <c r="A13" s="4" t="s">
        <v>747</v>
      </c>
      <c r="C13" s="5" t="n">
        <v>1</v>
      </c>
      <c r="D13" s="5" t="n">
        <v>8</v>
      </c>
      <c r="E13" s="5" t="n">
        <v>26</v>
      </c>
    </row>
    <row r="14" spans="1:5">
      <c r="A14" s="4" t="s">
        <v>750</v>
      </c>
      <c r="C14" s="5" t="n">
        <v>203</v>
      </c>
      <c r="D14" s="5" t="n">
        <v>321</v>
      </c>
      <c r="E14" s="5" t="n">
        <v>586</v>
      </c>
    </row>
    <row r="15" spans="1:5">
      <c r="A15" s="4" t="s">
        <v>751</v>
      </c>
    </row>
    <row r="16" spans="1:5">
      <c r="A16" s="3" t="s">
        <v>745</v>
      </c>
    </row>
    <row r="17" spans="1:5">
      <c r="A17" s="4" t="s">
        <v>746</v>
      </c>
      <c r="C17" s="5" t="n">
        <v>211</v>
      </c>
      <c r="D17" s="5" t="n">
        <v>206</v>
      </c>
      <c r="E17" s="5" t="n">
        <v>195</v>
      </c>
    </row>
    <row r="18" spans="1:5">
      <c r="A18" s="4" t="s">
        <v>747</v>
      </c>
      <c r="C18" s="5" t="n">
        <v>56</v>
      </c>
      <c r="D18" s="5" t="n">
        <v>85</v>
      </c>
      <c r="E18" s="5" t="n">
        <v>161</v>
      </c>
    </row>
    <row r="19" spans="1:5">
      <c r="A19" s="4" t="s">
        <v>750</v>
      </c>
      <c r="C19" s="5" t="n">
        <v>7979</v>
      </c>
      <c r="D19" s="5" t="n">
        <v>7409</v>
      </c>
      <c r="E19" s="5" t="n">
        <v>9454</v>
      </c>
    </row>
    <row r="20" spans="1:5">
      <c r="A20" s="4" t="s">
        <v>752</v>
      </c>
    </row>
    <row r="21" spans="1:5">
      <c r="A21" s="3" t="s">
        <v>745</v>
      </c>
    </row>
    <row r="22" spans="1:5">
      <c r="A22" s="4" t="s">
        <v>41</v>
      </c>
      <c r="B22" s="6" t="n">
        <v>0</v>
      </c>
      <c r="C22" s="5" t="n">
        <v>153</v>
      </c>
      <c r="D22" s="5" t="n">
        <v>89</v>
      </c>
      <c r="E22" s="5" t="n">
        <v>-27</v>
      </c>
    </row>
    <row r="23" spans="1:5">
      <c r="A23" s="4" t="s">
        <v>753</v>
      </c>
    </row>
    <row r="24" spans="1:5">
      <c r="A24" s="3" t="s">
        <v>745</v>
      </c>
    </row>
    <row r="25" spans="1:5">
      <c r="A25" s="4" t="s">
        <v>754</v>
      </c>
      <c r="C25" s="5" t="n">
        <v>-217</v>
      </c>
      <c r="D25" s="5" t="n">
        <v>-138</v>
      </c>
      <c r="E25" s="5" t="n">
        <v>-97</v>
      </c>
    </row>
    <row r="26" spans="1:5">
      <c r="A26" s="4" t="s">
        <v>755</v>
      </c>
    </row>
    <row r="27" spans="1:5">
      <c r="A27" s="3" t="s">
        <v>745</v>
      </c>
    </row>
    <row r="28" spans="1:5">
      <c r="A28" s="4" t="s">
        <v>754</v>
      </c>
      <c r="C28" s="5" t="n">
        <v>-13</v>
      </c>
      <c r="D28" s="5" t="n">
        <v>-12</v>
      </c>
      <c r="E28" s="5" t="n">
        <v>46</v>
      </c>
    </row>
    <row r="29" spans="1:5">
      <c r="A29" s="4" t="s">
        <v>756</v>
      </c>
    </row>
    <row r="30" spans="1:5">
      <c r="A30" s="3" t="s">
        <v>745</v>
      </c>
    </row>
    <row r="31" spans="1:5">
      <c r="A31" s="4" t="s">
        <v>754</v>
      </c>
      <c r="C31" s="5" t="n">
        <v>-212</v>
      </c>
      <c r="D31" s="5" t="n">
        <v>-201</v>
      </c>
      <c r="E31" s="5" t="n">
        <v>-133</v>
      </c>
    </row>
    <row r="32" spans="1:5">
      <c r="A32" s="4" t="s">
        <v>757</v>
      </c>
    </row>
    <row r="33" spans="1:5">
      <c r="A33" s="3" t="s">
        <v>745</v>
      </c>
    </row>
    <row r="34" spans="1:5">
      <c r="A34" s="4" t="s">
        <v>754</v>
      </c>
      <c r="C34" s="5" t="n">
        <v>-5</v>
      </c>
      <c r="D34" s="5" t="n">
        <v>57</v>
      </c>
      <c r="E34" s="5" t="n">
        <v>-16</v>
      </c>
    </row>
    <row r="35" spans="1:5">
      <c r="A35" s="4" t="s">
        <v>758</v>
      </c>
    </row>
    <row r="36" spans="1:5">
      <c r="A36" s="3" t="s">
        <v>745</v>
      </c>
    </row>
    <row r="37" spans="1:5">
      <c r="A37" s="4" t="s">
        <v>754</v>
      </c>
      <c r="C37" s="5" t="n">
        <v>48</v>
      </c>
      <c r="D37" s="5" t="n">
        <v>-38</v>
      </c>
      <c r="E37" s="5" t="n">
        <v>-87</v>
      </c>
    </row>
    <row r="38" spans="1:5">
      <c r="A38" s="4" t="s">
        <v>759</v>
      </c>
    </row>
    <row r="39" spans="1:5">
      <c r="A39" s="3" t="s">
        <v>745</v>
      </c>
    </row>
    <row r="40" spans="1:5">
      <c r="A40" s="4" t="s">
        <v>754</v>
      </c>
      <c r="C40" s="5" t="n">
        <v>-260</v>
      </c>
      <c r="D40" s="5" t="n">
        <v>-163</v>
      </c>
      <c r="E40" s="5" t="n">
        <v>-46</v>
      </c>
    </row>
    <row r="41" spans="1:5">
      <c r="A41" s="4" t="s">
        <v>741</v>
      </c>
    </row>
    <row r="42" spans="1:5">
      <c r="A42" s="3" t="s">
        <v>745</v>
      </c>
    </row>
    <row r="43" spans="1:5">
      <c r="A43" s="4" t="s">
        <v>760</v>
      </c>
      <c r="C43" s="5" t="n">
        <v>2</v>
      </c>
      <c r="D43" s="5" t="n">
        <v>-39</v>
      </c>
      <c r="E43" s="5" t="n">
        <v>44</v>
      </c>
    </row>
    <row r="44" spans="1:5">
      <c r="A44" s="4" t="s">
        <v>738</v>
      </c>
    </row>
    <row r="45" spans="1:5">
      <c r="A45" s="3" t="s">
        <v>745</v>
      </c>
    </row>
    <row r="46" spans="1:5">
      <c r="A46" s="4" t="s">
        <v>761</v>
      </c>
      <c r="C46" s="6" t="n">
        <v>2</v>
      </c>
      <c r="D46" s="6" t="n">
        <v>0</v>
      </c>
      <c r="E46" s="6" t="n">
        <v>-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63</v>
      </c>
    </row>
    <row r="4" spans="1:4">
      <c r="A4" s="4" t="s">
        <v>764</v>
      </c>
      <c r="B4" s="6" t="n">
        <v>0</v>
      </c>
      <c r="C4" s="6" t="n">
        <v>4</v>
      </c>
      <c r="D4" s="6" t="n">
        <v>24</v>
      </c>
    </row>
    <row r="5" spans="1:4">
      <c r="A5" s="4" t="s">
        <v>765</v>
      </c>
      <c r="B5" s="5" t="n">
        <v>14</v>
      </c>
      <c r="C5" s="5" t="n">
        <v>22</v>
      </c>
      <c r="D5" s="5" t="n">
        <v>23</v>
      </c>
    </row>
    <row r="6" spans="1:4">
      <c r="A6" s="4" t="s">
        <v>748</v>
      </c>
      <c r="B6" s="5" t="n">
        <v>14</v>
      </c>
      <c r="C6" s="5" t="n">
        <v>28</v>
      </c>
      <c r="D6" s="5" t="n">
        <v>61</v>
      </c>
    </row>
    <row r="7" spans="1:4">
      <c r="A7" s="4" t="s">
        <v>40</v>
      </c>
      <c r="B7" s="5" t="n">
        <v>14</v>
      </c>
      <c r="C7" s="5" t="n">
        <v>28</v>
      </c>
      <c r="D7" s="5" t="n">
        <v>61</v>
      </c>
    </row>
    <row r="8" spans="1:4">
      <c r="A8" s="3" t="s">
        <v>766</v>
      </c>
    </row>
    <row r="9" spans="1:4">
      <c r="A9" s="4" t="s">
        <v>767</v>
      </c>
      <c r="B9" s="5" t="n">
        <v>-170</v>
      </c>
      <c r="C9" s="5" t="n">
        <v>-211</v>
      </c>
      <c r="D9" s="5" t="n">
        <v>-296</v>
      </c>
    </row>
    <row r="10" spans="1:4">
      <c r="A10" s="4" t="s">
        <v>768</v>
      </c>
      <c r="B10" s="5" t="n">
        <v>1</v>
      </c>
      <c r="C10" s="5" t="n">
        <v>9</v>
      </c>
      <c r="D10" s="5" t="n">
        <v>11</v>
      </c>
    </row>
    <row r="11" spans="1:4">
      <c r="A11" s="4" t="s">
        <v>769</v>
      </c>
      <c r="B11" s="5" t="n">
        <v>13</v>
      </c>
      <c r="C11" s="5" t="n">
        <v>13</v>
      </c>
      <c r="D11" s="5" t="n">
        <v>12</v>
      </c>
    </row>
    <row r="12" spans="1:4">
      <c r="A12" s="4" t="s">
        <v>770</v>
      </c>
      <c r="B12" s="5" t="n">
        <v>82</v>
      </c>
      <c r="C12" s="5" t="n">
        <v>44</v>
      </c>
      <c r="D12" s="5" t="n">
        <v>58</v>
      </c>
    </row>
    <row r="13" spans="1:4">
      <c r="A13" s="4" t="s">
        <v>771</v>
      </c>
      <c r="B13" s="5" t="n">
        <v>0</v>
      </c>
      <c r="C13" s="5" t="n">
        <v>0</v>
      </c>
      <c r="D13" s="5" t="n">
        <v>1</v>
      </c>
    </row>
    <row r="14" spans="1:4">
      <c r="A14" s="4" t="s">
        <v>772</v>
      </c>
      <c r="B14" s="5" t="n">
        <v>14</v>
      </c>
      <c r="C14" s="5" t="n">
        <v>19</v>
      </c>
      <c r="D14" s="5" t="n">
        <v>49</v>
      </c>
    </row>
    <row r="15" spans="1:4">
      <c r="A15" s="4" t="s">
        <v>767</v>
      </c>
      <c r="B15" s="5" t="n">
        <v>-88</v>
      </c>
      <c r="C15" s="5" t="n">
        <v>-170</v>
      </c>
      <c r="D15" s="5" t="n">
        <v>-211</v>
      </c>
    </row>
    <row r="16" spans="1:4">
      <c r="A16" s="4" t="s">
        <v>720</v>
      </c>
    </row>
    <row r="17" spans="1:4">
      <c r="A17" s="3" t="s">
        <v>763</v>
      </c>
    </row>
    <row r="18" spans="1:4">
      <c r="A18" s="4" t="s">
        <v>748</v>
      </c>
      <c r="B18" s="6" t="n">
        <v>0</v>
      </c>
      <c r="C18" s="6" t="n">
        <v>2</v>
      </c>
      <c r="D18" s="6" t="n">
        <v>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73</v>
      </c>
      <c r="B1" s="2" t="s">
        <v>774</v>
      </c>
      <c r="C1" s="2" t="s">
        <v>775</v>
      </c>
    </row>
    <row r="2" spans="1:3">
      <c r="A2" s="3" t="s">
        <v>776</v>
      </c>
    </row>
    <row r="3" spans="1:3">
      <c r="A3" s="4" t="s">
        <v>96</v>
      </c>
      <c r="B3" s="6" t="n">
        <v>20914</v>
      </c>
      <c r="C3" s="6" t="n">
        <v>22507</v>
      </c>
    </row>
    <row r="4" spans="1:3">
      <c r="A4" s="4" t="s">
        <v>777</v>
      </c>
      <c r="B4" s="5" t="n">
        <v>1958</v>
      </c>
      <c r="C4" s="5" t="n">
        <v>1516</v>
      </c>
    </row>
    <row r="5" spans="1:3">
      <c r="A5" s="4" t="s">
        <v>778</v>
      </c>
      <c r="B5" s="5" t="n">
        <v>-73</v>
      </c>
      <c r="C5" s="5" t="n">
        <v>-204</v>
      </c>
    </row>
    <row r="6" spans="1:3">
      <c r="A6" s="4" t="s">
        <v>373</v>
      </c>
      <c r="B6" s="5" t="n">
        <v>22799</v>
      </c>
      <c r="C6" s="5" t="n">
        <v>23819</v>
      </c>
    </row>
    <row r="7" spans="1:3">
      <c r="A7" s="4" t="s">
        <v>779</v>
      </c>
      <c r="B7" s="5" t="n">
        <v>1</v>
      </c>
      <c r="C7" s="5" t="n">
        <v>1</v>
      </c>
    </row>
    <row r="8" spans="1:3">
      <c r="A8" s="4" t="s">
        <v>97</v>
      </c>
      <c r="B8" s="5" t="n">
        <v>140</v>
      </c>
      <c r="C8" s="5" t="n">
        <v>142</v>
      </c>
    </row>
    <row r="9" spans="1:3">
      <c r="A9" s="4" t="s">
        <v>375</v>
      </c>
      <c r="B9" s="5" t="n">
        <v>154</v>
      </c>
      <c r="C9" s="5" t="n">
        <v>152</v>
      </c>
    </row>
    <row r="10" spans="1:3">
      <c r="A10" s="4" t="s">
        <v>780</v>
      </c>
      <c r="B10" s="5" t="n">
        <v>844</v>
      </c>
      <c r="C10" s="5" t="n">
        <v>722</v>
      </c>
    </row>
    <row r="11" spans="1:3">
      <c r="A11" s="4" t="s">
        <v>781</v>
      </c>
      <c r="B11" s="5" t="n">
        <v>850</v>
      </c>
      <c r="C11" s="5" t="n">
        <v>727</v>
      </c>
    </row>
    <row r="12" spans="1:3">
      <c r="A12" s="4" t="s">
        <v>782</v>
      </c>
      <c r="B12" s="5" t="n">
        <v>3498</v>
      </c>
      <c r="C12" s="5" t="n">
        <v>4184</v>
      </c>
    </row>
    <row r="13" spans="1:3">
      <c r="A13" s="4" t="s">
        <v>783</v>
      </c>
      <c r="B13" s="5" t="n">
        <v>3580</v>
      </c>
      <c r="C13" s="5" t="n">
        <v>4301</v>
      </c>
    </row>
    <row r="14" spans="1:3">
      <c r="A14" s="4" t="s">
        <v>784</v>
      </c>
      <c r="B14" s="5" t="n">
        <v>3178</v>
      </c>
      <c r="C14" s="5" t="n">
        <v>3562</v>
      </c>
    </row>
    <row r="15" spans="1:3">
      <c r="A15" s="4" t="s">
        <v>785</v>
      </c>
      <c r="B15" s="5" t="n">
        <v>3321</v>
      </c>
      <c r="C15" s="5" t="n">
        <v>3649</v>
      </c>
    </row>
    <row r="16" spans="1:3">
      <c r="A16" s="4" t="s">
        <v>786</v>
      </c>
      <c r="B16" s="5" t="n">
        <v>8238</v>
      </c>
      <c r="C16" s="5" t="n">
        <v>8258</v>
      </c>
    </row>
    <row r="17" spans="1:3">
      <c r="A17" s="4" t="s">
        <v>787</v>
      </c>
      <c r="B17" s="5" t="n">
        <v>9830</v>
      </c>
      <c r="C17" s="5" t="n">
        <v>9303</v>
      </c>
    </row>
    <row r="18" spans="1:3">
      <c r="A18" s="4" t="s">
        <v>788</v>
      </c>
      <c r="B18" s="5" t="n">
        <v>15758</v>
      </c>
      <c r="C18" s="5" t="n">
        <v>16726</v>
      </c>
    </row>
    <row r="19" spans="1:3">
      <c r="A19" s="4" t="s">
        <v>789</v>
      </c>
      <c r="B19" s="5" t="n">
        <v>17581</v>
      </c>
      <c r="C19" s="5" t="n">
        <v>17980</v>
      </c>
    </row>
    <row r="20" spans="1:3">
      <c r="A20" s="4" t="s">
        <v>790</v>
      </c>
      <c r="B20" s="5" t="n">
        <v>5156</v>
      </c>
      <c r="C20" s="5" t="n">
        <v>5781</v>
      </c>
    </row>
    <row r="21" spans="1:3">
      <c r="A21" s="4" t="s">
        <v>791</v>
      </c>
      <c r="B21" s="6" t="n">
        <v>5218</v>
      </c>
      <c r="C21" s="5" t="n">
        <v>5839</v>
      </c>
    </row>
    <row r="22" spans="1:3">
      <c r="A22" s="3" t="s">
        <v>792</v>
      </c>
    </row>
    <row r="23" spans="1:3">
      <c r="A23" s="4" t="s">
        <v>793</v>
      </c>
      <c r="B23" s="5" t="n">
        <v>1254</v>
      </c>
    </row>
    <row r="24" spans="1:3">
      <c r="A24" s="4" t="s">
        <v>794</v>
      </c>
      <c r="B24" s="4" t="s">
        <v>795</v>
      </c>
    </row>
    <row r="25" spans="1:3">
      <c r="A25" s="4" t="s">
        <v>796</v>
      </c>
    </row>
    <row r="26" spans="1:3">
      <c r="A26" s="3" t="s">
        <v>776</v>
      </c>
    </row>
    <row r="27" spans="1:3">
      <c r="A27" s="4" t="s">
        <v>96</v>
      </c>
      <c r="B27" s="6" t="n">
        <v>821</v>
      </c>
      <c r="C27" s="5" t="n">
        <v>1011</v>
      </c>
    </row>
    <row r="28" spans="1:3">
      <c r="A28" s="4" t="s">
        <v>777</v>
      </c>
      <c r="B28" s="5" t="n">
        <v>9</v>
      </c>
      <c r="C28" s="5" t="n">
        <v>9</v>
      </c>
    </row>
    <row r="29" spans="1:3">
      <c r="A29" s="4" t="s">
        <v>778</v>
      </c>
      <c r="B29" s="5" t="n">
        <v>-11</v>
      </c>
      <c r="C29" s="5" t="n">
        <v>-27</v>
      </c>
    </row>
    <row r="30" spans="1:3">
      <c r="A30" s="4" t="s">
        <v>373</v>
      </c>
      <c r="B30" s="5" t="n">
        <v>819</v>
      </c>
      <c r="C30" s="5" t="n">
        <v>993</v>
      </c>
    </row>
    <row r="31" spans="1:3">
      <c r="A31" s="4" t="s">
        <v>779</v>
      </c>
      <c r="B31" s="5" t="n">
        <v>0</v>
      </c>
      <c r="C31" s="5" t="n">
        <v>0</v>
      </c>
    </row>
    <row r="32" spans="1:3">
      <c r="A32" s="3" t="s">
        <v>792</v>
      </c>
    </row>
    <row r="33" spans="1:3">
      <c r="A33" s="4" t="s">
        <v>797</v>
      </c>
      <c r="B33" s="5" t="n">
        <v>158</v>
      </c>
      <c r="C33" s="5" t="n">
        <v>249</v>
      </c>
    </row>
    <row r="34" spans="1:3">
      <c r="A34" s="4" t="s">
        <v>798</v>
      </c>
      <c r="B34" s="5" t="n">
        <v>157</v>
      </c>
      <c r="C34" s="5" t="n">
        <v>248</v>
      </c>
    </row>
    <row r="35" spans="1:3">
      <c r="A35" s="4" t="s">
        <v>799</v>
      </c>
      <c r="B35" s="5" t="n">
        <v>1</v>
      </c>
      <c r="C35" s="5" t="n">
        <v>1</v>
      </c>
    </row>
    <row r="36" spans="1:3">
      <c r="A36" s="4" t="s">
        <v>800</v>
      </c>
      <c r="B36" s="5" t="n">
        <v>219</v>
      </c>
      <c r="C36" s="5" t="n">
        <v>265</v>
      </c>
    </row>
    <row r="37" spans="1:3">
      <c r="A37" s="4" t="s">
        <v>801</v>
      </c>
      <c r="B37" s="5" t="n">
        <v>209</v>
      </c>
      <c r="C37" s="5" t="n">
        <v>239</v>
      </c>
    </row>
    <row r="38" spans="1:3">
      <c r="A38" s="4" t="s">
        <v>802</v>
      </c>
      <c r="B38" s="5" t="n">
        <v>10</v>
      </c>
      <c r="C38" s="5" t="n">
        <v>26</v>
      </c>
    </row>
    <row r="39" spans="1:3">
      <c r="A39" s="4" t="s">
        <v>803</v>
      </c>
      <c r="B39" s="5" t="n">
        <v>377</v>
      </c>
      <c r="C39" s="5" t="n">
        <v>514</v>
      </c>
    </row>
    <row r="40" spans="1:3">
      <c r="A40" s="4" t="s">
        <v>804</v>
      </c>
      <c r="B40" s="5" t="n">
        <v>366</v>
      </c>
      <c r="C40" s="5" t="n">
        <v>487</v>
      </c>
    </row>
    <row r="41" spans="1:3">
      <c r="A41" s="4" t="s">
        <v>805</v>
      </c>
      <c r="B41" s="5" t="n">
        <v>11</v>
      </c>
      <c r="C41" s="5" t="n">
        <v>27</v>
      </c>
    </row>
    <row r="42" spans="1:3">
      <c r="A42" s="4" t="s">
        <v>405</v>
      </c>
    </row>
    <row r="43" spans="1:3">
      <c r="A43" s="3" t="s">
        <v>776</v>
      </c>
    </row>
    <row r="44" spans="1:3">
      <c r="A44" s="4" t="s">
        <v>96</v>
      </c>
      <c r="B44" s="5" t="n">
        <v>886</v>
      </c>
      <c r="C44" s="5" t="n">
        <v>893</v>
      </c>
    </row>
    <row r="45" spans="1:3">
      <c r="A45" s="4" t="s">
        <v>777</v>
      </c>
      <c r="B45" s="5" t="n">
        <v>2</v>
      </c>
      <c r="C45" s="5" t="n">
        <v>49</v>
      </c>
    </row>
    <row r="46" spans="1:3">
      <c r="A46" s="4" t="s">
        <v>778</v>
      </c>
      <c r="B46" s="5" t="n">
        <v>0</v>
      </c>
      <c r="C46" s="5" t="n">
        <v>-2</v>
      </c>
    </row>
    <row r="47" spans="1:3">
      <c r="A47" s="4" t="s">
        <v>373</v>
      </c>
      <c r="B47" s="5" t="n">
        <v>888</v>
      </c>
      <c r="C47" s="5" t="n">
        <v>940</v>
      </c>
    </row>
    <row r="48" spans="1:3">
      <c r="A48" s="4" t="s">
        <v>779</v>
      </c>
      <c r="B48" s="5" t="n">
        <v>0</v>
      </c>
      <c r="C48" s="5" t="n">
        <v>0</v>
      </c>
    </row>
    <row r="49" spans="1:3">
      <c r="A49" s="3" t="s">
        <v>792</v>
      </c>
    </row>
    <row r="50" spans="1:3">
      <c r="A50" s="4" t="s">
        <v>797</v>
      </c>
      <c r="B50" s="5" t="n">
        <v>242</v>
      </c>
      <c r="C50" s="5" t="n">
        <v>325</v>
      </c>
    </row>
    <row r="51" spans="1:3">
      <c r="A51" s="4" t="s">
        <v>798</v>
      </c>
      <c r="B51" s="5" t="n">
        <v>242</v>
      </c>
      <c r="C51" s="5" t="n">
        <v>325</v>
      </c>
    </row>
    <row r="52" spans="1:3">
      <c r="A52" s="4" t="s">
        <v>799</v>
      </c>
      <c r="B52" s="5" t="n">
        <v>0</v>
      </c>
      <c r="C52" s="5" t="n">
        <v>0</v>
      </c>
    </row>
    <row r="53" spans="1:3">
      <c r="A53" s="4" t="s">
        <v>800</v>
      </c>
      <c r="B53" s="5" t="n">
        <v>37</v>
      </c>
      <c r="C53" s="5" t="n">
        <v>210</v>
      </c>
    </row>
    <row r="54" spans="1:3">
      <c r="A54" s="4" t="s">
        <v>801</v>
      </c>
      <c r="B54" s="5" t="n">
        <v>37</v>
      </c>
      <c r="C54" s="5" t="n">
        <v>208</v>
      </c>
    </row>
    <row r="55" spans="1:3">
      <c r="A55" s="4" t="s">
        <v>802</v>
      </c>
      <c r="B55" s="5" t="n">
        <v>0</v>
      </c>
      <c r="C55" s="5" t="n">
        <v>2</v>
      </c>
    </row>
    <row r="56" spans="1:3">
      <c r="A56" s="4" t="s">
        <v>803</v>
      </c>
      <c r="B56" s="5" t="n">
        <v>279</v>
      </c>
      <c r="C56" s="5" t="n">
        <v>535</v>
      </c>
    </row>
    <row r="57" spans="1:3">
      <c r="A57" s="4" t="s">
        <v>804</v>
      </c>
      <c r="B57" s="5" t="n">
        <v>279</v>
      </c>
      <c r="C57" s="5" t="n">
        <v>533</v>
      </c>
    </row>
    <row r="58" spans="1:3">
      <c r="A58" s="4" t="s">
        <v>805</v>
      </c>
      <c r="B58" s="5" t="n">
        <v>0</v>
      </c>
      <c r="C58" s="5" t="n">
        <v>2</v>
      </c>
    </row>
    <row r="59" spans="1:3">
      <c r="A59" s="4" t="s">
        <v>406</v>
      </c>
    </row>
    <row r="60" spans="1:3">
      <c r="A60" s="3" t="s">
        <v>776</v>
      </c>
    </row>
    <row r="61" spans="1:3">
      <c r="A61" s="4" t="s">
        <v>96</v>
      </c>
      <c r="B61" s="5" t="n">
        <v>2061</v>
      </c>
      <c r="C61" s="5" t="n">
        <v>2135</v>
      </c>
    </row>
    <row r="62" spans="1:3">
      <c r="A62" s="4" t="s">
        <v>777</v>
      </c>
      <c r="B62" s="5" t="n">
        <v>45</v>
      </c>
      <c r="C62" s="5" t="n">
        <v>45</v>
      </c>
    </row>
    <row r="63" spans="1:3">
      <c r="A63" s="4" t="s">
        <v>778</v>
      </c>
      <c r="B63" s="5" t="n">
        <v>-22</v>
      </c>
      <c r="C63" s="5" t="n">
        <v>-34</v>
      </c>
    </row>
    <row r="64" spans="1:3">
      <c r="A64" s="4" t="s">
        <v>373</v>
      </c>
      <c r="B64" s="5" t="n">
        <v>2084</v>
      </c>
      <c r="C64" s="5" t="n">
        <v>2146</v>
      </c>
    </row>
    <row r="65" spans="1:3">
      <c r="A65" s="4" t="s">
        <v>779</v>
      </c>
      <c r="B65" s="5" t="n">
        <v>1</v>
      </c>
      <c r="C65" s="5" t="n">
        <v>1</v>
      </c>
    </row>
    <row r="66" spans="1:3">
      <c r="A66" s="3" t="s">
        <v>792</v>
      </c>
    </row>
    <row r="67" spans="1:3">
      <c r="A67" s="4" t="s">
        <v>797</v>
      </c>
      <c r="B67" s="5" t="n">
        <v>524</v>
      </c>
      <c r="C67" s="5" t="n">
        <v>1058</v>
      </c>
    </row>
    <row r="68" spans="1:3">
      <c r="A68" s="4" t="s">
        <v>798</v>
      </c>
      <c r="B68" s="5" t="n">
        <v>517</v>
      </c>
      <c r="C68" s="5" t="n">
        <v>1030</v>
      </c>
    </row>
    <row r="69" spans="1:3">
      <c r="A69" s="4" t="s">
        <v>799</v>
      </c>
      <c r="B69" s="5" t="n">
        <v>7</v>
      </c>
      <c r="C69" s="5" t="n">
        <v>28</v>
      </c>
    </row>
    <row r="70" spans="1:3">
      <c r="A70" s="4" t="s">
        <v>800</v>
      </c>
      <c r="B70" s="5" t="n">
        <v>346</v>
      </c>
      <c r="C70" s="5" t="n">
        <v>139</v>
      </c>
    </row>
    <row r="71" spans="1:3">
      <c r="A71" s="4" t="s">
        <v>801</v>
      </c>
      <c r="B71" s="5" t="n">
        <v>331</v>
      </c>
      <c r="C71" s="5" t="n">
        <v>133</v>
      </c>
    </row>
    <row r="72" spans="1:3">
      <c r="A72" s="4" t="s">
        <v>802</v>
      </c>
      <c r="B72" s="5" t="n">
        <v>15</v>
      </c>
      <c r="C72" s="5" t="n">
        <v>6</v>
      </c>
    </row>
    <row r="73" spans="1:3">
      <c r="A73" s="4" t="s">
        <v>803</v>
      </c>
      <c r="B73" s="5" t="n">
        <v>870</v>
      </c>
      <c r="C73" s="5" t="n">
        <v>1197</v>
      </c>
    </row>
    <row r="74" spans="1:3">
      <c r="A74" s="4" t="s">
        <v>804</v>
      </c>
      <c r="B74" s="5" t="n">
        <v>848</v>
      </c>
      <c r="C74" s="5" t="n">
        <v>1163</v>
      </c>
    </row>
    <row r="75" spans="1:3">
      <c r="A75" s="4" t="s">
        <v>805</v>
      </c>
      <c r="B75" s="5" t="n">
        <v>22</v>
      </c>
      <c r="C75" s="5" t="n">
        <v>34</v>
      </c>
    </row>
    <row r="76" spans="1:3">
      <c r="A76" s="4" t="s">
        <v>717</v>
      </c>
    </row>
    <row r="77" spans="1:3">
      <c r="A77" s="3" t="s">
        <v>776</v>
      </c>
    </row>
    <row r="78" spans="1:3">
      <c r="A78" s="4" t="s">
        <v>96</v>
      </c>
      <c r="B78" s="5" t="n">
        <v>12587</v>
      </c>
      <c r="C78" s="5" t="n">
        <v>13677</v>
      </c>
    </row>
    <row r="79" spans="1:3">
      <c r="A79" s="4" t="s">
        <v>777</v>
      </c>
      <c r="B79" s="5" t="n">
        <v>1483</v>
      </c>
      <c r="C79" s="5" t="n">
        <v>1111</v>
      </c>
    </row>
    <row r="80" spans="1:3">
      <c r="A80" s="4" t="s">
        <v>778</v>
      </c>
      <c r="B80" s="5" t="n">
        <v>-32</v>
      </c>
      <c r="C80" s="5" t="n">
        <v>-95</v>
      </c>
    </row>
    <row r="81" spans="1:3">
      <c r="A81" s="4" t="s">
        <v>373</v>
      </c>
      <c r="B81" s="5" t="n">
        <v>14038</v>
      </c>
      <c r="C81" s="5" t="n">
        <v>14693</v>
      </c>
    </row>
    <row r="82" spans="1:3">
      <c r="A82" s="4" t="s">
        <v>779</v>
      </c>
      <c r="B82" s="5" t="n">
        <v>0</v>
      </c>
      <c r="C82" s="5" t="n">
        <v>0</v>
      </c>
    </row>
    <row r="83" spans="1:3">
      <c r="A83" s="3" t="s">
        <v>792</v>
      </c>
    </row>
    <row r="84" spans="1:3">
      <c r="A84" s="4" t="s">
        <v>797</v>
      </c>
      <c r="B84" s="5" t="n">
        <v>1082</v>
      </c>
      <c r="C84" s="5" t="n">
        <v>2535</v>
      </c>
    </row>
    <row r="85" spans="1:3">
      <c r="A85" s="4" t="s">
        <v>798</v>
      </c>
      <c r="B85" s="5" t="n">
        <v>1074</v>
      </c>
      <c r="C85" s="5" t="n">
        <v>2464</v>
      </c>
    </row>
    <row r="86" spans="1:3">
      <c r="A86" s="4" t="s">
        <v>799</v>
      </c>
      <c r="B86" s="5" t="n">
        <v>8</v>
      </c>
      <c r="C86" s="5" t="n">
        <v>71</v>
      </c>
    </row>
    <row r="87" spans="1:3">
      <c r="A87" s="4" t="s">
        <v>800</v>
      </c>
      <c r="B87" s="5" t="n">
        <v>779</v>
      </c>
      <c r="C87" s="5" t="n">
        <v>402</v>
      </c>
    </row>
    <row r="88" spans="1:3">
      <c r="A88" s="4" t="s">
        <v>801</v>
      </c>
      <c r="B88" s="5" t="n">
        <v>755</v>
      </c>
      <c r="C88" s="5" t="n">
        <v>378</v>
      </c>
    </row>
    <row r="89" spans="1:3">
      <c r="A89" s="4" t="s">
        <v>802</v>
      </c>
      <c r="B89" s="5" t="n">
        <v>24</v>
      </c>
      <c r="C89" s="5" t="n">
        <v>24</v>
      </c>
    </row>
    <row r="90" spans="1:3">
      <c r="A90" s="4" t="s">
        <v>803</v>
      </c>
      <c r="B90" s="5" t="n">
        <v>1861</v>
      </c>
      <c r="C90" s="5" t="n">
        <v>2937</v>
      </c>
    </row>
    <row r="91" spans="1:3">
      <c r="A91" s="4" t="s">
        <v>804</v>
      </c>
      <c r="B91" s="5" t="n">
        <v>1829</v>
      </c>
      <c r="C91" s="5" t="n">
        <v>2842</v>
      </c>
    </row>
    <row r="92" spans="1:3">
      <c r="A92" s="4" t="s">
        <v>805</v>
      </c>
      <c r="B92" s="5" t="n">
        <v>32</v>
      </c>
      <c r="C92" s="5" t="n">
        <v>95</v>
      </c>
    </row>
    <row r="93" spans="1:3">
      <c r="A93" s="4" t="s">
        <v>408</v>
      </c>
    </row>
    <row r="94" spans="1:3">
      <c r="A94" s="3" t="s">
        <v>776</v>
      </c>
    </row>
    <row r="95" spans="1:3">
      <c r="A95" s="4" t="s">
        <v>373</v>
      </c>
      <c r="B95" s="5" t="n">
        <v>407</v>
      </c>
      <c r="C95" s="5" t="n">
        <v>345</v>
      </c>
    </row>
    <row r="96" spans="1:3">
      <c r="A96" s="3" t="s">
        <v>792</v>
      </c>
    </row>
    <row r="97" spans="1:3">
      <c r="A97" s="4" t="s">
        <v>797</v>
      </c>
      <c r="B97" s="5" t="n">
        <v>60</v>
      </c>
      <c r="C97" s="5" t="n">
        <v>164</v>
      </c>
    </row>
    <row r="98" spans="1:3">
      <c r="A98" s="4" t="s">
        <v>798</v>
      </c>
      <c r="B98" s="5" t="n">
        <v>59</v>
      </c>
      <c r="C98" s="5" t="n">
        <v>155</v>
      </c>
    </row>
    <row r="99" spans="1:3">
      <c r="A99" s="4" t="s">
        <v>799</v>
      </c>
      <c r="B99" s="5" t="n">
        <v>1</v>
      </c>
      <c r="C99" s="5" t="n">
        <v>9</v>
      </c>
    </row>
    <row r="100" spans="1:3">
      <c r="A100" s="4" t="s">
        <v>800</v>
      </c>
      <c r="B100" s="5" t="n">
        <v>35</v>
      </c>
      <c r="C100" s="5" t="n">
        <v>6</v>
      </c>
    </row>
    <row r="101" spans="1:3">
      <c r="A101" s="4" t="s">
        <v>801</v>
      </c>
      <c r="B101" s="5" t="n">
        <v>34</v>
      </c>
      <c r="C101" s="5" t="n">
        <v>5</v>
      </c>
    </row>
    <row r="102" spans="1:3">
      <c r="A102" s="4" t="s">
        <v>802</v>
      </c>
      <c r="B102" s="5" t="n">
        <v>1</v>
      </c>
      <c r="C102" s="5" t="n">
        <v>1</v>
      </c>
    </row>
    <row r="103" spans="1:3">
      <c r="A103" s="4" t="s">
        <v>803</v>
      </c>
      <c r="B103" s="5" t="n">
        <v>95</v>
      </c>
      <c r="C103" s="5" t="n">
        <v>170</v>
      </c>
    </row>
    <row r="104" spans="1:3">
      <c r="A104" s="4" t="s">
        <v>804</v>
      </c>
      <c r="B104" s="5" t="n">
        <v>93</v>
      </c>
      <c r="C104" s="5" t="n">
        <v>160</v>
      </c>
    </row>
    <row r="105" spans="1:3">
      <c r="A105" s="4" t="s">
        <v>805</v>
      </c>
      <c r="B105" s="5" t="n">
        <v>2</v>
      </c>
      <c r="C105" s="5" t="n">
        <v>10</v>
      </c>
    </row>
    <row r="106" spans="1:3">
      <c r="A106" s="4" t="s">
        <v>806</v>
      </c>
    </row>
    <row r="107" spans="1:3">
      <c r="A107" s="3" t="s">
        <v>792</v>
      </c>
    </row>
    <row r="108" spans="1:3">
      <c r="A108" s="4" t="s">
        <v>797</v>
      </c>
      <c r="B108" s="5" t="n">
        <v>9</v>
      </c>
      <c r="C108" s="5" t="n">
        <v>166</v>
      </c>
    </row>
    <row r="109" spans="1:3">
      <c r="A109" s="4" t="s">
        <v>798</v>
      </c>
      <c r="B109" s="5" t="n">
        <v>9</v>
      </c>
      <c r="C109" s="5" t="n">
        <v>160</v>
      </c>
    </row>
    <row r="110" spans="1:3">
      <c r="A110" s="4" t="s">
        <v>799</v>
      </c>
      <c r="B110" s="5" t="n">
        <v>0</v>
      </c>
      <c r="C110" s="5" t="n">
        <v>6</v>
      </c>
    </row>
    <row r="111" spans="1:3">
      <c r="A111" s="4" t="s">
        <v>800</v>
      </c>
      <c r="B111" s="5" t="n">
        <v>10</v>
      </c>
      <c r="C111" s="5" t="n">
        <v>0</v>
      </c>
    </row>
    <row r="112" spans="1:3">
      <c r="A112" s="4" t="s">
        <v>801</v>
      </c>
      <c r="B112" s="5" t="n">
        <v>9</v>
      </c>
      <c r="C112" s="5" t="n">
        <v>0</v>
      </c>
    </row>
    <row r="113" spans="1:3">
      <c r="A113" s="4" t="s">
        <v>802</v>
      </c>
      <c r="B113" s="5" t="n">
        <v>1</v>
      </c>
      <c r="C113" s="5" t="n">
        <v>0</v>
      </c>
    </row>
    <row r="114" spans="1:3">
      <c r="A114" s="4" t="s">
        <v>803</v>
      </c>
      <c r="B114" s="5" t="n">
        <v>19</v>
      </c>
      <c r="C114" s="5" t="n">
        <v>166</v>
      </c>
    </row>
    <row r="115" spans="1:3">
      <c r="A115" s="4" t="s">
        <v>804</v>
      </c>
      <c r="B115" s="5" t="n">
        <v>18</v>
      </c>
      <c r="C115" s="5" t="n">
        <v>160</v>
      </c>
    </row>
    <row r="116" spans="1:3">
      <c r="A116" s="4" t="s">
        <v>805</v>
      </c>
      <c r="B116" s="5" t="n">
        <v>1</v>
      </c>
      <c r="C116" s="5" t="n">
        <v>6</v>
      </c>
    </row>
    <row r="117" spans="1:3">
      <c r="A117" s="4" t="s">
        <v>409</v>
      </c>
    </row>
    <row r="118" spans="1:3">
      <c r="A118" s="3" t="s">
        <v>776</v>
      </c>
    </row>
    <row r="119" spans="1:3">
      <c r="A119" s="4" t="s">
        <v>373</v>
      </c>
      <c r="B119" s="5" t="n">
        <v>1266</v>
      </c>
      <c r="C119" s="5" t="n">
        <v>1189</v>
      </c>
    </row>
    <row r="120" spans="1:3">
      <c r="A120" s="4" t="s">
        <v>410</v>
      </c>
    </row>
    <row r="121" spans="1:3">
      <c r="A121" s="3" t="s">
        <v>776</v>
      </c>
    </row>
    <row r="122" spans="1:3">
      <c r="A122" s="4" t="s">
        <v>96</v>
      </c>
      <c r="B122" s="5" t="n">
        <v>1388</v>
      </c>
      <c r="C122" s="5" t="n">
        <v>1742</v>
      </c>
    </row>
    <row r="123" spans="1:3">
      <c r="A123" s="4" t="s">
        <v>777</v>
      </c>
      <c r="B123" s="5" t="n">
        <v>41</v>
      </c>
      <c r="C123" s="5" t="n">
        <v>34</v>
      </c>
    </row>
    <row r="124" spans="1:3">
      <c r="A124" s="4" t="s">
        <v>778</v>
      </c>
      <c r="B124" s="5" t="n">
        <v>-2</v>
      </c>
      <c r="C124" s="5" t="n">
        <v>-16</v>
      </c>
    </row>
    <row r="125" spans="1:3">
      <c r="A125" s="4" t="s">
        <v>373</v>
      </c>
      <c r="B125" s="5" t="n">
        <v>1427</v>
      </c>
      <c r="C125" s="5" t="n">
        <v>1760</v>
      </c>
    </row>
    <row r="126" spans="1:3">
      <c r="A126" s="4" t="s">
        <v>779</v>
      </c>
      <c r="B126" s="5" t="n">
        <v>0</v>
      </c>
      <c r="C126" s="5" t="n">
        <v>0</v>
      </c>
    </row>
    <row r="127" spans="1:3">
      <c r="A127" s="3" t="s">
        <v>792</v>
      </c>
    </row>
    <row r="128" spans="1:3">
      <c r="A128" s="4" t="s">
        <v>797</v>
      </c>
      <c r="B128" s="5" t="n">
        <v>288</v>
      </c>
      <c r="C128" s="5" t="n">
        <v>548</v>
      </c>
    </row>
    <row r="129" spans="1:3">
      <c r="A129" s="4" t="s">
        <v>798</v>
      </c>
      <c r="B129" s="5" t="n">
        <v>287</v>
      </c>
      <c r="C129" s="5" t="n">
        <v>535</v>
      </c>
    </row>
    <row r="130" spans="1:3">
      <c r="A130" s="4" t="s">
        <v>799</v>
      </c>
      <c r="B130" s="5" t="n">
        <v>1</v>
      </c>
      <c r="C130" s="5" t="n">
        <v>13</v>
      </c>
    </row>
    <row r="131" spans="1:3">
      <c r="A131" s="4" t="s">
        <v>800</v>
      </c>
      <c r="B131" s="5" t="n">
        <v>28</v>
      </c>
      <c r="C131" s="5" t="n">
        <v>198</v>
      </c>
    </row>
    <row r="132" spans="1:3">
      <c r="A132" s="4" t="s">
        <v>801</v>
      </c>
      <c r="B132" s="5" t="n">
        <v>27</v>
      </c>
      <c r="C132" s="5" t="n">
        <v>195</v>
      </c>
    </row>
    <row r="133" spans="1:3">
      <c r="A133" s="4" t="s">
        <v>802</v>
      </c>
      <c r="B133" s="5" t="n">
        <v>1</v>
      </c>
      <c r="C133" s="5" t="n">
        <v>3</v>
      </c>
    </row>
    <row r="134" spans="1:3">
      <c r="A134" s="4" t="s">
        <v>803</v>
      </c>
      <c r="B134" s="5" t="n">
        <v>316</v>
      </c>
      <c r="C134" s="5" t="n">
        <v>746</v>
      </c>
    </row>
    <row r="135" spans="1:3">
      <c r="A135" s="4" t="s">
        <v>804</v>
      </c>
      <c r="B135" s="5" t="n">
        <v>314</v>
      </c>
      <c r="C135" s="5" t="n">
        <v>730</v>
      </c>
    </row>
    <row r="136" spans="1:3">
      <c r="A136" s="4" t="s">
        <v>805</v>
      </c>
      <c r="B136" s="5" t="n">
        <v>2</v>
      </c>
      <c r="C136" s="5" t="n">
        <v>16</v>
      </c>
    </row>
    <row r="137" spans="1:3">
      <c r="A137" s="4" t="s">
        <v>411</v>
      </c>
    </row>
    <row r="138" spans="1:3">
      <c r="A138" s="3" t="s">
        <v>776</v>
      </c>
    </row>
    <row r="139" spans="1:3">
      <c r="A139" s="4" t="s">
        <v>96</v>
      </c>
      <c r="B139" s="5" t="n">
        <v>1667</v>
      </c>
      <c r="C139" s="5" t="n">
        <v>1614</v>
      </c>
    </row>
    <row r="140" spans="1:3">
      <c r="A140" s="4" t="s">
        <v>777</v>
      </c>
      <c r="B140" s="5" t="n">
        <v>206</v>
      </c>
      <c r="C140" s="5" t="n">
        <v>153</v>
      </c>
    </row>
    <row r="141" spans="1:3">
      <c r="A141" s="4" t="s">
        <v>778</v>
      </c>
      <c r="B141" s="5" t="n">
        <v>-3</v>
      </c>
      <c r="C141" s="5" t="n">
        <v>-14</v>
      </c>
    </row>
    <row r="142" spans="1:3">
      <c r="A142" s="4" t="s">
        <v>373</v>
      </c>
      <c r="B142" s="5" t="n">
        <v>1870</v>
      </c>
      <c r="C142" s="5" t="n">
        <v>1753</v>
      </c>
    </row>
    <row r="143" spans="1:3">
      <c r="A143" s="4" t="s">
        <v>779</v>
      </c>
      <c r="B143" s="5" t="n">
        <v>0</v>
      </c>
      <c r="C143" s="5" t="n">
        <v>0</v>
      </c>
    </row>
    <row r="144" spans="1:3">
      <c r="A144" s="3" t="s">
        <v>792</v>
      </c>
    </row>
    <row r="145" spans="1:3">
      <c r="A145" s="4" t="s">
        <v>797</v>
      </c>
      <c r="B145" s="5" t="n">
        <v>382</v>
      </c>
      <c r="C145" s="5" t="n">
        <v>385</v>
      </c>
    </row>
    <row r="146" spans="1:3">
      <c r="A146" s="4" t="s">
        <v>798</v>
      </c>
      <c r="B146" s="5" t="n">
        <v>380</v>
      </c>
      <c r="C146" s="5" t="n">
        <v>371</v>
      </c>
    </row>
    <row r="147" spans="1:3">
      <c r="A147" s="4" t="s">
        <v>799</v>
      </c>
      <c r="B147" s="5" t="n">
        <v>2</v>
      </c>
      <c r="C147" s="5" t="n">
        <v>14</v>
      </c>
    </row>
    <row r="148" spans="1:3">
      <c r="A148" s="4" t="s">
        <v>800</v>
      </c>
      <c r="B148" s="5" t="n">
        <v>38</v>
      </c>
      <c r="C148" s="5" t="n">
        <v>0</v>
      </c>
    </row>
    <row r="149" spans="1:3">
      <c r="A149" s="4" t="s">
        <v>801</v>
      </c>
      <c r="B149" s="5" t="n">
        <v>37</v>
      </c>
      <c r="C149" s="5" t="n">
        <v>0</v>
      </c>
    </row>
    <row r="150" spans="1:3">
      <c r="A150" s="4" t="s">
        <v>802</v>
      </c>
      <c r="B150" s="5" t="n">
        <v>1</v>
      </c>
      <c r="C150" s="5" t="n">
        <v>0</v>
      </c>
    </row>
    <row r="151" spans="1:3">
      <c r="A151" s="4" t="s">
        <v>803</v>
      </c>
      <c r="B151" s="5" t="n">
        <v>420</v>
      </c>
      <c r="C151" s="5" t="n">
        <v>385</v>
      </c>
    </row>
    <row r="152" spans="1:3">
      <c r="A152" s="4" t="s">
        <v>804</v>
      </c>
      <c r="B152" s="5" t="n">
        <v>417</v>
      </c>
      <c r="C152" s="5" t="n">
        <v>371</v>
      </c>
    </row>
    <row r="153" spans="1:3">
      <c r="A153" s="4" t="s">
        <v>805</v>
      </c>
      <c r="B153" s="5" t="n">
        <v>3</v>
      </c>
      <c r="C153" s="5" t="n">
        <v>14</v>
      </c>
    </row>
    <row r="154" spans="1:3">
      <c r="A154" s="4" t="s">
        <v>751</v>
      </c>
    </row>
    <row r="155" spans="1:3">
      <c r="A155" s="3" t="s">
        <v>792</v>
      </c>
    </row>
    <row r="156" spans="1:3">
      <c r="A156" s="4" t="s">
        <v>797</v>
      </c>
      <c r="B156" s="5" t="n">
        <v>2745</v>
      </c>
      <c r="C156" s="5" t="n">
        <v>5430</v>
      </c>
    </row>
    <row r="157" spans="1:3">
      <c r="A157" s="4" t="s">
        <v>798</v>
      </c>
      <c r="B157" s="5" t="n">
        <v>2725</v>
      </c>
      <c r="C157" s="5" t="n">
        <v>5288</v>
      </c>
    </row>
    <row r="158" spans="1:3">
      <c r="A158" s="4" t="s">
        <v>799</v>
      </c>
      <c r="B158" s="5" t="n">
        <v>20</v>
      </c>
      <c r="C158" s="5" t="n">
        <v>142</v>
      </c>
    </row>
    <row r="159" spans="1:3">
      <c r="A159" s="4" t="s">
        <v>800</v>
      </c>
      <c r="B159" s="5" t="n">
        <v>1492</v>
      </c>
      <c r="C159" s="5" t="n">
        <v>1220</v>
      </c>
    </row>
    <row r="160" spans="1:3">
      <c r="A160" s="4" t="s">
        <v>801</v>
      </c>
      <c r="B160" s="5" t="n">
        <v>1439</v>
      </c>
      <c r="C160" s="5" t="n">
        <v>1158</v>
      </c>
    </row>
    <row r="161" spans="1:3">
      <c r="A161" s="4" t="s">
        <v>802</v>
      </c>
      <c r="B161" s="5" t="n">
        <v>53</v>
      </c>
      <c r="C161" s="5" t="n">
        <v>62</v>
      </c>
    </row>
    <row r="162" spans="1:3">
      <c r="A162" s="4" t="s">
        <v>803</v>
      </c>
      <c r="B162" s="5" t="n">
        <v>4237</v>
      </c>
      <c r="C162" s="5" t="n">
        <v>6650</v>
      </c>
    </row>
    <row r="163" spans="1:3">
      <c r="A163" s="4" t="s">
        <v>804</v>
      </c>
      <c r="B163" s="5" t="n">
        <v>4164</v>
      </c>
      <c r="C163" s="5" t="n">
        <v>6446</v>
      </c>
    </row>
    <row r="164" spans="1:3">
      <c r="A164" s="4" t="s">
        <v>805</v>
      </c>
      <c r="B164" s="5" t="n">
        <v>73</v>
      </c>
      <c r="C164" s="5" t="n">
        <v>204</v>
      </c>
    </row>
    <row r="165" spans="1:3">
      <c r="A165" s="4" t="s">
        <v>720</v>
      </c>
    </row>
    <row r="166" spans="1:3">
      <c r="A166" s="3" t="s">
        <v>776</v>
      </c>
    </row>
    <row r="167" spans="1:3">
      <c r="A167" s="4" t="s">
        <v>779</v>
      </c>
      <c r="B167" s="5" t="n">
        <v>0</v>
      </c>
      <c r="C167" s="5" t="n">
        <v>0</v>
      </c>
    </row>
    <row r="168" spans="1:3">
      <c r="A168" s="4" t="s">
        <v>97</v>
      </c>
      <c r="B168" s="5" t="n">
        <v>140</v>
      </c>
      <c r="C168" s="5" t="n">
        <v>142</v>
      </c>
    </row>
    <row r="169" spans="1:3">
      <c r="A169" s="4" t="s">
        <v>807</v>
      </c>
      <c r="B169" s="5" t="n">
        <v>14</v>
      </c>
      <c r="C169" s="5" t="n">
        <v>12</v>
      </c>
    </row>
    <row r="170" spans="1:3">
      <c r="A170" s="4" t="s">
        <v>808</v>
      </c>
      <c r="B170" s="5" t="n">
        <v>0</v>
      </c>
      <c r="C170" s="5" t="n">
        <v>2</v>
      </c>
    </row>
    <row r="171" spans="1:3">
      <c r="A171" s="4" t="s">
        <v>375</v>
      </c>
      <c r="B171" s="5" t="n">
        <v>154</v>
      </c>
      <c r="C171" s="5" t="n">
        <v>152</v>
      </c>
    </row>
    <row r="172" spans="1:3">
      <c r="A172" s="3" t="s">
        <v>792</v>
      </c>
    </row>
    <row r="173" spans="1:3">
      <c r="A173" s="4" t="s">
        <v>797</v>
      </c>
      <c r="B173" s="5" t="n">
        <v>6</v>
      </c>
      <c r="C173" s="5" t="n">
        <v>59</v>
      </c>
    </row>
    <row r="174" spans="1:3">
      <c r="A174" s="4" t="s">
        <v>798</v>
      </c>
      <c r="B174" s="5" t="n">
        <v>6</v>
      </c>
      <c r="C174" s="5" t="n">
        <v>57</v>
      </c>
    </row>
    <row r="175" spans="1:3">
      <c r="A175" s="4" t="s">
        <v>799</v>
      </c>
      <c r="B175" s="5" t="n">
        <v>0</v>
      </c>
      <c r="C175" s="5" t="n">
        <v>2</v>
      </c>
    </row>
    <row r="176" spans="1:3">
      <c r="A176" s="4" t="s">
        <v>800</v>
      </c>
      <c r="B176" s="5" t="n">
        <v>3</v>
      </c>
      <c r="C176" s="5" t="n">
        <v>5</v>
      </c>
    </row>
    <row r="177" spans="1:3">
      <c r="A177" s="4" t="s">
        <v>801</v>
      </c>
      <c r="B177" s="5" t="n">
        <v>3</v>
      </c>
      <c r="C177" s="5" t="n">
        <v>5</v>
      </c>
    </row>
    <row r="178" spans="1:3">
      <c r="A178" s="4" t="s">
        <v>802</v>
      </c>
      <c r="B178" s="5" t="n">
        <v>0</v>
      </c>
      <c r="C178" s="5" t="n">
        <v>0</v>
      </c>
    </row>
    <row r="179" spans="1:3">
      <c r="A179" s="4" t="s">
        <v>803</v>
      </c>
      <c r="B179" s="5" t="n">
        <v>9</v>
      </c>
      <c r="C179" s="5" t="n">
        <v>64</v>
      </c>
    </row>
    <row r="180" spans="1:3">
      <c r="A180" s="4" t="s">
        <v>804</v>
      </c>
      <c r="B180" s="5" t="n">
        <v>9</v>
      </c>
      <c r="C180" s="5" t="n">
        <v>62</v>
      </c>
    </row>
    <row r="181" spans="1:3">
      <c r="A181" s="4" t="s">
        <v>805</v>
      </c>
      <c r="B181" s="5" t="n">
        <v>0</v>
      </c>
      <c r="C181" s="5" t="n">
        <v>2</v>
      </c>
    </row>
    <row r="182" spans="1:3">
      <c r="A182" s="4" t="s">
        <v>365</v>
      </c>
    </row>
    <row r="183" spans="1:3">
      <c r="A183" s="3" t="s">
        <v>776</v>
      </c>
    </row>
    <row r="184" spans="1:3">
      <c r="A184" s="4" t="s">
        <v>779</v>
      </c>
      <c r="B184" s="5" t="n">
        <v>1</v>
      </c>
      <c r="C184" s="5" t="n">
        <v>1</v>
      </c>
    </row>
    <row r="185" spans="1:3">
      <c r="A185" s="4" t="s">
        <v>375</v>
      </c>
      <c r="B185" s="5" t="n">
        <v>154</v>
      </c>
    </row>
    <row r="186" spans="1:3">
      <c r="A186" s="4" t="s">
        <v>809</v>
      </c>
      <c r="B186" s="5" t="n">
        <v>21054</v>
      </c>
      <c r="C186" s="5" t="n">
        <v>22649</v>
      </c>
    </row>
    <row r="187" spans="1:3">
      <c r="A187" s="4" t="s">
        <v>810</v>
      </c>
      <c r="B187" s="5" t="n">
        <v>1972</v>
      </c>
      <c r="C187" s="5" t="n">
        <v>1528</v>
      </c>
    </row>
    <row r="188" spans="1:3">
      <c r="A188" s="4" t="s">
        <v>811</v>
      </c>
      <c r="B188" s="5" t="n">
        <v>73</v>
      </c>
      <c r="C188" s="5" t="n">
        <v>206</v>
      </c>
    </row>
    <row r="189" spans="1:3">
      <c r="A189" s="4" t="s">
        <v>812</v>
      </c>
      <c r="B189" s="5" t="n">
        <v>22953</v>
      </c>
      <c r="C189" s="5" t="n">
        <v>23971</v>
      </c>
    </row>
    <row r="190" spans="1:3">
      <c r="A190" s="3" t="s">
        <v>792</v>
      </c>
    </row>
    <row r="191" spans="1:3">
      <c r="A191" s="4" t="s">
        <v>797</v>
      </c>
      <c r="B191" s="5" t="n">
        <v>2751</v>
      </c>
      <c r="C191" s="5" t="n">
        <v>5489</v>
      </c>
    </row>
    <row r="192" spans="1:3">
      <c r="A192" s="4" t="s">
        <v>798</v>
      </c>
      <c r="B192" s="5" t="n">
        <v>2731</v>
      </c>
      <c r="C192" s="5" t="n">
        <v>5345</v>
      </c>
    </row>
    <row r="193" spans="1:3">
      <c r="A193" s="4" t="s">
        <v>799</v>
      </c>
      <c r="B193" s="5" t="n">
        <v>20</v>
      </c>
      <c r="C193" s="5" t="n">
        <v>144</v>
      </c>
    </row>
    <row r="194" spans="1:3">
      <c r="A194" s="4" t="s">
        <v>800</v>
      </c>
      <c r="B194" s="5" t="n">
        <v>1495</v>
      </c>
      <c r="C194" s="5" t="n">
        <v>1225</v>
      </c>
    </row>
    <row r="195" spans="1:3">
      <c r="A195" s="4" t="s">
        <v>801</v>
      </c>
      <c r="B195" s="5" t="n">
        <v>1442</v>
      </c>
      <c r="C195" s="5" t="n">
        <v>1163</v>
      </c>
    </row>
    <row r="196" spans="1:3">
      <c r="A196" s="4" t="s">
        <v>802</v>
      </c>
      <c r="B196" s="5" t="n">
        <v>53</v>
      </c>
      <c r="C196" s="5" t="n">
        <v>62</v>
      </c>
    </row>
    <row r="197" spans="1:3">
      <c r="A197" s="4" t="s">
        <v>803</v>
      </c>
      <c r="B197" s="5" t="n">
        <v>4246</v>
      </c>
      <c r="C197" s="5" t="n">
        <v>6714</v>
      </c>
    </row>
    <row r="198" spans="1:3">
      <c r="A198" s="4" t="s">
        <v>804</v>
      </c>
      <c r="B198" s="5" t="n">
        <v>4173</v>
      </c>
      <c r="C198" s="5" t="n">
        <v>6508</v>
      </c>
    </row>
    <row r="199" spans="1:3">
      <c r="A199" s="4" t="s">
        <v>805</v>
      </c>
      <c r="B199" s="5" t="n">
        <v>73</v>
      </c>
      <c r="C199" s="5" t="n">
        <v>206</v>
      </c>
    </row>
    <row r="200" spans="1:3">
      <c r="A200" s="4" t="s">
        <v>813</v>
      </c>
    </row>
    <row r="201" spans="1:3">
      <c r="A201" s="3" t="s">
        <v>776</v>
      </c>
    </row>
    <row r="202" spans="1:3">
      <c r="A202" s="4" t="s">
        <v>96</v>
      </c>
      <c r="B202" s="5" t="n">
        <v>379</v>
      </c>
    </row>
    <row r="203" spans="1:3">
      <c r="A203" s="4" t="s">
        <v>373</v>
      </c>
      <c r="B203" s="5" t="n">
        <v>407</v>
      </c>
    </row>
    <row r="204" spans="1:3">
      <c r="A204" s="4" t="s">
        <v>814</v>
      </c>
    </row>
    <row r="205" spans="1:3">
      <c r="A205" s="3" t="s">
        <v>776</v>
      </c>
    </row>
    <row r="206" spans="1:3">
      <c r="A206" s="4" t="s">
        <v>96</v>
      </c>
      <c r="C206" s="5" t="n">
        <v>337</v>
      </c>
    </row>
    <row r="207" spans="1:3">
      <c r="A207" s="4" t="s">
        <v>777</v>
      </c>
      <c r="B207" s="5" t="n">
        <v>30</v>
      </c>
      <c r="C207" s="5" t="n">
        <v>18</v>
      </c>
    </row>
    <row r="208" spans="1:3">
      <c r="A208" s="4" t="s">
        <v>778</v>
      </c>
      <c r="B208" s="5" t="n">
        <v>-2</v>
      </c>
      <c r="C208" s="5" t="n">
        <v>-10</v>
      </c>
    </row>
    <row r="209" spans="1:3">
      <c r="A209" s="4" t="s">
        <v>373</v>
      </c>
      <c r="C209" s="5" t="n">
        <v>345</v>
      </c>
    </row>
    <row r="210" spans="1:3">
      <c r="A210" s="4" t="s">
        <v>779</v>
      </c>
      <c r="B210" s="5" t="n">
        <v>0</v>
      </c>
      <c r="C210" s="5" t="n">
        <v>0</v>
      </c>
    </row>
    <row r="211" spans="1:3">
      <c r="A211" s="4" t="s">
        <v>409</v>
      </c>
    </row>
    <row r="212" spans="1:3">
      <c r="A212" s="3" t="s">
        <v>776</v>
      </c>
    </row>
    <row r="213" spans="1:3">
      <c r="A213" s="4" t="s">
        <v>96</v>
      </c>
      <c r="B213" s="5" t="n">
        <v>1125</v>
      </c>
    </row>
    <row r="214" spans="1:3">
      <c r="A214" s="4" t="s">
        <v>373</v>
      </c>
      <c r="B214" s="5" t="n">
        <v>1266</v>
      </c>
    </row>
    <row r="215" spans="1:3">
      <c r="A215" s="4" t="s">
        <v>815</v>
      </c>
    </row>
    <row r="216" spans="1:3">
      <c r="A216" s="3" t="s">
        <v>776</v>
      </c>
    </row>
    <row r="217" spans="1:3">
      <c r="A217" s="4" t="s">
        <v>96</v>
      </c>
      <c r="C217" s="5" t="n">
        <v>1098</v>
      </c>
    </row>
    <row r="218" spans="1:3">
      <c r="A218" s="4" t="s">
        <v>777</v>
      </c>
      <c r="B218" s="5" t="n">
        <v>142</v>
      </c>
      <c r="C218" s="5" t="n">
        <v>97</v>
      </c>
    </row>
    <row r="219" spans="1:3">
      <c r="A219" s="4" t="s">
        <v>778</v>
      </c>
      <c r="B219" s="5" t="n">
        <v>-1</v>
      </c>
      <c r="C219" s="5" t="n">
        <v>-6</v>
      </c>
    </row>
    <row r="220" spans="1:3">
      <c r="A220" s="4" t="s">
        <v>373</v>
      </c>
      <c r="C220" s="5" t="n">
        <v>1189</v>
      </c>
    </row>
    <row r="221" spans="1:3">
      <c r="A221" s="4" t="s">
        <v>779</v>
      </c>
      <c r="B221" s="6" t="n">
        <v>0</v>
      </c>
      <c r="C22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5"/>
    <col customWidth="1" max="3" min="3" width="56"/>
  </cols>
  <sheetData>
    <row r="1" spans="1:3">
      <c r="A1" s="1" t="s">
        <v>816</v>
      </c>
      <c r="B1" s="2" t="s">
        <v>1</v>
      </c>
    </row>
    <row r="2" spans="1:3">
      <c r="B2" s="2" t="s">
        <v>2</v>
      </c>
      <c r="C2" s="2" t="s">
        <v>30</v>
      </c>
    </row>
    <row r="3" spans="1:3">
      <c r="A3" s="3" t="s">
        <v>817</v>
      </c>
    </row>
    <row r="4" spans="1:3">
      <c r="A4" s="4" t="s">
        <v>818</v>
      </c>
      <c r="B4" s="6" t="n">
        <v>0</v>
      </c>
      <c r="C4" s="6" t="n">
        <v>0</v>
      </c>
    </row>
    <row r="5" spans="1:3">
      <c r="A5" s="4" t="s">
        <v>819</v>
      </c>
      <c r="B5" s="4" t="s">
        <v>820</v>
      </c>
      <c r="C5" s="4" t="s">
        <v>821</v>
      </c>
    </row>
    <row r="6" spans="1:3">
      <c r="A6" s="4" t="s">
        <v>822</v>
      </c>
    </row>
    <row r="7" spans="1:3">
      <c r="A7" s="3" t="s">
        <v>817</v>
      </c>
    </row>
    <row r="8" spans="1:3">
      <c r="A8" s="4" t="s">
        <v>823</v>
      </c>
      <c r="B8" s="4" t="s">
        <v>561</v>
      </c>
    </row>
    <row r="9" spans="1:3">
      <c r="A9" s="4" t="s">
        <v>824</v>
      </c>
    </row>
    <row r="10" spans="1:3">
      <c r="A10" s="3" t="s">
        <v>817</v>
      </c>
    </row>
    <row r="11" spans="1:3">
      <c r="A11" s="4" t="s">
        <v>823</v>
      </c>
      <c r="B11" s="4" t="s">
        <v>561</v>
      </c>
    </row>
    <row r="12" spans="1:3">
      <c r="A12" s="4" t="s">
        <v>825</v>
      </c>
    </row>
    <row r="13" spans="1:3">
      <c r="A13" s="3" t="s">
        <v>817</v>
      </c>
    </row>
    <row r="14" spans="1:3">
      <c r="A14" s="4" t="s">
        <v>823</v>
      </c>
      <c r="B14" s="4" t="s">
        <v>561</v>
      </c>
    </row>
    <row r="15" spans="1:3">
      <c r="A15" s="4" t="s">
        <v>826</v>
      </c>
    </row>
    <row r="16" spans="1:3">
      <c r="A16" s="3" t="s">
        <v>817</v>
      </c>
    </row>
    <row r="17" spans="1:3">
      <c r="A17" s="4" t="s">
        <v>823</v>
      </c>
      <c r="C17" s="4" t="s">
        <v>561</v>
      </c>
    </row>
    <row r="18" spans="1:3">
      <c r="A18" s="4" t="s">
        <v>827</v>
      </c>
    </row>
    <row r="19" spans="1:3">
      <c r="A19" s="3" t="s">
        <v>817</v>
      </c>
    </row>
    <row r="20" spans="1:3">
      <c r="A20" s="4" t="s">
        <v>823</v>
      </c>
      <c r="C20" s="4" t="s">
        <v>561</v>
      </c>
    </row>
    <row r="21" spans="1:3">
      <c r="A21" s="4" t="s">
        <v>828</v>
      </c>
    </row>
    <row r="22" spans="1:3">
      <c r="A22" s="3" t="s">
        <v>817</v>
      </c>
    </row>
    <row r="23" spans="1:3">
      <c r="A23" s="4" t="s">
        <v>823</v>
      </c>
      <c r="C23" s="4" t="s">
        <v>561</v>
      </c>
    </row>
    <row r="24" spans="1:3">
      <c r="A24" s="4" t="s">
        <v>829</v>
      </c>
    </row>
    <row r="25" spans="1:3">
      <c r="A25" s="3" t="s">
        <v>817</v>
      </c>
    </row>
    <row r="26" spans="1:3">
      <c r="A26" s="4" t="s">
        <v>830</v>
      </c>
      <c r="B26" s="4" t="s">
        <v>517</v>
      </c>
      <c r="C26" s="4" t="s">
        <v>518</v>
      </c>
    </row>
    <row r="27" spans="1:3">
      <c r="A27" s="4" t="s">
        <v>831</v>
      </c>
    </row>
    <row r="28" spans="1:3">
      <c r="A28" s="3" t="s">
        <v>817</v>
      </c>
    </row>
    <row r="29" spans="1:3">
      <c r="A29" s="4" t="s">
        <v>830</v>
      </c>
      <c r="B29" s="4" t="s">
        <v>554</v>
      </c>
      <c r="C29" s="4" t="s">
        <v>554</v>
      </c>
    </row>
    <row r="30" spans="1:3">
      <c r="A30" s="4" t="s">
        <v>832</v>
      </c>
    </row>
    <row r="31" spans="1:3">
      <c r="A31" s="3" t="s">
        <v>817</v>
      </c>
    </row>
    <row r="32" spans="1:3">
      <c r="A32" s="4" t="s">
        <v>830</v>
      </c>
      <c r="B32" s="4" t="s">
        <v>517</v>
      </c>
      <c r="C32" s="4" t="s">
        <v>5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33</v>
      </c>
      <c r="B1" s="2" t="s">
        <v>1</v>
      </c>
    </row>
    <row r="2" spans="1:5">
      <c r="B2" s="2" t="s">
        <v>834</v>
      </c>
      <c r="C2" s="2" t="s">
        <v>775</v>
      </c>
      <c r="D2" s="2" t="s">
        <v>835</v>
      </c>
      <c r="E2" s="2" t="s">
        <v>836</v>
      </c>
    </row>
    <row r="3" spans="1:5">
      <c r="A3" s="3" t="s">
        <v>837</v>
      </c>
    </row>
    <row r="4" spans="1:5">
      <c r="A4" s="4" t="s">
        <v>838</v>
      </c>
      <c r="B4" s="4" t="s">
        <v>839</v>
      </c>
    </row>
    <row r="5" spans="1:5">
      <c r="A5" s="4" t="s">
        <v>840</v>
      </c>
      <c r="B5" s="6" t="n">
        <v>2872000000</v>
      </c>
      <c r="C5" s="6" t="n">
        <v>2811000000</v>
      </c>
    </row>
    <row r="6" spans="1:5">
      <c r="A6" s="4" t="s">
        <v>841</v>
      </c>
      <c r="B6" s="4" t="s">
        <v>842</v>
      </c>
    </row>
    <row r="7" spans="1:5">
      <c r="A7" s="4" t="s">
        <v>843</v>
      </c>
      <c r="B7" s="4" t="s">
        <v>844</v>
      </c>
    </row>
    <row r="8" spans="1:5">
      <c r="A8" s="4" t="s">
        <v>845</v>
      </c>
      <c r="B8" s="6" t="n">
        <v>0</v>
      </c>
    </row>
    <row r="9" spans="1:5">
      <c r="A9" s="4" t="s">
        <v>738</v>
      </c>
    </row>
    <row r="10" spans="1:5">
      <c r="A10" s="3" t="s">
        <v>837</v>
      </c>
    </row>
    <row r="11" spans="1:5">
      <c r="A11" s="4" t="s">
        <v>846</v>
      </c>
      <c r="B11" s="4" t="s">
        <v>556</v>
      </c>
      <c r="C11" s="4" t="s">
        <v>556</v>
      </c>
    </row>
    <row r="12" spans="1:5">
      <c r="A12" s="4" t="s">
        <v>847</v>
      </c>
    </row>
    <row r="13" spans="1:5">
      <c r="A13" s="3" t="s">
        <v>837</v>
      </c>
    </row>
    <row r="14" spans="1:5">
      <c r="A14" s="4" t="s">
        <v>840</v>
      </c>
      <c r="B14" s="6" t="n">
        <v>743000000</v>
      </c>
      <c r="C14" s="6" t="n">
        <v>793000000</v>
      </c>
    </row>
    <row r="15" spans="1:5">
      <c r="A15" s="4" t="s">
        <v>848</v>
      </c>
    </row>
    <row r="16" spans="1:5">
      <c r="A16" s="3" t="s">
        <v>837</v>
      </c>
    </row>
    <row r="17" spans="1:5">
      <c r="A17" s="4" t="s">
        <v>846</v>
      </c>
      <c r="B17" s="4" t="s">
        <v>849</v>
      </c>
      <c r="C17" s="4" t="s">
        <v>850</v>
      </c>
    </row>
    <row r="18" spans="1:5">
      <c r="A18" s="4" t="s">
        <v>851</v>
      </c>
    </row>
    <row r="19" spans="1:5">
      <c r="A19" s="3" t="s">
        <v>837</v>
      </c>
    </row>
    <row r="20" spans="1:5">
      <c r="A20" s="4" t="s">
        <v>840</v>
      </c>
      <c r="B20" s="6" t="n">
        <v>24000000</v>
      </c>
      <c r="C20" s="6" t="n">
        <v>25000000</v>
      </c>
    </row>
    <row r="21" spans="1:5">
      <c r="A21" s="4" t="s">
        <v>852</v>
      </c>
    </row>
    <row r="22" spans="1:5">
      <c r="A22" s="3" t="s">
        <v>837</v>
      </c>
    </row>
    <row r="23" spans="1:5">
      <c r="A23" s="4" t="s">
        <v>846</v>
      </c>
      <c r="B23" s="4" t="s">
        <v>853</v>
      </c>
      <c r="C23" s="4" t="s">
        <v>854</v>
      </c>
    </row>
    <row r="24" spans="1:5">
      <c r="A24" s="4" t="s">
        <v>855</v>
      </c>
    </row>
    <row r="25" spans="1:5">
      <c r="A25" s="3" t="s">
        <v>837</v>
      </c>
    </row>
    <row r="26" spans="1:5">
      <c r="A26" s="4" t="s">
        <v>840</v>
      </c>
      <c r="B26" s="6" t="n">
        <v>662000000</v>
      </c>
      <c r="C26" s="6" t="n">
        <v>535000000</v>
      </c>
    </row>
    <row r="27" spans="1:5">
      <c r="A27" s="4" t="s">
        <v>856</v>
      </c>
    </row>
    <row r="28" spans="1:5">
      <c r="A28" s="3" t="s">
        <v>837</v>
      </c>
    </row>
    <row r="29" spans="1:5">
      <c r="A29" s="4" t="s">
        <v>846</v>
      </c>
      <c r="B29" s="4" t="s">
        <v>633</v>
      </c>
      <c r="C29" s="4" t="s">
        <v>631</v>
      </c>
    </row>
    <row r="30" spans="1:5">
      <c r="A30" s="4" t="s">
        <v>857</v>
      </c>
    </row>
    <row r="31" spans="1:5">
      <c r="A31" s="3" t="s">
        <v>837</v>
      </c>
    </row>
    <row r="32" spans="1:5">
      <c r="A32" s="4" t="s">
        <v>840</v>
      </c>
      <c r="B32" s="6" t="n">
        <v>685000000</v>
      </c>
      <c r="C32" s="6" t="n">
        <v>605000000</v>
      </c>
    </row>
    <row r="33" spans="1:5">
      <c r="A33" s="4" t="s">
        <v>858</v>
      </c>
    </row>
    <row r="34" spans="1:5">
      <c r="A34" s="3" t="s">
        <v>837</v>
      </c>
    </row>
    <row r="35" spans="1:5">
      <c r="A35" s="4" t="s">
        <v>846</v>
      </c>
      <c r="B35" s="4" t="s">
        <v>859</v>
      </c>
      <c r="C35" s="4" t="s">
        <v>860</v>
      </c>
    </row>
    <row r="36" spans="1:5">
      <c r="A36" s="4" t="s">
        <v>861</v>
      </c>
    </row>
    <row r="37" spans="1:5">
      <c r="A37" s="3" t="s">
        <v>837</v>
      </c>
    </row>
    <row r="38" spans="1:5">
      <c r="A38" s="4" t="s">
        <v>840</v>
      </c>
      <c r="B38" s="6" t="n">
        <v>557000000</v>
      </c>
      <c r="C38" s="6" t="n">
        <v>611000000</v>
      </c>
    </row>
    <row r="39" spans="1:5">
      <c r="A39" s="4" t="s">
        <v>862</v>
      </c>
    </row>
    <row r="40" spans="1:5">
      <c r="A40" s="3" t="s">
        <v>837</v>
      </c>
    </row>
    <row r="41" spans="1:5">
      <c r="A41" s="4" t="s">
        <v>846</v>
      </c>
      <c r="B41" s="4" t="s">
        <v>863</v>
      </c>
      <c r="C41" s="4" t="s">
        <v>864</v>
      </c>
    </row>
    <row r="42" spans="1:5">
      <c r="A42" s="4" t="s">
        <v>865</v>
      </c>
    </row>
    <row r="43" spans="1:5">
      <c r="A43" s="3" t="s">
        <v>837</v>
      </c>
    </row>
    <row r="44" spans="1:5">
      <c r="A44" s="4" t="s">
        <v>840</v>
      </c>
      <c r="B44" s="6" t="n">
        <v>201000000</v>
      </c>
      <c r="C44" s="6" t="n">
        <v>242000000</v>
      </c>
    </row>
    <row r="45" spans="1:5">
      <c r="A45" s="4" t="s">
        <v>866</v>
      </c>
    </row>
    <row r="46" spans="1:5">
      <c r="A46" s="3" t="s">
        <v>837</v>
      </c>
    </row>
    <row r="47" spans="1:5">
      <c r="A47" s="4" t="s">
        <v>846</v>
      </c>
      <c r="B47" s="4" t="s">
        <v>554</v>
      </c>
      <c r="C47" s="4" t="s">
        <v>867</v>
      </c>
    </row>
    <row r="48" spans="1:5">
      <c r="A48" s="4" t="s">
        <v>868</v>
      </c>
    </row>
    <row r="49" spans="1:5">
      <c r="A49" s="3" t="s">
        <v>837</v>
      </c>
    </row>
    <row r="50" spans="1:5">
      <c r="A50" s="4" t="s">
        <v>840</v>
      </c>
      <c r="B50" s="6" t="n">
        <v>62000000</v>
      </c>
      <c r="C50" s="6" t="n">
        <v>54000000</v>
      </c>
    </row>
    <row r="51" spans="1:5">
      <c r="A51" s="4" t="s">
        <v>869</v>
      </c>
    </row>
    <row r="52" spans="1:5">
      <c r="A52" s="3" t="s">
        <v>837</v>
      </c>
    </row>
    <row r="53" spans="1:5">
      <c r="A53" s="4" t="s">
        <v>846</v>
      </c>
      <c r="B53" s="4" t="s">
        <v>870</v>
      </c>
      <c r="C53" s="4" t="s">
        <v>871</v>
      </c>
    </row>
    <row r="54" spans="1:5">
      <c r="A54" s="4" t="s">
        <v>872</v>
      </c>
    </row>
    <row r="55" spans="1:5">
      <c r="A55" s="3" t="s">
        <v>837</v>
      </c>
    </row>
    <row r="56" spans="1:5">
      <c r="A56" s="4" t="s">
        <v>840</v>
      </c>
      <c r="B56" s="6" t="n">
        <v>14000000</v>
      </c>
      <c r="C56" s="6" t="n">
        <v>14000000</v>
      </c>
    </row>
    <row r="57" spans="1:5">
      <c r="A57" s="4" t="s">
        <v>873</v>
      </c>
    </row>
    <row r="58" spans="1:5">
      <c r="A58" s="3" t="s">
        <v>837</v>
      </c>
    </row>
    <row r="59" spans="1:5">
      <c r="A59" s="4" t="s">
        <v>846</v>
      </c>
      <c r="B59" s="4" t="s">
        <v>874</v>
      </c>
      <c r="C59" s="4" t="s">
        <v>874</v>
      </c>
    </row>
    <row r="60" spans="1:5">
      <c r="A60" s="4" t="s">
        <v>875</v>
      </c>
    </row>
    <row r="61" spans="1:5">
      <c r="A61" s="3" t="s">
        <v>837</v>
      </c>
    </row>
    <row r="62" spans="1:5">
      <c r="A62" s="4" t="s">
        <v>840</v>
      </c>
      <c r="B62" s="6" t="n">
        <v>291000000</v>
      </c>
      <c r="C62" s="6" t="n">
        <v>237000000</v>
      </c>
    </row>
    <row r="63" spans="1:5">
      <c r="A63" s="4" t="s">
        <v>876</v>
      </c>
    </row>
    <row r="64" spans="1:5">
      <c r="A64" s="3" t="s">
        <v>837</v>
      </c>
    </row>
    <row r="65" spans="1:5">
      <c r="A65" s="4" t="s">
        <v>846</v>
      </c>
      <c r="B65" s="4" t="s">
        <v>877</v>
      </c>
      <c r="C65" s="4" t="s">
        <v>878</v>
      </c>
    </row>
    <row r="66" spans="1:5">
      <c r="A66" s="4" t="s">
        <v>879</v>
      </c>
    </row>
    <row r="67" spans="1:5">
      <c r="A67" s="3" t="s">
        <v>837</v>
      </c>
    </row>
    <row r="68" spans="1:5">
      <c r="A68" s="4" t="s">
        <v>840</v>
      </c>
      <c r="B68" s="6" t="n">
        <v>92000000</v>
      </c>
      <c r="C68" s="6" t="n">
        <v>93000000</v>
      </c>
    </row>
    <row r="69" spans="1:5">
      <c r="A69" s="4" t="s">
        <v>880</v>
      </c>
    </row>
    <row r="70" spans="1:5">
      <c r="A70" s="3" t="s">
        <v>837</v>
      </c>
    </row>
    <row r="71" spans="1:5">
      <c r="A71" s="4" t="s">
        <v>846</v>
      </c>
      <c r="B71" s="4" t="s">
        <v>881</v>
      </c>
      <c r="C71" s="4" t="s">
        <v>882</v>
      </c>
    </row>
    <row r="72" spans="1:5">
      <c r="A72" s="4" t="s">
        <v>883</v>
      </c>
    </row>
    <row r="73" spans="1:5">
      <c r="A73" s="3" t="s">
        <v>837</v>
      </c>
    </row>
    <row r="74" spans="1:5">
      <c r="A74" s="4" t="s">
        <v>840</v>
      </c>
      <c r="B74" s="6" t="n">
        <v>838000000</v>
      </c>
      <c r="C74" s="6" t="n">
        <v>814000000</v>
      </c>
    </row>
    <row r="75" spans="1:5">
      <c r="A75" s="4" t="s">
        <v>884</v>
      </c>
    </row>
    <row r="76" spans="1:5">
      <c r="A76" s="3" t="s">
        <v>837</v>
      </c>
    </row>
    <row r="77" spans="1:5">
      <c r="A77" s="4" t="s">
        <v>846</v>
      </c>
      <c r="B77" s="4" t="s">
        <v>885</v>
      </c>
      <c r="C77" s="4" t="s">
        <v>886</v>
      </c>
    </row>
    <row r="78" spans="1:5">
      <c r="A78" s="4" t="s">
        <v>887</v>
      </c>
    </row>
    <row r="79" spans="1:5">
      <c r="A79" s="3" t="s">
        <v>837</v>
      </c>
    </row>
    <row r="80" spans="1:5">
      <c r="A80" s="4" t="s">
        <v>840</v>
      </c>
      <c r="B80" s="6" t="n">
        <v>608000000</v>
      </c>
      <c r="C80" s="6" t="n">
        <v>613000000</v>
      </c>
    </row>
    <row r="81" spans="1:5">
      <c r="A81" s="4" t="s">
        <v>888</v>
      </c>
    </row>
    <row r="82" spans="1:5">
      <c r="A82" s="3" t="s">
        <v>837</v>
      </c>
    </row>
    <row r="83" spans="1:5">
      <c r="A83" s="4" t="s">
        <v>846</v>
      </c>
      <c r="B83" s="4" t="s">
        <v>889</v>
      </c>
      <c r="C83" s="4" t="s">
        <v>864</v>
      </c>
    </row>
    <row r="84" spans="1:5">
      <c r="A84" s="4" t="s">
        <v>890</v>
      </c>
    </row>
    <row r="85" spans="1:5">
      <c r="A85" s="3" t="s">
        <v>837</v>
      </c>
    </row>
    <row r="86" spans="1:5">
      <c r="A86" s="4" t="s">
        <v>840</v>
      </c>
      <c r="B86" s="6" t="n">
        <v>195000000</v>
      </c>
      <c r="C86" s="6" t="n">
        <v>128000000</v>
      </c>
    </row>
    <row r="87" spans="1:5">
      <c r="A87" s="4" t="s">
        <v>891</v>
      </c>
    </row>
    <row r="88" spans="1:5">
      <c r="A88" s="3" t="s">
        <v>837</v>
      </c>
    </row>
    <row r="89" spans="1:5">
      <c r="A89" s="4" t="s">
        <v>846</v>
      </c>
      <c r="B89" s="4" t="s">
        <v>892</v>
      </c>
      <c r="C89" s="4" t="s">
        <v>893</v>
      </c>
    </row>
    <row r="90" spans="1:5">
      <c r="A90" s="4" t="s">
        <v>894</v>
      </c>
    </row>
    <row r="91" spans="1:5">
      <c r="A91" s="3" t="s">
        <v>837</v>
      </c>
    </row>
    <row r="92" spans="1:5">
      <c r="A92" s="4" t="s">
        <v>840</v>
      </c>
      <c r="B92" s="6" t="n">
        <v>772000000</v>
      </c>
      <c r="C92" s="6" t="n">
        <v>858000000</v>
      </c>
    </row>
    <row r="93" spans="1:5">
      <c r="A93" s="4" t="s">
        <v>895</v>
      </c>
    </row>
    <row r="94" spans="1:5">
      <c r="A94" s="3" t="s">
        <v>837</v>
      </c>
    </row>
    <row r="95" spans="1:5">
      <c r="A95" s="4" t="s">
        <v>846</v>
      </c>
      <c r="B95" s="4" t="s">
        <v>896</v>
      </c>
      <c r="C95" s="4" t="s">
        <v>897</v>
      </c>
    </row>
    <row r="96" spans="1:5">
      <c r="A96" s="4" t="s">
        <v>898</v>
      </c>
    </row>
    <row r="97" spans="1:5">
      <c r="A97" s="3" t="s">
        <v>837</v>
      </c>
    </row>
    <row r="98" spans="1:5">
      <c r="A98" s="4" t="s">
        <v>840</v>
      </c>
      <c r="B98" s="6" t="n">
        <v>0</v>
      </c>
      <c r="C98" s="6" t="n">
        <v>31000000</v>
      </c>
    </row>
    <row r="99" spans="1:5">
      <c r="A99" s="4" t="s">
        <v>899</v>
      </c>
    </row>
    <row r="100" spans="1:5">
      <c r="A100" s="3" t="s">
        <v>837</v>
      </c>
    </row>
    <row r="101" spans="1:5">
      <c r="A101" s="4" t="s">
        <v>840</v>
      </c>
      <c r="B101" s="5" t="n">
        <v>0</v>
      </c>
      <c r="C101" s="5" t="n">
        <v>0</v>
      </c>
    </row>
    <row r="102" spans="1:5">
      <c r="A102" s="4" t="s">
        <v>102</v>
      </c>
    </row>
    <row r="103" spans="1:5">
      <c r="A103" s="3" t="s">
        <v>837</v>
      </c>
    </row>
    <row r="104" spans="1:5">
      <c r="A104" s="4" t="s">
        <v>900</v>
      </c>
      <c r="B104" s="5" t="n">
        <v>2900000000</v>
      </c>
      <c r="C104" s="5" t="n">
        <v>2800000000</v>
      </c>
    </row>
    <row r="105" spans="1:5">
      <c r="A105" s="4" t="s">
        <v>840</v>
      </c>
      <c r="B105" s="5" t="n">
        <v>2872000000</v>
      </c>
      <c r="C105" s="5" t="n">
        <v>2811000000</v>
      </c>
    </row>
    <row r="106" spans="1:5">
      <c r="A106" s="4" t="s">
        <v>103</v>
      </c>
      <c r="B106" s="5" t="n">
        <v>0</v>
      </c>
      <c r="C106" s="5" t="n">
        <v>19000000</v>
      </c>
      <c r="D106" s="6" t="n">
        <v>19000000</v>
      </c>
      <c r="E106" s="6" t="n">
        <v>15000000</v>
      </c>
    </row>
    <row r="107" spans="1:5">
      <c r="A107" s="4" t="s">
        <v>901</v>
      </c>
      <c r="B107" s="5" t="n">
        <v>1000000</v>
      </c>
      <c r="C107" s="5" t="n">
        <v>0</v>
      </c>
      <c r="D107" s="5" t="n">
        <v>4000000</v>
      </c>
    </row>
    <row r="108" spans="1:5">
      <c r="A108" s="4" t="s">
        <v>902</v>
      </c>
      <c r="B108" s="6" t="n">
        <v>20000000</v>
      </c>
      <c r="C108" s="6" t="n">
        <v>0</v>
      </c>
      <c r="D108" s="6" t="n">
        <v>0</v>
      </c>
    </row>
    <row r="109" spans="1:5">
      <c r="A109" s="4" t="s">
        <v>903</v>
      </c>
      <c r="B109" s="7" t="n">
        <v>2.65</v>
      </c>
      <c r="C109" s="7" t="n">
        <v>2.55</v>
      </c>
    </row>
    <row r="110" spans="1:5">
      <c r="A110" s="4" t="s">
        <v>904</v>
      </c>
    </row>
    <row r="111" spans="1:5">
      <c r="A111" s="3" t="s">
        <v>837</v>
      </c>
    </row>
    <row r="112" spans="1:5">
      <c r="A112" s="4" t="s">
        <v>905</v>
      </c>
      <c r="B112" s="6" t="n">
        <v>15000000</v>
      </c>
      <c r="C112" s="6" t="n">
        <v>0</v>
      </c>
    </row>
    <row r="113" spans="1:5">
      <c r="A113" s="4" t="s">
        <v>906</v>
      </c>
      <c r="B113" s="5" t="n">
        <v>16000000</v>
      </c>
      <c r="C113" s="5" t="n">
        <v>0</v>
      </c>
    </row>
    <row r="114" spans="1:5">
      <c r="A114" s="4" t="s">
        <v>907</v>
      </c>
    </row>
    <row r="115" spans="1:5">
      <c r="A115" s="3" t="s">
        <v>837</v>
      </c>
    </row>
    <row r="116" spans="1:5">
      <c r="A116" s="4" t="s">
        <v>840</v>
      </c>
      <c r="B116" s="6" t="n">
        <v>5000000</v>
      </c>
      <c r="C116" s="6" t="n">
        <v>20000000</v>
      </c>
    </row>
    <row r="117" spans="1:5">
      <c r="A117" s="4" t="s">
        <v>903</v>
      </c>
      <c r="B117" s="7" t="n">
        <v>1.26</v>
      </c>
      <c r="C117" s="7" t="n">
        <v>0.59</v>
      </c>
    </row>
    <row r="118" spans="1:5">
      <c r="A118" s="4" t="s">
        <v>908</v>
      </c>
    </row>
    <row r="119" spans="1:5">
      <c r="A119" s="3" t="s">
        <v>837</v>
      </c>
    </row>
    <row r="120" spans="1:5">
      <c r="A120" s="4" t="s">
        <v>840</v>
      </c>
      <c r="B120" s="6" t="n">
        <v>125000000</v>
      </c>
      <c r="C120" s="6" t="n">
        <v>182000000</v>
      </c>
    </row>
    <row r="121" spans="1:5">
      <c r="A121" s="4" t="s">
        <v>903</v>
      </c>
      <c r="B121" s="7" t="n">
        <v>1.88</v>
      </c>
      <c r="C121" s="7" t="n">
        <v>2.17</v>
      </c>
    </row>
    <row r="122" spans="1:5">
      <c r="A122" s="4" t="s">
        <v>909</v>
      </c>
    </row>
    <row r="123" spans="1:5">
      <c r="A123" s="3" t="s">
        <v>837</v>
      </c>
    </row>
    <row r="124" spans="1:5">
      <c r="A124" s="4" t="s">
        <v>840</v>
      </c>
      <c r="B124" s="6" t="n">
        <v>2742000000</v>
      </c>
      <c r="C124" s="6" t="n">
        <v>2609000000</v>
      </c>
    </row>
    <row r="125" spans="1:5">
      <c r="A125" s="4" t="s">
        <v>903</v>
      </c>
      <c r="B125" s="7" t="n">
        <v>2.69</v>
      </c>
      <c r="C125" s="7" t="n">
        <v>2.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0</v>
      </c>
    </row>
    <row r="3" spans="1:3">
      <c r="A3" s="3" t="s">
        <v>911</v>
      </c>
    </row>
    <row r="4" spans="1:3">
      <c r="A4" s="4" t="s">
        <v>912</v>
      </c>
      <c r="B4" s="6" t="n">
        <v>900000000</v>
      </c>
      <c r="C4" s="6" t="n">
        <v>859000000</v>
      </c>
    </row>
    <row r="5" spans="1:3">
      <c r="A5" s="4" t="s">
        <v>913</v>
      </c>
      <c r="B5" s="5" t="n">
        <v>673</v>
      </c>
      <c r="C5" s="5" t="n">
        <v>497</v>
      </c>
    </row>
    <row r="6" spans="1:3">
      <c r="A6" s="4" t="s">
        <v>914</v>
      </c>
    </row>
    <row r="7" spans="1:3">
      <c r="A7" s="3" t="s">
        <v>911</v>
      </c>
    </row>
    <row r="8" spans="1:3">
      <c r="A8" s="4" t="s">
        <v>915</v>
      </c>
      <c r="B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s>
  <sheetData>
    <row r="1" spans="1:5">
      <c r="A1" s="1" t="s">
        <v>916</v>
      </c>
      <c r="B1" s="2" t="s">
        <v>743</v>
      </c>
      <c r="C1" s="2" t="s">
        <v>1</v>
      </c>
    </row>
    <row r="2" spans="1:5">
      <c r="B2" s="2" t="s">
        <v>744</v>
      </c>
      <c r="C2" s="2" t="s">
        <v>2</v>
      </c>
      <c r="D2" s="2" t="s">
        <v>30</v>
      </c>
      <c r="E2" s="2" t="s">
        <v>31</v>
      </c>
    </row>
    <row r="3" spans="1:5">
      <c r="A3" s="3" t="s">
        <v>917</v>
      </c>
    </row>
    <row r="4" spans="1:5">
      <c r="A4" s="4" t="s">
        <v>918</v>
      </c>
      <c r="C4" s="6" t="n">
        <v>674000000</v>
      </c>
      <c r="D4" s="6" t="n">
        <v>435000000</v>
      </c>
    </row>
    <row r="5" spans="1:5">
      <c r="A5" s="4" t="s">
        <v>919</v>
      </c>
      <c r="C5" s="5" t="n">
        <v>689000000</v>
      </c>
      <c r="D5" s="5" t="n">
        <v>446000000</v>
      </c>
    </row>
    <row r="6" spans="1:5">
      <c r="A6" s="4" t="s">
        <v>920</v>
      </c>
      <c r="C6" s="5" t="n">
        <v>22000000</v>
      </c>
      <c r="D6" s="5" t="n">
        <v>21000000</v>
      </c>
    </row>
    <row r="7" spans="1:5">
      <c r="A7" s="4" t="s">
        <v>921</v>
      </c>
      <c r="C7" s="6" t="n">
        <v>1000000000</v>
      </c>
    </row>
    <row r="8" spans="1:5">
      <c r="A8" s="4" t="s">
        <v>922</v>
      </c>
      <c r="C8" s="4" t="s">
        <v>560</v>
      </c>
    </row>
    <row r="9" spans="1:5">
      <c r="A9" s="4" t="s">
        <v>722</v>
      </c>
      <c r="C9" s="6" t="n">
        <v>168732000000</v>
      </c>
      <c r="D9" s="5" t="n">
        <v>170346000000</v>
      </c>
    </row>
    <row r="10" spans="1:5">
      <c r="A10" s="4" t="s">
        <v>80</v>
      </c>
      <c r="C10" s="5" t="n">
        <v>162052000000</v>
      </c>
      <c r="D10" s="5" t="n">
        <v>162525000000</v>
      </c>
    </row>
    <row r="11" spans="1:5">
      <c r="A11" s="4" t="s">
        <v>36</v>
      </c>
      <c r="C11" s="5" t="n">
        <v>1281000000</v>
      </c>
      <c r="D11" s="5" t="n">
        <v>1373000000</v>
      </c>
      <c r="E11" s="6" t="n">
        <v>1456000000</v>
      </c>
    </row>
    <row r="12" spans="1:5">
      <c r="A12" s="4" t="s">
        <v>56</v>
      </c>
      <c r="C12" s="5" t="n">
        <v>-46000000</v>
      </c>
      <c r="D12" s="5" t="n">
        <v>282000000</v>
      </c>
      <c r="E12" s="6" t="n">
        <v>500000000</v>
      </c>
    </row>
    <row r="13" spans="1:5">
      <c r="A13" s="4" t="s">
        <v>719</v>
      </c>
    </row>
    <row r="14" spans="1:5">
      <c r="A14" s="3" t="s">
        <v>917</v>
      </c>
    </row>
    <row r="15" spans="1:5">
      <c r="A15" s="4" t="s">
        <v>923</v>
      </c>
      <c r="C15" s="5" t="n">
        <v>202000000</v>
      </c>
      <c r="D15" s="5" t="n">
        <v>118000000</v>
      </c>
    </row>
    <row r="16" spans="1:5">
      <c r="A16" s="4" t="s">
        <v>924</v>
      </c>
    </row>
    <row r="17" spans="1:5">
      <c r="A17" s="3" t="s">
        <v>917</v>
      </c>
    </row>
    <row r="18" spans="1:5">
      <c r="A18" s="4" t="s">
        <v>919</v>
      </c>
      <c r="C18" s="5" t="n">
        <v>206000000</v>
      </c>
      <c r="D18" s="5" t="n">
        <v>121000000</v>
      </c>
    </row>
    <row r="19" spans="1:5">
      <c r="A19" s="4" t="s">
        <v>925</v>
      </c>
    </row>
    <row r="20" spans="1:5">
      <c r="A20" s="3" t="s">
        <v>917</v>
      </c>
    </row>
    <row r="21" spans="1:5">
      <c r="A21" s="4" t="s">
        <v>926</v>
      </c>
      <c r="C21" s="5" t="n">
        <v>683000000</v>
      </c>
    </row>
    <row r="22" spans="1:5">
      <c r="A22" s="4" t="s">
        <v>722</v>
      </c>
      <c r="C22" s="5" t="n">
        <v>161100000000</v>
      </c>
      <c r="D22" s="5" t="n">
        <v>100600000000</v>
      </c>
    </row>
    <row r="23" spans="1:5">
      <c r="A23" s="4" t="s">
        <v>80</v>
      </c>
      <c r="C23" s="5" t="n">
        <v>46500000000</v>
      </c>
      <c r="D23" s="5" t="n">
        <v>17600000000</v>
      </c>
    </row>
    <row r="24" spans="1:5">
      <c r="A24" s="4" t="s">
        <v>36</v>
      </c>
      <c r="C24" s="5" t="n">
        <v>1800000000</v>
      </c>
      <c r="D24" s="5" t="n">
        <v>900000000</v>
      </c>
    </row>
    <row r="25" spans="1:5">
      <c r="A25" s="4" t="s">
        <v>56</v>
      </c>
      <c r="B25" s="6" t="n">
        <v>5200000000</v>
      </c>
      <c r="C25" s="5" t="n">
        <v>8100000000</v>
      </c>
      <c r="D25" s="5" t="n">
        <v>7400000000</v>
      </c>
    </row>
    <row r="26" spans="1:5">
      <c r="A26" s="4" t="s">
        <v>927</v>
      </c>
    </row>
    <row r="27" spans="1:5">
      <c r="A27" s="3" t="s">
        <v>917</v>
      </c>
    </row>
    <row r="28" spans="1:5">
      <c r="A28" s="4" t="s">
        <v>919</v>
      </c>
      <c r="C28" s="6" t="n">
        <v>1</v>
      </c>
      <c r="D28" s="6" t="n">
        <v>26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930</v>
      </c>
      <c r="B4" s="6" t="n">
        <v>37756</v>
      </c>
      <c r="C4" s="6" t="n">
        <v>41099</v>
      </c>
    </row>
    <row r="5" spans="1:4">
      <c r="A5" s="4" t="s">
        <v>931</v>
      </c>
      <c r="B5" s="5" t="n">
        <v>-438</v>
      </c>
      <c r="C5" s="5" t="n">
        <v>-475</v>
      </c>
    </row>
    <row r="6" spans="1:4">
      <c r="A6" s="4" t="s">
        <v>932</v>
      </c>
      <c r="B6" s="5" t="n">
        <v>861</v>
      </c>
      <c r="C6" s="5" t="n">
        <v>875</v>
      </c>
    </row>
    <row r="7" spans="1:4">
      <c r="A7" s="4" t="s">
        <v>753</v>
      </c>
    </row>
    <row r="8" spans="1:4">
      <c r="A8" s="3" t="s">
        <v>929</v>
      </c>
    </row>
    <row r="9" spans="1:4">
      <c r="A9" s="4" t="s">
        <v>754</v>
      </c>
      <c r="B9" s="5" t="n">
        <v>-217</v>
      </c>
      <c r="C9" s="5" t="n">
        <v>-138</v>
      </c>
      <c r="D9" s="6" t="n">
        <v>-97</v>
      </c>
    </row>
    <row r="10" spans="1:4">
      <c r="A10" s="4" t="s">
        <v>930</v>
      </c>
      <c r="B10" s="5" t="n">
        <v>36088</v>
      </c>
      <c r="C10" s="5" t="n">
        <v>39141</v>
      </c>
    </row>
    <row r="11" spans="1:4">
      <c r="A11" s="4" t="s">
        <v>931</v>
      </c>
      <c r="B11" s="5" t="n">
        <v>-426</v>
      </c>
      <c r="C11" s="5" t="n">
        <v>-466</v>
      </c>
    </row>
    <row r="12" spans="1:4">
      <c r="A12" s="4" t="s">
        <v>933</v>
      </c>
    </row>
    <row r="13" spans="1:4">
      <c r="A13" s="3" t="s">
        <v>929</v>
      </c>
    </row>
    <row r="14" spans="1:4">
      <c r="A14" s="4" t="s">
        <v>754</v>
      </c>
      <c r="B14" s="5" t="n">
        <v>-212</v>
      </c>
      <c r="C14" s="5" t="n">
        <v>-201</v>
      </c>
      <c r="D14" s="5" t="n">
        <v>-133</v>
      </c>
    </row>
    <row r="15" spans="1:4">
      <c r="A15" s="4" t="s">
        <v>934</v>
      </c>
    </row>
    <row r="16" spans="1:4">
      <c r="A16" s="3" t="s">
        <v>929</v>
      </c>
    </row>
    <row r="17" spans="1:4">
      <c r="A17" s="4" t="s">
        <v>754</v>
      </c>
      <c r="B17" s="5" t="n">
        <v>4</v>
      </c>
      <c r="C17" s="5" t="n">
        <v>-18</v>
      </c>
      <c r="D17" s="5" t="n">
        <v>-7</v>
      </c>
    </row>
    <row r="18" spans="1:4">
      <c r="A18" s="4" t="s">
        <v>930</v>
      </c>
      <c r="B18" s="5" t="n">
        <v>3219</v>
      </c>
      <c r="C18" s="5" t="n">
        <v>2774</v>
      </c>
    </row>
    <row r="19" spans="1:4">
      <c r="A19" s="4" t="s">
        <v>931</v>
      </c>
      <c r="B19" s="5" t="n">
        <v>-356</v>
      </c>
      <c r="C19" s="5" t="n">
        <v>-411</v>
      </c>
    </row>
    <row r="20" spans="1:4">
      <c r="A20" s="4" t="s">
        <v>935</v>
      </c>
    </row>
    <row r="21" spans="1:4">
      <c r="A21" s="3" t="s">
        <v>929</v>
      </c>
    </row>
    <row r="22" spans="1:4">
      <c r="A22" s="4" t="s">
        <v>754</v>
      </c>
      <c r="B22" s="5" t="n">
        <v>-5</v>
      </c>
      <c r="C22" s="5" t="n">
        <v>57</v>
      </c>
      <c r="D22" s="5" t="n">
        <v>-16</v>
      </c>
    </row>
    <row r="23" spans="1:4">
      <c r="A23" s="4" t="s">
        <v>936</v>
      </c>
    </row>
    <row r="24" spans="1:4">
      <c r="A24" s="3" t="s">
        <v>929</v>
      </c>
    </row>
    <row r="25" spans="1:4">
      <c r="A25" s="4" t="s">
        <v>930</v>
      </c>
      <c r="B25" s="5" t="n">
        <v>540</v>
      </c>
      <c r="C25" s="5" t="n">
        <v>804</v>
      </c>
    </row>
    <row r="26" spans="1:4">
      <c r="A26" s="4" t="s">
        <v>931</v>
      </c>
      <c r="B26" s="5" t="n">
        <v>-170</v>
      </c>
      <c r="C26" s="5" t="n">
        <v>-263</v>
      </c>
    </row>
    <row r="27" spans="1:4">
      <c r="A27" s="4" t="s">
        <v>937</v>
      </c>
    </row>
    <row r="28" spans="1:4">
      <c r="A28" s="3" t="s">
        <v>929</v>
      </c>
    </row>
    <row r="29" spans="1:4">
      <c r="A29" s="4" t="s">
        <v>930</v>
      </c>
      <c r="B29" s="5" t="n">
        <v>5023</v>
      </c>
      <c r="C29" s="5" t="n">
        <v>5191</v>
      </c>
    </row>
    <row r="30" spans="1:4">
      <c r="A30" s="4" t="s">
        <v>938</v>
      </c>
    </row>
    <row r="31" spans="1:4">
      <c r="A31" s="3" t="s">
        <v>929</v>
      </c>
    </row>
    <row r="32" spans="1:4">
      <c r="A32" s="4" t="s">
        <v>931</v>
      </c>
      <c r="B32" s="5" t="n">
        <v>59</v>
      </c>
      <c r="C32" s="5" t="n">
        <v>100</v>
      </c>
    </row>
    <row r="33" spans="1:4">
      <c r="A33" s="4" t="s">
        <v>939</v>
      </c>
    </row>
    <row r="34" spans="1:4">
      <c r="A34" s="3" t="s">
        <v>929</v>
      </c>
    </row>
    <row r="35" spans="1:4">
      <c r="A35" s="4" t="s">
        <v>930</v>
      </c>
      <c r="B35" s="5" t="n">
        <v>1407</v>
      </c>
      <c r="C35" s="5" t="n">
        <v>1362</v>
      </c>
    </row>
    <row r="36" spans="1:4">
      <c r="A36" s="4" t="s">
        <v>940</v>
      </c>
    </row>
    <row r="37" spans="1:4">
      <c r="A37" s="3" t="s">
        <v>929</v>
      </c>
    </row>
    <row r="38" spans="1:4">
      <c r="A38" s="4" t="s">
        <v>931</v>
      </c>
      <c r="B38" s="5" t="n">
        <v>-31</v>
      </c>
      <c r="C38" s="5" t="n">
        <v>-27</v>
      </c>
    </row>
    <row r="39" spans="1:4">
      <c r="A39" s="4" t="s">
        <v>941</v>
      </c>
    </row>
    <row r="40" spans="1:4">
      <c r="A40" s="3" t="s">
        <v>929</v>
      </c>
    </row>
    <row r="41" spans="1:4">
      <c r="A41" s="4" t="s">
        <v>754</v>
      </c>
      <c r="B41" s="5" t="n">
        <v>3</v>
      </c>
      <c r="C41" s="5" t="n">
        <v>30</v>
      </c>
      <c r="D41" s="5" t="n">
        <v>19</v>
      </c>
    </row>
    <row r="42" spans="1:4">
      <c r="A42" s="4" t="s">
        <v>930</v>
      </c>
      <c r="B42" s="5" t="n">
        <v>0</v>
      </c>
      <c r="C42" s="5" t="n">
        <v>100</v>
      </c>
    </row>
    <row r="43" spans="1:4">
      <c r="A43" s="4" t="s">
        <v>931</v>
      </c>
      <c r="B43" s="5" t="n">
        <v>0</v>
      </c>
      <c r="C43" s="5" t="n">
        <v>0</v>
      </c>
    </row>
    <row r="44" spans="1:4">
      <c r="A44" s="4" t="s">
        <v>942</v>
      </c>
    </row>
    <row r="45" spans="1:4">
      <c r="A45" s="3" t="s">
        <v>929</v>
      </c>
    </row>
    <row r="46" spans="1:4">
      <c r="A46" s="4" t="s">
        <v>930</v>
      </c>
      <c r="B46" s="5" t="n">
        <v>3022</v>
      </c>
      <c r="C46" s="5" t="n">
        <v>3703</v>
      </c>
    </row>
    <row r="47" spans="1:4">
      <c r="A47" s="4" t="s">
        <v>943</v>
      </c>
    </row>
    <row r="48" spans="1:4">
      <c r="A48" s="3" t="s">
        <v>929</v>
      </c>
    </row>
    <row r="49" spans="1:4">
      <c r="A49" s="4" t="s">
        <v>931</v>
      </c>
      <c r="B49" s="5" t="n">
        <v>39</v>
      </c>
      <c r="C49" s="5" t="n">
        <v>21</v>
      </c>
    </row>
    <row r="50" spans="1:4">
      <c r="A50" s="4" t="s">
        <v>944</v>
      </c>
    </row>
    <row r="51" spans="1:4">
      <c r="A51" s="3" t="s">
        <v>929</v>
      </c>
    </row>
    <row r="52" spans="1:4">
      <c r="A52" s="4" t="s">
        <v>930</v>
      </c>
      <c r="B52" s="5" t="n">
        <v>2700</v>
      </c>
    </row>
    <row r="53" spans="1:4">
      <c r="A53" s="4" t="s">
        <v>945</v>
      </c>
    </row>
    <row r="54" spans="1:4">
      <c r="A54" s="3" t="s">
        <v>929</v>
      </c>
    </row>
    <row r="55" spans="1:4">
      <c r="A55" s="4" t="s">
        <v>930</v>
      </c>
      <c r="B55" s="5" t="n">
        <v>9452</v>
      </c>
      <c r="C55" s="5" t="n">
        <v>10256</v>
      </c>
    </row>
    <row r="56" spans="1:4">
      <c r="A56" s="4" t="s">
        <v>931</v>
      </c>
      <c r="B56" s="5" t="n">
        <v>67</v>
      </c>
      <c r="C56" s="5" t="n">
        <v>94</v>
      </c>
    </row>
    <row r="57" spans="1:4">
      <c r="A57" s="4" t="s">
        <v>946</v>
      </c>
    </row>
    <row r="58" spans="1:4">
      <c r="A58" s="3" t="s">
        <v>929</v>
      </c>
    </row>
    <row r="59" spans="1:4">
      <c r="A59" s="4" t="s">
        <v>754</v>
      </c>
      <c r="B59" s="5" t="n">
        <v>-134</v>
      </c>
      <c r="C59" s="5" t="n">
        <v>-112</v>
      </c>
      <c r="D59" s="5" t="n">
        <v>-45</v>
      </c>
    </row>
    <row r="60" spans="1:4">
      <c r="A60" s="4" t="s">
        <v>930</v>
      </c>
      <c r="B60" s="5" t="n">
        <v>9452</v>
      </c>
      <c r="C60" s="5" t="n">
        <v>10256</v>
      </c>
    </row>
    <row r="61" spans="1:4">
      <c r="A61" s="4" t="s">
        <v>931</v>
      </c>
      <c r="B61" s="5" t="n">
        <v>67</v>
      </c>
      <c r="C61" s="5" t="n">
        <v>94</v>
      </c>
    </row>
    <row r="62" spans="1:4">
      <c r="A62" s="4" t="s">
        <v>947</v>
      </c>
    </row>
    <row r="63" spans="1:4">
      <c r="A63" s="3" t="s">
        <v>929</v>
      </c>
    </row>
    <row r="64" spans="1:4">
      <c r="A64" s="4" t="s">
        <v>754</v>
      </c>
      <c r="B64" s="5" t="n">
        <v>-260</v>
      </c>
      <c r="C64" s="5" t="n">
        <v>-163</v>
      </c>
      <c r="D64" s="5" t="n">
        <v>-46</v>
      </c>
    </row>
    <row r="65" spans="1:4">
      <c r="A65" s="4" t="s">
        <v>930</v>
      </c>
      <c r="B65" s="5" t="n">
        <v>7252</v>
      </c>
      <c r="C65" s="5" t="n">
        <v>6532</v>
      </c>
    </row>
    <row r="66" spans="1:4">
      <c r="A66" s="4" t="s">
        <v>931</v>
      </c>
      <c r="B66" s="5" t="n">
        <v>23</v>
      </c>
      <c r="C66" s="5" t="n">
        <v>178</v>
      </c>
    </row>
    <row r="67" spans="1:4">
      <c r="A67" s="4" t="s">
        <v>757</v>
      </c>
    </row>
    <row r="68" spans="1:4">
      <c r="A68" s="3" t="s">
        <v>929</v>
      </c>
    </row>
    <row r="69" spans="1:4">
      <c r="A69" s="4" t="s">
        <v>754</v>
      </c>
      <c r="B69" s="5" t="n">
        <v>-5</v>
      </c>
      <c r="C69" s="5" t="n">
        <v>57</v>
      </c>
      <c r="D69" s="5" t="n">
        <v>-16</v>
      </c>
    </row>
    <row r="70" spans="1:4">
      <c r="A70" s="4" t="s">
        <v>948</v>
      </c>
    </row>
    <row r="71" spans="1:4">
      <c r="A71" s="3" t="s">
        <v>929</v>
      </c>
    </row>
    <row r="72" spans="1:4">
      <c r="A72" s="4" t="s">
        <v>754</v>
      </c>
      <c r="B72" s="5" t="n">
        <v>4</v>
      </c>
      <c r="C72" s="5" t="n">
        <v>25</v>
      </c>
      <c r="D72" s="5" t="n">
        <v>-21</v>
      </c>
    </row>
    <row r="73" spans="1:4">
      <c r="A73" s="4" t="s">
        <v>949</v>
      </c>
    </row>
    <row r="74" spans="1:4">
      <c r="A74" s="3" t="s">
        <v>929</v>
      </c>
    </row>
    <row r="75" spans="1:4">
      <c r="A75" s="4" t="s">
        <v>754</v>
      </c>
      <c r="B75" s="5" t="n">
        <v>231</v>
      </c>
      <c r="C75" s="5" t="n">
        <v>88</v>
      </c>
      <c r="D75" s="5" t="n">
        <v>-59</v>
      </c>
    </row>
    <row r="76" spans="1:4">
      <c r="A76" s="4" t="s">
        <v>930</v>
      </c>
      <c r="B76" s="5" t="n">
        <v>11390</v>
      </c>
      <c r="C76" s="5" t="n">
        <v>13114</v>
      </c>
    </row>
    <row r="77" spans="1:4">
      <c r="A77" s="4" t="s">
        <v>931</v>
      </c>
      <c r="B77" s="5" t="n">
        <v>-75</v>
      </c>
      <c r="C77" s="5" t="n">
        <v>-241</v>
      </c>
    </row>
    <row r="78" spans="1:4">
      <c r="A78" s="4" t="s">
        <v>950</v>
      </c>
    </row>
    <row r="79" spans="1:4">
      <c r="A79" s="3" t="s">
        <v>929</v>
      </c>
    </row>
    <row r="80" spans="1:4">
      <c r="A80" s="4" t="s">
        <v>754</v>
      </c>
      <c r="B80" s="5" t="n">
        <v>-49</v>
      </c>
      <c r="C80" s="5" t="n">
        <v>-14</v>
      </c>
      <c r="D80" s="5" t="n">
        <v>17</v>
      </c>
    </row>
    <row r="81" spans="1:4">
      <c r="A81" s="4" t="s">
        <v>930</v>
      </c>
      <c r="B81" s="5" t="n">
        <v>2372</v>
      </c>
      <c r="C81" s="5" t="n">
        <v>2709</v>
      </c>
    </row>
    <row r="82" spans="1:4">
      <c r="A82" s="4" t="s">
        <v>931</v>
      </c>
      <c r="B82" s="5" t="n">
        <v>35</v>
      </c>
      <c r="C82" s="5" t="n">
        <v>73</v>
      </c>
    </row>
    <row r="83" spans="1:4">
      <c r="A83" s="4" t="s">
        <v>951</v>
      </c>
    </row>
    <row r="84" spans="1:4">
      <c r="A84" s="3" t="s">
        <v>929</v>
      </c>
    </row>
    <row r="85" spans="1:4">
      <c r="A85" s="4" t="s">
        <v>754</v>
      </c>
      <c r="B85" s="5" t="n">
        <v>-13</v>
      </c>
      <c r="C85" s="5" t="n">
        <v>-12</v>
      </c>
      <c r="D85" s="5" t="n">
        <v>46</v>
      </c>
    </row>
    <row r="86" spans="1:4">
      <c r="A86" s="4" t="s">
        <v>952</v>
      </c>
    </row>
    <row r="87" spans="1:4">
      <c r="A87" s="3" t="s">
        <v>929</v>
      </c>
    </row>
    <row r="88" spans="1:4">
      <c r="A88" s="4" t="s">
        <v>754</v>
      </c>
      <c r="B88" s="5" t="n">
        <v>0</v>
      </c>
      <c r="C88" s="5" t="n">
        <v>0</v>
      </c>
      <c r="D88" s="5" t="n">
        <v>-5</v>
      </c>
    </row>
    <row r="89" spans="1:4">
      <c r="A89" s="4" t="s">
        <v>953</v>
      </c>
    </row>
    <row r="90" spans="1:4">
      <c r="A90" s="3" t="s">
        <v>929</v>
      </c>
    </row>
    <row r="91" spans="1:4">
      <c r="A91" s="4" t="s">
        <v>754</v>
      </c>
      <c r="B91" s="5" t="n">
        <v>-12</v>
      </c>
      <c r="C91" s="5" t="n">
        <v>-9</v>
      </c>
      <c r="D91" s="5" t="n">
        <v>3</v>
      </c>
    </row>
    <row r="92" spans="1:4">
      <c r="A92" s="4" t="s">
        <v>954</v>
      </c>
    </row>
    <row r="93" spans="1:4">
      <c r="A93" s="3" t="s">
        <v>929</v>
      </c>
    </row>
    <row r="94" spans="1:4">
      <c r="A94" s="4" t="s">
        <v>930</v>
      </c>
      <c r="B94" s="5" t="n">
        <v>480</v>
      </c>
      <c r="C94" s="5" t="n">
        <v>961</v>
      </c>
    </row>
    <row r="95" spans="1:4">
      <c r="A95" s="4" t="s">
        <v>955</v>
      </c>
    </row>
    <row r="96" spans="1:4">
      <c r="A96" s="3" t="s">
        <v>929</v>
      </c>
    </row>
    <row r="97" spans="1:4">
      <c r="A97" s="4" t="s">
        <v>754</v>
      </c>
      <c r="B97" s="5" t="n">
        <v>18</v>
      </c>
      <c r="C97" s="5" t="n">
        <v>15</v>
      </c>
      <c r="D97" s="5" t="n">
        <v>-4</v>
      </c>
    </row>
    <row r="98" spans="1:4">
      <c r="A98" s="4" t="s">
        <v>956</v>
      </c>
    </row>
    <row r="99" spans="1:4">
      <c r="A99" s="3" t="s">
        <v>929</v>
      </c>
    </row>
    <row r="100" spans="1:4">
      <c r="A100" s="4" t="s">
        <v>754</v>
      </c>
      <c r="B100" s="5" t="n">
        <v>-13</v>
      </c>
      <c r="C100" s="5" t="n">
        <v>-12</v>
      </c>
      <c r="D100" s="5" t="n">
        <v>46</v>
      </c>
    </row>
    <row r="101" spans="1:4">
      <c r="A101" s="4" t="s">
        <v>957</v>
      </c>
    </row>
    <row r="102" spans="1:4">
      <c r="A102" s="3" t="s">
        <v>929</v>
      </c>
    </row>
    <row r="103" spans="1:4">
      <c r="A103" s="4" t="s">
        <v>754</v>
      </c>
      <c r="B103" s="6" t="n">
        <v>-9</v>
      </c>
      <c r="C103" s="6" t="n">
        <v>32</v>
      </c>
      <c r="D103" s="6"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0</v>
      </c>
    </row>
    <row r="2" spans="1:3">
      <c r="A2" s="3" t="s">
        <v>959</v>
      </c>
    </row>
    <row r="3" spans="1:3">
      <c r="A3" s="4" t="s">
        <v>930</v>
      </c>
      <c r="B3" s="6" t="n">
        <v>37756</v>
      </c>
      <c r="C3" s="6" t="n">
        <v>41099</v>
      </c>
    </row>
    <row r="4" spans="1:3">
      <c r="A4" s="4" t="s">
        <v>931</v>
      </c>
      <c r="B4" s="5" t="n">
        <v>-438</v>
      </c>
      <c r="C4" s="5" t="n">
        <v>-475</v>
      </c>
    </row>
    <row r="5" spans="1:3">
      <c r="A5" s="4" t="s">
        <v>960</v>
      </c>
      <c r="B5" s="5" t="n">
        <v>623</v>
      </c>
      <c r="C5" s="5" t="n">
        <v>890</v>
      </c>
    </row>
    <row r="6" spans="1:3">
      <c r="A6" s="4" t="s">
        <v>961</v>
      </c>
      <c r="B6" s="5" t="n">
        <v>1061</v>
      </c>
      <c r="C6" s="5" t="n">
        <v>1365</v>
      </c>
    </row>
    <row r="7" spans="1:3">
      <c r="A7" s="4" t="s">
        <v>962</v>
      </c>
    </row>
    <row r="8" spans="1:3">
      <c r="A8" s="3" t="s">
        <v>959</v>
      </c>
    </row>
    <row r="9" spans="1:3">
      <c r="A9" s="4" t="s">
        <v>930</v>
      </c>
      <c r="B9" s="5" t="n">
        <v>100</v>
      </c>
      <c r="C9" s="5" t="n">
        <v>503</v>
      </c>
    </row>
    <row r="10" spans="1:3">
      <c r="A10" s="4" t="s">
        <v>945</v>
      </c>
    </row>
    <row r="11" spans="1:3">
      <c r="A11" s="3" t="s">
        <v>959</v>
      </c>
    </row>
    <row r="12" spans="1:3">
      <c r="A12" s="4" t="s">
        <v>930</v>
      </c>
      <c r="B12" s="5" t="n">
        <v>9452</v>
      </c>
      <c r="C12" s="5" t="n">
        <v>10256</v>
      </c>
    </row>
    <row r="13" spans="1:3">
      <c r="A13" s="4" t="s">
        <v>931</v>
      </c>
      <c r="B13" s="5" t="n">
        <v>67</v>
      </c>
      <c r="C13" s="5" t="n">
        <v>94</v>
      </c>
    </row>
    <row r="14" spans="1:3">
      <c r="A14" s="4" t="s">
        <v>963</v>
      </c>
    </row>
    <row r="15" spans="1:3">
      <c r="A15" s="3" t="s">
        <v>959</v>
      </c>
    </row>
    <row r="16" spans="1:3">
      <c r="A16" s="4" t="s">
        <v>931</v>
      </c>
      <c r="B16" s="5" t="n">
        <v>-31</v>
      </c>
      <c r="C16" s="5" t="n">
        <v>-27</v>
      </c>
    </row>
    <row r="17" spans="1:3">
      <c r="A17" s="4" t="s">
        <v>964</v>
      </c>
    </row>
    <row r="18" spans="1:3">
      <c r="A18" s="3" t="s">
        <v>959</v>
      </c>
    </row>
    <row r="19" spans="1:3">
      <c r="A19" s="4" t="s">
        <v>930</v>
      </c>
      <c r="B19" s="5" t="n">
        <v>1668</v>
      </c>
      <c r="C19" s="5" t="n">
        <v>1958</v>
      </c>
    </row>
    <row r="20" spans="1:3">
      <c r="A20" s="4" t="s">
        <v>931</v>
      </c>
      <c r="B20" s="5" t="n">
        <v>-12</v>
      </c>
      <c r="C20" s="5" t="n">
        <v>-9</v>
      </c>
    </row>
    <row r="21" spans="1:3">
      <c r="A21" s="4" t="s">
        <v>965</v>
      </c>
      <c r="B21" s="5" t="n">
        <v>11</v>
      </c>
      <c r="C21" s="5" t="n">
        <v>19</v>
      </c>
    </row>
    <row r="22" spans="1:3">
      <c r="A22" s="4" t="s">
        <v>966</v>
      </c>
      <c r="B22" s="5" t="n">
        <v>23</v>
      </c>
      <c r="C22" s="5" t="n">
        <v>28</v>
      </c>
    </row>
    <row r="23" spans="1:3">
      <c r="A23" s="4" t="s">
        <v>967</v>
      </c>
    </row>
    <row r="24" spans="1:3">
      <c r="A24" s="3" t="s">
        <v>959</v>
      </c>
    </row>
    <row r="25" spans="1:3">
      <c r="A25" s="4" t="s">
        <v>931</v>
      </c>
      <c r="B25" s="5" t="n">
        <v>-12</v>
      </c>
    </row>
    <row r="26" spans="1:3">
      <c r="A26" s="4" t="s">
        <v>968</v>
      </c>
    </row>
    <row r="27" spans="1:3">
      <c r="A27" s="3" t="s">
        <v>959</v>
      </c>
    </row>
    <row r="28" spans="1:3">
      <c r="A28" s="4" t="s">
        <v>930</v>
      </c>
      <c r="B28" s="5" t="n">
        <v>1486</v>
      </c>
      <c r="C28" s="5" t="n">
        <v>1794</v>
      </c>
    </row>
    <row r="29" spans="1:3">
      <c r="A29" s="4" t="s">
        <v>931</v>
      </c>
      <c r="B29" s="5" t="n">
        <v>0</v>
      </c>
      <c r="C29" s="5" t="n">
        <v>7</v>
      </c>
    </row>
    <row r="30" spans="1:3">
      <c r="A30" s="4" t="s">
        <v>965</v>
      </c>
      <c r="B30" s="5" t="n">
        <v>6</v>
      </c>
      <c r="C30" s="5" t="n">
        <v>9</v>
      </c>
    </row>
    <row r="31" spans="1:3">
      <c r="A31" s="4" t="s">
        <v>966</v>
      </c>
      <c r="B31" s="5" t="n">
        <v>6</v>
      </c>
      <c r="C31" s="5" t="n">
        <v>2</v>
      </c>
    </row>
    <row r="32" spans="1:3">
      <c r="A32" s="4" t="s">
        <v>969</v>
      </c>
    </row>
    <row r="33" spans="1:3">
      <c r="A33" s="3" t="s">
        <v>959</v>
      </c>
    </row>
    <row r="34" spans="1:3">
      <c r="A34" s="4" t="s">
        <v>930</v>
      </c>
      <c r="B34" s="5" t="n">
        <v>182</v>
      </c>
      <c r="C34" s="5" t="n">
        <v>164</v>
      </c>
    </row>
    <row r="35" spans="1:3">
      <c r="A35" s="4" t="s">
        <v>931</v>
      </c>
      <c r="C35" s="5" t="n">
        <v>-16</v>
      </c>
    </row>
    <row r="36" spans="1:3">
      <c r="A36" s="4" t="s">
        <v>965</v>
      </c>
      <c r="B36" s="5" t="n">
        <v>5</v>
      </c>
      <c r="C36" s="5" t="n">
        <v>10</v>
      </c>
    </row>
    <row r="37" spans="1:3">
      <c r="A37" s="4" t="s">
        <v>966</v>
      </c>
      <c r="B37" s="5" t="n">
        <v>17</v>
      </c>
      <c r="C37" s="5" t="n">
        <v>26</v>
      </c>
    </row>
    <row r="38" spans="1:3">
      <c r="A38" s="4" t="s">
        <v>753</v>
      </c>
    </row>
    <row r="39" spans="1:3">
      <c r="A39" s="3" t="s">
        <v>959</v>
      </c>
    </row>
    <row r="40" spans="1:3">
      <c r="A40" s="4" t="s">
        <v>930</v>
      </c>
      <c r="B40" s="5" t="n">
        <v>36088</v>
      </c>
      <c r="C40" s="5" t="n">
        <v>39141</v>
      </c>
    </row>
    <row r="41" spans="1:3">
      <c r="A41" s="4" t="s">
        <v>931</v>
      </c>
      <c r="B41" s="5" t="n">
        <v>-426</v>
      </c>
      <c r="C41" s="5" t="n">
        <v>-466</v>
      </c>
    </row>
    <row r="42" spans="1:3">
      <c r="A42" s="4" t="s">
        <v>965</v>
      </c>
      <c r="B42" s="5" t="n">
        <v>612</v>
      </c>
      <c r="C42" s="5" t="n">
        <v>871</v>
      </c>
    </row>
    <row r="43" spans="1:3">
      <c r="A43" s="4" t="s">
        <v>966</v>
      </c>
      <c r="B43" s="5" t="n">
        <v>1038</v>
      </c>
      <c r="C43" s="5" t="n">
        <v>1337</v>
      </c>
    </row>
    <row r="44" spans="1:3">
      <c r="A44" s="4" t="s">
        <v>970</v>
      </c>
    </row>
    <row r="45" spans="1:3">
      <c r="A45" s="3" t="s">
        <v>959</v>
      </c>
    </row>
    <row r="46" spans="1:3">
      <c r="A46" s="4" t="s">
        <v>930</v>
      </c>
      <c r="B46" s="5" t="n">
        <v>3219</v>
      </c>
      <c r="C46" s="5" t="n">
        <v>2774</v>
      </c>
    </row>
    <row r="47" spans="1:3">
      <c r="A47" s="4" t="s">
        <v>931</v>
      </c>
      <c r="B47" s="5" t="n">
        <v>-356</v>
      </c>
      <c r="C47" s="5" t="n">
        <v>-411</v>
      </c>
    </row>
    <row r="48" spans="1:3">
      <c r="A48" s="4" t="s">
        <v>965</v>
      </c>
      <c r="B48" s="5" t="n">
        <v>339</v>
      </c>
      <c r="C48" s="5" t="n">
        <v>249</v>
      </c>
    </row>
    <row r="49" spans="1:3">
      <c r="A49" s="4" t="s">
        <v>966</v>
      </c>
      <c r="B49" s="5" t="n">
        <v>695</v>
      </c>
      <c r="C49" s="5" t="n">
        <v>660</v>
      </c>
    </row>
    <row r="50" spans="1:3">
      <c r="A50" s="4" t="s">
        <v>971</v>
      </c>
    </row>
    <row r="51" spans="1:3">
      <c r="A51" s="3" t="s">
        <v>959</v>
      </c>
    </row>
    <row r="52" spans="1:3">
      <c r="A52" s="4" t="s">
        <v>930</v>
      </c>
      <c r="B52" s="5" t="n">
        <v>342</v>
      </c>
      <c r="C52" s="5" t="n">
        <v>382</v>
      </c>
    </row>
    <row r="53" spans="1:3">
      <c r="A53" s="4" t="s">
        <v>931</v>
      </c>
      <c r="B53" s="5" t="n">
        <v>-6</v>
      </c>
      <c r="C53" s="5" t="n">
        <v>36</v>
      </c>
    </row>
    <row r="54" spans="1:3">
      <c r="A54" s="4" t="s">
        <v>965</v>
      </c>
      <c r="B54" s="5" t="n">
        <v>0</v>
      </c>
      <c r="C54" s="5" t="n">
        <v>36</v>
      </c>
    </row>
    <row r="55" spans="1:3">
      <c r="A55" s="4" t="s">
        <v>966</v>
      </c>
      <c r="B55" s="5" t="n">
        <v>6</v>
      </c>
      <c r="C55" s="5" t="n">
        <v>0</v>
      </c>
    </row>
    <row r="56" spans="1:3">
      <c r="A56" s="4" t="s">
        <v>972</v>
      </c>
    </row>
    <row r="57" spans="1:3">
      <c r="A57" s="3" t="s">
        <v>959</v>
      </c>
    </row>
    <row r="58" spans="1:3">
      <c r="A58" s="4" t="s">
        <v>930</v>
      </c>
      <c r="B58" s="5" t="n">
        <v>540</v>
      </c>
      <c r="C58" s="5" t="n">
        <v>804</v>
      </c>
    </row>
    <row r="59" spans="1:3">
      <c r="A59" s="4" t="s">
        <v>931</v>
      </c>
      <c r="B59" s="5" t="n">
        <v>-170</v>
      </c>
      <c r="C59" s="5" t="n">
        <v>-263</v>
      </c>
    </row>
    <row r="60" spans="1:3">
      <c r="A60" s="4" t="s">
        <v>965</v>
      </c>
      <c r="B60" s="5" t="n">
        <v>0</v>
      </c>
      <c r="C60" s="5" t="n">
        <v>0</v>
      </c>
    </row>
    <row r="61" spans="1:3">
      <c r="A61" s="4" t="s">
        <v>966</v>
      </c>
      <c r="B61" s="5" t="n">
        <v>170</v>
      </c>
      <c r="C61" s="5" t="n">
        <v>263</v>
      </c>
    </row>
    <row r="62" spans="1:3">
      <c r="A62" s="4" t="s">
        <v>973</v>
      </c>
    </row>
    <row r="63" spans="1:3">
      <c r="A63" s="3" t="s">
        <v>959</v>
      </c>
    </row>
    <row r="64" spans="1:3">
      <c r="A64" s="4" t="s">
        <v>930</v>
      </c>
      <c r="B64" s="5" t="n">
        <v>80</v>
      </c>
      <c r="C64" s="5" t="n">
        <v>131</v>
      </c>
    </row>
    <row r="65" spans="1:3">
      <c r="A65" s="4" t="s">
        <v>931</v>
      </c>
      <c r="B65" s="5" t="n">
        <v>-3</v>
      </c>
      <c r="C65" s="5" t="n">
        <v>-3</v>
      </c>
    </row>
    <row r="66" spans="1:3">
      <c r="A66" s="4" t="s">
        <v>965</v>
      </c>
      <c r="B66" s="5" t="n">
        <v>0</v>
      </c>
      <c r="C66" s="5" t="n">
        <v>0</v>
      </c>
    </row>
    <row r="67" spans="1:3">
      <c r="A67" s="4" t="s">
        <v>966</v>
      </c>
      <c r="B67" s="5" t="n">
        <v>3</v>
      </c>
      <c r="C67" s="5" t="n">
        <v>3</v>
      </c>
    </row>
    <row r="68" spans="1:3">
      <c r="A68" s="4" t="s">
        <v>974</v>
      </c>
    </row>
    <row r="69" spans="1:3">
      <c r="A69" s="3" t="s">
        <v>959</v>
      </c>
    </row>
    <row r="70" spans="1:3">
      <c r="A70" s="4" t="s">
        <v>930</v>
      </c>
      <c r="B70" s="5" t="n">
        <v>380</v>
      </c>
      <c r="C70" s="5" t="n">
        <v>458</v>
      </c>
    </row>
    <row r="71" spans="1:3">
      <c r="A71" s="4" t="s">
        <v>931</v>
      </c>
      <c r="B71" s="5" t="n">
        <v>3</v>
      </c>
      <c r="C71" s="5" t="n">
        <v>4</v>
      </c>
    </row>
    <row r="72" spans="1:3">
      <c r="A72" s="4" t="s">
        <v>965</v>
      </c>
      <c r="B72" s="5" t="n">
        <v>9</v>
      </c>
      <c r="C72" s="5" t="n">
        <v>5</v>
      </c>
    </row>
    <row r="73" spans="1:3">
      <c r="A73" s="4" t="s">
        <v>966</v>
      </c>
      <c r="B73" s="5" t="n">
        <v>6</v>
      </c>
      <c r="C73" s="5" t="n">
        <v>1</v>
      </c>
    </row>
    <row r="74" spans="1:3">
      <c r="A74" s="4" t="s">
        <v>975</v>
      </c>
    </row>
    <row r="75" spans="1:3">
      <c r="A75" s="3" t="s">
        <v>959</v>
      </c>
    </row>
    <row r="76" spans="1:3">
      <c r="A76" s="4" t="s">
        <v>930</v>
      </c>
      <c r="B76" s="5" t="n">
        <v>200</v>
      </c>
      <c r="C76" s="5" t="n">
        <v>1006</v>
      </c>
    </row>
    <row r="77" spans="1:3">
      <c r="A77" s="4" t="s">
        <v>931</v>
      </c>
      <c r="B77" s="5" t="n">
        <v>1</v>
      </c>
      <c r="C77" s="5" t="n">
        <v>-1</v>
      </c>
    </row>
    <row r="78" spans="1:3">
      <c r="A78" s="4" t="s">
        <v>965</v>
      </c>
      <c r="B78" s="5" t="n">
        <v>9</v>
      </c>
      <c r="C78" s="5" t="n">
        <v>16</v>
      </c>
    </row>
    <row r="79" spans="1:3">
      <c r="A79" s="4" t="s">
        <v>966</v>
      </c>
      <c r="B79" s="5" t="n">
        <v>8</v>
      </c>
      <c r="C79" s="5" t="n">
        <v>17</v>
      </c>
    </row>
    <row r="80" spans="1:3">
      <c r="A80" s="4" t="s">
        <v>976</v>
      </c>
    </row>
    <row r="81" spans="1:3">
      <c r="A81" s="3" t="s">
        <v>959</v>
      </c>
    </row>
    <row r="82" spans="1:3">
      <c r="A82" s="4" t="s">
        <v>930</v>
      </c>
      <c r="B82" s="5" t="n">
        <v>0</v>
      </c>
      <c r="C82" s="5" t="n">
        <v>100</v>
      </c>
    </row>
    <row r="83" spans="1:3">
      <c r="A83" s="4" t="s">
        <v>931</v>
      </c>
      <c r="B83" s="5" t="n">
        <v>0</v>
      </c>
      <c r="C83" s="5" t="n">
        <v>0</v>
      </c>
    </row>
    <row r="84" spans="1:3">
      <c r="A84" s="4" t="s">
        <v>965</v>
      </c>
      <c r="B84" s="5" t="n">
        <v>0</v>
      </c>
      <c r="C84" s="5" t="n">
        <v>33</v>
      </c>
    </row>
    <row r="85" spans="1:3">
      <c r="A85" s="4" t="s">
        <v>966</v>
      </c>
      <c r="B85" s="5" t="n">
        <v>0</v>
      </c>
      <c r="C85" s="5" t="n">
        <v>33</v>
      </c>
    </row>
    <row r="86" spans="1:3">
      <c r="A86" s="4" t="s">
        <v>977</v>
      </c>
    </row>
    <row r="87" spans="1:3">
      <c r="A87" s="3" t="s">
        <v>959</v>
      </c>
    </row>
    <row r="88" spans="1:3">
      <c r="A88" s="4" t="s">
        <v>930</v>
      </c>
      <c r="B88" s="5" t="n">
        <v>11390</v>
      </c>
      <c r="C88" s="5" t="n">
        <v>13114</v>
      </c>
    </row>
    <row r="89" spans="1:3">
      <c r="A89" s="4" t="s">
        <v>931</v>
      </c>
      <c r="B89" s="5" t="n">
        <v>-75</v>
      </c>
      <c r="C89" s="5" t="n">
        <v>-241</v>
      </c>
    </row>
    <row r="90" spans="1:3">
      <c r="A90" s="4" t="s">
        <v>965</v>
      </c>
      <c r="B90" s="5" t="n">
        <v>0</v>
      </c>
      <c r="C90" s="5" t="n">
        <v>0</v>
      </c>
    </row>
    <row r="91" spans="1:3">
      <c r="A91" s="4" t="s">
        <v>966</v>
      </c>
      <c r="B91" s="5" t="n">
        <v>75</v>
      </c>
      <c r="C91" s="5" t="n">
        <v>241</v>
      </c>
    </row>
    <row r="92" spans="1:3">
      <c r="A92" s="4" t="s">
        <v>978</v>
      </c>
    </row>
    <row r="93" spans="1:3">
      <c r="A93" s="3" t="s">
        <v>959</v>
      </c>
    </row>
    <row r="94" spans="1:3">
      <c r="A94" s="4" t="s">
        <v>930</v>
      </c>
      <c r="B94" s="5" t="n">
        <v>2372</v>
      </c>
      <c r="C94" s="5" t="n">
        <v>2709</v>
      </c>
    </row>
    <row r="95" spans="1:3">
      <c r="A95" s="4" t="s">
        <v>931</v>
      </c>
      <c r="B95" s="5" t="n">
        <v>35</v>
      </c>
      <c r="C95" s="5" t="n">
        <v>73</v>
      </c>
    </row>
    <row r="96" spans="1:3">
      <c r="A96" s="4" t="s">
        <v>965</v>
      </c>
      <c r="B96" s="5" t="n">
        <v>35</v>
      </c>
      <c r="C96" s="5" t="n">
        <v>73</v>
      </c>
    </row>
    <row r="97" spans="1:3">
      <c r="A97" s="4" t="s">
        <v>966</v>
      </c>
      <c r="B97" s="5" t="n">
        <v>0</v>
      </c>
      <c r="C97" s="5" t="n">
        <v>0</v>
      </c>
    </row>
    <row r="98" spans="1:3">
      <c r="A98" s="4" t="s">
        <v>979</v>
      </c>
    </row>
    <row r="99" spans="1:3">
      <c r="A99" s="3" t="s">
        <v>959</v>
      </c>
    </row>
    <row r="100" spans="1:3">
      <c r="A100" s="4" t="s">
        <v>930</v>
      </c>
      <c r="B100" s="5" t="n">
        <v>9452</v>
      </c>
      <c r="C100" s="5" t="n">
        <v>10256</v>
      </c>
    </row>
    <row r="101" spans="1:3">
      <c r="A101" s="4" t="s">
        <v>931</v>
      </c>
      <c r="B101" s="5" t="n">
        <v>67</v>
      </c>
      <c r="C101" s="5" t="n">
        <v>94</v>
      </c>
    </row>
    <row r="102" spans="1:3">
      <c r="A102" s="4" t="s">
        <v>965</v>
      </c>
      <c r="B102" s="5" t="n">
        <v>120</v>
      </c>
      <c r="C102" s="5" t="n">
        <v>190</v>
      </c>
    </row>
    <row r="103" spans="1:3">
      <c r="A103" s="4" t="s">
        <v>966</v>
      </c>
      <c r="B103" s="5" t="n">
        <v>53</v>
      </c>
      <c r="C103" s="5" t="n">
        <v>96</v>
      </c>
    </row>
    <row r="104" spans="1:3">
      <c r="A104" s="4" t="s">
        <v>980</v>
      </c>
    </row>
    <row r="105" spans="1:3">
      <c r="A105" s="3" t="s">
        <v>959</v>
      </c>
    </row>
    <row r="106" spans="1:3">
      <c r="A106" s="4" t="s">
        <v>930</v>
      </c>
      <c r="B106" s="5" t="n">
        <v>7252</v>
      </c>
      <c r="C106" s="5" t="n">
        <v>6532</v>
      </c>
    </row>
    <row r="107" spans="1:3">
      <c r="A107" s="4" t="s">
        <v>931</v>
      </c>
      <c r="B107" s="5" t="n">
        <v>23</v>
      </c>
      <c r="C107" s="5" t="n">
        <v>178</v>
      </c>
    </row>
    <row r="108" spans="1:3">
      <c r="A108" s="4" t="s">
        <v>965</v>
      </c>
      <c r="B108" s="5" t="n">
        <v>45</v>
      </c>
      <c r="C108" s="5" t="n">
        <v>201</v>
      </c>
    </row>
    <row r="109" spans="1:3">
      <c r="A109" s="4" t="s">
        <v>966</v>
      </c>
      <c r="B109" s="5" t="n">
        <v>22</v>
      </c>
      <c r="C109" s="5" t="n">
        <v>23</v>
      </c>
    </row>
    <row r="110" spans="1:3">
      <c r="A110" s="4" t="s">
        <v>981</v>
      </c>
    </row>
    <row r="111" spans="1:3">
      <c r="A111" s="3" t="s">
        <v>959</v>
      </c>
    </row>
    <row r="112" spans="1:3">
      <c r="A112" s="4" t="s">
        <v>930</v>
      </c>
      <c r="B112" s="5" t="n">
        <v>861</v>
      </c>
      <c r="C112" s="5" t="n">
        <v>875</v>
      </c>
    </row>
    <row r="113" spans="1:3">
      <c r="A113" s="4" t="s">
        <v>931</v>
      </c>
      <c r="B113" s="5" t="n">
        <v>55</v>
      </c>
      <c r="C113" s="5" t="n">
        <v>68</v>
      </c>
    </row>
    <row r="114" spans="1:3">
      <c r="A114" s="4" t="s">
        <v>965</v>
      </c>
      <c r="B114" s="5" t="n">
        <v>55</v>
      </c>
      <c r="C114" s="5" t="n">
        <v>68</v>
      </c>
    </row>
    <row r="115" spans="1:3">
      <c r="A115" s="4" t="s">
        <v>966</v>
      </c>
      <c r="B115" s="5" t="n">
        <v>0</v>
      </c>
      <c r="C115" s="5" t="n">
        <v>0</v>
      </c>
    </row>
    <row r="116" spans="1:3">
      <c r="A116" s="4" t="s">
        <v>982</v>
      </c>
    </row>
    <row r="117" spans="1:3">
      <c r="A117" s="3" t="s">
        <v>959</v>
      </c>
    </row>
    <row r="118" spans="1:3">
      <c r="A118" s="4" t="s">
        <v>930</v>
      </c>
      <c r="B118" s="5" t="n">
        <v>11390</v>
      </c>
      <c r="C118" s="5" t="n">
        <v>13164</v>
      </c>
    </row>
    <row r="119" spans="1:3">
      <c r="A119" s="4" t="s">
        <v>931</v>
      </c>
      <c r="B119" s="5" t="n">
        <v>-75</v>
      </c>
      <c r="C119" s="5" t="n">
        <v>-274</v>
      </c>
    </row>
    <row r="120" spans="1:3">
      <c r="A120" s="4" t="s">
        <v>965</v>
      </c>
      <c r="B120" s="5" t="n">
        <v>0</v>
      </c>
      <c r="C120" s="5" t="n">
        <v>0</v>
      </c>
    </row>
    <row r="121" spans="1:3">
      <c r="A121" s="4" t="s">
        <v>966</v>
      </c>
      <c r="B121" s="5" t="n">
        <v>75</v>
      </c>
      <c r="C121" s="5" t="n">
        <v>274</v>
      </c>
    </row>
    <row r="122" spans="1:3">
      <c r="A122" s="4" t="s">
        <v>983</v>
      </c>
    </row>
    <row r="123" spans="1:3">
      <c r="A123" s="3" t="s">
        <v>959</v>
      </c>
    </row>
    <row r="124" spans="1:3">
      <c r="A124" s="4" t="s">
        <v>930</v>
      </c>
      <c r="B124" s="5" t="n">
        <v>3233</v>
      </c>
      <c r="C124" s="5" t="n">
        <v>3584</v>
      </c>
    </row>
    <row r="125" spans="1:3">
      <c r="A125" s="4" t="s">
        <v>931</v>
      </c>
      <c r="B125" s="5" t="n">
        <v>90</v>
      </c>
      <c r="C125" s="5" t="n">
        <v>141</v>
      </c>
    </row>
    <row r="126" spans="1:3">
      <c r="A126" s="4" t="s">
        <v>965</v>
      </c>
      <c r="B126" s="5" t="n">
        <v>90</v>
      </c>
      <c r="C126" s="5" t="n">
        <v>141</v>
      </c>
    </row>
    <row r="127" spans="1:3">
      <c r="A127" s="4" t="s">
        <v>966</v>
      </c>
      <c r="B127" s="5" t="n">
        <v>0</v>
      </c>
      <c r="C127" s="5" t="n">
        <v>0</v>
      </c>
    </row>
    <row r="128" spans="1:3">
      <c r="A128" s="4" t="s">
        <v>719</v>
      </c>
    </row>
    <row r="129" spans="1:3">
      <c r="A129" s="3" t="s">
        <v>959</v>
      </c>
    </row>
    <row r="130" spans="1:3">
      <c r="A130" s="4" t="s">
        <v>930</v>
      </c>
      <c r="B130" s="5" t="n">
        <v>39</v>
      </c>
      <c r="C130" s="5" t="n">
        <v>121</v>
      </c>
    </row>
    <row r="131" spans="1:3">
      <c r="A131" s="4" t="s">
        <v>931</v>
      </c>
      <c r="B131" s="5" t="n">
        <v>0</v>
      </c>
      <c r="C131" s="5" t="n">
        <v>0</v>
      </c>
    </row>
    <row r="132" spans="1:3">
      <c r="A132" s="4" t="s">
        <v>965</v>
      </c>
      <c r="B132" s="5" t="n">
        <v>0</v>
      </c>
      <c r="C132" s="5" t="n">
        <v>0</v>
      </c>
    </row>
    <row r="133" spans="1:3">
      <c r="A133" s="4" t="s">
        <v>966</v>
      </c>
      <c r="B133" s="5" t="n">
        <v>0</v>
      </c>
      <c r="C133" s="5" t="n">
        <v>0</v>
      </c>
    </row>
    <row r="134" spans="1:3">
      <c r="A134" s="4" t="s">
        <v>741</v>
      </c>
    </row>
    <row r="135" spans="1:3">
      <c r="A135" s="3" t="s">
        <v>959</v>
      </c>
    </row>
    <row r="136" spans="1:3">
      <c r="A136" s="4" t="s">
        <v>930</v>
      </c>
      <c r="B136" s="5" t="n">
        <v>10340</v>
      </c>
      <c r="C136" s="5" t="n">
        <v>12732</v>
      </c>
    </row>
    <row r="137" spans="1:3">
      <c r="A137" s="4" t="s">
        <v>931</v>
      </c>
      <c r="B137" s="5" t="n">
        <v>135</v>
      </c>
      <c r="C137" s="5" t="n">
        <v>235</v>
      </c>
    </row>
    <row r="138" spans="1:3">
      <c r="A138" s="4" t="s">
        <v>965</v>
      </c>
      <c r="B138" s="5" t="n">
        <v>302</v>
      </c>
      <c r="C138" s="5" t="n">
        <v>325</v>
      </c>
    </row>
    <row r="139" spans="1:3">
      <c r="A139" s="4" t="s">
        <v>966</v>
      </c>
      <c r="B139" s="5" t="n">
        <v>167</v>
      </c>
      <c r="C139" s="5" t="n">
        <v>90</v>
      </c>
    </row>
    <row r="140" spans="1:3">
      <c r="A140" s="4" t="s">
        <v>984</v>
      </c>
    </row>
    <row r="141" spans="1:3">
      <c r="A141" s="3" t="s">
        <v>959</v>
      </c>
    </row>
    <row r="142" spans="1:3">
      <c r="A142" s="4" t="s">
        <v>930</v>
      </c>
      <c r="B142" s="5" t="n">
        <v>12754</v>
      </c>
      <c r="C142" s="5" t="n">
        <v>11498</v>
      </c>
    </row>
    <row r="143" spans="1:3">
      <c r="A143" s="4" t="s">
        <v>931</v>
      </c>
      <c r="B143" s="5" t="n">
        <v>-588</v>
      </c>
      <c r="C143" s="5" t="n">
        <v>-577</v>
      </c>
    </row>
    <row r="144" spans="1:3">
      <c r="A144" s="4" t="s">
        <v>965</v>
      </c>
      <c r="B144" s="5" t="n">
        <v>231</v>
      </c>
      <c r="C144" s="5" t="n">
        <v>424</v>
      </c>
    </row>
    <row r="145" spans="1:3">
      <c r="A145" s="4" t="s">
        <v>966</v>
      </c>
      <c r="B145" s="5" t="n">
        <v>819</v>
      </c>
      <c r="C145" s="5" t="n">
        <v>1001</v>
      </c>
    </row>
    <row r="146" spans="1:3">
      <c r="A146" s="4" t="s">
        <v>985</v>
      </c>
    </row>
    <row r="147" spans="1:3">
      <c r="A147" s="3" t="s">
        <v>959</v>
      </c>
    </row>
    <row r="148" spans="1:3">
      <c r="A148" s="4" t="s">
        <v>966</v>
      </c>
      <c r="B148" s="5" t="n">
        <v>986</v>
      </c>
      <c r="C148" s="5" t="n">
        <v>1091</v>
      </c>
    </row>
    <row r="149" spans="1:3">
      <c r="A149" s="4" t="s">
        <v>986</v>
      </c>
      <c r="B149" s="5" t="n">
        <v>307</v>
      </c>
      <c r="C149" s="5" t="n">
        <v>396</v>
      </c>
    </row>
    <row r="150" spans="1:3">
      <c r="A150" s="4" t="s">
        <v>987</v>
      </c>
      <c r="B150" s="5" t="n">
        <v>-588</v>
      </c>
      <c r="C150" s="5" t="n">
        <v>-577</v>
      </c>
    </row>
    <row r="151" spans="1:3">
      <c r="A151" s="4" t="s">
        <v>988</v>
      </c>
      <c r="B151" s="5" t="n">
        <v>91</v>
      </c>
      <c r="C151" s="5" t="n">
        <v>118</v>
      </c>
    </row>
    <row r="152" spans="1:3">
      <c r="A152" s="4" t="s">
        <v>989</v>
      </c>
      <c r="B152" s="5" t="n">
        <v>674</v>
      </c>
      <c r="C152" s="5" t="n">
        <v>655</v>
      </c>
    </row>
    <row r="153" spans="1:3">
      <c r="A153" s="4" t="s">
        <v>990</v>
      </c>
      <c r="B153" s="5" t="n">
        <v>5</v>
      </c>
      <c r="C153" s="5" t="n">
        <v>40</v>
      </c>
    </row>
    <row r="154" spans="1:3">
      <c r="A154" s="4" t="s">
        <v>991</v>
      </c>
    </row>
    <row r="155" spans="1:3">
      <c r="A155" s="3" t="s">
        <v>959</v>
      </c>
    </row>
    <row r="156" spans="1:3">
      <c r="A156" s="4" t="s">
        <v>965</v>
      </c>
      <c r="B156" s="5" t="n">
        <v>533</v>
      </c>
      <c r="C156" s="5" t="n">
        <v>749</v>
      </c>
    </row>
    <row r="157" spans="1:3">
      <c r="A157" s="4" t="s">
        <v>992</v>
      </c>
      <c r="B157" s="5" t="n">
        <v>491</v>
      </c>
      <c r="C157" s="5" t="n">
        <v>588</v>
      </c>
    </row>
    <row r="158" spans="1:3">
      <c r="A158" s="4" t="s">
        <v>993</v>
      </c>
      <c r="B158" s="5" t="n">
        <v>135</v>
      </c>
      <c r="C158" s="5" t="n">
        <v>235</v>
      </c>
    </row>
    <row r="159" spans="1:3">
      <c r="A159" s="4" t="s">
        <v>994</v>
      </c>
      <c r="B159" s="5" t="n">
        <v>-93</v>
      </c>
      <c r="C159" s="5" t="n">
        <v>-74</v>
      </c>
    </row>
    <row r="160" spans="1:3">
      <c r="A160" s="4" t="s">
        <v>995</v>
      </c>
      <c r="B160" s="5" t="n">
        <v>0</v>
      </c>
      <c r="C160" s="5" t="n">
        <v>101</v>
      </c>
    </row>
    <row r="161" spans="1:3">
      <c r="A161" s="4" t="s">
        <v>996</v>
      </c>
      <c r="B161" s="6" t="n">
        <v>42</v>
      </c>
      <c r="C161" s="6"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7</v>
      </c>
      <c r="B1" s="2" t="s">
        <v>743</v>
      </c>
      <c r="C1" s="2" t="s">
        <v>1</v>
      </c>
    </row>
    <row r="2" spans="1:5">
      <c r="B2" s="2" t="s">
        <v>744</v>
      </c>
      <c r="C2" s="2" t="s">
        <v>2</v>
      </c>
      <c r="D2" s="2" t="s">
        <v>30</v>
      </c>
      <c r="E2" s="2" t="s">
        <v>31</v>
      </c>
    </row>
    <row r="3" spans="1:5">
      <c r="A3" s="3" t="s">
        <v>929</v>
      </c>
    </row>
    <row r="4" spans="1:5">
      <c r="A4" s="4" t="s">
        <v>998</v>
      </c>
      <c r="C4" s="6" t="n">
        <v>54000000</v>
      </c>
    </row>
    <row r="5" spans="1:5">
      <c r="A5" s="4" t="s">
        <v>999</v>
      </c>
      <c r="B5" s="6" t="n">
        <v>0</v>
      </c>
      <c r="C5" s="5" t="n">
        <v>0</v>
      </c>
      <c r="D5" s="6" t="n">
        <v>0</v>
      </c>
    </row>
    <row r="6" spans="1:5">
      <c r="A6" s="4" t="s">
        <v>964</v>
      </c>
    </row>
    <row r="7" spans="1:5">
      <c r="A7" s="3" t="s">
        <v>929</v>
      </c>
    </row>
    <row r="8" spans="1:5">
      <c r="A8" s="4" t="s">
        <v>1000</v>
      </c>
      <c r="C8" s="5" t="n">
        <v>-9000000</v>
      </c>
      <c r="D8" s="5" t="n">
        <v>-14000000</v>
      </c>
      <c r="E8" s="6" t="n">
        <v>3000000</v>
      </c>
    </row>
    <row r="9" spans="1:5">
      <c r="A9" s="4" t="s">
        <v>1001</v>
      </c>
    </row>
    <row r="10" spans="1:5">
      <c r="A10" s="3" t="s">
        <v>929</v>
      </c>
    </row>
    <row r="11" spans="1:5">
      <c r="A11" s="4" t="s">
        <v>1002</v>
      </c>
      <c r="C11" s="5" t="n">
        <v>36000000</v>
      </c>
      <c r="D11" s="5" t="n">
        <v>24000000</v>
      </c>
      <c r="E11" s="5" t="n">
        <v>23000000</v>
      </c>
    </row>
    <row r="12" spans="1:5">
      <c r="A12" s="4" t="s">
        <v>1003</v>
      </c>
    </row>
    <row r="13" spans="1:5">
      <c r="A13" s="3" t="s">
        <v>929</v>
      </c>
    </row>
    <row r="14" spans="1:5">
      <c r="A14" s="4" t="s">
        <v>1000</v>
      </c>
      <c r="C14" s="5" t="n">
        <v>-13000000</v>
      </c>
      <c r="D14" s="5" t="n">
        <v>-16000000</v>
      </c>
      <c r="E14" s="5" t="n">
        <v>3000000</v>
      </c>
    </row>
    <row r="15" spans="1:5">
      <c r="A15" s="4" t="s">
        <v>1004</v>
      </c>
    </row>
    <row r="16" spans="1:5">
      <c r="A16" s="3" t="s">
        <v>929</v>
      </c>
    </row>
    <row r="17" spans="1:5">
      <c r="A17" s="4" t="s">
        <v>1000</v>
      </c>
      <c r="C17" s="5" t="n">
        <v>4000000</v>
      </c>
      <c r="D17" s="5" t="n">
        <v>2000000</v>
      </c>
    </row>
    <row r="18" spans="1:5">
      <c r="A18" s="4" t="s">
        <v>1005</v>
      </c>
    </row>
    <row r="19" spans="1:5">
      <c r="A19" s="3" t="s">
        <v>929</v>
      </c>
    </row>
    <row r="20" spans="1:5">
      <c r="A20" s="4" t="s">
        <v>1002</v>
      </c>
      <c r="C20" s="5" t="n">
        <v>-1000000</v>
      </c>
      <c r="D20" s="5" t="n">
        <v>1000000</v>
      </c>
      <c r="E20" s="5" t="n">
        <v>-1000000</v>
      </c>
    </row>
    <row r="21" spans="1:5">
      <c r="A21" s="4" t="s">
        <v>1006</v>
      </c>
    </row>
    <row r="22" spans="1:5">
      <c r="A22" s="3" t="s">
        <v>929</v>
      </c>
    </row>
    <row r="23" spans="1:5">
      <c r="A23" s="4" t="s">
        <v>1002</v>
      </c>
      <c r="C23" s="5" t="n">
        <v>11000000</v>
      </c>
      <c r="D23" s="5" t="n">
        <v>-2000000</v>
      </c>
      <c r="E23" s="5" t="n">
        <v>-9000000</v>
      </c>
    </row>
    <row r="24" spans="1:5">
      <c r="A24" s="4" t="s">
        <v>1007</v>
      </c>
    </row>
    <row r="25" spans="1:5">
      <c r="A25" s="3" t="s">
        <v>929</v>
      </c>
    </row>
    <row r="26" spans="1:5">
      <c r="A26" s="4" t="s">
        <v>1002</v>
      </c>
      <c r="C26" s="6" t="n">
        <v>26000000</v>
      </c>
      <c r="D26" s="6" t="n">
        <v>25000000</v>
      </c>
      <c r="E26" s="6" t="n">
        <v>33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s>
  <sheetData>
    <row r="1" spans="1:6">
      <c r="A1" s="1" t="s">
        <v>104</v>
      </c>
      <c r="B1" s="2" t="s">
        <v>105</v>
      </c>
      <c r="C1" s="2" t="s">
        <v>106</v>
      </c>
      <c r="D1" s="2" t="s">
        <v>107</v>
      </c>
      <c r="E1" s="2" t="s">
        <v>108</v>
      </c>
      <c r="F1" s="2" t="s">
        <v>109</v>
      </c>
    </row>
    <row r="2" spans="1:6">
      <c r="A2" s="4" t="s">
        <v>110</v>
      </c>
      <c r="D2" s="6" t="n">
        <v>6688</v>
      </c>
      <c r="E2" s="6" t="n">
        <v>1376</v>
      </c>
      <c r="F2" s="6" t="n">
        <v>1221</v>
      </c>
    </row>
    <row r="3" spans="1:6">
      <c r="A3" s="4" t="s">
        <v>111</v>
      </c>
      <c r="B3" s="6" t="n">
        <v>1001</v>
      </c>
    </row>
    <row r="4" spans="1:6">
      <c r="A4" s="4" t="s">
        <v>56</v>
      </c>
      <c r="B4" s="5" t="n">
        <v>500</v>
      </c>
    </row>
    <row r="5" spans="1:6">
      <c r="A5" s="4" t="s">
        <v>112</v>
      </c>
      <c r="B5" s="5" t="n">
        <v>-628</v>
      </c>
    </row>
    <row r="6" spans="1:6">
      <c r="A6" s="4" t="s">
        <v>113</v>
      </c>
      <c r="B6" s="5" t="n">
        <v>8162</v>
      </c>
      <c r="C6" s="6" t="n">
        <v>6</v>
      </c>
      <c r="D6" s="5" t="n">
        <v>5687</v>
      </c>
      <c r="E6" s="5" t="n">
        <v>1876</v>
      </c>
      <c r="F6" s="5" t="n">
        <v>593</v>
      </c>
    </row>
    <row r="7" spans="1:6">
      <c r="A7" s="4" t="s">
        <v>111</v>
      </c>
      <c r="B7" s="5" t="n">
        <v>752</v>
      </c>
    </row>
    <row r="8" spans="1:6">
      <c r="A8" s="4" t="s">
        <v>56</v>
      </c>
      <c r="B8" s="5" t="n">
        <v>282</v>
      </c>
    </row>
    <row r="9" spans="1:6">
      <c r="A9" s="4" t="s">
        <v>114</v>
      </c>
      <c r="B9" s="5" t="n">
        <v>2158</v>
      </c>
    </row>
    <row r="10" spans="1:6">
      <c r="A10" s="4" t="s">
        <v>112</v>
      </c>
      <c r="B10" s="5" t="n">
        <v>129</v>
      </c>
    </row>
    <row r="11" spans="1:6">
      <c r="A11" s="4" t="s">
        <v>115</v>
      </c>
      <c r="B11" s="5" t="n">
        <v>722</v>
      </c>
    </row>
    <row r="12" spans="1:6">
      <c r="A12" s="4" t="s">
        <v>116</v>
      </c>
      <c r="B12" s="5" t="n">
        <v>7821</v>
      </c>
      <c r="C12" s="5" t="n">
        <v>6</v>
      </c>
      <c r="D12" s="5" t="n">
        <v>4935</v>
      </c>
      <c r="E12" s="5" t="n">
        <v>2158</v>
      </c>
      <c r="F12" s="5" t="n">
        <v>722</v>
      </c>
    </row>
    <row r="13" spans="1:6">
      <c r="A13" s="4" t="s">
        <v>111</v>
      </c>
      <c r="B13" s="5" t="n">
        <v>1396</v>
      </c>
    </row>
    <row r="14" spans="1:6">
      <c r="A14" s="4" t="s">
        <v>56</v>
      </c>
      <c r="B14" s="5" t="n">
        <v>-46</v>
      </c>
    </row>
    <row r="15" spans="1:6">
      <c r="A15" s="4" t="s">
        <v>117</v>
      </c>
      <c r="B15" s="5" t="n">
        <v>2112</v>
      </c>
    </row>
    <row r="16" spans="1:6">
      <c r="A16" s="4" t="s">
        <v>112</v>
      </c>
      <c r="B16" s="5" t="n">
        <v>301</v>
      </c>
    </row>
    <row r="17" spans="1:6">
      <c r="A17" s="4" t="s">
        <v>118</v>
      </c>
      <c r="B17" s="5" t="n">
        <v>1023</v>
      </c>
    </row>
    <row r="18" spans="1:6">
      <c r="A18" s="4" t="s">
        <v>119</v>
      </c>
      <c r="B18" s="6" t="n">
        <v>6680</v>
      </c>
      <c r="C18" s="6" t="n">
        <v>6</v>
      </c>
      <c r="D18" s="6" t="n">
        <v>3539</v>
      </c>
      <c r="E18" s="6" t="n">
        <v>2112</v>
      </c>
      <c r="F18" s="6" t="n">
        <v>10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3" t="s">
        <v>1009</v>
      </c>
    </row>
    <row r="4" spans="1:3">
      <c r="A4" s="4" t="s">
        <v>930</v>
      </c>
      <c r="B4" s="6" t="n">
        <v>37756</v>
      </c>
      <c r="C4" s="6" t="n">
        <v>41099</v>
      </c>
    </row>
    <row r="5" spans="1:3">
      <c r="A5" s="4" t="s">
        <v>931</v>
      </c>
      <c r="B5" s="5" t="n">
        <v>-438</v>
      </c>
      <c r="C5" s="5" t="n">
        <v>-475</v>
      </c>
    </row>
    <row r="6" spans="1:3">
      <c r="A6" s="4" t="s">
        <v>954</v>
      </c>
    </row>
    <row r="7" spans="1:3">
      <c r="A7" s="3" t="s">
        <v>1009</v>
      </c>
    </row>
    <row r="8" spans="1:3">
      <c r="A8" s="4" t="s">
        <v>930</v>
      </c>
      <c r="B8" s="5" t="n">
        <v>480</v>
      </c>
      <c r="C8" s="5" t="n">
        <v>961</v>
      </c>
    </row>
    <row r="9" spans="1:3">
      <c r="A9" s="4" t="s">
        <v>1010</v>
      </c>
    </row>
    <row r="10" spans="1:3">
      <c r="A10" s="3" t="s">
        <v>1009</v>
      </c>
    </row>
    <row r="11" spans="1:3">
      <c r="A11" s="4" t="s">
        <v>930</v>
      </c>
      <c r="B11" s="5" t="n">
        <v>120</v>
      </c>
    </row>
    <row r="12" spans="1:3">
      <c r="A12" s="4" t="s">
        <v>1011</v>
      </c>
      <c r="B12" s="6" t="n">
        <v>3</v>
      </c>
    </row>
    <row r="13" spans="1:3">
      <c r="A13" s="4" t="s">
        <v>1012</v>
      </c>
      <c r="B13" s="4" t="s">
        <v>1013</v>
      </c>
    </row>
    <row r="14" spans="1:3">
      <c r="A14" s="4" t="s">
        <v>1014</v>
      </c>
    </row>
    <row r="15" spans="1:3">
      <c r="A15" s="3" t="s">
        <v>1009</v>
      </c>
    </row>
    <row r="16" spans="1:3">
      <c r="A16" s="4" t="s">
        <v>930</v>
      </c>
      <c r="B16" s="6" t="n">
        <v>43</v>
      </c>
    </row>
    <row r="17" spans="1:3">
      <c r="A17" s="4" t="s">
        <v>1011</v>
      </c>
      <c r="B17" s="5" t="n">
        <v>0</v>
      </c>
    </row>
    <row r="18" spans="1:3">
      <c r="A18" s="4" t="s">
        <v>1015</v>
      </c>
    </row>
    <row r="19" spans="1:3">
      <c r="A19" s="3" t="s">
        <v>1009</v>
      </c>
    </row>
    <row r="20" spans="1:3">
      <c r="A20" s="4" t="s">
        <v>930</v>
      </c>
      <c r="C20" s="5" t="n">
        <v>88</v>
      </c>
    </row>
    <row r="21" spans="1:3">
      <c r="A21" s="4" t="s">
        <v>1011</v>
      </c>
      <c r="C21" s="6" t="n">
        <v>0</v>
      </c>
    </row>
    <row r="22" spans="1:3">
      <c r="A22" s="4" t="s">
        <v>1012</v>
      </c>
      <c r="C22" s="4" t="s">
        <v>1016</v>
      </c>
    </row>
    <row r="23" spans="1:3">
      <c r="A23" s="4" t="s">
        <v>1017</v>
      </c>
    </row>
    <row r="24" spans="1:3">
      <c r="A24" s="3" t="s">
        <v>1009</v>
      </c>
    </row>
    <row r="25" spans="1:3">
      <c r="A25" s="4" t="s">
        <v>930</v>
      </c>
      <c r="C25" s="6" t="n">
        <v>43</v>
      </c>
    </row>
    <row r="26" spans="1:3">
      <c r="A26" s="4" t="s">
        <v>1011</v>
      </c>
      <c r="C26" s="6" t="n">
        <v>0</v>
      </c>
    </row>
    <row r="27" spans="1:3">
      <c r="A27" s="4" t="s">
        <v>1012</v>
      </c>
      <c r="C27" s="4" t="s">
        <v>1018</v>
      </c>
    </row>
    <row r="28" spans="1:3">
      <c r="A28" s="4" t="s">
        <v>1019</v>
      </c>
    </row>
    <row r="29" spans="1:3">
      <c r="A29" s="3" t="s">
        <v>1009</v>
      </c>
    </row>
    <row r="30" spans="1:3">
      <c r="A30" s="4" t="s">
        <v>930</v>
      </c>
      <c r="C30" s="6" t="n">
        <v>22</v>
      </c>
    </row>
    <row r="31" spans="1:3">
      <c r="A31" s="4" t="s">
        <v>1011</v>
      </c>
      <c r="C31" s="6" t="n">
        <v>2</v>
      </c>
    </row>
    <row r="32" spans="1:3">
      <c r="A32" s="4" t="s">
        <v>1012</v>
      </c>
      <c r="C32" s="4" t="s">
        <v>1020</v>
      </c>
    </row>
    <row r="33" spans="1:3">
      <c r="A33" s="4" t="s">
        <v>1021</v>
      </c>
    </row>
    <row r="34" spans="1:3">
      <c r="A34" s="3" t="s">
        <v>1009</v>
      </c>
    </row>
    <row r="35" spans="1:3">
      <c r="A35" s="4" t="s">
        <v>930</v>
      </c>
      <c r="B35" s="5" t="n">
        <v>250</v>
      </c>
      <c r="C35" s="6" t="n">
        <v>493</v>
      </c>
    </row>
    <row r="36" spans="1:3">
      <c r="A36" s="4" t="s">
        <v>1011</v>
      </c>
      <c r="B36" s="6" t="n">
        <v>0</v>
      </c>
      <c r="C36" s="6" t="n">
        <v>5</v>
      </c>
    </row>
    <row r="37" spans="1:3">
      <c r="A37" s="4" t="s">
        <v>1012</v>
      </c>
      <c r="B37" s="4" t="s">
        <v>1013</v>
      </c>
      <c r="C37" s="4" t="s">
        <v>1016</v>
      </c>
    </row>
    <row r="38" spans="1:3">
      <c r="A38" s="4" t="s">
        <v>1022</v>
      </c>
    </row>
    <row r="39" spans="1:3">
      <c r="A39" s="3" t="s">
        <v>1009</v>
      </c>
    </row>
    <row r="40" spans="1:3">
      <c r="A40" s="4" t="s">
        <v>930</v>
      </c>
      <c r="B40" s="6" t="n">
        <v>22</v>
      </c>
    </row>
    <row r="41" spans="1:3">
      <c r="A41" s="4" t="s">
        <v>1011</v>
      </c>
      <c r="B41" s="6" t="n">
        <v>2</v>
      </c>
    </row>
    <row r="42" spans="1:3">
      <c r="A42" s="4" t="s">
        <v>1012</v>
      </c>
      <c r="B42" s="4" t="s">
        <v>1016</v>
      </c>
    </row>
    <row r="43" spans="1:3">
      <c r="A43" s="4" t="s">
        <v>1023</v>
      </c>
    </row>
    <row r="44" spans="1:3">
      <c r="A44" s="3" t="s">
        <v>1009</v>
      </c>
    </row>
    <row r="45" spans="1:3">
      <c r="A45" s="4" t="s">
        <v>930</v>
      </c>
      <c r="B45" s="6" t="n">
        <v>15</v>
      </c>
    </row>
    <row r="46" spans="1:3">
      <c r="A46" s="4" t="s">
        <v>1011</v>
      </c>
      <c r="B46" s="6" t="n">
        <v>-1</v>
      </c>
    </row>
    <row r="47" spans="1:3">
      <c r="A47" s="4" t="s">
        <v>1012</v>
      </c>
      <c r="B47" s="4" t="s">
        <v>1020</v>
      </c>
    </row>
    <row r="48" spans="1:3">
      <c r="A48" s="4" t="s">
        <v>1024</v>
      </c>
    </row>
    <row r="49" spans="1:3">
      <c r="A49" s="3" t="s">
        <v>1009</v>
      </c>
    </row>
    <row r="50" spans="1:3">
      <c r="A50" s="4" t="s">
        <v>930</v>
      </c>
      <c r="B50" s="6" t="n">
        <v>30</v>
      </c>
      <c r="C50" s="6" t="n">
        <v>57</v>
      </c>
    </row>
    <row r="51" spans="1:3">
      <c r="A51" s="4" t="s">
        <v>1011</v>
      </c>
      <c r="B51" s="5" t="n">
        <v>-5</v>
      </c>
      <c r="C51" s="6" t="n">
        <v>-13</v>
      </c>
    </row>
    <row r="52" spans="1:3">
      <c r="A52" s="4" t="s">
        <v>1012</v>
      </c>
      <c r="C52" s="4" t="s">
        <v>1018</v>
      </c>
    </row>
    <row r="53" spans="1:3">
      <c r="A53" s="4" t="s">
        <v>1025</v>
      </c>
    </row>
    <row r="54" spans="1:3">
      <c r="A54" s="3" t="s">
        <v>1009</v>
      </c>
    </row>
    <row r="55" spans="1:3">
      <c r="A55" s="4" t="s">
        <v>930</v>
      </c>
      <c r="C55" s="6" t="n">
        <v>158</v>
      </c>
    </row>
    <row r="56" spans="1:3">
      <c r="A56" s="4" t="s">
        <v>1011</v>
      </c>
      <c r="C56" s="6" t="n">
        <v>-2</v>
      </c>
    </row>
    <row r="57" spans="1:3">
      <c r="A57" s="4" t="s">
        <v>1012</v>
      </c>
      <c r="C57" s="4" t="s">
        <v>1026</v>
      </c>
    </row>
    <row r="58" spans="1:3">
      <c r="A58" s="4" t="s">
        <v>1027</v>
      </c>
    </row>
    <row r="59" spans="1:3">
      <c r="A59" s="3" t="s">
        <v>1009</v>
      </c>
    </row>
    <row r="60" spans="1:3">
      <c r="A60" s="4" t="s">
        <v>930</v>
      </c>
      <c r="C60" s="6" t="n">
        <v>100</v>
      </c>
    </row>
    <row r="61" spans="1:3">
      <c r="A61" s="4" t="s">
        <v>1011</v>
      </c>
      <c r="C61" s="5" t="n">
        <v>100</v>
      </c>
    </row>
    <row r="62" spans="1:3">
      <c r="A62" s="4" t="s">
        <v>962</v>
      </c>
    </row>
    <row r="63" spans="1:3">
      <c r="A63" s="3" t="s">
        <v>1009</v>
      </c>
    </row>
    <row r="64" spans="1:3">
      <c r="A64" s="4" t="s">
        <v>930</v>
      </c>
      <c r="B64" s="5" t="n">
        <v>100</v>
      </c>
      <c r="C64" s="5" t="n">
        <v>503</v>
      </c>
    </row>
    <row r="65" spans="1:3">
      <c r="A65" s="4" t="s">
        <v>1028</v>
      </c>
      <c r="B65" s="5" t="n">
        <v>5</v>
      </c>
      <c r="C65" s="5" t="n">
        <v>11</v>
      </c>
    </row>
    <row r="66" spans="1:3">
      <c r="A66" s="4" t="s">
        <v>1029</v>
      </c>
    </row>
    <row r="67" spans="1:3">
      <c r="A67" s="3" t="s">
        <v>1009</v>
      </c>
    </row>
    <row r="68" spans="1:3">
      <c r="A68" s="4" t="s">
        <v>930</v>
      </c>
      <c r="B68" s="5" t="n">
        <v>0</v>
      </c>
    </row>
    <row r="69" spans="1:3">
      <c r="A69" s="4" t="s">
        <v>1030</v>
      </c>
    </row>
    <row r="70" spans="1:3">
      <c r="A70" s="3" t="s">
        <v>1009</v>
      </c>
    </row>
    <row r="71" spans="1:3">
      <c r="A71" s="4" t="s">
        <v>930</v>
      </c>
      <c r="B71" s="5" t="n">
        <v>43</v>
      </c>
      <c r="C71" s="5" t="n">
        <v>22</v>
      </c>
    </row>
    <row r="72" spans="1:3">
      <c r="A72" s="4" t="s">
        <v>1028</v>
      </c>
      <c r="B72" s="5" t="n">
        <v>0</v>
      </c>
      <c r="C72" s="5" t="n">
        <v>-2</v>
      </c>
    </row>
    <row r="73" spans="1:3">
      <c r="A73" s="4" t="s">
        <v>1031</v>
      </c>
    </row>
    <row r="74" spans="1:3">
      <c r="A74" s="3" t="s">
        <v>1009</v>
      </c>
    </row>
    <row r="75" spans="1:3">
      <c r="A75" s="4" t="s">
        <v>930</v>
      </c>
      <c r="B75" s="5" t="n">
        <v>0</v>
      </c>
      <c r="C75" s="5" t="n">
        <v>225</v>
      </c>
    </row>
    <row r="76" spans="1:3">
      <c r="A76" s="4" t="s">
        <v>1028</v>
      </c>
      <c r="B76" s="5" t="n">
        <v>0</v>
      </c>
      <c r="C76" s="5" t="n">
        <v>-1</v>
      </c>
    </row>
    <row r="77" spans="1:3">
      <c r="A77" s="4" t="s">
        <v>1032</v>
      </c>
    </row>
    <row r="78" spans="1:3">
      <c r="A78" s="3" t="s">
        <v>1009</v>
      </c>
    </row>
    <row r="79" spans="1:3">
      <c r="A79" s="4" t="s">
        <v>930</v>
      </c>
      <c r="B79" s="5" t="n">
        <v>22</v>
      </c>
    </row>
    <row r="80" spans="1:3">
      <c r="A80" s="4" t="s">
        <v>1028</v>
      </c>
      <c r="B80" s="5" t="n">
        <v>0</v>
      </c>
    </row>
    <row r="81" spans="1:3">
      <c r="A81" s="4" t="s">
        <v>1033</v>
      </c>
    </row>
    <row r="82" spans="1:3">
      <c r="A82" s="3" t="s">
        <v>1009</v>
      </c>
    </row>
    <row r="83" spans="1:3">
      <c r="A83" s="4" t="s">
        <v>930</v>
      </c>
      <c r="C83" s="5" t="n">
        <v>45</v>
      </c>
    </row>
    <row r="84" spans="1:3">
      <c r="A84" s="4" t="s">
        <v>1034</v>
      </c>
    </row>
    <row r="85" spans="1:3">
      <c r="A85" s="3" t="s">
        <v>1009</v>
      </c>
    </row>
    <row r="86" spans="1:3">
      <c r="A86" s="4" t="s">
        <v>930</v>
      </c>
      <c r="C86" s="5" t="n">
        <v>43</v>
      </c>
    </row>
    <row r="87" spans="1:3">
      <c r="A87" s="4" t="s">
        <v>1028</v>
      </c>
      <c r="C87" s="5" t="n">
        <v>0</v>
      </c>
    </row>
    <row r="88" spans="1:3">
      <c r="A88" s="4" t="s">
        <v>1035</v>
      </c>
    </row>
    <row r="89" spans="1:3">
      <c r="A89" s="3" t="s">
        <v>1009</v>
      </c>
    </row>
    <row r="90" spans="1:3">
      <c r="A90" s="4" t="s">
        <v>930</v>
      </c>
      <c r="C90" s="5" t="n">
        <v>0</v>
      </c>
    </row>
    <row r="91" spans="1:3">
      <c r="A91" s="4" t="s">
        <v>1028</v>
      </c>
      <c r="C91" s="5" t="n">
        <v>0</v>
      </c>
    </row>
    <row r="92" spans="1:3">
      <c r="A92" s="4" t="s">
        <v>1036</v>
      </c>
    </row>
    <row r="93" spans="1:3">
      <c r="A93" s="3" t="s">
        <v>1009</v>
      </c>
    </row>
    <row r="94" spans="1:3">
      <c r="A94" s="4" t="s">
        <v>930</v>
      </c>
      <c r="B94" s="5" t="n">
        <v>5</v>
      </c>
    </row>
    <row r="95" spans="1:3">
      <c r="A95" s="4" t="s">
        <v>1028</v>
      </c>
      <c r="B95" s="5" t="n">
        <v>0</v>
      </c>
    </row>
    <row r="96" spans="1:3">
      <c r="A96" s="4" t="s">
        <v>1037</v>
      </c>
    </row>
    <row r="97" spans="1:3">
      <c r="A97" s="3" t="s">
        <v>1009</v>
      </c>
    </row>
    <row r="98" spans="1:3">
      <c r="A98" s="4" t="s">
        <v>930</v>
      </c>
      <c r="B98" s="5" t="n">
        <v>30</v>
      </c>
      <c r="C98" s="5" t="n">
        <v>57</v>
      </c>
    </row>
    <row r="99" spans="1:3">
      <c r="A99" s="4" t="s">
        <v>1028</v>
      </c>
      <c r="B99" s="5" t="n">
        <v>5</v>
      </c>
      <c r="C99" s="5" t="n">
        <v>13</v>
      </c>
    </row>
    <row r="100" spans="1:3">
      <c r="A100" s="4" t="s">
        <v>1038</v>
      </c>
    </row>
    <row r="101" spans="1:3">
      <c r="A101" s="3" t="s">
        <v>1009</v>
      </c>
    </row>
    <row r="102" spans="1:3">
      <c r="A102" s="4" t="s">
        <v>930</v>
      </c>
      <c r="C102" s="5" t="n">
        <v>111</v>
      </c>
    </row>
    <row r="103" spans="1:3">
      <c r="A103" s="4" t="s">
        <v>1028</v>
      </c>
      <c r="C103" s="5" t="n">
        <v>1</v>
      </c>
    </row>
    <row r="104" spans="1:3">
      <c r="A104" s="4" t="s">
        <v>1039</v>
      </c>
    </row>
    <row r="105" spans="1:3">
      <c r="A105" s="3" t="s">
        <v>1009</v>
      </c>
    </row>
    <row r="106" spans="1:3">
      <c r="A106" s="4" t="s">
        <v>1028</v>
      </c>
      <c r="B106" s="5" t="n">
        <v>0</v>
      </c>
    </row>
    <row r="107" spans="1:3">
      <c r="A107" s="4" t="s">
        <v>1040</v>
      </c>
    </row>
    <row r="108" spans="1:3">
      <c r="A108" s="3" t="s">
        <v>1009</v>
      </c>
    </row>
    <row r="109" spans="1:3">
      <c r="A109" s="4" t="s">
        <v>1028</v>
      </c>
      <c r="C109" s="5" t="n">
        <v>0</v>
      </c>
    </row>
    <row r="110" spans="1:3">
      <c r="A110" s="4" t="s">
        <v>1041</v>
      </c>
    </row>
    <row r="111" spans="1:3">
      <c r="A111" s="3" t="s">
        <v>1009</v>
      </c>
    </row>
    <row r="112" spans="1:3">
      <c r="A112" s="4" t="s">
        <v>1011</v>
      </c>
      <c r="B112" s="6" t="n">
        <v>-1</v>
      </c>
      <c r="C112" s="6" t="n">
        <v>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0</v>
      </c>
    </row>
    <row r="2" spans="1:3">
      <c r="A2" s="3" t="s">
        <v>1043</v>
      </c>
    </row>
    <row r="3" spans="1:3">
      <c r="A3" s="4" t="s">
        <v>1044</v>
      </c>
      <c r="B3" s="6" t="n">
        <v>32</v>
      </c>
      <c r="C3" s="6" t="n">
        <v>134</v>
      </c>
    </row>
    <row r="4" spans="1:3">
      <c r="A4" s="4" t="s">
        <v>1045</v>
      </c>
      <c r="B4" s="5" t="n">
        <v>310</v>
      </c>
      <c r="C4" s="5" t="n">
        <v>333</v>
      </c>
    </row>
    <row r="5" spans="1:3">
      <c r="A5" s="4" t="s">
        <v>919</v>
      </c>
      <c r="B5" s="5" t="n">
        <v>689</v>
      </c>
      <c r="C5" s="5" t="n">
        <v>446</v>
      </c>
    </row>
    <row r="6" spans="1:3">
      <c r="A6" s="4" t="s">
        <v>1046</v>
      </c>
      <c r="C6" s="5" t="n">
        <v>81</v>
      </c>
    </row>
    <row r="7" spans="1:3">
      <c r="A7" s="4" t="s">
        <v>1047</v>
      </c>
    </row>
    <row r="8" spans="1:3">
      <c r="A8" s="3" t="s">
        <v>1043</v>
      </c>
    </row>
    <row r="9" spans="1:3">
      <c r="A9" s="4" t="s">
        <v>1044</v>
      </c>
      <c r="B9" s="6" t="n">
        <v>729</v>
      </c>
      <c r="C9" s="5" t="n">
        <v>830</v>
      </c>
    </row>
    <row r="10" spans="1:3">
      <c r="A10" s="4" t="s">
        <v>383</v>
      </c>
    </row>
    <row r="11" spans="1:3">
      <c r="A11" s="3" t="s">
        <v>1043</v>
      </c>
    </row>
    <row r="12" spans="1:3">
      <c r="A12" s="4" t="s">
        <v>919</v>
      </c>
      <c r="C12" s="6" t="n">
        <v>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48</v>
      </c>
      <c r="B1" s="2" t="s">
        <v>1</v>
      </c>
    </row>
    <row r="2" spans="1:4">
      <c r="B2" s="2" t="s">
        <v>2</v>
      </c>
      <c r="C2" s="2" t="s">
        <v>30</v>
      </c>
      <c r="D2" s="2" t="s">
        <v>31</v>
      </c>
    </row>
    <row r="3" spans="1:4">
      <c r="A3" s="3" t="s">
        <v>1049</v>
      </c>
    </row>
    <row r="4" spans="1:4">
      <c r="A4" s="4" t="s">
        <v>376</v>
      </c>
      <c r="B4" s="6" t="n">
        <v>20785000000</v>
      </c>
      <c r="C4" s="6" t="n">
        <v>20725000000</v>
      </c>
    </row>
    <row r="5" spans="1:4">
      <c r="A5" s="4" t="s">
        <v>818</v>
      </c>
      <c r="B5" s="5" t="n">
        <v>0</v>
      </c>
      <c r="C5" s="5" t="n">
        <v>0</v>
      </c>
    </row>
    <row r="6" spans="1:4">
      <c r="A6" s="4" t="s">
        <v>1050</v>
      </c>
      <c r="B6" s="5" t="n">
        <v>0</v>
      </c>
      <c r="C6" s="5" t="n">
        <v>0</v>
      </c>
      <c r="D6" s="6" t="n">
        <v>0</v>
      </c>
    </row>
    <row r="7" spans="1:4">
      <c r="A7" s="4" t="s">
        <v>1051</v>
      </c>
    </row>
    <row r="8" spans="1:4">
      <c r="A8" s="3" t="s">
        <v>1049</v>
      </c>
    </row>
    <row r="9" spans="1:4">
      <c r="A9" s="4" t="s">
        <v>376</v>
      </c>
      <c r="B9" s="5" t="n">
        <v>19448000000</v>
      </c>
      <c r="C9" s="5" t="n">
        <v>19363000000</v>
      </c>
    </row>
    <row r="10" spans="1:4">
      <c r="A10" s="4" t="s">
        <v>1052</v>
      </c>
    </row>
    <row r="11" spans="1:4">
      <c r="A11" s="3" t="s">
        <v>1049</v>
      </c>
    </row>
    <row r="12" spans="1:4">
      <c r="A12" s="4" t="s">
        <v>376</v>
      </c>
      <c r="B12" s="5" t="n">
        <v>8300000000</v>
      </c>
      <c r="C12" s="5" t="n">
        <v>8600000000</v>
      </c>
    </row>
    <row r="13" spans="1:4">
      <c r="A13" s="4" t="s">
        <v>1053</v>
      </c>
    </row>
    <row r="14" spans="1:4">
      <c r="A14" s="3" t="s">
        <v>1049</v>
      </c>
    </row>
    <row r="15" spans="1:4">
      <c r="A15" s="4" t="s">
        <v>376</v>
      </c>
      <c r="B15" s="5" t="n">
        <v>11100000000</v>
      </c>
      <c r="C15" s="5" t="n">
        <v>10800000000</v>
      </c>
    </row>
    <row r="16" spans="1:4">
      <c r="A16" s="4" t="s">
        <v>1054</v>
      </c>
    </row>
    <row r="17" spans="1:4">
      <c r="A17" s="3" t="s">
        <v>1049</v>
      </c>
    </row>
    <row r="18" spans="1:4">
      <c r="A18" s="4" t="s">
        <v>376</v>
      </c>
      <c r="B18" s="5" t="n">
        <v>1337000000</v>
      </c>
      <c r="C18" s="5" t="n">
        <v>1362000000</v>
      </c>
    </row>
    <row r="19" spans="1:4">
      <c r="A19" s="4" t="s">
        <v>983</v>
      </c>
    </row>
    <row r="20" spans="1:4">
      <c r="A20" s="3" t="s">
        <v>1049</v>
      </c>
    </row>
    <row r="21" spans="1:4">
      <c r="A21" s="4" t="s">
        <v>818</v>
      </c>
      <c r="B21" s="5" t="n">
        <v>0</v>
      </c>
    </row>
    <row r="22" spans="1:4">
      <c r="A22" s="4" t="s">
        <v>1055</v>
      </c>
    </row>
    <row r="23" spans="1:4">
      <c r="A23" s="3" t="s">
        <v>1049</v>
      </c>
    </row>
    <row r="24" spans="1:4">
      <c r="A24" s="4" t="s">
        <v>1056</v>
      </c>
      <c r="B24" s="5" t="n">
        <v>0</v>
      </c>
      <c r="C24" s="5" t="n">
        <v>0</v>
      </c>
      <c r="D24" s="5" t="n">
        <v>0</v>
      </c>
    </row>
    <row r="25" spans="1:4">
      <c r="A25" s="4" t="s">
        <v>1057</v>
      </c>
    </row>
    <row r="26" spans="1:4">
      <c r="A26" s="3" t="s">
        <v>1049</v>
      </c>
    </row>
    <row r="27" spans="1:4">
      <c r="A27" s="4" t="s">
        <v>1056</v>
      </c>
      <c r="B27" s="6" t="n">
        <v>70000000</v>
      </c>
      <c r="C27" s="6" t="n">
        <v>86000000</v>
      </c>
      <c r="D27" s="6" t="n">
        <v>129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8</v>
      </c>
      <c r="B1" s="2" t="s">
        <v>1</v>
      </c>
    </row>
    <row r="2" spans="1:4">
      <c r="B2" s="2" t="s">
        <v>2</v>
      </c>
      <c r="C2" s="2" t="s">
        <v>30</v>
      </c>
      <c r="D2" s="2" t="s">
        <v>31</v>
      </c>
    </row>
    <row r="3" spans="1:4">
      <c r="A3" s="3" t="s">
        <v>1049</v>
      </c>
    </row>
    <row r="4" spans="1:4">
      <c r="A4" s="4" t="s">
        <v>1059</v>
      </c>
      <c r="B4" s="6" t="n">
        <v>116</v>
      </c>
      <c r="C4" s="6" t="n">
        <v>129</v>
      </c>
      <c r="D4" s="6" t="n">
        <v>113</v>
      </c>
    </row>
    <row r="5" spans="1:4">
      <c r="A5" s="4" t="s">
        <v>1060</v>
      </c>
      <c r="B5" s="5" t="n">
        <v>-1539</v>
      </c>
      <c r="C5" s="5" t="n">
        <v>-1616</v>
      </c>
      <c r="D5" s="5" t="n">
        <v>-1801</v>
      </c>
    </row>
    <row r="6" spans="1:4">
      <c r="A6" s="4" t="s">
        <v>1061</v>
      </c>
    </row>
    <row r="7" spans="1:4">
      <c r="A7" s="3" t="s">
        <v>1049</v>
      </c>
    </row>
    <row r="8" spans="1:4">
      <c r="A8" s="4" t="s">
        <v>1062</v>
      </c>
      <c r="B8" s="5" t="n">
        <v>2434</v>
      </c>
      <c r="C8" s="5" t="n">
        <v>2659</v>
      </c>
      <c r="D8" s="5" t="n">
        <v>2877</v>
      </c>
    </row>
    <row r="9" spans="1:4">
      <c r="A9" s="4" t="s">
        <v>1059</v>
      </c>
      <c r="B9" s="5" t="n">
        <v>116</v>
      </c>
      <c r="C9" s="5" t="n">
        <v>129</v>
      </c>
      <c r="D9" s="5" t="n">
        <v>113</v>
      </c>
    </row>
    <row r="10" spans="1:4">
      <c r="A10" s="4" t="s">
        <v>1060</v>
      </c>
      <c r="B10" s="5" t="n">
        <v>-1539</v>
      </c>
      <c r="C10" s="5" t="n">
        <v>-1616</v>
      </c>
      <c r="D10" s="5" t="n">
        <v>-1801</v>
      </c>
    </row>
    <row r="11" spans="1:4">
      <c r="A11" s="4" t="s">
        <v>1063</v>
      </c>
      <c r="B11" s="6" t="n">
        <v>1011</v>
      </c>
      <c r="C11" s="6" t="n">
        <v>1172</v>
      </c>
      <c r="D11" s="6" t="n">
        <v>11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1066</v>
      </c>
      <c r="B4" s="6" t="n">
        <v>463</v>
      </c>
      <c r="C4" s="6" t="n">
        <v>542</v>
      </c>
      <c r="D4" s="6" t="n">
        <v>521</v>
      </c>
    </row>
    <row r="5" spans="1:4">
      <c r="A5" s="4" t="s">
        <v>1067</v>
      </c>
      <c r="B5" s="5" t="n">
        <v>2</v>
      </c>
      <c r="C5" s="5" t="n">
        <v>7</v>
      </c>
      <c r="D5" s="5" t="n">
        <v>7</v>
      </c>
    </row>
    <row r="6" spans="1:4">
      <c r="A6" s="4" t="s">
        <v>1068</v>
      </c>
      <c r="B6" s="5" t="n">
        <v>-51</v>
      </c>
      <c r="C6" s="5" t="n">
        <v>-40</v>
      </c>
      <c r="D6" s="5" t="n">
        <v>-82</v>
      </c>
    </row>
    <row r="7" spans="1:4">
      <c r="A7" s="4" t="s">
        <v>1069</v>
      </c>
      <c r="B7" s="5" t="n">
        <v>3</v>
      </c>
      <c r="C7" s="5" t="n">
        <v>-74</v>
      </c>
      <c r="D7" s="5" t="n">
        <v>13</v>
      </c>
    </row>
    <row r="8" spans="1:4">
      <c r="A8" s="4" t="s">
        <v>1070</v>
      </c>
      <c r="B8" s="5" t="n">
        <v>-12</v>
      </c>
      <c r="C8" s="5" t="n">
        <v>28</v>
      </c>
      <c r="D8" s="5" t="n">
        <v>83</v>
      </c>
    </row>
    <row r="9" spans="1:4">
      <c r="A9" s="4" t="s">
        <v>1066</v>
      </c>
      <c r="B9" s="6" t="n">
        <v>405</v>
      </c>
      <c r="C9" s="6" t="n">
        <v>463</v>
      </c>
      <c r="D9" s="6" t="n">
        <v>5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71</v>
      </c>
      <c r="B1" s="2" t="s">
        <v>1</v>
      </c>
    </row>
    <row r="2" spans="1:3">
      <c r="B2" s="2" t="s">
        <v>2</v>
      </c>
      <c r="C2" s="2" t="s">
        <v>30</v>
      </c>
    </row>
    <row r="3" spans="1:3">
      <c r="A3" s="3" t="s">
        <v>1072</v>
      </c>
    </row>
    <row r="4" spans="1:3">
      <c r="A4" s="4" t="s">
        <v>1073</v>
      </c>
      <c r="B4" s="6" t="n">
        <v>4756000000</v>
      </c>
      <c r="C4" s="6" t="n">
        <v>4659000000</v>
      </c>
    </row>
    <row r="5" spans="1:3">
      <c r="A5" s="4" t="s">
        <v>1074</v>
      </c>
      <c r="B5" s="5" t="n">
        <v>534000000</v>
      </c>
      <c r="C5" s="5" t="n">
        <v>258000000</v>
      </c>
    </row>
    <row r="6" spans="1:3">
      <c r="A6" s="4" t="s">
        <v>1075</v>
      </c>
      <c r="B6" s="5" t="n">
        <v>144000000</v>
      </c>
      <c r="C6" s="5" t="n">
        <v>161000000</v>
      </c>
    </row>
    <row r="7" spans="1:3">
      <c r="A7" s="4" t="s">
        <v>1073</v>
      </c>
      <c r="B7" s="5" t="n">
        <v>5146000000</v>
      </c>
      <c r="C7" s="5" t="n">
        <v>4756000000</v>
      </c>
    </row>
    <row r="8" spans="1:3">
      <c r="A8" s="3" t="s">
        <v>1076</v>
      </c>
    </row>
    <row r="9" spans="1:3">
      <c r="A9" s="4" t="s">
        <v>1077</v>
      </c>
      <c r="B9" s="5" t="n">
        <v>14000000000</v>
      </c>
      <c r="C9" s="5" t="n">
        <v>13850000000</v>
      </c>
    </row>
    <row r="10" spans="1:3">
      <c r="A10" s="4" t="s">
        <v>1078</v>
      </c>
      <c r="B10" s="5" t="n">
        <v>1275000000</v>
      </c>
      <c r="C10" s="5" t="n">
        <v>1022000000</v>
      </c>
    </row>
    <row r="11" spans="1:3">
      <c r="A11" s="4" t="s">
        <v>1079</v>
      </c>
      <c r="B11" s="5" t="n">
        <v>885000000</v>
      </c>
      <c r="C11" s="5" t="n">
        <v>899000000</v>
      </c>
    </row>
    <row r="12" spans="1:3">
      <c r="A12" s="4" t="s">
        <v>1080</v>
      </c>
      <c r="B12" s="5" t="n">
        <v>-92000000</v>
      </c>
      <c r="C12" s="5" t="n">
        <v>-27000000</v>
      </c>
    </row>
    <row r="13" spans="1:3">
      <c r="A13" s="4" t="s">
        <v>1077</v>
      </c>
      <c r="B13" s="5" t="n">
        <v>14482000000</v>
      </c>
      <c r="C13" s="5" t="n">
        <v>14000000000</v>
      </c>
    </row>
    <row r="14" spans="1:3">
      <c r="A14" s="4" t="s">
        <v>1081</v>
      </c>
      <c r="B14" s="5" t="n">
        <v>285</v>
      </c>
    </row>
    <row r="15" spans="1:3">
      <c r="A15" s="4" t="s">
        <v>1073</v>
      </c>
      <c r="B15" s="5" t="n">
        <v>288000000</v>
      </c>
    </row>
    <row r="16" spans="1:3">
      <c r="A16" s="4" t="s">
        <v>1082</v>
      </c>
    </row>
    <row r="17" spans="1:3">
      <c r="A17" s="3" t="s">
        <v>1072</v>
      </c>
    </row>
    <row r="18" spans="1:3">
      <c r="A18" s="4" t="s">
        <v>1073</v>
      </c>
      <c r="B18" s="5" t="n">
        <v>432000000</v>
      </c>
      <c r="C18" s="5" t="n">
        <v>523000000</v>
      </c>
    </row>
    <row r="19" spans="1:3">
      <c r="A19" s="4" t="s">
        <v>1074</v>
      </c>
      <c r="B19" s="5" t="n">
        <v>113000000</v>
      </c>
      <c r="C19" s="5" t="n">
        <v>0</v>
      </c>
    </row>
    <row r="20" spans="1:3">
      <c r="A20" s="4" t="s">
        <v>1075</v>
      </c>
      <c r="B20" s="5" t="n">
        <v>81000000</v>
      </c>
      <c r="C20" s="5" t="n">
        <v>91000000</v>
      </c>
    </row>
    <row r="21" spans="1:3">
      <c r="A21" s="4" t="s">
        <v>1073</v>
      </c>
      <c r="B21" s="5" t="n">
        <v>464000000</v>
      </c>
      <c r="C21" s="5" t="n">
        <v>432000000</v>
      </c>
    </row>
    <row r="22" spans="1:3">
      <c r="A22" s="3" t="s">
        <v>1076</v>
      </c>
    </row>
    <row r="23" spans="1:3">
      <c r="A23" s="4" t="s">
        <v>1077</v>
      </c>
      <c r="B23" s="5" t="n">
        <v>786000000</v>
      </c>
      <c r="C23" s="5" t="n">
        <v>863000000</v>
      </c>
    </row>
    <row r="24" spans="1:3">
      <c r="A24" s="4" t="s">
        <v>1078</v>
      </c>
      <c r="B24" s="5" t="n">
        <v>185000000</v>
      </c>
      <c r="C24" s="5" t="n">
        <v>37000000</v>
      </c>
    </row>
    <row r="25" spans="1:3">
      <c r="A25" s="4" t="s">
        <v>1079</v>
      </c>
      <c r="B25" s="5" t="n">
        <v>98000000</v>
      </c>
      <c r="C25" s="5" t="n">
        <v>114000000</v>
      </c>
    </row>
    <row r="26" spans="1:3">
      <c r="A26" s="4" t="s">
        <v>1080</v>
      </c>
      <c r="B26" s="5" t="n">
        <v>0</v>
      </c>
      <c r="C26" s="5" t="n">
        <v>0</v>
      </c>
    </row>
    <row r="27" spans="1:3">
      <c r="A27" s="4" t="s">
        <v>1077</v>
      </c>
      <c r="B27" s="5" t="n">
        <v>873000000</v>
      </c>
      <c r="C27" s="5" t="n">
        <v>786000000</v>
      </c>
    </row>
    <row r="28" spans="1:3">
      <c r="A28" s="4" t="s">
        <v>1083</v>
      </c>
    </row>
    <row r="29" spans="1:3">
      <c r="A29" s="3" t="s">
        <v>1072</v>
      </c>
    </row>
    <row r="30" spans="1:3">
      <c r="A30" s="4" t="s">
        <v>1073</v>
      </c>
      <c r="B30" s="5" t="n">
        <v>2627000000</v>
      </c>
      <c r="C30" s="5" t="n">
        <v>2313000000</v>
      </c>
    </row>
    <row r="31" spans="1:3">
      <c r="A31" s="4" t="s">
        <v>1074</v>
      </c>
      <c r="B31" s="5" t="n">
        <v>313000000</v>
      </c>
      <c r="C31" s="5" t="n">
        <v>314000000</v>
      </c>
    </row>
    <row r="32" spans="1:3">
      <c r="A32" s="4" t="s">
        <v>1073</v>
      </c>
      <c r="B32" s="5" t="n">
        <v>2940000000</v>
      </c>
      <c r="C32" s="5" t="n">
        <v>2627000000</v>
      </c>
    </row>
    <row r="33" spans="1:3">
      <c r="A33" s="3" t="s">
        <v>1076</v>
      </c>
    </row>
    <row r="34" spans="1:3">
      <c r="A34" s="4" t="s">
        <v>1077</v>
      </c>
      <c r="B34" s="5" t="n">
        <v>2627000000</v>
      </c>
      <c r="C34" s="5" t="n">
        <v>2313000000</v>
      </c>
    </row>
    <row r="35" spans="1:3">
      <c r="A35" s="4" t="s">
        <v>1078</v>
      </c>
      <c r="B35" s="5" t="n">
        <v>313000000</v>
      </c>
      <c r="C35" s="5" t="n">
        <v>314000000</v>
      </c>
    </row>
    <row r="36" spans="1:3">
      <c r="A36" s="4" t="s">
        <v>1080</v>
      </c>
      <c r="B36" s="5" t="n">
        <v>0</v>
      </c>
      <c r="C36" s="5" t="n">
        <v>0</v>
      </c>
    </row>
    <row r="37" spans="1:3">
      <c r="A37" s="4" t="s">
        <v>1077</v>
      </c>
      <c r="B37" s="5" t="n">
        <v>2940000000</v>
      </c>
      <c r="C37" s="5" t="n">
        <v>2627000000</v>
      </c>
    </row>
    <row r="38" spans="1:3">
      <c r="A38" s="4" t="s">
        <v>1084</v>
      </c>
    </row>
    <row r="39" spans="1:3">
      <c r="A39" s="3" t="s">
        <v>1072</v>
      </c>
    </row>
    <row r="40" spans="1:3">
      <c r="A40" s="4" t="s">
        <v>1073</v>
      </c>
      <c r="B40" s="5" t="n">
        <v>1697000000</v>
      </c>
      <c r="C40" s="5" t="n">
        <v>1823000000</v>
      </c>
    </row>
    <row r="41" spans="1:3">
      <c r="A41" s="4" t="s">
        <v>1074</v>
      </c>
      <c r="B41" s="5" t="n">
        <v>108000000</v>
      </c>
      <c r="C41" s="5" t="n">
        <v>-56000000</v>
      </c>
    </row>
    <row r="42" spans="1:3">
      <c r="A42" s="4" t="s">
        <v>1075</v>
      </c>
      <c r="B42" s="5" t="n">
        <v>63000000</v>
      </c>
      <c r="C42" s="5" t="n">
        <v>70000000</v>
      </c>
    </row>
    <row r="43" spans="1:3">
      <c r="A43" s="4" t="s">
        <v>1073</v>
      </c>
      <c r="B43" s="5" t="n">
        <v>1742000000</v>
      </c>
      <c r="C43" s="5" t="n">
        <v>1697000000</v>
      </c>
    </row>
    <row r="44" spans="1:3">
      <c r="A44" s="3" t="s">
        <v>1076</v>
      </c>
    </row>
    <row r="45" spans="1:3">
      <c r="A45" s="4" t="s">
        <v>1077</v>
      </c>
      <c r="B45" s="5" t="n">
        <v>10587000000</v>
      </c>
      <c r="C45" s="5" t="n">
        <v>10674000000</v>
      </c>
    </row>
    <row r="46" spans="1:3">
      <c r="A46" s="4" t="s">
        <v>1078</v>
      </c>
      <c r="B46" s="5" t="n">
        <v>777000000</v>
      </c>
      <c r="C46" s="5" t="n">
        <v>671000000</v>
      </c>
    </row>
    <row r="47" spans="1:3">
      <c r="A47" s="4" t="s">
        <v>1079</v>
      </c>
      <c r="B47" s="5" t="n">
        <v>787000000</v>
      </c>
      <c r="C47" s="5" t="n">
        <v>785000000</v>
      </c>
    </row>
    <row r="48" spans="1:3">
      <c r="A48" s="4" t="s">
        <v>1080</v>
      </c>
      <c r="B48" s="5" t="n">
        <v>-92000000</v>
      </c>
      <c r="C48" s="5" t="n">
        <v>-27000000</v>
      </c>
    </row>
    <row r="49" spans="1:3">
      <c r="A49" s="4" t="s">
        <v>1077</v>
      </c>
      <c r="B49" s="6" t="n">
        <v>10669000000</v>
      </c>
      <c r="C49" s="6" t="n">
        <v>10587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0</v>
      </c>
    </row>
    <row r="3" spans="1:3">
      <c r="A3" s="3" t="s">
        <v>1086</v>
      </c>
    </row>
    <row r="4" spans="1:3">
      <c r="A4" s="4" t="s">
        <v>1087</v>
      </c>
      <c r="B4" s="6" t="n">
        <v>18896</v>
      </c>
    </row>
    <row r="5" spans="1:3">
      <c r="A5" s="4" t="s">
        <v>1088</v>
      </c>
      <c r="B5" s="5" t="n">
        <v>62</v>
      </c>
    </row>
    <row r="6" spans="1:3">
      <c r="A6" s="4" t="s">
        <v>84</v>
      </c>
      <c r="B6" s="5" t="n">
        <v>115834</v>
      </c>
      <c r="C6" s="6" t="n">
        <v>115665</v>
      </c>
    </row>
    <row r="7" spans="1:3">
      <c r="A7" s="4" t="s">
        <v>1089</v>
      </c>
      <c r="B7" s="5" t="n">
        <v>78626</v>
      </c>
    </row>
    <row r="8" spans="1:3">
      <c r="A8" s="4" t="s">
        <v>1090</v>
      </c>
    </row>
    <row r="9" spans="1:3">
      <c r="A9" s="3" t="s">
        <v>1086</v>
      </c>
    </row>
    <row r="10" spans="1:3">
      <c r="A10" s="4" t="s">
        <v>1088</v>
      </c>
      <c r="B10" s="6" t="n">
        <v>2775</v>
      </c>
    </row>
    <row r="11" spans="1:3">
      <c r="A11" s="4" t="s">
        <v>1091</v>
      </c>
    </row>
    <row r="12" spans="1:3">
      <c r="A12" s="3" t="s">
        <v>1086</v>
      </c>
    </row>
    <row r="13" spans="1:3">
      <c r="A13" s="4" t="s">
        <v>1092</v>
      </c>
      <c r="B13" s="4" t="s">
        <v>1093</v>
      </c>
    </row>
    <row r="14" spans="1:3">
      <c r="A14" s="4" t="s">
        <v>1094</v>
      </c>
    </row>
    <row r="15" spans="1:3">
      <c r="A15" s="3" t="s">
        <v>1086</v>
      </c>
    </row>
    <row r="16" spans="1:3">
      <c r="A16" s="4" t="s">
        <v>1087</v>
      </c>
      <c r="B16" s="6" t="n">
        <v>13769</v>
      </c>
    </row>
    <row r="17" spans="1:3">
      <c r="A17" s="4" t="s">
        <v>1095</v>
      </c>
    </row>
    <row r="18" spans="1:3">
      <c r="A18" s="3" t="s">
        <v>1086</v>
      </c>
    </row>
    <row r="19" spans="1:3">
      <c r="A19" s="4" t="s">
        <v>1088</v>
      </c>
      <c r="B19" s="6" t="n">
        <v>1995</v>
      </c>
    </row>
    <row r="20" spans="1:3">
      <c r="A20" s="4" t="s">
        <v>1096</v>
      </c>
    </row>
    <row r="21" spans="1:3">
      <c r="A21" s="3" t="s">
        <v>1086</v>
      </c>
    </row>
    <row r="22" spans="1:3">
      <c r="A22" s="4" t="s">
        <v>1092</v>
      </c>
      <c r="B22" s="4" t="s">
        <v>1093</v>
      </c>
    </row>
    <row r="23" spans="1:3">
      <c r="A23" s="4" t="s">
        <v>1097</v>
      </c>
    </row>
    <row r="24" spans="1:3">
      <c r="A24" s="3" t="s">
        <v>1086</v>
      </c>
    </row>
    <row r="25" spans="1:3">
      <c r="A25" s="4" t="s">
        <v>1087</v>
      </c>
      <c r="B25" s="6" t="n">
        <v>1152</v>
      </c>
    </row>
    <row r="26" spans="1:3">
      <c r="A26" s="4" t="s">
        <v>1098</v>
      </c>
    </row>
    <row r="27" spans="1:3">
      <c r="A27" s="3" t="s">
        <v>1086</v>
      </c>
    </row>
    <row r="28" spans="1:3">
      <c r="A28" s="4" t="s">
        <v>1088</v>
      </c>
      <c r="B28" s="6" t="n">
        <v>131</v>
      </c>
    </row>
    <row r="29" spans="1:3">
      <c r="A29" s="4" t="s">
        <v>1099</v>
      </c>
    </row>
    <row r="30" spans="1:3">
      <c r="A30" s="3" t="s">
        <v>1086</v>
      </c>
    </row>
    <row r="31" spans="1:3">
      <c r="A31" s="4" t="s">
        <v>1092</v>
      </c>
      <c r="B31" s="4" t="s">
        <v>1100</v>
      </c>
    </row>
    <row r="32" spans="1:3">
      <c r="A32" s="4" t="s">
        <v>1101</v>
      </c>
    </row>
    <row r="33" spans="1:3">
      <c r="A33" s="3" t="s">
        <v>1086</v>
      </c>
    </row>
    <row r="34" spans="1:3">
      <c r="A34" s="4" t="s">
        <v>1087</v>
      </c>
      <c r="B34" s="6" t="n">
        <v>477</v>
      </c>
    </row>
    <row r="35" spans="1:3">
      <c r="A35" s="4" t="s">
        <v>1102</v>
      </c>
    </row>
    <row r="36" spans="1:3">
      <c r="A36" s="3" t="s">
        <v>1086</v>
      </c>
    </row>
    <row r="37" spans="1:3">
      <c r="A37" s="4" t="s">
        <v>1088</v>
      </c>
      <c r="B37" s="6" t="n">
        <v>108</v>
      </c>
    </row>
    <row r="38" spans="1:3">
      <c r="A38" s="4" t="s">
        <v>1103</v>
      </c>
    </row>
    <row r="39" spans="1:3">
      <c r="A39" s="3" t="s">
        <v>1086</v>
      </c>
    </row>
    <row r="40" spans="1:3">
      <c r="A40" s="4" t="s">
        <v>1092</v>
      </c>
      <c r="B40" s="4" t="s">
        <v>1104</v>
      </c>
    </row>
    <row r="41" spans="1:3">
      <c r="A41" s="4" t="s">
        <v>1105</v>
      </c>
    </row>
    <row r="42" spans="1:3">
      <c r="A42" s="3" t="s">
        <v>1086</v>
      </c>
    </row>
    <row r="43" spans="1:3">
      <c r="A43" s="4" t="s">
        <v>1087</v>
      </c>
      <c r="B43" s="6" t="n">
        <v>2469</v>
      </c>
    </row>
    <row r="44" spans="1:3">
      <c r="A44" s="4" t="s">
        <v>1088</v>
      </c>
      <c r="B44" s="6" t="n">
        <v>6</v>
      </c>
    </row>
    <row r="45" spans="1:3">
      <c r="A45" s="4" t="s">
        <v>1092</v>
      </c>
      <c r="B45" s="4" t="s">
        <v>1106</v>
      </c>
    </row>
    <row r="46" spans="1:3">
      <c r="A46" s="4" t="s">
        <v>1107</v>
      </c>
    </row>
    <row r="47" spans="1:3">
      <c r="A47" s="3" t="s">
        <v>1086</v>
      </c>
    </row>
    <row r="48" spans="1:3">
      <c r="A48" s="4" t="s">
        <v>1087</v>
      </c>
      <c r="B48" s="6" t="n">
        <v>8899</v>
      </c>
    </row>
    <row r="49" spans="1:3">
      <c r="A49" s="4" t="s">
        <v>1088</v>
      </c>
      <c r="B49" s="6" t="n">
        <v>52</v>
      </c>
    </row>
    <row r="50" spans="1:3">
      <c r="A50" s="4" t="s">
        <v>1092</v>
      </c>
      <c r="B50" s="4" t="s">
        <v>1093</v>
      </c>
    </row>
    <row r="51" spans="1:3">
      <c r="A51" s="4" t="s">
        <v>756</v>
      </c>
    </row>
    <row r="52" spans="1:3">
      <c r="A52" s="3" t="s">
        <v>1086</v>
      </c>
    </row>
    <row r="53" spans="1:3">
      <c r="A53" s="4" t="s">
        <v>1088</v>
      </c>
      <c r="B53" s="6" t="n">
        <v>2929</v>
      </c>
    </row>
    <row r="54" spans="1:3">
      <c r="A54" s="4" t="s">
        <v>1108</v>
      </c>
    </row>
    <row r="55" spans="1:3">
      <c r="A55" s="3" t="s">
        <v>1086</v>
      </c>
    </row>
    <row r="56" spans="1:3">
      <c r="A56" s="4" t="s">
        <v>1087</v>
      </c>
      <c r="B56" s="5" t="n">
        <v>3498</v>
      </c>
    </row>
    <row r="57" spans="1:3">
      <c r="A57" s="4" t="s">
        <v>1109</v>
      </c>
    </row>
    <row r="58" spans="1:3">
      <c r="A58" s="3" t="s">
        <v>1086</v>
      </c>
    </row>
    <row r="59" spans="1:3">
      <c r="A59" s="4" t="s">
        <v>1088</v>
      </c>
      <c r="B59" s="5" t="n">
        <v>541</v>
      </c>
    </row>
    <row r="60" spans="1:3">
      <c r="A60" s="4" t="s">
        <v>1110</v>
      </c>
    </row>
    <row r="61" spans="1:3">
      <c r="A61" s="3" t="s">
        <v>1086</v>
      </c>
    </row>
    <row r="62" spans="1:3">
      <c r="A62" s="4" t="s">
        <v>1087</v>
      </c>
      <c r="B62" s="5" t="n">
        <v>10107</v>
      </c>
    </row>
    <row r="63" spans="1:3">
      <c r="A63" s="4" t="s">
        <v>1088</v>
      </c>
      <c r="B63" s="6" t="n">
        <v>92</v>
      </c>
    </row>
    <row r="64" spans="1:3">
      <c r="A64" s="4" t="s">
        <v>1092</v>
      </c>
      <c r="B64" s="4" t="s">
        <v>1106</v>
      </c>
    </row>
    <row r="65" spans="1:3">
      <c r="A65" s="4" t="s">
        <v>1111</v>
      </c>
    </row>
    <row r="66" spans="1:3">
      <c r="A66" s="3" t="s">
        <v>1086</v>
      </c>
    </row>
    <row r="67" spans="1:3">
      <c r="A67" s="4" t="s">
        <v>1087</v>
      </c>
      <c r="B67" s="6" t="n">
        <v>452</v>
      </c>
    </row>
    <row r="68" spans="1:3">
      <c r="A68" s="4" t="s">
        <v>1088</v>
      </c>
      <c r="B68" s="6" t="n">
        <v>4</v>
      </c>
    </row>
    <row r="69" spans="1:3">
      <c r="A69" s="4" t="s">
        <v>1092</v>
      </c>
      <c r="B69" s="4" t="s">
        <v>1093</v>
      </c>
    </row>
    <row r="70" spans="1:3">
      <c r="A70" s="4" t="s">
        <v>1082</v>
      </c>
    </row>
    <row r="71" spans="1:3">
      <c r="A71" s="3" t="s">
        <v>1086</v>
      </c>
    </row>
    <row r="72" spans="1:3">
      <c r="A72" s="4" t="s">
        <v>1087</v>
      </c>
      <c r="B72" s="6" t="n">
        <v>3615</v>
      </c>
    </row>
    <row r="73" spans="1:3">
      <c r="A73" s="4" t="s">
        <v>84</v>
      </c>
      <c r="B73" s="5" t="n">
        <v>37208</v>
      </c>
    </row>
    <row r="74" spans="1:3">
      <c r="A74" s="4" t="s">
        <v>1112</v>
      </c>
    </row>
    <row r="75" spans="1:3">
      <c r="A75" s="3" t="s">
        <v>1086</v>
      </c>
    </row>
    <row r="76" spans="1:3">
      <c r="A76" s="4" t="s">
        <v>1087</v>
      </c>
      <c r="B76" s="5" t="n">
        <v>1900</v>
      </c>
    </row>
    <row r="77" spans="1:3">
      <c r="A77" s="4" t="s">
        <v>1113</v>
      </c>
    </row>
    <row r="78" spans="1:3">
      <c r="A78" s="3" t="s">
        <v>1086</v>
      </c>
    </row>
    <row r="79" spans="1:3">
      <c r="A79" s="4" t="s">
        <v>1087</v>
      </c>
      <c r="B79" s="6" t="n">
        <v>40823</v>
      </c>
    </row>
    <row r="80" spans="1:3">
      <c r="A80" s="4" t="s">
        <v>1092</v>
      </c>
      <c r="B80" s="4" t="s">
        <v>1093</v>
      </c>
    </row>
    <row r="81" spans="1:3">
      <c r="A81" s="4" t="s">
        <v>1084</v>
      </c>
    </row>
    <row r="82" spans="1:3">
      <c r="A82" s="3" t="s">
        <v>1086</v>
      </c>
    </row>
    <row r="83" spans="1:3">
      <c r="A83" s="4" t="s">
        <v>1088</v>
      </c>
      <c r="B83" s="6" t="n">
        <v>446</v>
      </c>
    </row>
    <row r="84" spans="1:3">
      <c r="A84" s="4" t="s">
        <v>1114</v>
      </c>
    </row>
    <row r="85" spans="1:3">
      <c r="A85" s="3" t="s">
        <v>1086</v>
      </c>
    </row>
    <row r="86" spans="1:3">
      <c r="A86" s="4" t="s">
        <v>1088</v>
      </c>
      <c r="B86" s="5" t="n">
        <v>82</v>
      </c>
    </row>
    <row r="87" spans="1:3">
      <c r="A87" s="4" t="s">
        <v>1115</v>
      </c>
    </row>
    <row r="88" spans="1:3">
      <c r="A88" s="3" t="s">
        <v>1086</v>
      </c>
    </row>
    <row r="89" spans="1:3">
      <c r="A89" s="4" t="s">
        <v>1088</v>
      </c>
      <c r="B89" s="5" t="n">
        <v>300</v>
      </c>
    </row>
    <row r="90" spans="1:3">
      <c r="A90" s="4" t="s">
        <v>1116</v>
      </c>
    </row>
    <row r="91" spans="1:3">
      <c r="A91" s="3" t="s">
        <v>1086</v>
      </c>
    </row>
    <row r="92" spans="1:3">
      <c r="A92" s="4" t="s">
        <v>1088</v>
      </c>
      <c r="B92" s="5" t="n">
        <v>41</v>
      </c>
    </row>
    <row r="93" spans="1:3">
      <c r="A93" s="4" t="s">
        <v>1117</v>
      </c>
    </row>
    <row r="94" spans="1:3">
      <c r="A94" s="3" t="s">
        <v>1086</v>
      </c>
    </row>
    <row r="95" spans="1:3">
      <c r="A95" s="4" t="s">
        <v>1088</v>
      </c>
      <c r="B95" s="5" t="n">
        <v>23</v>
      </c>
    </row>
    <row r="96" spans="1:3">
      <c r="A96" s="4" t="s">
        <v>1118</v>
      </c>
    </row>
    <row r="97" spans="1:3">
      <c r="A97" s="3" t="s">
        <v>1086</v>
      </c>
    </row>
    <row r="98" spans="1:3">
      <c r="A98" s="4" t="s">
        <v>1088</v>
      </c>
      <c r="B98" s="5" t="n">
        <v>4</v>
      </c>
    </row>
    <row r="99" spans="1:3">
      <c r="A99" s="4" t="s">
        <v>1119</v>
      </c>
    </row>
    <row r="100" spans="1:3">
      <c r="A100" s="3" t="s">
        <v>1086</v>
      </c>
    </row>
    <row r="101" spans="1:3">
      <c r="A101" s="4" t="s">
        <v>1088</v>
      </c>
      <c r="B101" s="5" t="n">
        <v>5</v>
      </c>
    </row>
    <row r="102" spans="1:3">
      <c r="A102" s="4" t="s">
        <v>1120</v>
      </c>
    </row>
    <row r="103" spans="1:3">
      <c r="A103" s="3" t="s">
        <v>1086</v>
      </c>
    </row>
    <row r="104" spans="1:3">
      <c r="A104" s="4" t="s">
        <v>1088</v>
      </c>
      <c r="B104" s="5" t="n">
        <v>50</v>
      </c>
    </row>
    <row r="105" spans="1:3">
      <c r="A105" s="4" t="s">
        <v>1121</v>
      </c>
    </row>
    <row r="106" spans="1:3">
      <c r="A106" s="3" t="s">
        <v>1086</v>
      </c>
    </row>
    <row r="107" spans="1:3">
      <c r="A107" s="4" t="s">
        <v>1088</v>
      </c>
      <c r="B107" s="5" t="n">
        <v>567</v>
      </c>
    </row>
    <row r="108" spans="1:3">
      <c r="A108" s="4" t="s">
        <v>1122</v>
      </c>
    </row>
    <row r="109" spans="1:3">
      <c r="A109" s="3" t="s">
        <v>1086</v>
      </c>
    </row>
    <row r="110" spans="1:3">
      <c r="A110" s="4" t="s">
        <v>1087</v>
      </c>
      <c r="B110" s="5" t="n">
        <v>6200</v>
      </c>
    </row>
    <row r="111" spans="1:3">
      <c r="A111" s="4" t="s">
        <v>384</v>
      </c>
    </row>
    <row r="112" spans="1:3">
      <c r="A112" s="3" t="s">
        <v>1086</v>
      </c>
    </row>
    <row r="113" spans="1:3">
      <c r="A113" s="4" t="s">
        <v>1088</v>
      </c>
      <c r="B113" s="6" t="n">
        <v>0</v>
      </c>
    </row>
    <row r="114" spans="1:3">
      <c r="A114" s="4" t="s">
        <v>1092</v>
      </c>
      <c r="B114" s="4" t="s">
        <v>1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3" t="s">
        <v>1124</v>
      </c>
    </row>
    <row r="3" spans="1:3">
      <c r="A3" s="4" t="s">
        <v>1125</v>
      </c>
      <c r="B3" s="6" t="n">
        <v>37208</v>
      </c>
      <c r="C3" s="6" t="n">
        <v>36925</v>
      </c>
    </row>
    <row r="4" spans="1:3">
      <c r="A4" s="4" t="s">
        <v>1126</v>
      </c>
      <c r="B4" s="4" t="s">
        <v>595</v>
      </c>
      <c r="C4" s="4" t="s">
        <v>559</v>
      </c>
    </row>
    <row r="5" spans="1:3">
      <c r="A5" s="4" t="s">
        <v>1127</v>
      </c>
      <c r="B5" s="4" t="s">
        <v>1128</v>
      </c>
      <c r="C5" s="4" t="s">
        <v>1129</v>
      </c>
    </row>
    <row r="6" spans="1:3">
      <c r="A6" s="4" t="s">
        <v>720</v>
      </c>
    </row>
    <row r="7" spans="1:3">
      <c r="A7" s="3" t="s">
        <v>1124</v>
      </c>
    </row>
    <row r="8" spans="1:3">
      <c r="A8" s="4" t="s">
        <v>1125</v>
      </c>
      <c r="B8" s="6" t="n">
        <v>34496</v>
      </c>
      <c r="C8" s="6" t="n">
        <v>33880</v>
      </c>
    </row>
    <row r="9" spans="1:3">
      <c r="A9" s="4" t="s">
        <v>1130</v>
      </c>
    </row>
    <row r="10" spans="1:3">
      <c r="A10" s="3" t="s">
        <v>1124</v>
      </c>
    </row>
    <row r="11" spans="1:3">
      <c r="A11" s="4" t="s">
        <v>1125</v>
      </c>
      <c r="B11" s="6" t="n">
        <v>2712</v>
      </c>
      <c r="C11" s="6" t="n">
        <v>30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131</v>
      </c>
      <c r="B1" s="2" t="s">
        <v>834</v>
      </c>
    </row>
    <row r="2" spans="1:2">
      <c r="A2" s="3" t="s">
        <v>193</v>
      </c>
    </row>
    <row r="3" spans="1:2">
      <c r="A3" s="4" t="s">
        <v>1132</v>
      </c>
      <c r="B3" s="6" t="n">
        <v>6</v>
      </c>
    </row>
    <row r="4" spans="1:2">
      <c r="A4" s="4" t="s">
        <v>1133</v>
      </c>
      <c r="B4" s="5" t="n">
        <v>5</v>
      </c>
    </row>
    <row r="5" spans="1:2">
      <c r="A5" s="4" t="s">
        <v>1134</v>
      </c>
      <c r="B5" s="5" t="n">
        <v>4</v>
      </c>
    </row>
    <row r="6" spans="1:2">
      <c r="A6" s="4" t="s">
        <v>1135</v>
      </c>
      <c r="B6" s="5" t="n">
        <v>3</v>
      </c>
    </row>
    <row r="7" spans="1:2">
      <c r="A7" s="4" t="s">
        <v>1136</v>
      </c>
      <c r="B7" s="5" t="n">
        <v>2</v>
      </c>
    </row>
    <row r="8" spans="1:2">
      <c r="A8" s="4" t="s">
        <v>1137</v>
      </c>
      <c r="B8" s="5" t="n">
        <v>8</v>
      </c>
    </row>
    <row r="9" spans="1:2">
      <c r="A9" s="4" t="s">
        <v>1138</v>
      </c>
      <c r="B9" s="6" t="n">
        <v>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834</v>
      </c>
    </row>
    <row r="2" spans="1:2">
      <c r="A2" s="3" t="s">
        <v>1140</v>
      </c>
    </row>
    <row r="3" spans="1:2">
      <c r="A3" s="4" t="s">
        <v>1141</v>
      </c>
      <c r="B3" s="6" t="n">
        <v>787</v>
      </c>
    </row>
    <row r="4" spans="1:2">
      <c r="A4" s="4" t="s">
        <v>1142</v>
      </c>
      <c r="B4" s="5" t="n">
        <v>683</v>
      </c>
    </row>
    <row r="5" spans="1:2">
      <c r="A5" s="4" t="s">
        <v>1143</v>
      </c>
      <c r="B5" s="5" t="n">
        <v>23</v>
      </c>
    </row>
    <row r="6" spans="1:2">
      <c r="A6" s="4" t="s">
        <v>1144</v>
      </c>
      <c r="B6" s="6"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31</v>
      </c>
    </row>
    <row r="3" spans="1:4">
      <c r="A3" s="3" t="s">
        <v>121</v>
      </c>
    </row>
    <row r="4" spans="1:4">
      <c r="A4" s="4" t="s">
        <v>56</v>
      </c>
      <c r="B4" s="6" t="n">
        <v>-46</v>
      </c>
      <c r="C4" s="6" t="n">
        <v>282</v>
      </c>
      <c r="D4" s="6" t="n">
        <v>500</v>
      </c>
    </row>
    <row r="5" spans="1:4">
      <c r="A5" s="3" t="s">
        <v>122</v>
      </c>
    </row>
    <row r="6" spans="1:4">
      <c r="A6" s="4" t="s">
        <v>123</v>
      </c>
      <c r="B6" s="5" t="n">
        <v>-60</v>
      </c>
      <c r="C6" s="5" t="n">
        <v>-163</v>
      </c>
      <c r="D6" s="5" t="n">
        <v>-146</v>
      </c>
    </row>
    <row r="7" spans="1:4">
      <c r="A7" s="4" t="s">
        <v>124</v>
      </c>
      <c r="B7" s="5" t="n">
        <v>-48</v>
      </c>
      <c r="C7" s="5" t="n">
        <v>-114</v>
      </c>
      <c r="D7" s="5" t="n">
        <v>-69</v>
      </c>
    </row>
    <row r="8" spans="1:4">
      <c r="A8" s="4" t="s">
        <v>125</v>
      </c>
      <c r="B8" s="5" t="n">
        <v>-2</v>
      </c>
      <c r="C8" s="5" t="n">
        <v>-7</v>
      </c>
      <c r="D8" s="5" t="n">
        <v>-7</v>
      </c>
    </row>
    <row r="9" spans="1:4">
      <c r="A9" s="4" t="s">
        <v>126</v>
      </c>
      <c r="B9" s="5" t="n">
        <v>0</v>
      </c>
      <c r="C9" s="5" t="n">
        <v>0</v>
      </c>
      <c r="D9" s="5" t="n">
        <v>28</v>
      </c>
    </row>
    <row r="10" spans="1:4">
      <c r="A10" s="4" t="s">
        <v>127</v>
      </c>
      <c r="B10" s="5" t="n">
        <v>31</v>
      </c>
      <c r="C10" s="5" t="n">
        <v>9</v>
      </c>
      <c r="D10" s="5" t="n">
        <v>-14</v>
      </c>
    </row>
    <row r="11" spans="1:4">
      <c r="A11" s="4" t="s">
        <v>128</v>
      </c>
      <c r="B11" s="5" t="n">
        <v>143</v>
      </c>
      <c r="C11" s="5" t="n">
        <v>33</v>
      </c>
      <c r="D11" s="5" t="n">
        <v>38</v>
      </c>
    </row>
    <row r="12" spans="1:4">
      <c r="A12" s="4" t="s">
        <v>129</v>
      </c>
      <c r="B12" s="5" t="n">
        <v>4</v>
      </c>
      <c r="C12" s="5" t="n">
        <v>117</v>
      </c>
      <c r="D12" s="5" t="n">
        <v>-14</v>
      </c>
    </row>
    <row r="13" spans="1:4">
      <c r="A13" s="4" t="s">
        <v>130</v>
      </c>
      <c r="B13" s="5" t="n">
        <v>-5</v>
      </c>
      <c r="C13" s="5" t="n">
        <v>278</v>
      </c>
      <c r="D13" s="5" t="n">
        <v>-62</v>
      </c>
    </row>
    <row r="14" spans="1:4">
      <c r="A14" s="4" t="s">
        <v>131</v>
      </c>
      <c r="B14" s="5" t="n">
        <v>396</v>
      </c>
      <c r="C14" s="5" t="n">
        <v>0</v>
      </c>
      <c r="D14" s="5" t="n">
        <v>0</v>
      </c>
    </row>
    <row r="15" spans="1:4">
      <c r="A15" s="4" t="s">
        <v>132</v>
      </c>
      <c r="B15" s="5" t="n">
        <v>387</v>
      </c>
      <c r="C15" s="5" t="n">
        <v>111</v>
      </c>
      <c r="D15" s="5" t="n">
        <v>276</v>
      </c>
    </row>
    <row r="16" spans="1:4">
      <c r="A16" s="4" t="s">
        <v>133</v>
      </c>
      <c r="B16" s="5" t="n">
        <v>-219</v>
      </c>
      <c r="C16" s="5" t="n">
        <v>-316</v>
      </c>
      <c r="D16" s="5" t="n">
        <v>-222</v>
      </c>
    </row>
    <row r="17" spans="1:4">
      <c r="A17" s="4" t="s">
        <v>134</v>
      </c>
      <c r="B17" s="5" t="n">
        <v>797</v>
      </c>
      <c r="C17" s="5" t="n">
        <v>784</v>
      </c>
      <c r="D17" s="5" t="n">
        <v>682</v>
      </c>
    </row>
    <row r="18" spans="1:4">
      <c r="A18" s="3" t="s">
        <v>135</v>
      </c>
    </row>
    <row r="19" spans="1:4">
      <c r="A19" s="4" t="s">
        <v>136</v>
      </c>
      <c r="B19" s="5" t="n">
        <v>10315</v>
      </c>
      <c r="C19" s="5" t="n">
        <v>10152</v>
      </c>
      <c r="D19" s="5" t="n">
        <v>11465</v>
      </c>
    </row>
    <row r="20" spans="1:4">
      <c r="A20" s="4" t="s">
        <v>137</v>
      </c>
      <c r="B20" s="5" t="n">
        <v>50</v>
      </c>
      <c r="C20" s="5" t="n">
        <v>68</v>
      </c>
      <c r="D20" s="5" t="n">
        <v>107</v>
      </c>
    </row>
    <row r="21" spans="1:4">
      <c r="A21" s="4" t="s">
        <v>138</v>
      </c>
      <c r="B21" s="5" t="n">
        <v>203</v>
      </c>
      <c r="C21" s="5" t="n">
        <v>321</v>
      </c>
      <c r="D21" s="5" t="n">
        <v>586</v>
      </c>
    </row>
    <row r="22" spans="1:4">
      <c r="A22" s="4" t="s">
        <v>139</v>
      </c>
      <c r="B22" s="5" t="n">
        <v>396</v>
      </c>
      <c r="C22" s="5" t="n">
        <v>371</v>
      </c>
      <c r="D22" s="5" t="n">
        <v>467</v>
      </c>
    </row>
    <row r="23" spans="1:4">
      <c r="A23" s="4" t="s">
        <v>140</v>
      </c>
      <c r="B23" s="5" t="n">
        <v>113</v>
      </c>
      <c r="C23" s="5" t="n">
        <v>395</v>
      </c>
      <c r="D23" s="5" t="n">
        <v>252</v>
      </c>
    </row>
    <row r="24" spans="1:4">
      <c r="A24" s="3" t="s">
        <v>141</v>
      </c>
    </row>
    <row r="25" spans="1:4">
      <c r="A25" s="4" t="s">
        <v>142</v>
      </c>
      <c r="B25" s="5" t="n">
        <v>-8713</v>
      </c>
      <c r="C25" s="5" t="n">
        <v>-8889</v>
      </c>
      <c r="D25" s="5" t="n">
        <v>-11755</v>
      </c>
    </row>
    <row r="26" spans="1:4">
      <c r="A26" s="4" t="s">
        <v>143</v>
      </c>
      <c r="C26" s="5" t="n">
        <v>29</v>
      </c>
      <c r="D26" s="5" t="n">
        <v>67</v>
      </c>
    </row>
    <row r="27" spans="1:4">
      <c r="A27" s="4" t="s">
        <v>138</v>
      </c>
      <c r="B27" s="5" t="n">
        <v>-199</v>
      </c>
      <c r="C27" s="5" t="n">
        <v>-58</v>
      </c>
      <c r="D27" s="5" t="n">
        <v>-535</v>
      </c>
    </row>
    <row r="28" spans="1:4">
      <c r="A28" s="4" t="s">
        <v>139</v>
      </c>
      <c r="B28" s="5" t="n">
        <v>-469</v>
      </c>
      <c r="C28" s="5" t="n">
        <v>-263</v>
      </c>
      <c r="D28" s="5" t="n">
        <v>-282</v>
      </c>
    </row>
    <row r="29" spans="1:4">
      <c r="A29" s="4" t="s">
        <v>144</v>
      </c>
      <c r="B29" s="5" t="n">
        <v>235</v>
      </c>
      <c r="C29" s="5" t="n">
        <v>151</v>
      </c>
      <c r="D29" s="5" t="n">
        <v>199</v>
      </c>
    </row>
    <row r="30" spans="1:4">
      <c r="A30" s="4" t="s">
        <v>145</v>
      </c>
      <c r="B30" s="5" t="n">
        <v>-283</v>
      </c>
      <c r="C30" s="5" t="n">
        <v>-261</v>
      </c>
      <c r="D30" s="5" t="n">
        <v>-167</v>
      </c>
    </row>
    <row r="31" spans="1:4">
      <c r="A31" s="4" t="s">
        <v>146</v>
      </c>
      <c r="B31" s="5" t="n">
        <v>12</v>
      </c>
      <c r="C31" s="5" t="n">
        <v>2</v>
      </c>
      <c r="D31" s="5" t="n">
        <v>-31</v>
      </c>
    </row>
    <row r="32" spans="1:4">
      <c r="A32" s="4" t="s">
        <v>147</v>
      </c>
      <c r="B32" s="5" t="n">
        <v>18</v>
      </c>
      <c r="C32" s="5" t="n">
        <v>0</v>
      </c>
      <c r="D32" s="5" t="n">
        <v>0</v>
      </c>
    </row>
    <row r="33" spans="1:4">
      <c r="A33" s="4" t="s">
        <v>148</v>
      </c>
      <c r="B33" s="5" t="n">
        <v>251</v>
      </c>
      <c r="C33" s="5" t="n">
        <v>-769</v>
      </c>
      <c r="D33" s="5" t="n">
        <v>1604</v>
      </c>
    </row>
    <row r="34" spans="1:4">
      <c r="A34" s="4" t="s">
        <v>149</v>
      </c>
      <c r="B34" s="5" t="n">
        <v>43</v>
      </c>
      <c r="C34" s="5" t="n">
        <v>-25</v>
      </c>
      <c r="D34" s="5" t="n">
        <v>1</v>
      </c>
    </row>
    <row r="35" spans="1:4">
      <c r="A35" s="4" t="s">
        <v>150</v>
      </c>
      <c r="B35" s="5" t="n">
        <v>1466</v>
      </c>
      <c r="C35" s="5" t="n">
        <v>864</v>
      </c>
      <c r="D35" s="5" t="n">
        <v>1446</v>
      </c>
    </row>
    <row r="36" spans="1:4">
      <c r="A36" s="3" t="s">
        <v>151</v>
      </c>
    </row>
    <row r="37" spans="1:4">
      <c r="A37" s="4" t="s">
        <v>152</v>
      </c>
      <c r="B37" s="5" t="n">
        <v>4549</v>
      </c>
      <c r="C37" s="5" t="n">
        <v>4162</v>
      </c>
      <c r="D37" s="5" t="n">
        <v>4674</v>
      </c>
    </row>
    <row r="38" spans="1:4">
      <c r="A38" s="4" t="s">
        <v>153</v>
      </c>
      <c r="B38" s="5" t="n">
        <v>13749</v>
      </c>
      <c r="C38" s="5" t="n">
        <v>14871</v>
      </c>
      <c r="D38" s="5" t="n">
        <v>16972</v>
      </c>
    </row>
    <row r="39" spans="1:4">
      <c r="A39" s="4" t="s">
        <v>154</v>
      </c>
      <c r="B39" s="5" t="n">
        <v>7969</v>
      </c>
      <c r="C39" s="5" t="n">
        <v>9811</v>
      </c>
      <c r="D39" s="5" t="n">
        <v>10987</v>
      </c>
    </row>
    <row r="40" spans="1:4">
      <c r="A40" s="4" t="s">
        <v>155</v>
      </c>
      <c r="B40" s="5" t="n">
        <v>360</v>
      </c>
      <c r="C40" s="5" t="n">
        <v>268</v>
      </c>
      <c r="D40" s="5" t="n">
        <v>264</v>
      </c>
    </row>
    <row r="41" spans="1:4">
      <c r="A41" s="4" t="s">
        <v>156</v>
      </c>
      <c r="B41" s="5" t="n">
        <v>1396</v>
      </c>
      <c r="C41" s="5" t="n">
        <v>752</v>
      </c>
      <c r="D41" s="5" t="n">
        <v>1001</v>
      </c>
    </row>
    <row r="42" spans="1:4">
      <c r="A42" s="4" t="s">
        <v>157</v>
      </c>
      <c r="B42" s="5" t="n">
        <v>-13</v>
      </c>
      <c r="C42" s="5" t="n">
        <v>-17</v>
      </c>
      <c r="D42" s="5" t="n">
        <v>-33</v>
      </c>
    </row>
    <row r="43" spans="1:4">
      <c r="A43" s="4" t="s">
        <v>158</v>
      </c>
      <c r="B43" s="5" t="n">
        <v>-2280</v>
      </c>
      <c r="C43" s="5" t="n">
        <v>-1399</v>
      </c>
      <c r="D43" s="5" t="n">
        <v>-2081</v>
      </c>
    </row>
    <row r="44" spans="1:4">
      <c r="A44" s="4" t="s">
        <v>159</v>
      </c>
      <c r="B44" s="5" t="n">
        <v>-17</v>
      </c>
      <c r="C44" s="5" t="n">
        <v>249</v>
      </c>
      <c r="D44" s="5" t="n">
        <v>47</v>
      </c>
    </row>
    <row r="45" spans="1:4">
      <c r="A45" s="4" t="s">
        <v>160</v>
      </c>
      <c r="B45" s="5" t="n">
        <v>554</v>
      </c>
      <c r="C45" s="5" t="n">
        <v>305</v>
      </c>
      <c r="D45" s="5" t="n">
        <v>258</v>
      </c>
    </row>
    <row r="46" spans="1:4">
      <c r="A46" s="4" t="s">
        <v>161</v>
      </c>
      <c r="B46" s="5" t="n">
        <v>537</v>
      </c>
      <c r="C46" s="5" t="n">
        <v>554</v>
      </c>
      <c r="D46" s="5" t="n">
        <v>305</v>
      </c>
    </row>
    <row r="47" spans="1:4">
      <c r="A47" s="3" t="s">
        <v>162</v>
      </c>
    </row>
    <row r="48" spans="1:4">
      <c r="A48" s="4" t="s">
        <v>163</v>
      </c>
      <c r="B48" s="6" t="n">
        <v>57</v>
      </c>
      <c r="C48" s="6" t="n">
        <v>210</v>
      </c>
      <c r="D48" s="6" t="n">
        <v>-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0</v>
      </c>
    </row>
    <row r="3" spans="1:3">
      <c r="A3" s="3" t="s">
        <v>1146</v>
      </c>
    </row>
    <row r="4" spans="1:3">
      <c r="A4" s="4" t="s">
        <v>1147</v>
      </c>
      <c r="B4" s="8" t="n">
        <v>0.01</v>
      </c>
    </row>
    <row r="5" spans="1:3">
      <c r="A5" s="4" t="s">
        <v>1148</v>
      </c>
      <c r="B5" s="7" t="n">
        <v>0.02</v>
      </c>
    </row>
    <row r="6" spans="1:3">
      <c r="A6" s="4" t="s">
        <v>1149</v>
      </c>
      <c r="B6" s="5" t="n">
        <v>8000000</v>
      </c>
      <c r="C6" s="6" t="n">
        <v>8000000</v>
      </c>
    </row>
    <row r="7" spans="1:3">
      <c r="A7" s="4" t="s">
        <v>1150</v>
      </c>
      <c r="B7" s="6" t="n">
        <v>11000000</v>
      </c>
      <c r="C7" s="6" t="n">
        <v>1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834</v>
      </c>
    </row>
    <row r="2" spans="1:2">
      <c r="A2" s="3" t="s">
        <v>1152</v>
      </c>
    </row>
    <row r="3" spans="1:2">
      <c r="A3" s="4" t="s">
        <v>1153</v>
      </c>
      <c r="B3" s="6" t="n">
        <v>692</v>
      </c>
    </row>
    <row r="4" spans="1:2">
      <c r="A4" s="4" t="s">
        <v>1154</v>
      </c>
      <c r="B4" s="5" t="n">
        <v>847</v>
      </c>
    </row>
    <row r="5" spans="1:2">
      <c r="A5" s="4" t="s">
        <v>1155</v>
      </c>
    </row>
    <row r="6" spans="1:2">
      <c r="A6" s="3" t="s">
        <v>1152</v>
      </c>
    </row>
    <row r="7" spans="1:2">
      <c r="A7" s="4" t="s">
        <v>1154</v>
      </c>
      <c r="B7" s="6"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31</v>
      </c>
    </row>
    <row r="3" spans="1:4">
      <c r="A3" s="3" t="s">
        <v>1157</v>
      </c>
    </row>
    <row r="4" spans="1:4">
      <c r="A4" s="4" t="s">
        <v>1158</v>
      </c>
      <c r="B4" s="6" t="n">
        <v>396000000</v>
      </c>
      <c r="C4" s="6" t="n">
        <v>0</v>
      </c>
      <c r="D4" s="6" t="n">
        <v>0</v>
      </c>
    </row>
    <row r="5" spans="1:4">
      <c r="A5" s="4" t="s">
        <v>1159</v>
      </c>
      <c r="B5" s="5" t="n">
        <v>4000000</v>
      </c>
      <c r="C5" s="5" t="n">
        <v>2000000</v>
      </c>
      <c r="D5" s="5" t="n">
        <v>36000000</v>
      </c>
    </row>
    <row r="6" spans="1:4">
      <c r="A6" s="4" t="s">
        <v>1160</v>
      </c>
      <c r="B6" s="5" t="n">
        <v>418000000</v>
      </c>
      <c r="C6" s="5" t="n">
        <v>72000000</v>
      </c>
      <c r="D6" s="5" t="n">
        <v>-6000000</v>
      </c>
    </row>
    <row r="7" spans="1:4">
      <c r="A7" s="4" t="s">
        <v>1161</v>
      </c>
      <c r="B7" s="5" t="n">
        <v>379</v>
      </c>
    </row>
    <row r="8" spans="1:4">
      <c r="A8" s="4" t="s">
        <v>1162</v>
      </c>
      <c r="B8" s="5" t="n">
        <v>17</v>
      </c>
    </row>
    <row r="9" spans="1:4">
      <c r="A9" s="4" t="s">
        <v>1163</v>
      </c>
      <c r="B9" s="5" t="n">
        <v>234</v>
      </c>
    </row>
    <row r="10" spans="1:4">
      <c r="A10" s="4" t="s">
        <v>52</v>
      </c>
      <c r="B10" s="6" t="n">
        <v>422000000</v>
      </c>
      <c r="C10" s="6" t="n">
        <v>74000000</v>
      </c>
      <c r="D10" s="6" t="n">
        <v>30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64</v>
      </c>
      <c r="B1" s="2" t="s">
        <v>1</v>
      </c>
    </row>
    <row r="2" spans="1:3">
      <c r="B2" s="2" t="s">
        <v>2</v>
      </c>
      <c r="C2" s="2" t="s">
        <v>30</v>
      </c>
    </row>
    <row r="3" spans="1:3">
      <c r="A3" s="3" t="s">
        <v>1165</v>
      </c>
    </row>
    <row r="4" spans="1:3">
      <c r="A4" s="4" t="s">
        <v>1166</v>
      </c>
      <c r="B4" s="6" t="n">
        <v>341</v>
      </c>
      <c r="C4" s="6" t="n">
        <v>64</v>
      </c>
    </row>
    <row r="5" spans="1:3">
      <c r="A5" s="3" t="s">
        <v>1167</v>
      </c>
    </row>
    <row r="6" spans="1:3">
      <c r="A6" s="4" t="s">
        <v>1168</v>
      </c>
      <c r="B6" s="5" t="n">
        <v>60000000</v>
      </c>
      <c r="C6" s="5" t="n">
        <v>101000000</v>
      </c>
    </row>
    <row r="7" spans="1:3">
      <c r="A7" s="4" t="s">
        <v>1169</v>
      </c>
      <c r="B7" s="5" t="n">
        <v>4000000</v>
      </c>
      <c r="C7" s="5" t="n">
        <v>6000000</v>
      </c>
    </row>
    <row r="8" spans="1:3">
      <c r="A8" s="4" t="s">
        <v>1170</v>
      </c>
      <c r="B8" s="5" t="n">
        <v>39000000</v>
      </c>
      <c r="C8" s="5" t="n">
        <v>32000000</v>
      </c>
    </row>
    <row r="9" spans="1:3">
      <c r="A9" s="4" t="s">
        <v>1171</v>
      </c>
      <c r="B9" s="5" t="n">
        <v>155000000</v>
      </c>
      <c r="C9" s="5" t="n">
        <v>135000000</v>
      </c>
    </row>
    <row r="10" spans="1:3">
      <c r="A10" s="4" t="s">
        <v>1172</v>
      </c>
      <c r="B10" s="5" t="n">
        <v>12000000</v>
      </c>
      <c r="C10" s="5" t="n">
        <v>79000000</v>
      </c>
    </row>
    <row r="11" spans="1:3">
      <c r="A11" s="4" t="s">
        <v>1173</v>
      </c>
      <c r="B11" s="5" t="n">
        <v>681000000</v>
      </c>
      <c r="C11" s="5" t="n">
        <v>1155000000</v>
      </c>
    </row>
    <row r="12" spans="1:3">
      <c r="A12" s="4" t="s">
        <v>1174</v>
      </c>
      <c r="B12" s="5" t="n">
        <v>0</v>
      </c>
      <c r="C12" s="5" t="n">
        <v>232000000</v>
      </c>
    </row>
    <row r="13" spans="1:3">
      <c r="A13" s="4" t="s">
        <v>1175</v>
      </c>
      <c r="B13" s="5" t="n">
        <v>23000000</v>
      </c>
      <c r="C13" s="5" t="n">
        <v>40000000</v>
      </c>
    </row>
    <row r="14" spans="1:3">
      <c r="A14" s="4" t="s">
        <v>1176</v>
      </c>
      <c r="B14" s="5" t="n">
        <v>29000000</v>
      </c>
      <c r="C14" s="5" t="n">
        <v>191000000</v>
      </c>
    </row>
    <row r="15" spans="1:3">
      <c r="A15" s="4" t="s">
        <v>1177</v>
      </c>
      <c r="B15" s="5" t="n">
        <v>1003000000</v>
      </c>
      <c r="C15" s="5" t="n">
        <v>1971000000</v>
      </c>
    </row>
    <row r="16" spans="1:3">
      <c r="A16" s="3" t="s">
        <v>1178</v>
      </c>
    </row>
    <row r="17" spans="1:3">
      <c r="A17" s="4" t="s">
        <v>1179</v>
      </c>
      <c r="B17" s="5" t="n">
        <v>398000000</v>
      </c>
      <c r="C17" s="5" t="n">
        <v>480000000</v>
      </c>
    </row>
    <row r="18" spans="1:3">
      <c r="A18" s="4" t="s">
        <v>1180</v>
      </c>
      <c r="B18" s="5" t="n">
        <v>49000000</v>
      </c>
      <c r="C18" s="5" t="n">
        <v>54000000</v>
      </c>
    </row>
    <row r="19" spans="1:3">
      <c r="A19" s="4" t="s">
        <v>1181</v>
      </c>
      <c r="B19" s="5" t="n">
        <v>447000000</v>
      </c>
      <c r="C19" s="5" t="n">
        <v>534000000</v>
      </c>
    </row>
    <row r="20" spans="1:3">
      <c r="A20" s="4" t="s">
        <v>1182</v>
      </c>
      <c r="B20" s="6" t="n">
        <v>556000000</v>
      </c>
      <c r="C20" s="5" t="n">
        <v>1437000000</v>
      </c>
    </row>
    <row r="21" spans="1:3">
      <c r="A21" s="4" t="s">
        <v>1183</v>
      </c>
      <c r="B21" s="4" t="s">
        <v>1184</v>
      </c>
    </row>
    <row r="22" spans="1:3">
      <c r="A22" s="4" t="s">
        <v>1185</v>
      </c>
      <c r="B22" s="6" t="n">
        <v>3243000000</v>
      </c>
      <c r="C22" s="6" t="n">
        <v>3301000000</v>
      </c>
    </row>
    <row r="23" spans="1:3">
      <c r="A23" s="4" t="s">
        <v>1186</v>
      </c>
      <c r="B23" s="6" t="n">
        <v>324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31</v>
      </c>
    </row>
    <row r="3" spans="1:4">
      <c r="A3" s="3" t="s">
        <v>1165</v>
      </c>
    </row>
    <row r="4" spans="1:4">
      <c r="A4" s="4" t="s">
        <v>1175</v>
      </c>
      <c r="B4" s="6" t="n">
        <v>23000000</v>
      </c>
      <c r="C4" s="6" t="n">
        <v>40000000</v>
      </c>
    </row>
    <row r="5" spans="1:4">
      <c r="A5" s="4" t="s">
        <v>1188</v>
      </c>
      <c r="B5" s="5" t="n">
        <v>3</v>
      </c>
    </row>
    <row r="6" spans="1:4">
      <c r="A6" s="4" t="s">
        <v>1189</v>
      </c>
      <c r="B6" s="5" t="n">
        <v>132000000</v>
      </c>
      <c r="C6" s="5" t="n">
        <v>125000000</v>
      </c>
      <c r="D6" s="6" t="n">
        <v>186000000</v>
      </c>
    </row>
    <row r="7" spans="1:4">
      <c r="A7" s="4" t="s">
        <v>1190</v>
      </c>
      <c r="B7" s="5" t="n">
        <v>102000000</v>
      </c>
      <c r="C7" s="5" t="n">
        <v>76000000</v>
      </c>
      <c r="D7" s="5" t="n">
        <v>152000000</v>
      </c>
    </row>
    <row r="8" spans="1:4">
      <c r="A8" s="4" t="s">
        <v>1191</v>
      </c>
      <c r="B8" s="5" t="n">
        <v>7000000</v>
      </c>
      <c r="C8" s="5" t="n">
        <v>7000000</v>
      </c>
      <c r="D8" s="5" t="n">
        <v>3000000</v>
      </c>
    </row>
    <row r="9" spans="1:4">
      <c r="A9" s="4" t="s">
        <v>1192</v>
      </c>
      <c r="B9" s="5" t="n">
        <v>3000000</v>
      </c>
      <c r="C9" s="5" t="n">
        <v>1000000</v>
      </c>
      <c r="D9" s="5" t="n">
        <v>-1000000</v>
      </c>
    </row>
    <row r="10" spans="1:4">
      <c r="A10" s="4" t="s">
        <v>1158</v>
      </c>
      <c r="B10" s="5" t="n">
        <v>396000000</v>
      </c>
      <c r="C10" s="5" t="n">
        <v>0</v>
      </c>
      <c r="D10" s="5" t="n">
        <v>0</v>
      </c>
    </row>
    <row r="11" spans="1:4">
      <c r="A11" s="4" t="s">
        <v>52</v>
      </c>
      <c r="B11" s="5" t="n">
        <v>422000000</v>
      </c>
      <c r="C11" s="5" t="n">
        <v>74000000</v>
      </c>
      <c r="D11" s="5" t="n">
        <v>30000000</v>
      </c>
    </row>
    <row r="12" spans="1:4">
      <c r="A12" s="4" t="s">
        <v>1150</v>
      </c>
      <c r="B12" s="5" t="n">
        <v>11000000</v>
      </c>
      <c r="C12" s="5" t="n">
        <v>15000000</v>
      </c>
    </row>
    <row r="13" spans="1:4">
      <c r="A13" s="4" t="s">
        <v>1149</v>
      </c>
      <c r="B13" s="5" t="n">
        <v>8000000</v>
      </c>
      <c r="C13" s="5" t="n">
        <v>8000000</v>
      </c>
    </row>
    <row r="14" spans="1:4">
      <c r="A14" s="4" t="s">
        <v>1193</v>
      </c>
    </row>
    <row r="15" spans="1:4">
      <c r="A15" s="3" t="s">
        <v>1165</v>
      </c>
    </row>
    <row r="16" spans="1:4">
      <c r="A16" s="4" t="s">
        <v>1192</v>
      </c>
      <c r="B16" s="6" t="n">
        <v>0</v>
      </c>
      <c r="C16" s="6" t="n">
        <v>31000000</v>
      </c>
      <c r="D1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94</v>
      </c>
      <c r="B1" s="2" t="s">
        <v>834</v>
      </c>
    </row>
    <row r="2" spans="1:2">
      <c r="A2" s="3" t="s">
        <v>200</v>
      </c>
    </row>
    <row r="3" spans="1:2">
      <c r="A3" s="4" t="s">
        <v>1195</v>
      </c>
      <c r="B3" s="6" t="n">
        <v>900000000</v>
      </c>
    </row>
    <row r="4" spans="1:2">
      <c r="A4" s="4" t="s">
        <v>1196</v>
      </c>
      <c r="B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7</v>
      </c>
      <c r="B1" s="2" t="s">
        <v>1</v>
      </c>
    </row>
    <row r="2" spans="1:4">
      <c r="B2" s="2" t="s">
        <v>2</v>
      </c>
      <c r="C2" s="2" t="s">
        <v>30</v>
      </c>
      <c r="D2" s="2" t="s">
        <v>31</v>
      </c>
    </row>
    <row r="3" spans="1:4">
      <c r="A3" s="3" t="s">
        <v>204</v>
      </c>
    </row>
    <row r="4" spans="1:4">
      <c r="A4" s="4" t="s">
        <v>1198</v>
      </c>
      <c r="B4" s="6" t="n">
        <v>369</v>
      </c>
      <c r="C4" s="6" t="n">
        <v>349</v>
      </c>
      <c r="D4" s="6" t="n">
        <v>371</v>
      </c>
    </row>
    <row r="5" spans="1:4">
      <c r="A5" s="4" t="s">
        <v>1199</v>
      </c>
      <c r="B5" s="6" t="n">
        <v>3552</v>
      </c>
      <c r="C5" s="6" t="n">
        <v>4398</v>
      </c>
      <c r="D5" s="6" t="n">
        <v>49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00</v>
      </c>
      <c r="B1" s="2" t="s">
        <v>1</v>
      </c>
    </row>
    <row r="2" spans="1:3">
      <c r="B2" s="2" t="s">
        <v>2</v>
      </c>
      <c r="C2" s="2" t="s">
        <v>30</v>
      </c>
    </row>
    <row r="3" spans="1:3">
      <c r="A3" s="3" t="s">
        <v>1201</v>
      </c>
    </row>
    <row r="4" spans="1:3">
      <c r="A4" s="4" t="s">
        <v>1202</v>
      </c>
      <c r="B4" s="4" t="s">
        <v>1203</v>
      </c>
      <c r="C4" s="4" t="s">
        <v>12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205</v>
      </c>
      <c r="B1" s="2" t="s">
        <v>1</v>
      </c>
    </row>
    <row r="2" spans="1:3">
      <c r="B2" s="2" t="s">
        <v>1206</v>
      </c>
      <c r="C2" s="2" t="s">
        <v>2</v>
      </c>
    </row>
    <row r="3" spans="1:3">
      <c r="A3" s="3" t="s">
        <v>1207</v>
      </c>
    </row>
    <row r="4" spans="1:3">
      <c r="A4" s="4" t="s">
        <v>1208</v>
      </c>
      <c r="C4" s="4" t="s">
        <v>1209</v>
      </c>
    </row>
    <row r="5" spans="1:3">
      <c r="A5" s="4" t="s">
        <v>1210</v>
      </c>
      <c r="C5" s="6" t="n">
        <v>1400</v>
      </c>
    </row>
    <row r="6" spans="1:3">
      <c r="A6" s="4" t="s">
        <v>1211</v>
      </c>
    </row>
    <row r="7" spans="1:3">
      <c r="A7" s="3" t="s">
        <v>1207</v>
      </c>
    </row>
    <row r="8" spans="1:3">
      <c r="A8" s="4" t="s">
        <v>1210</v>
      </c>
      <c r="C8" s="5" t="n">
        <v>800</v>
      </c>
    </row>
    <row r="9" spans="1:3">
      <c r="A9" s="4" t="s">
        <v>1212</v>
      </c>
    </row>
    <row r="10" spans="1:3">
      <c r="A10" s="3" t="s">
        <v>1207</v>
      </c>
    </row>
    <row r="11" spans="1:3">
      <c r="A11" s="4" t="s">
        <v>1213</v>
      </c>
      <c r="C11" s="6" t="n">
        <v>550</v>
      </c>
    </row>
    <row r="12" spans="1:3">
      <c r="A12" s="4" t="s">
        <v>1214</v>
      </c>
    </row>
    <row r="13" spans="1:3">
      <c r="A13" s="3" t="s">
        <v>1207</v>
      </c>
    </row>
    <row r="14" spans="1:3">
      <c r="A14" s="4" t="s">
        <v>1210</v>
      </c>
      <c r="B14" s="6" t="n">
        <v>3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0</v>
      </c>
    </row>
    <row r="2" spans="1:3">
      <c r="A2" s="3" t="s">
        <v>1216</v>
      </c>
    </row>
    <row r="3" spans="1:3">
      <c r="A3" s="4" t="s">
        <v>1217</v>
      </c>
      <c r="B3" s="6" t="n">
        <v>682000000</v>
      </c>
      <c r="C3" s="6" t="n">
        <v>711000000</v>
      </c>
    </row>
    <row r="4" spans="1:3">
      <c r="A4" s="4" t="s">
        <v>1218</v>
      </c>
      <c r="B4" s="5" t="n">
        <v>0</v>
      </c>
      <c r="C4" s="5" t="n">
        <v>0</v>
      </c>
    </row>
    <row r="5" spans="1:3">
      <c r="A5" s="4" t="s">
        <v>1219</v>
      </c>
    </row>
    <row r="6" spans="1:3">
      <c r="A6" s="3" t="s">
        <v>1216</v>
      </c>
    </row>
    <row r="7" spans="1:3">
      <c r="A7" s="4" t="s">
        <v>1220</v>
      </c>
      <c r="B7" s="6" t="n">
        <v>0</v>
      </c>
      <c r="C7" s="6" t="n">
        <v>5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0</v>
      </c>
      <c r="D2" s="2" t="s">
        <v>31</v>
      </c>
    </row>
    <row r="3" spans="1:4">
      <c r="A3" s="4" t="s">
        <v>1222</v>
      </c>
    </row>
    <row r="4" spans="1:4">
      <c r="A4" s="3" t="s">
        <v>1223</v>
      </c>
    </row>
    <row r="5" spans="1:4">
      <c r="A5" s="4" t="s">
        <v>1056</v>
      </c>
      <c r="C5" s="6" t="n">
        <v>90</v>
      </c>
    </row>
    <row r="6" spans="1:4">
      <c r="A6" s="4" t="s">
        <v>1224</v>
      </c>
      <c r="C6" s="5" t="n">
        <v>63</v>
      </c>
    </row>
    <row r="7" spans="1:4">
      <c r="A7" s="4" t="s">
        <v>1225</v>
      </c>
      <c r="C7" s="5" t="n">
        <v>27</v>
      </c>
    </row>
    <row r="8" spans="1:4">
      <c r="A8" s="4" t="s">
        <v>1226</v>
      </c>
    </row>
    <row r="9" spans="1:4">
      <c r="A9" s="3" t="s">
        <v>1223</v>
      </c>
    </row>
    <row r="10" spans="1:4">
      <c r="A10" s="4" t="s">
        <v>1056</v>
      </c>
      <c r="B10" s="6" t="n">
        <v>0</v>
      </c>
      <c r="C10" s="5" t="n">
        <v>0</v>
      </c>
      <c r="D10" s="6" t="n">
        <v>0</v>
      </c>
    </row>
    <row r="11" spans="1:4">
      <c r="A11" s="4" t="s">
        <v>1227</v>
      </c>
    </row>
    <row r="12" spans="1:4">
      <c r="A12" s="3" t="s">
        <v>1223</v>
      </c>
    </row>
    <row r="13" spans="1:4">
      <c r="A13" s="4" t="s">
        <v>1056</v>
      </c>
      <c r="B13" s="6" t="n">
        <v>70</v>
      </c>
      <c r="C13" s="6" t="n">
        <v>86</v>
      </c>
      <c r="D13" s="6" t="n">
        <v>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8</v>
      </c>
      <c r="B1" s="2" t="s">
        <v>357</v>
      </c>
      <c r="C1" s="2" t="s">
        <v>2</v>
      </c>
      <c r="D1" s="2" t="s">
        <v>30</v>
      </c>
      <c r="E1" s="2" t="s">
        <v>31</v>
      </c>
    </row>
    <row r="2" spans="1:5">
      <c r="A2" s="3" t="s">
        <v>1229</v>
      </c>
    </row>
    <row r="3" spans="1:5">
      <c r="A3" s="4" t="s">
        <v>93</v>
      </c>
      <c r="B3" s="6" t="n">
        <v>6680</v>
      </c>
      <c r="C3" s="6" t="n">
        <v>7821</v>
      </c>
      <c r="D3" s="6" t="n">
        <v>8162</v>
      </c>
    </row>
    <row r="4" spans="1:5">
      <c r="A4" s="4" t="s">
        <v>1230</v>
      </c>
      <c r="C4" s="5" t="n">
        <v>423</v>
      </c>
      <c r="D4" s="5" t="n">
        <v>203</v>
      </c>
      <c r="E4" s="6" t="n">
        <v>-631</v>
      </c>
    </row>
    <row r="5" spans="1:5">
      <c r="A5" s="4" t="s">
        <v>1231</v>
      </c>
      <c r="C5" s="5" t="n">
        <v>-122</v>
      </c>
      <c r="D5" s="5" t="n">
        <v>-74</v>
      </c>
      <c r="E5" s="5" t="n">
        <v>3</v>
      </c>
    </row>
    <row r="6" spans="1:5">
      <c r="A6" s="4" t="s">
        <v>59</v>
      </c>
      <c r="C6" s="5" t="n">
        <v>301</v>
      </c>
      <c r="D6" s="5" t="n">
        <v>129</v>
      </c>
      <c r="E6" s="5" t="n">
        <v>-628</v>
      </c>
    </row>
    <row r="7" spans="1:5">
      <c r="A7" s="4" t="s">
        <v>93</v>
      </c>
      <c r="C7" s="5" t="n">
        <v>6680</v>
      </c>
      <c r="D7" s="5" t="n">
        <v>7821</v>
      </c>
      <c r="E7" s="5" t="n">
        <v>8162</v>
      </c>
    </row>
    <row r="8" spans="1:5">
      <c r="A8" s="4" t="s">
        <v>364</v>
      </c>
    </row>
    <row r="9" spans="1:5">
      <c r="A9" s="3" t="s">
        <v>1229</v>
      </c>
    </row>
    <row r="10" spans="1:5">
      <c r="A10" s="4" t="s">
        <v>93</v>
      </c>
      <c r="B10" s="5" t="n">
        <v>1022</v>
      </c>
      <c r="C10" s="5" t="n">
        <v>693</v>
      </c>
      <c r="D10" s="5" t="n">
        <v>539</v>
      </c>
      <c r="E10" s="5" t="n">
        <v>1154</v>
      </c>
    </row>
    <row r="11" spans="1:5">
      <c r="A11" s="4" t="s">
        <v>1230</v>
      </c>
      <c r="B11" s="5" t="n">
        <v>11</v>
      </c>
      <c r="C11" s="5" t="n">
        <v>428</v>
      </c>
      <c r="D11" s="5" t="n">
        <v>212</v>
      </c>
      <c r="E11" s="5" t="n">
        <v>-633</v>
      </c>
    </row>
    <row r="12" spans="1:5">
      <c r="A12" s="4" t="s">
        <v>1231</v>
      </c>
      <c r="C12" s="5" t="n">
        <v>-99</v>
      </c>
      <c r="D12" s="5" t="n">
        <v>-58</v>
      </c>
      <c r="E12" s="5" t="n">
        <v>18</v>
      </c>
    </row>
    <row r="13" spans="1:5">
      <c r="A13" s="4" t="s">
        <v>59</v>
      </c>
      <c r="C13" s="5" t="n">
        <v>329</v>
      </c>
      <c r="D13" s="5" t="n">
        <v>154</v>
      </c>
      <c r="E13" s="5" t="n">
        <v>-615</v>
      </c>
    </row>
    <row r="14" spans="1:5">
      <c r="A14" s="4" t="s">
        <v>93</v>
      </c>
      <c r="C14" s="5" t="n">
        <v>1022</v>
      </c>
      <c r="D14" s="5" t="n">
        <v>693</v>
      </c>
      <c r="E14" s="5" t="n">
        <v>539</v>
      </c>
    </row>
    <row r="15" spans="1:5">
      <c r="A15" s="4" t="s">
        <v>1232</v>
      </c>
    </row>
    <row r="16" spans="1:5">
      <c r="A16" s="3" t="s">
        <v>1229</v>
      </c>
    </row>
    <row r="17" spans="1:5">
      <c r="A17" s="4" t="s">
        <v>93</v>
      </c>
      <c r="B17" s="5" t="n">
        <v>4</v>
      </c>
      <c r="C17" s="5" t="n">
        <v>32</v>
      </c>
      <c r="D17" s="5" t="n">
        <v>57</v>
      </c>
      <c r="E17" s="5" t="n">
        <v>70</v>
      </c>
    </row>
    <row r="18" spans="1:5">
      <c r="A18" s="4" t="s">
        <v>1230</v>
      </c>
      <c r="C18" s="5" t="n">
        <v>-5</v>
      </c>
      <c r="D18" s="5" t="n">
        <v>-9</v>
      </c>
      <c r="E18" s="5" t="n">
        <v>2</v>
      </c>
    </row>
    <row r="19" spans="1:5">
      <c r="A19" s="4" t="s">
        <v>1231</v>
      </c>
      <c r="C19" s="5" t="n">
        <v>-23</v>
      </c>
      <c r="D19" s="5" t="n">
        <v>-16</v>
      </c>
      <c r="E19" s="5" t="n">
        <v>-15</v>
      </c>
    </row>
    <row r="20" spans="1:5">
      <c r="A20" s="4" t="s">
        <v>59</v>
      </c>
      <c r="C20" s="5" t="n">
        <v>-28</v>
      </c>
      <c r="D20" s="5" t="n">
        <v>-25</v>
      </c>
      <c r="E20" s="5" t="n">
        <v>-13</v>
      </c>
    </row>
    <row r="21" spans="1:5">
      <c r="A21" s="4" t="s">
        <v>93</v>
      </c>
      <c r="C21" s="5" t="n">
        <v>4</v>
      </c>
      <c r="D21" s="5" t="n">
        <v>32</v>
      </c>
      <c r="E21" s="5" t="n">
        <v>57</v>
      </c>
    </row>
    <row r="22" spans="1:5">
      <c r="A22" s="4" t="s">
        <v>1233</v>
      </c>
    </row>
    <row r="23" spans="1:5">
      <c r="A23" s="3" t="s">
        <v>1229</v>
      </c>
    </row>
    <row r="24" spans="1:5">
      <c r="A24" s="4" t="s">
        <v>93</v>
      </c>
      <c r="B24" s="5" t="n">
        <v>-3</v>
      </c>
      <c r="C24" s="5" t="n">
        <v>-3</v>
      </c>
      <c r="D24" s="5" t="n">
        <v>-3</v>
      </c>
      <c r="E24" s="5" t="n">
        <v>-3</v>
      </c>
    </row>
    <row r="25" spans="1:5">
      <c r="A25" s="4" t="s">
        <v>1230</v>
      </c>
      <c r="C25" s="5" t="n">
        <v>0</v>
      </c>
      <c r="D25" s="5" t="n">
        <v>0</v>
      </c>
      <c r="E25" s="5" t="n">
        <v>0</v>
      </c>
    </row>
    <row r="26" spans="1:5">
      <c r="A26" s="4" t="s">
        <v>1231</v>
      </c>
      <c r="C26" s="5" t="n">
        <v>0</v>
      </c>
      <c r="D26" s="5" t="n">
        <v>0</v>
      </c>
      <c r="E26" s="5" t="n">
        <v>0</v>
      </c>
    </row>
    <row r="27" spans="1:5">
      <c r="A27" s="4" t="s">
        <v>59</v>
      </c>
      <c r="C27" s="5" t="n">
        <v>0</v>
      </c>
      <c r="D27" s="5" t="n">
        <v>0</v>
      </c>
      <c r="E27" s="5" t="n">
        <v>0</v>
      </c>
    </row>
    <row r="28" spans="1:5">
      <c r="A28" s="4" t="s">
        <v>93</v>
      </c>
      <c r="C28" s="5" t="n">
        <v>-3</v>
      </c>
      <c r="D28" s="5" t="n">
        <v>-3</v>
      </c>
      <c r="E28" s="5" t="n">
        <v>-3</v>
      </c>
    </row>
    <row r="29" spans="1:5">
      <c r="A29" s="4" t="s">
        <v>109</v>
      </c>
    </row>
    <row r="30" spans="1:5">
      <c r="A30" s="3" t="s">
        <v>1229</v>
      </c>
    </row>
    <row r="31" spans="1:5">
      <c r="A31" s="4" t="s">
        <v>93</v>
      </c>
      <c r="B31" s="6" t="n">
        <v>1023</v>
      </c>
      <c r="C31" s="5" t="n">
        <v>722</v>
      </c>
      <c r="D31" s="5" t="n">
        <v>593</v>
      </c>
      <c r="E31" s="5" t="n">
        <v>1221</v>
      </c>
    </row>
    <row r="32" spans="1:5">
      <c r="A32" s="4" t="s">
        <v>93</v>
      </c>
      <c r="C32" s="6" t="n">
        <v>1023</v>
      </c>
      <c r="D32" s="6" t="n">
        <v>722</v>
      </c>
      <c r="E32" s="6" t="n">
        <v>5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4</v>
      </c>
      <c r="B1" s="2" t="s">
        <v>743</v>
      </c>
      <c r="C1" s="2" t="s">
        <v>1</v>
      </c>
    </row>
    <row r="2" spans="1:5">
      <c r="B2" s="2" t="s">
        <v>744</v>
      </c>
      <c r="C2" s="2" t="s">
        <v>2</v>
      </c>
      <c r="D2" s="2" t="s">
        <v>30</v>
      </c>
      <c r="E2" s="2" t="s">
        <v>31</v>
      </c>
    </row>
    <row r="3" spans="1:5">
      <c r="A3" s="3" t="s">
        <v>1235</v>
      </c>
    </row>
    <row r="4" spans="1:5">
      <c r="A4" s="4" t="s">
        <v>41</v>
      </c>
      <c r="C4" s="6" t="n">
        <v>-46</v>
      </c>
      <c r="D4" s="6" t="n">
        <v>-135</v>
      </c>
      <c r="E4" s="6" t="n">
        <v>-85</v>
      </c>
    </row>
    <row r="5" spans="1:5">
      <c r="A5" s="4" t="s">
        <v>1236</v>
      </c>
      <c r="C5" s="5" t="n">
        <v>376</v>
      </c>
      <c r="D5" s="5" t="n">
        <v>356</v>
      </c>
      <c r="E5" s="5" t="n">
        <v>530</v>
      </c>
    </row>
    <row r="6" spans="1:5">
      <c r="A6" s="4" t="s">
        <v>52</v>
      </c>
      <c r="C6" s="5" t="n">
        <v>422</v>
      </c>
      <c r="D6" s="5" t="n">
        <v>74</v>
      </c>
      <c r="E6" s="5" t="n">
        <v>30</v>
      </c>
    </row>
    <row r="7" spans="1:5">
      <c r="A7" s="4" t="s">
        <v>56</v>
      </c>
      <c r="C7" s="5" t="n">
        <v>-46</v>
      </c>
      <c r="D7" s="5" t="n">
        <v>282</v>
      </c>
      <c r="E7" s="5" t="n">
        <v>500</v>
      </c>
    </row>
    <row r="8" spans="1:5">
      <c r="A8" s="4" t="s">
        <v>36</v>
      </c>
      <c r="C8" s="5" t="n">
        <v>1281</v>
      </c>
      <c r="D8" s="5" t="n">
        <v>1373</v>
      </c>
      <c r="E8" s="5" t="n">
        <v>1456</v>
      </c>
    </row>
    <row r="9" spans="1:5">
      <c r="A9" s="4" t="s">
        <v>1237</v>
      </c>
    </row>
    <row r="10" spans="1:5">
      <c r="A10" s="3" t="s">
        <v>1235</v>
      </c>
    </row>
    <row r="11" spans="1:5">
      <c r="A11" s="4" t="s">
        <v>1238</v>
      </c>
      <c r="C11" s="5" t="n">
        <v>122</v>
      </c>
      <c r="D11" s="5" t="n">
        <v>74</v>
      </c>
      <c r="E11" s="5" t="n">
        <v>-3</v>
      </c>
    </row>
    <row r="12" spans="1:5">
      <c r="A12" s="4" t="s">
        <v>1239</v>
      </c>
    </row>
    <row r="13" spans="1:5">
      <c r="A13" s="3" t="s">
        <v>1235</v>
      </c>
    </row>
    <row r="14" spans="1:5">
      <c r="A14" s="4" t="s">
        <v>41</v>
      </c>
      <c r="B14" s="6" t="n">
        <v>0</v>
      </c>
      <c r="C14" s="5" t="n">
        <v>153</v>
      </c>
      <c r="D14" s="5" t="n">
        <v>89</v>
      </c>
      <c r="E14" s="5" t="n">
        <v>-27</v>
      </c>
    </row>
    <row r="15" spans="1:5">
      <c r="A15" s="4" t="s">
        <v>1236</v>
      </c>
      <c r="C15" s="5" t="n">
        <v>153</v>
      </c>
      <c r="D15" s="5" t="n">
        <v>89</v>
      </c>
      <c r="E15" s="5" t="n">
        <v>-27</v>
      </c>
    </row>
    <row r="16" spans="1:5">
      <c r="A16" s="4" t="s">
        <v>52</v>
      </c>
      <c r="C16" s="5" t="n">
        <v>54</v>
      </c>
      <c r="D16" s="5" t="n">
        <v>31</v>
      </c>
      <c r="E16" s="5" t="n">
        <v>-9</v>
      </c>
    </row>
    <row r="17" spans="1:5">
      <c r="A17" s="4" t="s">
        <v>56</v>
      </c>
      <c r="C17" s="5" t="n">
        <v>99</v>
      </c>
      <c r="D17" s="5" t="n">
        <v>58</v>
      </c>
      <c r="E17" s="5" t="n">
        <v>-18</v>
      </c>
    </row>
    <row r="18" spans="1:5">
      <c r="A18" s="4" t="s">
        <v>1240</v>
      </c>
    </row>
    <row r="19" spans="1:5">
      <c r="A19" s="3" t="s">
        <v>1235</v>
      </c>
    </row>
    <row r="20" spans="1:5">
      <c r="A20" s="4" t="s">
        <v>1236</v>
      </c>
      <c r="C20" s="5" t="n">
        <v>36</v>
      </c>
      <c r="D20" s="5" t="n">
        <v>24</v>
      </c>
      <c r="E20" s="5" t="n">
        <v>23</v>
      </c>
    </row>
    <row r="21" spans="1:5">
      <c r="A21" s="4" t="s">
        <v>1241</v>
      </c>
    </row>
    <row r="22" spans="1:5">
      <c r="A22" s="3" t="s">
        <v>1235</v>
      </c>
    </row>
    <row r="23" spans="1:5">
      <c r="A23" s="4" t="s">
        <v>41</v>
      </c>
      <c r="C23" s="5" t="n">
        <v>-1</v>
      </c>
      <c r="D23" s="5" t="n">
        <v>1</v>
      </c>
      <c r="E23" s="5" t="n">
        <v>-1</v>
      </c>
    </row>
    <row r="24" spans="1:5">
      <c r="A24" s="4" t="s">
        <v>36</v>
      </c>
      <c r="C24" s="5" t="n">
        <v>26</v>
      </c>
      <c r="D24" s="5" t="n">
        <v>25</v>
      </c>
      <c r="E24" s="5" t="n">
        <v>33</v>
      </c>
    </row>
    <row r="25" spans="1:5">
      <c r="A25" s="4" t="s">
        <v>1242</v>
      </c>
    </row>
    <row r="26" spans="1:5">
      <c r="A26" s="3" t="s">
        <v>1235</v>
      </c>
    </row>
    <row r="27" spans="1:5">
      <c r="A27" s="4" t="s">
        <v>1002</v>
      </c>
      <c r="C27" s="5" t="n">
        <v>11</v>
      </c>
      <c r="D27" s="5" t="n">
        <v>-2</v>
      </c>
      <c r="E27" s="5" t="n">
        <v>-9</v>
      </c>
    </row>
    <row r="28" spans="1:5">
      <c r="A28" s="4" t="s">
        <v>1243</v>
      </c>
    </row>
    <row r="29" spans="1:5">
      <c r="A29" s="3" t="s">
        <v>1235</v>
      </c>
    </row>
    <row r="30" spans="1:5">
      <c r="A30" s="4" t="s">
        <v>1244</v>
      </c>
      <c r="C30" s="5" t="n">
        <v>13</v>
      </c>
      <c r="D30" s="5" t="n">
        <v>8</v>
      </c>
      <c r="E30" s="5" t="n">
        <v>8</v>
      </c>
    </row>
    <row r="31" spans="1:5">
      <c r="A31" s="4" t="s">
        <v>1238</v>
      </c>
      <c r="C31" s="6" t="n">
        <v>23</v>
      </c>
      <c r="D31" s="6" t="n">
        <v>16</v>
      </c>
      <c r="E31" s="6" t="n">
        <v>1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743</v>
      </c>
      <c r="J1" s="2" t="s">
        <v>1</v>
      </c>
    </row>
    <row r="2" spans="1:12">
      <c r="B2" s="2" t="s">
        <v>2</v>
      </c>
      <c r="C2" s="2" t="s">
        <v>1246</v>
      </c>
      <c r="D2" s="2" t="s">
        <v>4</v>
      </c>
      <c r="E2" s="2" t="s">
        <v>1247</v>
      </c>
      <c r="F2" s="2" t="s">
        <v>30</v>
      </c>
      <c r="G2" s="2" t="s">
        <v>1248</v>
      </c>
      <c r="H2" s="2" t="s">
        <v>1249</v>
      </c>
      <c r="I2" s="2" t="s">
        <v>1250</v>
      </c>
      <c r="J2" s="2" t="s">
        <v>2</v>
      </c>
      <c r="K2" s="2" t="s">
        <v>30</v>
      </c>
      <c r="L2" s="2" t="s">
        <v>31</v>
      </c>
    </row>
    <row r="3" spans="1:12">
      <c r="A3" s="3" t="s">
        <v>216</v>
      </c>
    </row>
    <row r="4" spans="1:12">
      <c r="A4" s="4" t="s">
        <v>32</v>
      </c>
      <c r="B4" s="6" t="n">
        <v>577</v>
      </c>
      <c r="C4" s="6" t="n">
        <v>533</v>
      </c>
      <c r="D4" s="6" t="n">
        <v>595</v>
      </c>
      <c r="E4" s="6" t="n">
        <v>527</v>
      </c>
      <c r="F4" s="6" t="n">
        <v>571</v>
      </c>
      <c r="G4" s="6" t="n">
        <v>702</v>
      </c>
      <c r="H4" s="6" t="n">
        <v>622</v>
      </c>
      <c r="I4" s="6" t="n">
        <v>487</v>
      </c>
      <c r="J4" s="6" t="n">
        <v>2232</v>
      </c>
      <c r="K4" s="6" t="n">
        <v>2382</v>
      </c>
      <c r="L4" s="6" t="n">
        <v>2499</v>
      </c>
    </row>
    <row r="5" spans="1:12">
      <c r="A5" s="4" t="s">
        <v>50</v>
      </c>
      <c r="B5" s="5" t="n">
        <v>503</v>
      </c>
      <c r="C5" s="5" t="n">
        <v>462</v>
      </c>
      <c r="D5" s="5" t="n">
        <v>450</v>
      </c>
      <c r="E5" s="5" t="n">
        <v>441</v>
      </c>
      <c r="F5" s="5" t="n">
        <v>464</v>
      </c>
      <c r="G5" s="5" t="n">
        <v>610</v>
      </c>
      <c r="H5" s="5" t="n">
        <v>474</v>
      </c>
      <c r="I5" s="5" t="n">
        <v>478</v>
      </c>
      <c r="J5" s="6" t="n">
        <v>1856</v>
      </c>
      <c r="K5" s="6" t="n">
        <v>2026</v>
      </c>
      <c r="L5" s="6" t="n">
        <v>1969</v>
      </c>
    </row>
    <row r="6" spans="1:12">
      <c r="A6" s="4" t="s">
        <v>1251</v>
      </c>
      <c r="B6" s="6" t="n">
        <v>-316</v>
      </c>
      <c r="C6" s="6" t="n">
        <v>83</v>
      </c>
      <c r="D6" s="6" t="n">
        <v>112</v>
      </c>
      <c r="E6" s="6" t="n">
        <v>75</v>
      </c>
      <c r="F6" s="6" t="n">
        <v>57</v>
      </c>
      <c r="G6" s="6" t="n">
        <v>79</v>
      </c>
      <c r="H6" s="6" t="n">
        <v>118</v>
      </c>
      <c r="I6" s="6" t="n">
        <v>2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834</v>
      </c>
    </row>
    <row r="2" spans="1:2">
      <c r="A2" s="3" t="s">
        <v>1253</v>
      </c>
    </row>
    <row r="3" spans="1:2">
      <c r="A3" s="4" t="s">
        <v>1254</v>
      </c>
      <c r="B3" s="6" t="n">
        <v>27973</v>
      </c>
    </row>
    <row r="4" spans="1:2">
      <c r="A4" s="4" t="s">
        <v>1255</v>
      </c>
      <c r="B4" s="5" t="n">
        <v>29597</v>
      </c>
    </row>
    <row r="5" spans="1:2">
      <c r="A5" s="4" t="s">
        <v>1256</v>
      </c>
    </row>
    <row r="6" spans="1:2">
      <c r="A6" s="3" t="s">
        <v>1253</v>
      </c>
    </row>
    <row r="7" spans="1:2">
      <c r="A7" s="4" t="s">
        <v>1254</v>
      </c>
      <c r="B7" s="5" t="n">
        <v>2845</v>
      </c>
    </row>
    <row r="8" spans="1:2">
      <c r="A8" s="4" t="s">
        <v>1257</v>
      </c>
      <c r="B8" s="5" t="n">
        <v>3058</v>
      </c>
    </row>
    <row r="9" spans="1:2">
      <c r="A9" s="4" t="s">
        <v>1255</v>
      </c>
      <c r="B9" s="5" t="n">
        <v>3058</v>
      </c>
    </row>
    <row r="10" spans="1:2">
      <c r="A10" s="4" t="s">
        <v>409</v>
      </c>
    </row>
    <row r="11" spans="1:2">
      <c r="A11" s="3" t="s">
        <v>1253</v>
      </c>
    </row>
    <row r="12" spans="1:2">
      <c r="A12" s="4" t="s">
        <v>1255</v>
      </c>
      <c r="B12" s="5" t="n">
        <v>1266</v>
      </c>
    </row>
    <row r="13" spans="1:2">
      <c r="A13" s="4" t="s">
        <v>408</v>
      </c>
    </row>
    <row r="14" spans="1:2">
      <c r="A14" s="3" t="s">
        <v>1253</v>
      </c>
    </row>
    <row r="15" spans="1:2">
      <c r="A15" s="4" t="s">
        <v>1255</v>
      </c>
      <c r="B15" s="5" t="n">
        <v>407</v>
      </c>
    </row>
    <row r="16" spans="1:2">
      <c r="A16" s="4" t="s">
        <v>1258</v>
      </c>
    </row>
    <row r="17" spans="1:2">
      <c r="A17" s="3" t="s">
        <v>1253</v>
      </c>
    </row>
    <row r="18" spans="1:2">
      <c r="A18" s="4" t="s">
        <v>1254</v>
      </c>
      <c r="B18" s="5" t="n">
        <v>10144</v>
      </c>
    </row>
    <row r="19" spans="1:2">
      <c r="A19" s="4" t="s">
        <v>1257</v>
      </c>
      <c r="B19" s="5" t="n">
        <v>11299</v>
      </c>
    </row>
    <row r="20" spans="1:2">
      <c r="A20" s="4" t="s">
        <v>1255</v>
      </c>
      <c r="B20" s="5" t="n">
        <v>11299</v>
      </c>
    </row>
    <row r="21" spans="1:2">
      <c r="A21" s="4" t="s">
        <v>1259</v>
      </c>
    </row>
    <row r="22" spans="1:2">
      <c r="A22" s="3" t="s">
        <v>1253</v>
      </c>
    </row>
    <row r="23" spans="1:2">
      <c r="A23" s="4" t="s">
        <v>1254</v>
      </c>
      <c r="B23" s="5" t="n">
        <v>20914</v>
      </c>
    </row>
    <row r="24" spans="1:2">
      <c r="A24" s="4" t="s">
        <v>1257</v>
      </c>
      <c r="B24" s="5" t="n">
        <v>22799</v>
      </c>
    </row>
    <row r="25" spans="1:2">
      <c r="A25" s="4" t="s">
        <v>1255</v>
      </c>
      <c r="B25" s="5" t="n">
        <v>22799</v>
      </c>
    </row>
    <row r="26" spans="1:2">
      <c r="A26" s="4" t="s">
        <v>1260</v>
      </c>
    </row>
    <row r="27" spans="1:2">
      <c r="A27" s="3" t="s">
        <v>1253</v>
      </c>
    </row>
    <row r="28" spans="1:2">
      <c r="A28" s="4" t="s">
        <v>1254</v>
      </c>
      <c r="B28" s="5" t="n">
        <v>2443</v>
      </c>
    </row>
    <row r="29" spans="1:2">
      <c r="A29" s="4" t="s">
        <v>1257</v>
      </c>
      <c r="B29" s="5" t="n">
        <v>2739</v>
      </c>
    </row>
    <row r="30" spans="1:2">
      <c r="A30" s="4" t="s">
        <v>1255</v>
      </c>
      <c r="B30" s="5" t="n">
        <v>2739</v>
      </c>
    </row>
    <row r="31" spans="1:2">
      <c r="A31" s="4" t="s">
        <v>1261</v>
      </c>
    </row>
    <row r="32" spans="1:2">
      <c r="A32" s="3" t="s">
        <v>1253</v>
      </c>
    </row>
    <row r="33" spans="1:2">
      <c r="A33" s="4" t="s">
        <v>1254</v>
      </c>
      <c r="B33" s="5" t="n">
        <v>3978</v>
      </c>
    </row>
    <row r="34" spans="1:2">
      <c r="A34" s="4" t="s">
        <v>1257</v>
      </c>
      <c r="B34" s="5" t="n">
        <v>4030</v>
      </c>
    </row>
    <row r="35" spans="1:2">
      <c r="A35" s="4" t="s">
        <v>1255</v>
      </c>
      <c r="B35" s="5" t="n">
        <v>4030</v>
      </c>
    </row>
    <row r="36" spans="1:2">
      <c r="A36" s="4" t="s">
        <v>1262</v>
      </c>
    </row>
    <row r="37" spans="1:2">
      <c r="A37" s="3" t="s">
        <v>1253</v>
      </c>
    </row>
    <row r="38" spans="1:2">
      <c r="A38" s="4" t="s">
        <v>1254</v>
      </c>
      <c r="B38" s="5" t="n">
        <v>32</v>
      </c>
    </row>
    <row r="39" spans="1:2">
      <c r="A39" s="4" t="s">
        <v>1257</v>
      </c>
      <c r="B39" s="5" t="n">
        <v>32</v>
      </c>
    </row>
    <row r="40" spans="1:2">
      <c r="A40" s="4" t="s">
        <v>1255</v>
      </c>
      <c r="B40" s="5" t="n">
        <v>32</v>
      </c>
    </row>
    <row r="41" spans="1:2">
      <c r="A41" s="4" t="s">
        <v>719</v>
      </c>
    </row>
    <row r="42" spans="1:2">
      <c r="A42" s="3" t="s">
        <v>1253</v>
      </c>
    </row>
    <row r="43" spans="1:2">
      <c r="A43" s="4" t="s">
        <v>1254</v>
      </c>
      <c r="B43" s="5" t="n">
        <v>20946</v>
      </c>
    </row>
    <row r="44" spans="1:2">
      <c r="A44" s="4" t="s">
        <v>1257</v>
      </c>
      <c r="B44" s="5" t="n">
        <v>22831</v>
      </c>
    </row>
    <row r="45" spans="1:2">
      <c r="A45" s="4" t="s">
        <v>1255</v>
      </c>
      <c r="B45" s="5" t="n">
        <v>22831</v>
      </c>
    </row>
    <row r="46" spans="1:2">
      <c r="A46" s="4" t="s">
        <v>1263</v>
      </c>
    </row>
    <row r="47" spans="1:2">
      <c r="A47" s="3" t="s">
        <v>1253</v>
      </c>
    </row>
    <row r="48" spans="1:2">
      <c r="A48" s="4" t="s">
        <v>1254</v>
      </c>
      <c r="B48" s="5" t="n">
        <v>88</v>
      </c>
    </row>
    <row r="49" spans="1:2">
      <c r="A49" s="4" t="s">
        <v>1257</v>
      </c>
      <c r="B49" s="5" t="n">
        <v>95</v>
      </c>
    </row>
    <row r="50" spans="1:2">
      <c r="A50" s="4" t="s">
        <v>1255</v>
      </c>
      <c r="B50" s="5" t="n">
        <v>95</v>
      </c>
    </row>
    <row r="51" spans="1:2">
      <c r="A51" s="4" t="s">
        <v>1264</v>
      </c>
    </row>
    <row r="52" spans="1:2">
      <c r="A52" s="3" t="s">
        <v>1253</v>
      </c>
    </row>
    <row r="53" spans="1:2">
      <c r="A53" s="4" t="s">
        <v>1254</v>
      </c>
      <c r="B53" s="5" t="n">
        <v>52</v>
      </c>
    </row>
    <row r="54" spans="1:2">
      <c r="A54" s="4" t="s">
        <v>1257</v>
      </c>
      <c r="B54" s="5" t="n">
        <v>59</v>
      </c>
    </row>
    <row r="55" spans="1:2">
      <c r="A55" s="4" t="s">
        <v>1255</v>
      </c>
      <c r="B55" s="5" t="n">
        <v>59</v>
      </c>
    </row>
    <row r="56" spans="1:2">
      <c r="A56" s="4" t="s">
        <v>1265</v>
      </c>
    </row>
    <row r="57" spans="1:2">
      <c r="A57" s="3" t="s">
        <v>1253</v>
      </c>
    </row>
    <row r="58" spans="1:2">
      <c r="A58" s="4" t="s">
        <v>1254</v>
      </c>
      <c r="B58" s="5" t="n">
        <v>150</v>
      </c>
    </row>
    <row r="59" spans="1:2">
      <c r="A59" s="4" t="s">
        <v>1257</v>
      </c>
      <c r="B59" s="5" t="n">
        <v>166</v>
      </c>
    </row>
    <row r="60" spans="1:2">
      <c r="A60" s="4" t="s">
        <v>1255</v>
      </c>
      <c r="B60" s="5" t="n">
        <v>166</v>
      </c>
    </row>
    <row r="61" spans="1:2">
      <c r="A61" s="4" t="s">
        <v>738</v>
      </c>
    </row>
    <row r="62" spans="1:2">
      <c r="A62" s="3" t="s">
        <v>1253</v>
      </c>
    </row>
    <row r="63" spans="1:2">
      <c r="A63" s="4" t="s">
        <v>1254</v>
      </c>
      <c r="B63" s="5" t="n">
        <v>2872</v>
      </c>
    </row>
    <row r="64" spans="1:2">
      <c r="A64" s="4" t="s">
        <v>1257</v>
      </c>
      <c r="B64" s="5" t="n">
        <v>2941</v>
      </c>
    </row>
    <row r="65" spans="1:2">
      <c r="A65" s="4" t="s">
        <v>1255</v>
      </c>
      <c r="B65" s="5" t="n">
        <v>2872</v>
      </c>
    </row>
    <row r="66" spans="1:2">
      <c r="A66" s="4" t="s">
        <v>739</v>
      </c>
    </row>
    <row r="67" spans="1:2">
      <c r="A67" s="3" t="s">
        <v>1253</v>
      </c>
    </row>
    <row r="68" spans="1:2">
      <c r="A68" s="4" t="s">
        <v>1254</v>
      </c>
      <c r="B68" s="5" t="n">
        <v>1432</v>
      </c>
    </row>
    <row r="69" spans="1:2">
      <c r="A69" s="4" t="s">
        <v>1257</v>
      </c>
      <c r="B69" s="5" t="n">
        <v>1432</v>
      </c>
    </row>
    <row r="70" spans="1:2">
      <c r="A70" s="4" t="s">
        <v>1255</v>
      </c>
      <c r="B70" s="5" t="n">
        <v>1432</v>
      </c>
    </row>
    <row r="71" spans="1:2">
      <c r="A71" s="4" t="s">
        <v>1266</v>
      </c>
    </row>
    <row r="72" spans="1:2">
      <c r="A72" s="3" t="s">
        <v>1253</v>
      </c>
    </row>
    <row r="73" spans="1:2">
      <c r="A73" s="4" t="s">
        <v>1254</v>
      </c>
      <c r="B73" s="5" t="n">
        <v>478</v>
      </c>
    </row>
    <row r="74" spans="1:2">
      <c r="A74" s="4" t="s">
        <v>1257</v>
      </c>
      <c r="B74" s="5" t="n">
        <v>201</v>
      </c>
    </row>
    <row r="75" spans="1:2">
      <c r="A75" s="4" t="s">
        <v>1255</v>
      </c>
      <c r="B75" s="5" t="n">
        <v>201</v>
      </c>
    </row>
    <row r="76" spans="1:2">
      <c r="A76" s="4" t="s">
        <v>1267</v>
      </c>
    </row>
    <row r="77" spans="1:2">
      <c r="A77" s="3" t="s">
        <v>1253</v>
      </c>
    </row>
    <row r="78" spans="1:2">
      <c r="A78" s="4" t="s">
        <v>1254</v>
      </c>
      <c r="B78" s="5" t="n">
        <v>10</v>
      </c>
    </row>
    <row r="79" spans="1:2">
      <c r="A79" s="4" t="s">
        <v>1257</v>
      </c>
      <c r="B79" s="5" t="n">
        <v>12</v>
      </c>
    </row>
    <row r="80" spans="1:2">
      <c r="A80" s="4" t="s">
        <v>1255</v>
      </c>
      <c r="B80" s="5" t="n">
        <v>12</v>
      </c>
    </row>
    <row r="81" spans="1:2">
      <c r="A81" s="4" t="s">
        <v>1268</v>
      </c>
    </row>
    <row r="82" spans="1:2">
      <c r="A82" s="3" t="s">
        <v>1253</v>
      </c>
    </row>
    <row r="83" spans="1:2">
      <c r="A83" s="4" t="s">
        <v>1254</v>
      </c>
      <c r="B83" s="5" t="n">
        <v>1094</v>
      </c>
    </row>
    <row r="84" spans="1:2">
      <c r="A84" s="4" t="s">
        <v>1257</v>
      </c>
      <c r="B84" s="5" t="n">
        <v>1094</v>
      </c>
    </row>
    <row r="85" spans="1:2">
      <c r="A85" s="4" t="s">
        <v>1255</v>
      </c>
      <c r="B85" s="5" t="n">
        <v>1094</v>
      </c>
    </row>
    <row r="86" spans="1:2">
      <c r="A86" s="4" t="s">
        <v>1269</v>
      </c>
    </row>
    <row r="87" spans="1:2">
      <c r="A87" s="3" t="s">
        <v>1253</v>
      </c>
    </row>
    <row r="88" spans="1:2">
      <c r="A88" s="4" t="s">
        <v>1254</v>
      </c>
      <c r="B88" s="5" t="n">
        <v>1001</v>
      </c>
    </row>
    <row r="89" spans="1:2">
      <c r="A89" s="4" t="s">
        <v>1255</v>
      </c>
      <c r="B89" s="5" t="n">
        <v>1001</v>
      </c>
    </row>
    <row r="90" spans="1:2">
      <c r="A90" s="4" t="s">
        <v>365</v>
      </c>
    </row>
    <row r="91" spans="1:2">
      <c r="A91" s="3" t="s">
        <v>1253</v>
      </c>
    </row>
    <row r="92" spans="1:2">
      <c r="A92" s="4" t="s">
        <v>1254</v>
      </c>
      <c r="B92" s="5" t="n">
        <v>140</v>
      </c>
    </row>
    <row r="93" spans="1:2">
      <c r="A93" s="4" t="s">
        <v>1257</v>
      </c>
      <c r="B93" s="5" t="n">
        <v>154</v>
      </c>
    </row>
    <row r="94" spans="1:2">
      <c r="A94" s="4" t="s">
        <v>1255</v>
      </c>
      <c r="B94" s="6" t="n">
        <v>1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31</v>
      </c>
    </row>
    <row r="3" spans="1:4">
      <c r="A3" s="3" t="s">
        <v>1271</v>
      </c>
    </row>
    <row r="4" spans="1:4">
      <c r="A4" s="4" t="s">
        <v>1272</v>
      </c>
      <c r="B4" s="6" t="n">
        <v>271213</v>
      </c>
      <c r="C4" s="6" t="n">
        <v>284779</v>
      </c>
      <c r="D4" s="6" t="n">
        <v>306472</v>
      </c>
    </row>
    <row r="5" spans="1:4">
      <c r="A5" s="4" t="s">
        <v>1060</v>
      </c>
      <c r="B5" s="5" t="n">
        <v>202003</v>
      </c>
      <c r="C5" s="5" t="n">
        <v>213221</v>
      </c>
      <c r="D5" s="5" t="n">
        <v>234306</v>
      </c>
    </row>
    <row r="6" spans="1:4">
      <c r="A6" s="4" t="s">
        <v>1273</v>
      </c>
      <c r="B6" s="5" t="n">
        <v>526</v>
      </c>
      <c r="C6" s="5" t="n">
        <v>558</v>
      </c>
      <c r="D6" s="5" t="n">
        <v>713</v>
      </c>
    </row>
    <row r="7" spans="1:4">
      <c r="A7" s="4" t="s">
        <v>1274</v>
      </c>
      <c r="B7" s="6" t="n">
        <v>69736</v>
      </c>
      <c r="C7" s="6" t="n">
        <v>72116</v>
      </c>
      <c r="D7" s="6" t="n">
        <v>72879</v>
      </c>
    </row>
    <row r="8" spans="1:4">
      <c r="A8" s="4" t="s">
        <v>1275</v>
      </c>
      <c r="B8" s="4" t="s">
        <v>561</v>
      </c>
      <c r="C8" s="4" t="s">
        <v>561</v>
      </c>
      <c r="D8" s="4" t="s">
        <v>561</v>
      </c>
    </row>
    <row r="9" spans="1:4">
      <c r="A9" s="3" t="s">
        <v>1276</v>
      </c>
    </row>
    <row r="10" spans="1:4">
      <c r="A10" s="4" t="s">
        <v>1277</v>
      </c>
      <c r="B10" s="6" t="n">
        <v>2434</v>
      </c>
      <c r="C10" s="6" t="n">
        <v>2659</v>
      </c>
      <c r="D10" s="6" t="n">
        <v>2877</v>
      </c>
    </row>
    <row r="11" spans="1:4">
      <c r="A11" s="4" t="s">
        <v>1060</v>
      </c>
      <c r="B11" s="5" t="n">
        <v>1539</v>
      </c>
      <c r="C11" s="5" t="n">
        <v>1616</v>
      </c>
      <c r="D11" s="5" t="n">
        <v>1801</v>
      </c>
    </row>
    <row r="12" spans="1:4">
      <c r="A12" s="4" t="s">
        <v>1059</v>
      </c>
      <c r="B12" s="5" t="n">
        <v>116</v>
      </c>
      <c r="C12" s="5" t="n">
        <v>129</v>
      </c>
      <c r="D12" s="5" t="n">
        <v>113</v>
      </c>
    </row>
    <row r="13" spans="1:4">
      <c r="A13" s="4" t="s">
        <v>1278</v>
      </c>
      <c r="B13" s="6" t="n">
        <v>1011</v>
      </c>
      <c r="C13" s="6" t="n">
        <v>1172</v>
      </c>
      <c r="D13" s="6" t="n">
        <v>1189</v>
      </c>
    </row>
    <row r="14" spans="1:4">
      <c r="A14" s="4" t="s">
        <v>1279</v>
      </c>
      <c r="B14" s="4" t="s">
        <v>698</v>
      </c>
      <c r="C14" s="4" t="s">
        <v>698</v>
      </c>
      <c r="D14" s="4" t="s">
        <v>518</v>
      </c>
    </row>
    <row r="15" spans="1:4">
      <c r="A15" s="4" t="s">
        <v>1280</v>
      </c>
    </row>
    <row r="16" spans="1:4">
      <c r="A16" s="3" t="s">
        <v>1276</v>
      </c>
    </row>
    <row r="17" spans="1:4">
      <c r="A17" s="4" t="s">
        <v>1277</v>
      </c>
      <c r="B17" s="6" t="n">
        <v>2361</v>
      </c>
      <c r="C17" s="6" t="n">
        <v>2524</v>
      </c>
      <c r="D17" s="6" t="n">
        <v>2687</v>
      </c>
    </row>
    <row r="18" spans="1:4">
      <c r="A18" s="4" t="s">
        <v>1060</v>
      </c>
      <c r="B18" s="5" t="n">
        <v>1466</v>
      </c>
      <c r="C18" s="5" t="n">
        <v>1527</v>
      </c>
      <c r="D18" s="5" t="n">
        <v>1673</v>
      </c>
    </row>
    <row r="19" spans="1:4">
      <c r="A19" s="4" t="s">
        <v>1059</v>
      </c>
      <c r="B19" s="5" t="n">
        <v>116</v>
      </c>
      <c r="C19" s="5" t="n">
        <v>129</v>
      </c>
      <c r="D19" s="5" t="n">
        <v>113</v>
      </c>
    </row>
    <row r="20" spans="1:4">
      <c r="A20" s="4" t="s">
        <v>1278</v>
      </c>
      <c r="B20" s="6" t="n">
        <v>1011</v>
      </c>
      <c r="C20" s="6" t="n">
        <v>1126</v>
      </c>
      <c r="D20" s="6" t="n">
        <v>1127</v>
      </c>
    </row>
    <row r="21" spans="1:4">
      <c r="A21" s="4" t="s">
        <v>1279</v>
      </c>
      <c r="B21" s="4" t="s">
        <v>698</v>
      </c>
      <c r="C21" s="4" t="s">
        <v>698</v>
      </c>
      <c r="D21" s="4" t="s">
        <v>518</v>
      </c>
    </row>
    <row r="22" spans="1:4">
      <c r="A22" s="4" t="s">
        <v>1227</v>
      </c>
    </row>
    <row r="23" spans="1:4">
      <c r="A23" s="3" t="s">
        <v>1276</v>
      </c>
    </row>
    <row r="24" spans="1:4">
      <c r="A24" s="4" t="s">
        <v>1277</v>
      </c>
      <c r="B24" s="6" t="n">
        <v>73</v>
      </c>
      <c r="C24" s="6" t="n">
        <v>135</v>
      </c>
      <c r="D24" s="6" t="n">
        <v>190</v>
      </c>
    </row>
    <row r="25" spans="1:4">
      <c r="A25" s="4" t="s">
        <v>1060</v>
      </c>
      <c r="B25" s="5" t="n">
        <v>73</v>
      </c>
      <c r="C25" s="5" t="n">
        <v>89</v>
      </c>
      <c r="D25" s="5" t="n">
        <v>128</v>
      </c>
    </row>
    <row r="26" spans="1:4">
      <c r="A26" s="4" t="s">
        <v>1059</v>
      </c>
      <c r="B26" s="5" t="n">
        <v>0</v>
      </c>
      <c r="C26" s="5" t="n">
        <v>0</v>
      </c>
      <c r="D26" s="5" t="n">
        <v>0</v>
      </c>
    </row>
    <row r="27" spans="1:4">
      <c r="A27" s="4" t="s">
        <v>1278</v>
      </c>
      <c r="B27" s="6" t="n">
        <v>0</v>
      </c>
      <c r="C27" s="6" t="n">
        <v>46</v>
      </c>
      <c r="D27" s="6" t="n">
        <v>62</v>
      </c>
    </row>
    <row r="28" spans="1:4">
      <c r="A28" s="4" t="s">
        <v>1279</v>
      </c>
      <c r="B28" s="4" t="s">
        <v>560</v>
      </c>
      <c r="C28" s="4" t="s">
        <v>560</v>
      </c>
      <c r="D28" s="4" t="s">
        <v>5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31</v>
      </c>
    </row>
    <row r="3" spans="1:4">
      <c r="A3" s="3" t="s">
        <v>1282</v>
      </c>
    </row>
    <row r="4" spans="1:4">
      <c r="A4" s="4" t="s">
        <v>1283</v>
      </c>
      <c r="B4" s="6" t="n">
        <v>19</v>
      </c>
      <c r="C4" s="6" t="n">
        <v>19</v>
      </c>
      <c r="D4" s="6" t="n">
        <v>15</v>
      </c>
    </row>
    <row r="5" spans="1:4">
      <c r="A5" s="4" t="s">
        <v>1284</v>
      </c>
      <c r="B5" s="5" t="n">
        <v>1</v>
      </c>
      <c r="C5" s="5" t="n">
        <v>0</v>
      </c>
      <c r="D5" s="5" t="n">
        <v>4</v>
      </c>
    </row>
    <row r="6" spans="1:4">
      <c r="A6" s="4" t="s">
        <v>1285</v>
      </c>
      <c r="B6" s="5" t="n">
        <v>-20</v>
      </c>
      <c r="C6" s="5" t="n">
        <v>0</v>
      </c>
      <c r="D6" s="5" t="n">
        <v>0</v>
      </c>
    </row>
    <row r="7" spans="1:4">
      <c r="A7" s="4" t="s">
        <v>1286</v>
      </c>
      <c r="B7" s="6" t="n">
        <v>0</v>
      </c>
      <c r="C7" s="6" t="n">
        <v>19</v>
      </c>
      <c r="D7" s="6"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26:35Z</dcterms:created>
  <dcterms:modified xmlns:dcterms="http://purl.org/dc/terms/" xmlns:xsi="http://www.w3.org/2001/XMLSchema-instance" xsi:type="dcterms:W3CDTF">2018-03-01T13:26:35Z</dcterms:modified>
</cp:coreProperties>
</file>